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Basis of consolidation and pre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deemable non-controlling inte" sheetId="14" state="visible" r:id="rId14"/>
    <sheet xmlns:r="http://schemas.openxmlformats.org/officeDocument/2006/relationships" name="Preferred Stock and Warrants" sheetId="15" state="visible" r:id="rId15"/>
    <sheet xmlns:r="http://schemas.openxmlformats.org/officeDocument/2006/relationships" name="Debt and other financial liabil" sheetId="16" state="visible" r:id="rId16"/>
    <sheet xmlns:r="http://schemas.openxmlformats.org/officeDocument/2006/relationships" name="Cash and cash equivalents and r" sheetId="17" state="visible" r:id="rId17"/>
    <sheet xmlns:r="http://schemas.openxmlformats.org/officeDocument/2006/relationships" name="Trade accounts receivable, net " sheetId="18" state="visible" r:id="rId18"/>
    <sheet xmlns:r="http://schemas.openxmlformats.org/officeDocument/2006/relationships" name="Loans receivable, net of allowa" sheetId="19" state="visible" r:id="rId19"/>
    <sheet xmlns:r="http://schemas.openxmlformats.org/officeDocument/2006/relationships" name="Brazilian accounts receivable s" sheetId="20" state="visible" r:id="rId20"/>
    <sheet xmlns:r="http://schemas.openxmlformats.org/officeDocument/2006/relationships" name="Other assets and prepaid expens" sheetId="21" state="visible" r:id="rId21"/>
    <sheet xmlns:r="http://schemas.openxmlformats.org/officeDocument/2006/relationships" name="Property and equipment, net" sheetId="22" state="visible" r:id="rId22"/>
    <sheet xmlns:r="http://schemas.openxmlformats.org/officeDocument/2006/relationships" name="Intangible assets, net" sheetId="23" state="visible" r:id="rId23"/>
    <sheet xmlns:r="http://schemas.openxmlformats.org/officeDocument/2006/relationships" name="Goodwill" sheetId="24" state="visible" r:id="rId24"/>
    <sheet xmlns:r="http://schemas.openxmlformats.org/officeDocument/2006/relationships" name="Accounts payable and accrued ex" sheetId="25" state="visible" r:id="rId25"/>
    <sheet xmlns:r="http://schemas.openxmlformats.org/officeDocument/2006/relationships" name="Travel accounts payable" sheetId="26" state="visible" r:id="rId26"/>
    <sheet xmlns:r="http://schemas.openxmlformats.org/officeDocument/2006/relationships" name="Other liabilities" sheetId="27" state="visible" r:id="rId27"/>
    <sheet xmlns:r="http://schemas.openxmlformats.org/officeDocument/2006/relationships" name="Derivative financial instrument" sheetId="28" state="visible" r:id="rId28"/>
    <sheet xmlns:r="http://schemas.openxmlformats.org/officeDocument/2006/relationships" name="Restructuring and related reorg" sheetId="29" state="visible" r:id="rId29"/>
    <sheet xmlns:r="http://schemas.openxmlformats.org/officeDocument/2006/relationships" name="Income taxes"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Fair value measurements" sheetId="34" state="visible" r:id="rId34"/>
    <sheet xmlns:r="http://schemas.openxmlformats.org/officeDocument/2006/relationships" name="Losses per share" sheetId="35" state="visible" r:id="rId35"/>
    <sheet xmlns:r="http://schemas.openxmlformats.org/officeDocument/2006/relationships" name="Shareholders_ (deficit) and mez" sheetId="36" state="visible" r:id="rId36"/>
    <sheet xmlns:r="http://schemas.openxmlformats.org/officeDocument/2006/relationships" name="Financial results, net" sheetId="37" state="visible" r:id="rId37"/>
    <sheet xmlns:r="http://schemas.openxmlformats.org/officeDocument/2006/relationships" name="Stock-based compensation" sheetId="38" state="visible" r:id="rId38"/>
    <sheet xmlns:r="http://schemas.openxmlformats.org/officeDocument/2006/relationships" name="Leases" sheetId="39" state="visible" r:id="rId39"/>
    <sheet xmlns:r="http://schemas.openxmlformats.org/officeDocument/2006/relationships" name="Valuation and qualifying accoun" sheetId="40" state="visible" r:id="rId40"/>
    <sheet xmlns:r="http://schemas.openxmlformats.org/officeDocument/2006/relationships" name="Assets and liabilities held for"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Basis of consolidation and pr_2" sheetId="44" state="visible" r:id="rId44"/>
    <sheet xmlns:r="http://schemas.openxmlformats.org/officeDocument/2006/relationships" name="Summary of significant accoun_3" sheetId="45" state="visible" r:id="rId45"/>
    <sheet xmlns:r="http://schemas.openxmlformats.org/officeDocument/2006/relationships" name="Acquisitions (Tables)" sheetId="46" state="visible" r:id="rId46"/>
    <sheet xmlns:r="http://schemas.openxmlformats.org/officeDocument/2006/relationships" name="Redeemable non-controlling in_2" sheetId="47" state="visible" r:id="rId47"/>
    <sheet xmlns:r="http://schemas.openxmlformats.org/officeDocument/2006/relationships" name="Debt and other financial liab_2" sheetId="48" state="visible" r:id="rId48"/>
    <sheet xmlns:r="http://schemas.openxmlformats.org/officeDocument/2006/relationships" name="Cash and cash equivalents and_2" sheetId="49" state="visible" r:id="rId49"/>
    <sheet xmlns:r="http://schemas.openxmlformats.org/officeDocument/2006/relationships" name="Trade accounts receivable, ne_2" sheetId="50" state="visible" r:id="rId50"/>
    <sheet xmlns:r="http://schemas.openxmlformats.org/officeDocument/2006/relationships" name="Loans receivable, net of allo_2" sheetId="51" state="visible" r:id="rId51"/>
    <sheet xmlns:r="http://schemas.openxmlformats.org/officeDocument/2006/relationships" name="Brazilian accounts receivable_2" sheetId="52" state="visible" r:id="rId52"/>
    <sheet xmlns:r="http://schemas.openxmlformats.org/officeDocument/2006/relationships" name="Other assets and prepaid expe_2" sheetId="53" state="visible" r:id="rId53"/>
    <sheet xmlns:r="http://schemas.openxmlformats.org/officeDocument/2006/relationships" name="Property and equipment, net (Ta" sheetId="54" state="visible" r:id="rId54"/>
    <sheet xmlns:r="http://schemas.openxmlformats.org/officeDocument/2006/relationships" name="Intangible assets, net (Tables)" sheetId="55" state="visible" r:id="rId55"/>
    <sheet xmlns:r="http://schemas.openxmlformats.org/officeDocument/2006/relationships" name="Goodwill (Tables)" sheetId="56" state="visible" r:id="rId56"/>
    <sheet xmlns:r="http://schemas.openxmlformats.org/officeDocument/2006/relationships" name="Accounts payable and accrued _2" sheetId="57" state="visible" r:id="rId57"/>
    <sheet xmlns:r="http://schemas.openxmlformats.org/officeDocument/2006/relationships" name="Travel accounts payable (Tables" sheetId="58" state="visible" r:id="rId58"/>
    <sheet xmlns:r="http://schemas.openxmlformats.org/officeDocument/2006/relationships" name="Other liabilities (Tables)" sheetId="59" state="visible" r:id="rId59"/>
    <sheet xmlns:r="http://schemas.openxmlformats.org/officeDocument/2006/relationships" name="Derivative financial instrume_2" sheetId="60" state="visible" r:id="rId60"/>
    <sheet xmlns:r="http://schemas.openxmlformats.org/officeDocument/2006/relationships" name="Restructuring and related reo_2" sheetId="61" state="visible" r:id="rId61"/>
    <sheet xmlns:r="http://schemas.openxmlformats.org/officeDocument/2006/relationships" name="Income taxes (Tables)" sheetId="62" state="visible" r:id="rId62"/>
    <sheet xmlns:r="http://schemas.openxmlformats.org/officeDocument/2006/relationships" name="Segment information (Tables)" sheetId="63" state="visible" r:id="rId63"/>
    <sheet xmlns:r="http://schemas.openxmlformats.org/officeDocument/2006/relationships" name="Fair value measurements (Tables" sheetId="64" state="visible" r:id="rId64"/>
    <sheet xmlns:r="http://schemas.openxmlformats.org/officeDocument/2006/relationships" name="Losses per share (Tables)" sheetId="65" state="visible" r:id="rId65"/>
    <sheet xmlns:r="http://schemas.openxmlformats.org/officeDocument/2006/relationships" name="Financial results, net (Tables)" sheetId="66" state="visible" r:id="rId66"/>
    <sheet xmlns:r="http://schemas.openxmlformats.org/officeDocument/2006/relationships" name="Stock-based compensation (Table" sheetId="67" state="visible" r:id="rId67"/>
    <sheet xmlns:r="http://schemas.openxmlformats.org/officeDocument/2006/relationships" name="Leases (Tables)" sheetId="68" state="visible" r:id="rId68"/>
    <sheet xmlns:r="http://schemas.openxmlformats.org/officeDocument/2006/relationships" name="Valuation and qualifying acco_2" sheetId="69" state="visible" r:id="rId69"/>
    <sheet xmlns:r="http://schemas.openxmlformats.org/officeDocument/2006/relationships" name="Assets and liabilities held f_2" sheetId="70" state="visible" r:id="rId70"/>
    <sheet xmlns:r="http://schemas.openxmlformats.org/officeDocument/2006/relationships" name="Business (Details)" sheetId="71" state="visible" r:id="rId71"/>
    <sheet xmlns:r="http://schemas.openxmlformats.org/officeDocument/2006/relationships" name="Basis of consolidation and Pr_3" sheetId="72" state="visible" r:id="rId72"/>
    <sheet xmlns:r="http://schemas.openxmlformats.org/officeDocument/2006/relationships" name="Basis of consolidation and pr_4" sheetId="73" state="visible" r:id="rId73"/>
    <sheet xmlns:r="http://schemas.openxmlformats.org/officeDocument/2006/relationships" name="Basis of consolidation and pr_5" sheetId="74" state="visible" r:id="rId74"/>
    <sheet xmlns:r="http://schemas.openxmlformats.org/officeDocument/2006/relationships" name="Summary of Significant Accoun_4" sheetId="75" state="visible" r:id="rId75"/>
    <sheet xmlns:r="http://schemas.openxmlformats.org/officeDocument/2006/relationships" name="Summary of Significant Accoun_5" sheetId="76" state="visible" r:id="rId76"/>
    <sheet xmlns:r="http://schemas.openxmlformats.org/officeDocument/2006/relationships" name="Acquisitions - Additional Infor" sheetId="77" state="visible" r:id="rId77"/>
    <sheet xmlns:r="http://schemas.openxmlformats.org/officeDocument/2006/relationships" name="Acquisitions - Preliminary Purc" sheetId="78" state="visible" r:id="rId78"/>
    <sheet xmlns:r="http://schemas.openxmlformats.org/officeDocument/2006/relationships" name="Acquisitions - Summary of Intan" sheetId="79" state="visible" r:id="rId79"/>
    <sheet xmlns:r="http://schemas.openxmlformats.org/officeDocument/2006/relationships" name="Acquisitions - Summary of the R" sheetId="80" state="visible" r:id="rId80"/>
    <sheet xmlns:r="http://schemas.openxmlformats.org/officeDocument/2006/relationships" name="Redeemable non-controlling in_3" sheetId="81" state="visible" r:id="rId81"/>
    <sheet xmlns:r="http://schemas.openxmlformats.org/officeDocument/2006/relationships" name="Redeemable non-controlling in_4" sheetId="82" state="visible" r:id="rId82"/>
    <sheet xmlns:r="http://schemas.openxmlformats.org/officeDocument/2006/relationships" name="Preferred Stock and Warrants - " sheetId="83" state="visible" r:id="rId83"/>
    <sheet xmlns:r="http://schemas.openxmlformats.org/officeDocument/2006/relationships" name="Preferred Stock and Warrants _2" sheetId="84" state="visible" r:id="rId84"/>
    <sheet xmlns:r="http://schemas.openxmlformats.org/officeDocument/2006/relationships" name="Preferred Stock and Warrants _3" sheetId="85" state="visible" r:id="rId85"/>
    <sheet xmlns:r="http://schemas.openxmlformats.org/officeDocument/2006/relationships" name="Preferred Stock and Warrants _4" sheetId="86" state="visible" r:id="rId86"/>
    <sheet xmlns:r="http://schemas.openxmlformats.org/officeDocument/2006/relationships" name="Debt and other financial liab_3" sheetId="87" state="visible" r:id="rId87"/>
    <sheet xmlns:r="http://schemas.openxmlformats.org/officeDocument/2006/relationships" name="Debt and other financial liab_4" sheetId="88" state="visible" r:id="rId88"/>
    <sheet xmlns:r="http://schemas.openxmlformats.org/officeDocument/2006/relationships" name="Debt and other financial liab_5" sheetId="89" state="visible" r:id="rId89"/>
    <sheet xmlns:r="http://schemas.openxmlformats.org/officeDocument/2006/relationships" name="Debt and other financial liab_6" sheetId="90" state="visible" r:id="rId90"/>
    <sheet xmlns:r="http://schemas.openxmlformats.org/officeDocument/2006/relationships" name="Cash and cash equivalents and_3" sheetId="91" state="visible" r:id="rId91"/>
    <sheet xmlns:r="http://schemas.openxmlformats.org/officeDocument/2006/relationships" name="Cash and cash equivalents and_4" sheetId="92" state="visible" r:id="rId92"/>
    <sheet xmlns:r="http://schemas.openxmlformats.org/officeDocument/2006/relationships" name="Cash and cash equivalents and_5" sheetId="93" state="visible" r:id="rId93"/>
    <sheet xmlns:r="http://schemas.openxmlformats.org/officeDocument/2006/relationships" name="Trade accounts receivable, ne_3" sheetId="94" state="visible" r:id="rId94"/>
    <sheet xmlns:r="http://schemas.openxmlformats.org/officeDocument/2006/relationships" name="Trade accounts receivable, ne_4" sheetId="95" state="visible" r:id="rId95"/>
    <sheet xmlns:r="http://schemas.openxmlformats.org/officeDocument/2006/relationships" name="Loans receivable, net of allo_3" sheetId="96" state="visible" r:id="rId96"/>
    <sheet xmlns:r="http://schemas.openxmlformats.org/officeDocument/2006/relationships" name="Loans receivable, net of allo_4" sheetId="97" state="visible" r:id="rId97"/>
    <sheet xmlns:r="http://schemas.openxmlformats.org/officeDocument/2006/relationships" name="Loans receivable, net of allo_5" sheetId="98" state="visible" r:id="rId98"/>
    <sheet xmlns:r="http://schemas.openxmlformats.org/officeDocument/2006/relationships" name="Loans receivable, net of allo_6" sheetId="99" state="visible" r:id="rId99"/>
    <sheet xmlns:r="http://schemas.openxmlformats.org/officeDocument/2006/relationships" name="Brazilian accounts receivable_3" sheetId="100" state="visible" r:id="rId100"/>
    <sheet xmlns:r="http://schemas.openxmlformats.org/officeDocument/2006/relationships" name="Other assets and prepaid expe_3" sheetId="101" state="visible" r:id="rId101"/>
    <sheet xmlns:r="http://schemas.openxmlformats.org/officeDocument/2006/relationships" name="Other assets and prepaid expe_4" sheetId="102" state="visible" r:id="rId102"/>
    <sheet xmlns:r="http://schemas.openxmlformats.org/officeDocument/2006/relationships" name="Property and equipment, net - S" sheetId="103" state="visible" r:id="rId103"/>
    <sheet xmlns:r="http://schemas.openxmlformats.org/officeDocument/2006/relationships" name="Property and equipment, net -_2" sheetId="104" state="visible" r:id="rId104"/>
    <sheet xmlns:r="http://schemas.openxmlformats.org/officeDocument/2006/relationships" name="Property and equipment, net -_3" sheetId="105" state="visible" r:id="rId105"/>
    <sheet xmlns:r="http://schemas.openxmlformats.org/officeDocument/2006/relationships" name="Property and equipment, net - A" sheetId="106" state="visible" r:id="rId106"/>
    <sheet xmlns:r="http://schemas.openxmlformats.org/officeDocument/2006/relationships" name="Intangible assets, net- Schedul" sheetId="107" state="visible" r:id="rId107"/>
    <sheet xmlns:r="http://schemas.openxmlformats.org/officeDocument/2006/relationships" name="Intangible assets, net - Summar" sheetId="108" state="visible" r:id="rId108"/>
    <sheet xmlns:r="http://schemas.openxmlformats.org/officeDocument/2006/relationships" name="Intangible assets, net - Summ_2" sheetId="109" state="visible" r:id="rId109"/>
    <sheet xmlns:r="http://schemas.openxmlformats.org/officeDocument/2006/relationships" name="Intangible assets, net - Schedu" sheetId="110" state="visible" r:id="rId110"/>
    <sheet xmlns:r="http://schemas.openxmlformats.org/officeDocument/2006/relationships" name="Intangible assets, net - Additi" sheetId="111" state="visible" r:id="rId111"/>
    <sheet xmlns:r="http://schemas.openxmlformats.org/officeDocument/2006/relationships" name="Goodwill - Summary of Changes i" sheetId="112" state="visible" r:id="rId112"/>
    <sheet xmlns:r="http://schemas.openxmlformats.org/officeDocument/2006/relationships" name="Goodwill - Additional Informati" sheetId="113" state="visible" r:id="rId113"/>
    <sheet xmlns:r="http://schemas.openxmlformats.org/officeDocument/2006/relationships" name="Accounts payable and accrued _3" sheetId="114" state="visible" r:id="rId114"/>
    <sheet xmlns:r="http://schemas.openxmlformats.org/officeDocument/2006/relationships" name="Travel accounts payable (Detail" sheetId="115" state="visible" r:id="rId115"/>
    <sheet xmlns:r="http://schemas.openxmlformats.org/officeDocument/2006/relationships" name="Other liabilities - Summary of " sheetId="116" state="visible" r:id="rId116"/>
    <sheet xmlns:r="http://schemas.openxmlformats.org/officeDocument/2006/relationships" name="Other liabilities - Summary o_2" sheetId="117" state="visible" r:id="rId117"/>
    <sheet xmlns:r="http://schemas.openxmlformats.org/officeDocument/2006/relationships" name="Derivative financial instrume_3" sheetId="118" state="visible" r:id="rId118"/>
    <sheet xmlns:r="http://schemas.openxmlformats.org/officeDocument/2006/relationships" name="Restructuring and related reo_3" sheetId="119" state="visible" r:id="rId119"/>
    <sheet xmlns:r="http://schemas.openxmlformats.org/officeDocument/2006/relationships" name="Restructuring and related reo_4" sheetId="120" state="visible" r:id="rId120"/>
    <sheet xmlns:r="http://schemas.openxmlformats.org/officeDocument/2006/relationships" name="Income Taxes - Summary of U.S a" sheetId="121" state="visible" r:id="rId121"/>
    <sheet xmlns:r="http://schemas.openxmlformats.org/officeDocument/2006/relationships" name="Income Taxes - Summary of Incom" sheetId="122" state="visible" r:id="rId122"/>
    <sheet xmlns:r="http://schemas.openxmlformats.org/officeDocument/2006/relationships" name="Income Taxes - Summary of Class" sheetId="123" state="visible" r:id="rId123"/>
    <sheet xmlns:r="http://schemas.openxmlformats.org/officeDocument/2006/relationships" name="Income Taxes - Summary of Compo" sheetId="124" state="visible" r:id="rId124"/>
    <sheet xmlns:r="http://schemas.openxmlformats.org/officeDocument/2006/relationships" name="Income Taxes - Summary of Tax L" sheetId="125" state="visible" r:id="rId125"/>
    <sheet xmlns:r="http://schemas.openxmlformats.org/officeDocument/2006/relationships" name="Income taxes - Summary of NOLs " sheetId="126" state="visible" r:id="rId126"/>
    <sheet xmlns:r="http://schemas.openxmlformats.org/officeDocument/2006/relationships" name="Income Taxes - Additional Infor" sheetId="127" state="visible" r:id="rId127"/>
    <sheet xmlns:r="http://schemas.openxmlformats.org/officeDocument/2006/relationships" name="Income Taxes - Summary of Chang" sheetId="128" state="visible" r:id="rId128"/>
    <sheet xmlns:r="http://schemas.openxmlformats.org/officeDocument/2006/relationships" name="Income Taxes - Summary of Recon" sheetId="129" state="visible" r:id="rId129"/>
    <sheet xmlns:r="http://schemas.openxmlformats.org/officeDocument/2006/relationships" name="Income taxes - Summary of Inc_2" sheetId="130" state="visible" r:id="rId130"/>
    <sheet xmlns:r="http://schemas.openxmlformats.org/officeDocument/2006/relationships" name="Segment information - Additiona" sheetId="131" state="visible" r:id="rId131"/>
    <sheet xmlns:r="http://schemas.openxmlformats.org/officeDocument/2006/relationships" name="Segment information - Schedule " sheetId="132" state="visible" r:id="rId132"/>
    <sheet xmlns:r="http://schemas.openxmlformats.org/officeDocument/2006/relationships" name="Segment information - Summary o" sheetId="133" state="visible" r:id="rId133"/>
    <sheet xmlns:r="http://schemas.openxmlformats.org/officeDocument/2006/relationships" name="Segment information - Schedul_2" sheetId="134" state="visible" r:id="rId134"/>
    <sheet xmlns:r="http://schemas.openxmlformats.org/officeDocument/2006/relationships" name="Commitments and contingencies (" sheetId="135" state="visible" r:id="rId135"/>
    <sheet xmlns:r="http://schemas.openxmlformats.org/officeDocument/2006/relationships" name="Related party transactions - Ad" sheetId="136" state="visible" r:id="rId136"/>
    <sheet xmlns:r="http://schemas.openxmlformats.org/officeDocument/2006/relationships" name="Fair value measurements - Summa" sheetId="137" state="visible" r:id="rId137"/>
    <sheet xmlns:r="http://schemas.openxmlformats.org/officeDocument/2006/relationships" name="Fair value measurements - Addit" sheetId="138" state="visible" r:id="rId138"/>
    <sheet xmlns:r="http://schemas.openxmlformats.org/officeDocument/2006/relationships" name="Losses per share - Basic and Di" sheetId="139" state="visible" r:id="rId139"/>
    <sheet xmlns:r="http://schemas.openxmlformats.org/officeDocument/2006/relationships" name="Losses per share - Additional I" sheetId="140" state="visible" r:id="rId140"/>
    <sheet xmlns:r="http://schemas.openxmlformats.org/officeDocument/2006/relationships" name="Shareholders_ (deficit) and m_2" sheetId="141" state="visible" r:id="rId141"/>
    <sheet xmlns:r="http://schemas.openxmlformats.org/officeDocument/2006/relationships" name="Financial results, net (Details" sheetId="142" state="visible" r:id="rId142"/>
    <sheet xmlns:r="http://schemas.openxmlformats.org/officeDocument/2006/relationships" name="Stock-based compensation - Addi" sheetId="143" state="visible" r:id="rId143"/>
    <sheet xmlns:r="http://schemas.openxmlformats.org/officeDocument/2006/relationships" name="Stock-based compensation - Sche" sheetId="144" state="visible" r:id="rId144"/>
    <sheet xmlns:r="http://schemas.openxmlformats.org/officeDocument/2006/relationships" name="Stock-based compensation - Summ" sheetId="145" state="visible" r:id="rId145"/>
    <sheet xmlns:r="http://schemas.openxmlformats.org/officeDocument/2006/relationships" name="Leases - Additional Information" sheetId="146" state="visible" r:id="rId146"/>
    <sheet xmlns:r="http://schemas.openxmlformats.org/officeDocument/2006/relationships" name="Leases - Supplemental Cash Flow" sheetId="147" state="visible" r:id="rId147"/>
    <sheet xmlns:r="http://schemas.openxmlformats.org/officeDocument/2006/relationships" name="Leases - Schedule of Lessee, Op" sheetId="148" state="visible" r:id="rId148"/>
    <sheet xmlns:r="http://schemas.openxmlformats.org/officeDocument/2006/relationships" name="Leases - Supplemental Balance S" sheetId="149" state="visible" r:id="rId149"/>
    <sheet xmlns:r="http://schemas.openxmlformats.org/officeDocument/2006/relationships" name="Valuation and qualifying acco_3" sheetId="150" state="visible" r:id="rId150"/>
    <sheet xmlns:r="http://schemas.openxmlformats.org/officeDocument/2006/relationships" name="Assets and liabilities held f_3" sheetId="151" state="visible" r:id="rId151"/>
    <sheet xmlns:r="http://schemas.openxmlformats.org/officeDocument/2006/relationships" name="Assets and liabilities held f_4" sheetId="152" state="visible" r:id="rId152"/>
    <sheet xmlns:r="http://schemas.openxmlformats.org/officeDocument/2006/relationships" name="Subsequent events (Details)" sheetId="153" state="visible" r:id="rId1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3"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209</t>
        </is>
      </c>
    </row>
    <row r="12">
      <c r="A12" s="4" t="inlineStr">
        <is>
          <t>Entity Registrant Name</t>
        </is>
      </c>
      <c r="B12" s="4" t="inlineStr">
        <is>
          <t>Despegar.com, Corp.</t>
        </is>
      </c>
    </row>
    <row r="13">
      <c r="A13" s="4" t="inlineStr">
        <is>
          <t>Entity Incorporation, State or Country Code</t>
        </is>
      </c>
      <c r="B13" s="4" t="inlineStr">
        <is>
          <t>D8</t>
        </is>
      </c>
    </row>
    <row r="14">
      <c r="A14" s="4" t="inlineStr">
        <is>
          <t>Entity Address, Address Line One</t>
        </is>
      </c>
      <c r="B14" s="4" t="inlineStr">
        <is>
          <t>Commerce House</t>
        </is>
      </c>
    </row>
    <row r="15">
      <c r="A15" s="4" t="inlineStr">
        <is>
          <t>Entity Address, Address Line Two</t>
        </is>
      </c>
      <c r="B15" s="4" t="inlineStr">
        <is>
          <t>4th Floor</t>
        </is>
      </c>
    </row>
    <row r="16">
      <c r="A16" s="4" t="inlineStr">
        <is>
          <t>Entity Address, Address Line Three</t>
        </is>
      </c>
      <c r="B16" s="4" t="inlineStr">
        <is>
          <t>Wickhams Cay 1</t>
        </is>
      </c>
    </row>
    <row r="17">
      <c r="A17" s="4" t="inlineStr">
        <is>
          <t>Entity Address, City or Town</t>
        </is>
      </c>
      <c r="B17" s="4" t="inlineStr">
        <is>
          <t>Road Town, Tortola</t>
        </is>
      </c>
    </row>
    <row r="18">
      <c r="A18" s="4" t="inlineStr">
        <is>
          <t>Entity Address, Postal Zip Code</t>
        </is>
      </c>
      <c r="B18" s="4" t="inlineStr">
        <is>
          <t>VG1110</t>
        </is>
      </c>
    </row>
    <row r="19">
      <c r="A19" s="4" t="inlineStr">
        <is>
          <t>Entity Address, Country</t>
        </is>
      </c>
      <c r="B19" s="4" t="inlineStr">
        <is>
          <t>VG</t>
        </is>
      </c>
    </row>
    <row r="20">
      <c r="A20" s="4" t="inlineStr">
        <is>
          <t>Title of 12(b) Security</t>
        </is>
      </c>
      <c r="B20" s="4" t="inlineStr">
        <is>
          <t>Ordinary Shares, no par value</t>
        </is>
      </c>
    </row>
    <row r="21">
      <c r="A21" s="4" t="inlineStr">
        <is>
          <t>Trading Symbol</t>
        </is>
      </c>
      <c r="B21" s="4" t="inlineStr">
        <is>
          <t>DESP</t>
        </is>
      </c>
    </row>
    <row r="22">
      <c r="A22" s="4" t="inlineStr">
        <is>
          <t>Security Exchange Name</t>
        </is>
      </c>
      <c r="B22" s="4" t="inlineStr">
        <is>
          <t>NYSE</t>
        </is>
      </c>
    </row>
    <row r="23">
      <c r="A23" s="4" t="inlineStr">
        <is>
          <t>Entity Common Stock, Shares Outstanding</t>
        </is>
      </c>
      <c r="B23" s="5" t="n">
        <v>66648804</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entral Index Key</t>
        </is>
      </c>
      <c r="B34" s="4" t="inlineStr">
        <is>
          <t>0001703141</t>
        </is>
      </c>
    </row>
    <row r="35">
      <c r="A35" s="4" t="inlineStr">
        <is>
          <t>Document Fiscal Period Focus</t>
        </is>
      </c>
      <c r="B35" s="4" t="inlineStr">
        <is>
          <t>FY</t>
        </is>
      </c>
    </row>
    <row r="36">
      <c r="A36" s="4" t="inlineStr">
        <is>
          <t>Amendment Flag</t>
        </is>
      </c>
      <c r="B36" s="4" t="inlineStr">
        <is>
          <t>false</t>
        </is>
      </c>
    </row>
    <row r="37">
      <c r="A37" s="4" t="inlineStr">
        <is>
          <t>Document Fiscal Year Focus</t>
        </is>
      </c>
      <c r="B37" s="4" t="inlineStr">
        <is>
          <t>2023</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Alameda Grajau, 219</t>
        </is>
      </c>
    </row>
    <row r="41">
      <c r="A41" s="4" t="inlineStr">
        <is>
          <t>Entity Address, Address Line Two</t>
        </is>
      </c>
      <c r="B41" s="4" t="inlineStr">
        <is>
          <t>Alphaville Industrial</t>
        </is>
      </c>
    </row>
    <row r="42">
      <c r="A42" s="4" t="inlineStr">
        <is>
          <t>Entity Address, City or Town</t>
        </is>
      </c>
      <c r="B42" s="4" t="inlineStr">
        <is>
          <t>Barueri, São Paulo</t>
        </is>
      </c>
    </row>
    <row r="43">
      <c r="A43" s="4" t="inlineStr">
        <is>
          <t>Entity Address, Country</t>
        </is>
      </c>
      <c r="B43" s="4" t="inlineStr">
        <is>
          <t>BR</t>
        </is>
      </c>
    </row>
    <row r="44">
      <c r="A44" s="4" t="inlineStr">
        <is>
          <t>City Area Code</t>
        </is>
      </c>
      <c r="B44" s="4" t="inlineStr">
        <is>
          <t>55</t>
        </is>
      </c>
    </row>
    <row r="45">
      <c r="A45" s="4" t="inlineStr">
        <is>
          <t>Local Phone Number</t>
        </is>
      </c>
      <c r="B45" s="4" t="inlineStr">
        <is>
          <t>11 4632-1220</t>
        </is>
      </c>
    </row>
    <row r="46">
      <c r="A46" s="4" t="inlineStr">
        <is>
          <t>Contact Personnel Name</t>
        </is>
      </c>
      <c r="B46" s="4" t="inlineStr">
        <is>
          <t>Monica Alexandra Soares da Silv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Despegar.com, Corp. and its subsidiaries provide travel products and services to leisure and corporate travelers in several countries in Latin America and the United States, as well as advertising and media solutions to advertisers. We offer these travel products and services through our portfolio of key trademarks: “Despegar,” “Despegar.com”, “Decolar”, “Decolar.com”, “Best Day”, “BD Experience”, “HotelDo”, “Viajanet” and "Stays". Through Koin, the financial services company solution, we extend loans to our travel customers and certain consumers of other merchants. We refer to Despegar.com, Corp. and its subsidiaries collectively as the “Despegar Group”, the “Company”, “us”, “we” and “our”, as the context requires, in these consolidated financial statements. Impact of COVID-19 The COVID-19 pandemic, and measures to contain the virus, had an unprecedented impact on the global travel industry and materially and negatively impacted our business, financial results and financial condition. With the evolution of milder COVID-19 variants, availability of multiple vaccine booster doses and increasing familiarity with the virus, many COVID-19 related travel restrictions have been lifted, and countries around the world reopened their borders for foreign travel. As a result of the deterioration of our business due to the COVID-19 pandemic, we incurred significant losses during 2020 and 2021 which increased our accumulated losses to $643.3 million as of December 31, 2022 which led to a shareholders’ deficit of $127.2 million as of that date. From 2022 onwards, positive cash flows were generated from operations, accompanied by an increase in sales of 67% in 2022 and 119% in 2023, reducing the shareholders' deficit to $125.8 million as of December 31, 2023. In addition, our cash and cash equivalents balance amounted to $214.6 million as of December 31, 2023. We continuously monitor our business performance, revenue and costs, our current and projected liquidity and operating plans. These assessments require the use of various internal and external information to build projections, including estimates from industry associations, such as the International Air Transport Association (“IATA”), which is expecting that travel will continue to improve during the coming years. We have taken and continue to take actions to improve our liquidity, including managing our cost structure and spending where possible to mitigate any anticipated loss of revenue. The principal assumptions used in our cash flow analyses to estimate future liquidity requirements consisted of forecasting gross bookings and revenues, net of our most significant costs and expenses, forecasting working capital requirements and commitments, including but not limited to our preferred dividends, debt payments and acquisition commitments. Based on these actions and assumptions and considering our available cash and cash equivalents balance as of December 31, 2023, we anticipate that based on our current operating plan we have sufficient cash and cash equivalents to fund our operations and comply with our commitments for at least the next 12 months as from the issuance of the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azilian accounts receivable securitization program (Details)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Allowance for credit expected losses</t>
        </is>
      </c>
      <c r="B3" s="6" t="n">
        <v>-13111</v>
      </c>
      <c r="C3" s="6" t="n">
        <v>-11938</v>
      </c>
    </row>
    <row r="4">
      <c r="A4" s="4" t="inlineStr">
        <is>
          <t>Other assets and prepaid expenses</t>
        </is>
      </c>
      <c r="B4" s="5" t="n">
        <v>52287</v>
      </c>
      <c r="C4" s="5" t="n">
        <v>46621</v>
      </c>
    </row>
    <row r="5">
      <c r="A5" s="4" t="inlineStr">
        <is>
          <t>Total current assets</t>
        </is>
      </c>
      <c r="B5" s="5" t="n">
        <v>537252</v>
      </c>
      <c r="C5" s="5" t="n">
        <v>465126</v>
      </c>
    </row>
    <row r="6">
      <c r="A6" s="4" t="inlineStr">
        <is>
          <t>Total non-current assets</t>
        </is>
      </c>
      <c r="B6" s="5" t="n">
        <v>361082</v>
      </c>
      <c r="C6" s="5" t="n">
        <v>339066</v>
      </c>
    </row>
    <row r="7">
      <c r="A7" s="4" t="inlineStr">
        <is>
          <t>TOTAL ASSETS</t>
        </is>
      </c>
      <c r="B7" s="5" t="n">
        <v>898334</v>
      </c>
      <c r="C7" s="5" t="n">
        <v>804192</v>
      </c>
    </row>
    <row r="8">
      <c r="A8" s="3" t="inlineStr">
        <is>
          <t>Liabilities [Abstract]</t>
        </is>
      </c>
      <c r="B8" s="4" t="inlineStr">
        <is>
          <t xml:space="preserve"> </t>
        </is>
      </c>
      <c r="C8" s="4" t="inlineStr">
        <is>
          <t xml:space="preserve"> </t>
        </is>
      </c>
    </row>
    <row r="9">
      <c r="A9" s="4" t="inlineStr">
        <is>
          <t>Total current liabilities</t>
        </is>
      </c>
      <c r="B9" s="5" t="n">
        <v>671079</v>
      </c>
      <c r="C9" s="5" t="n">
        <v>564485</v>
      </c>
    </row>
    <row r="10">
      <c r="A10" s="4" t="inlineStr">
        <is>
          <t>Total non-current liabilities</t>
        </is>
      </c>
      <c r="B10" s="5" t="n">
        <v>171601</v>
      </c>
      <c r="C10" s="5" t="n">
        <v>198708</v>
      </c>
    </row>
    <row r="11">
      <c r="A11" s="4" t="inlineStr">
        <is>
          <t>TOTAL LIABILITIES</t>
        </is>
      </c>
      <c r="B11" s="5" t="n">
        <v>842680</v>
      </c>
      <c r="C11" s="5" t="n">
        <v>763193</v>
      </c>
    </row>
    <row r="12">
      <c r="A12" s="4" t="inlineStr">
        <is>
          <t>Securitized loans receivable</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Loans receivable</t>
        </is>
      </c>
      <c r="B14" s="5" t="n">
        <v>10702</v>
      </c>
      <c r="C14" s="5" t="n">
        <v>3963</v>
      </c>
    </row>
    <row r="15">
      <c r="A15" s="4" t="inlineStr">
        <is>
          <t>Variable Interest Entity,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Koin K-FIDC - Current</t>
        </is>
      </c>
      <c r="B17" s="5" t="n">
        <v>7534</v>
      </c>
      <c r="C17" s="4" t="inlineStr">
        <is>
          <t xml:space="preserve"> </t>
        </is>
      </c>
    </row>
    <row r="18">
      <c r="A18" s="4" t="inlineStr">
        <is>
          <t>Secured Debt, Total</t>
        </is>
      </c>
      <c r="B18" s="6" t="n">
        <v>7534</v>
      </c>
      <c r="C18" s="4" t="inlineStr">
        <is>
          <t xml:space="preserve"> </t>
        </is>
      </c>
    </row>
    <row r="19">
      <c r="A19" s="4" t="inlineStr">
        <is>
          <t>Loans receivable, variable interest rate</t>
        </is>
      </c>
      <c r="B19" s="11" t="n">
        <v>0.0525</v>
      </c>
      <c r="C19" s="4" t="inlineStr">
        <is>
          <t xml:space="preserve"> </t>
        </is>
      </c>
    </row>
    <row r="20">
      <c r="A20" s="3" t="inlineStr">
        <is>
          <t>Assets [Abstract]</t>
        </is>
      </c>
      <c r="B20" s="4" t="inlineStr">
        <is>
          <t xml:space="preserve"> </t>
        </is>
      </c>
      <c r="C20" s="4" t="inlineStr">
        <is>
          <t xml:space="preserve"> </t>
        </is>
      </c>
    </row>
    <row r="21">
      <c r="A21" s="4" t="inlineStr">
        <is>
          <t>Restricted cash</t>
        </is>
      </c>
      <c r="B21" s="6" t="n">
        <v>4108</v>
      </c>
      <c r="C21" s="5" t="n">
        <v>1492</v>
      </c>
    </row>
    <row r="22">
      <c r="A22" s="3" t="inlineStr">
        <is>
          <t>Liabilities [Abstract]</t>
        </is>
      </c>
      <c r="B22" s="4" t="inlineStr">
        <is>
          <t xml:space="preserve"> </t>
        </is>
      </c>
      <c r="C22" s="4" t="inlineStr">
        <is>
          <t xml:space="preserve"> </t>
        </is>
      </c>
    </row>
    <row r="23">
      <c r="A23" s="4" t="inlineStr">
        <is>
          <t>Collateralized debt</t>
        </is>
      </c>
      <c r="B23" s="5" t="n">
        <v>7534</v>
      </c>
      <c r="C23" s="4" t="inlineStr">
        <is>
          <t xml:space="preserve"> </t>
        </is>
      </c>
    </row>
    <row r="24">
      <c r="A24" s="4" t="inlineStr">
        <is>
          <t>Variable Interest Entity, Primary Beneficiary | K-FDIC</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Koin K-FIDC - Current</t>
        </is>
      </c>
      <c r="B26" s="5" t="n">
        <v>7533</v>
      </c>
      <c r="C26" s="5" t="n">
        <v>0</v>
      </c>
    </row>
    <row r="27">
      <c r="A27" s="3" t="inlineStr">
        <is>
          <t>Assets [Abstract]</t>
        </is>
      </c>
      <c r="B27" s="4" t="inlineStr">
        <is>
          <t xml:space="preserve"> </t>
        </is>
      </c>
      <c r="C27" s="4" t="inlineStr">
        <is>
          <t xml:space="preserve"> </t>
        </is>
      </c>
    </row>
    <row r="28">
      <c r="A28" s="4" t="inlineStr">
        <is>
          <t>Restricted cash</t>
        </is>
      </c>
      <c r="B28" s="5" t="n">
        <v>4108</v>
      </c>
      <c r="C28" s="5" t="n">
        <v>0</v>
      </c>
    </row>
    <row r="29">
      <c r="A29" s="4" t="inlineStr">
        <is>
          <t>Allowance for credit expected losses</t>
        </is>
      </c>
      <c r="B29" s="5" t="n">
        <v>-1718</v>
      </c>
      <c r="C29" s="5" t="n">
        <v>0</v>
      </c>
    </row>
    <row r="30">
      <c r="A30" s="4" t="inlineStr">
        <is>
          <t>Other assets and prepaid expenses</t>
        </is>
      </c>
      <c r="B30" s="5" t="n">
        <v>749</v>
      </c>
      <c r="C30" s="5" t="n">
        <v>0</v>
      </c>
    </row>
    <row r="31">
      <c r="A31" s="4" t="inlineStr">
        <is>
          <t>Total current assets</t>
        </is>
      </c>
      <c r="B31" s="5" t="n">
        <v>13841</v>
      </c>
      <c r="C31" s="5" t="n">
        <v>0</v>
      </c>
    </row>
    <row r="32">
      <c r="A32" s="4" t="inlineStr">
        <is>
          <t>TOTAL ASSETS</t>
        </is>
      </c>
      <c r="B32" s="5" t="n">
        <v>13841</v>
      </c>
      <c r="C32" s="5" t="n">
        <v>0</v>
      </c>
    </row>
    <row r="33">
      <c r="A33" s="3" t="inlineStr">
        <is>
          <t>Liabilities [Abstract]</t>
        </is>
      </c>
      <c r="B33" s="4" t="inlineStr">
        <is>
          <t xml:space="preserve"> </t>
        </is>
      </c>
      <c r="C33" s="4" t="inlineStr">
        <is>
          <t xml:space="preserve"> </t>
        </is>
      </c>
    </row>
    <row r="34">
      <c r="A34" s="4" t="inlineStr">
        <is>
          <t>Accounts payable</t>
        </is>
      </c>
      <c r="B34" s="5" t="n">
        <v>15</v>
      </c>
      <c r="C34" s="5" t="n">
        <v>0</v>
      </c>
    </row>
    <row r="35">
      <c r="A35" s="4" t="inlineStr">
        <is>
          <t>Collateralized debt</t>
        </is>
      </c>
      <c r="B35" s="5" t="n">
        <v>7533</v>
      </c>
      <c r="C35" s="5" t="n">
        <v>0</v>
      </c>
    </row>
    <row r="36">
      <c r="A36" s="4" t="inlineStr">
        <is>
          <t>Total current liabilities</t>
        </is>
      </c>
      <c r="B36" s="5" t="n">
        <v>7548</v>
      </c>
      <c r="C36" s="5" t="n">
        <v>0</v>
      </c>
    </row>
    <row r="37">
      <c r="A37" s="4" t="inlineStr">
        <is>
          <t>TOTAL LIABILITIES</t>
        </is>
      </c>
      <c r="B37" s="5" t="n">
        <v>7548</v>
      </c>
      <c r="C37" s="5" t="n">
        <v>0</v>
      </c>
    </row>
    <row r="38">
      <c r="A38" s="4" t="inlineStr">
        <is>
          <t>Variable Interest Entity, Primary Beneficiary | Vert-Koin</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Koin K-FIDC - Current</t>
        </is>
      </c>
      <c r="B40" s="5" t="n">
        <v>0</v>
      </c>
      <c r="C40" s="5" t="n">
        <v>2314</v>
      </c>
    </row>
    <row r="41">
      <c r="A41" s="3" t="inlineStr">
        <is>
          <t>Assets [Abstract]</t>
        </is>
      </c>
      <c r="B41" s="4" t="inlineStr">
        <is>
          <t xml:space="preserve"> </t>
        </is>
      </c>
      <c r="C41" s="4" t="inlineStr">
        <is>
          <t xml:space="preserve"> </t>
        </is>
      </c>
    </row>
    <row r="42">
      <c r="A42" s="4" t="inlineStr">
        <is>
          <t>Restricted cash</t>
        </is>
      </c>
      <c r="B42" s="5" t="n">
        <v>0</v>
      </c>
      <c r="C42" s="5" t="n">
        <v>1492</v>
      </c>
    </row>
    <row r="43">
      <c r="A43" s="4" t="inlineStr">
        <is>
          <t>Allowance for credit expected losses</t>
        </is>
      </c>
      <c r="B43" s="5" t="n">
        <v>0</v>
      </c>
      <c r="C43" s="5" t="n">
        <v>-550</v>
      </c>
    </row>
    <row r="44">
      <c r="A44" s="4" t="inlineStr">
        <is>
          <t>Total current assets</t>
        </is>
      </c>
      <c r="B44" s="5" t="n">
        <v>0</v>
      </c>
      <c r="C44" s="5" t="n">
        <v>4905</v>
      </c>
    </row>
    <row r="45">
      <c r="A45" s="4" t="inlineStr">
        <is>
          <t>Loans receivable</t>
        </is>
      </c>
      <c r="B45" s="5" t="n">
        <v>0</v>
      </c>
      <c r="C45" s="5" t="n">
        <v>0</v>
      </c>
    </row>
    <row r="46">
      <c r="A46" s="4" t="inlineStr">
        <is>
          <t>Total non-current assets</t>
        </is>
      </c>
      <c r="B46" s="5" t="n">
        <v>0</v>
      </c>
      <c r="C46" s="5" t="n">
        <v>0</v>
      </c>
    </row>
    <row r="47">
      <c r="A47" s="4" t="inlineStr">
        <is>
          <t>TOTAL ASSETS</t>
        </is>
      </c>
      <c r="B47" s="5" t="n">
        <v>0</v>
      </c>
      <c r="C47" s="5" t="n">
        <v>4905</v>
      </c>
    </row>
    <row r="48">
      <c r="A48" s="3" t="inlineStr">
        <is>
          <t>Liabilities [Abstract]</t>
        </is>
      </c>
      <c r="B48" s="4" t="inlineStr">
        <is>
          <t xml:space="preserve"> </t>
        </is>
      </c>
      <c r="C48" s="4" t="inlineStr">
        <is>
          <t xml:space="preserve"> </t>
        </is>
      </c>
    </row>
    <row r="49">
      <c r="A49" s="4" t="inlineStr">
        <is>
          <t>Accounts payable</t>
        </is>
      </c>
      <c r="B49" s="5" t="n">
        <v>0</v>
      </c>
      <c r="C49" s="5" t="n">
        <v>2</v>
      </c>
    </row>
    <row r="50">
      <c r="A50" s="4" t="inlineStr">
        <is>
          <t>Collateralized debt</t>
        </is>
      </c>
      <c r="B50" s="5" t="n">
        <v>0</v>
      </c>
      <c r="C50" s="5" t="n">
        <v>2314</v>
      </c>
    </row>
    <row r="51">
      <c r="A51" s="4" t="inlineStr">
        <is>
          <t>Other payables</t>
        </is>
      </c>
      <c r="B51" s="5" t="n">
        <v>0</v>
      </c>
      <c r="C51" s="5" t="n">
        <v>1</v>
      </c>
    </row>
    <row r="52">
      <c r="A52" s="4" t="inlineStr">
        <is>
          <t>Total current liabilities</t>
        </is>
      </c>
      <c r="B52" s="5" t="n">
        <v>0</v>
      </c>
      <c r="C52" s="5" t="n">
        <v>2317</v>
      </c>
    </row>
    <row r="53">
      <c r="A53" s="4" t="inlineStr">
        <is>
          <t>Collateralized debt</t>
        </is>
      </c>
      <c r="B53" s="5" t="n">
        <v>0</v>
      </c>
      <c r="C53" s="5" t="n">
        <v>2231</v>
      </c>
    </row>
    <row r="54">
      <c r="A54" s="4" t="inlineStr">
        <is>
          <t>Total non-current liabilities</t>
        </is>
      </c>
      <c r="B54" s="5" t="n">
        <v>0</v>
      </c>
      <c r="C54" s="5" t="n">
        <v>2231</v>
      </c>
    </row>
    <row r="55">
      <c r="A55" s="4" t="inlineStr">
        <is>
          <t>TOTAL LIABILITIES</t>
        </is>
      </c>
      <c r="B55" s="5" t="n">
        <v>0</v>
      </c>
      <c r="C55" s="5" t="n">
        <v>4548</v>
      </c>
    </row>
    <row r="56">
      <c r="A56" s="4" t="inlineStr">
        <is>
          <t>Variable Interest Entity, Primary Beneficiary | Securitized loans receivable | K-FDIC</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Loans receivable</t>
        </is>
      </c>
      <c r="B58" s="5" t="n">
        <v>10702</v>
      </c>
      <c r="C58" s="5" t="n">
        <v>0</v>
      </c>
    </row>
    <row r="59">
      <c r="A59" s="4" t="inlineStr">
        <is>
          <t>Variable Interest Entity, Primary Beneficiary | Securitized loans receivable | Vert-Koin</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Loans receivable</t>
        </is>
      </c>
      <c r="B61" s="6" t="n">
        <v>0</v>
      </c>
      <c r="C61" s="6" t="n">
        <v>39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id expenses - Summary of Other Current Assets and Prepaid Expense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Tax credits</t>
        </is>
      </c>
      <c r="B3" s="6" t="n">
        <v>37608</v>
      </c>
      <c r="C3" s="6" t="n">
        <v>26660</v>
      </c>
    </row>
    <row r="4">
      <c r="A4" s="4" t="inlineStr">
        <is>
          <t>Prepaid expenses and advance to suppliers</t>
        </is>
      </c>
      <c r="B4" s="5" t="n">
        <v>9293</v>
      </c>
      <c r="C4" s="5" t="n">
        <v>14504</v>
      </c>
    </row>
    <row r="5">
      <c r="A5" s="4" t="inlineStr">
        <is>
          <t>Seller indemnification</t>
        </is>
      </c>
      <c r="B5" s="5" t="n">
        <v>2409</v>
      </c>
      <c r="C5" s="5" t="n">
        <v>4216</v>
      </c>
    </row>
    <row r="6">
      <c r="A6" s="4" t="inlineStr">
        <is>
          <t>Others</t>
        </is>
      </c>
      <c r="B6" s="5" t="n">
        <v>2977</v>
      </c>
      <c r="C6" s="5" t="n">
        <v>1241</v>
      </c>
    </row>
    <row r="7">
      <c r="A7" s="4" t="inlineStr">
        <is>
          <t>Total other current assets and prepaid expenses</t>
        </is>
      </c>
      <c r="B7" s="6" t="n">
        <v>52287</v>
      </c>
      <c r="C7" s="6" t="n">
        <v>466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prepaid expenses- Summary of Other Noncurrent Assets and Prepaid Expenses (Details) - USD ($) $ in Thousand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Deferred tax assets</t>
        </is>
      </c>
      <c r="B3" s="6" t="n">
        <v>70729</v>
      </c>
      <c r="C3" s="6" t="n">
        <v>59254</v>
      </c>
    </row>
    <row r="4">
      <c r="A4" s="4" t="inlineStr">
        <is>
          <t>Seller indemnification</t>
        </is>
      </c>
      <c r="B4" s="5" t="n">
        <v>5052</v>
      </c>
      <c r="C4" s="5" t="n">
        <v>6974</v>
      </c>
    </row>
    <row r="5">
      <c r="A5" s="4" t="inlineStr">
        <is>
          <t>Equity method investments</t>
        </is>
      </c>
      <c r="B5" s="5" t="n">
        <v>3105</v>
      </c>
      <c r="C5" s="5" t="n">
        <v>3556</v>
      </c>
    </row>
    <row r="6">
      <c r="A6" s="4" t="inlineStr">
        <is>
          <t>Total other non-current assets and prepaid expenses</t>
        </is>
      </c>
      <c r="B6" s="5" t="n">
        <v>78886</v>
      </c>
      <c r="C6" s="5" t="n">
        <v>69784</v>
      </c>
    </row>
    <row r="7">
      <c r="A7" s="4" t="inlineStr">
        <is>
          <t>Brazil</t>
        </is>
      </c>
      <c r="B7" s="4" t="inlineStr">
        <is>
          <t xml:space="preserve"> </t>
        </is>
      </c>
      <c r="C7" s="4" t="inlineStr">
        <is>
          <t xml:space="preserve"> </t>
        </is>
      </c>
    </row>
    <row r="8">
      <c r="A8" s="3" t="inlineStr">
        <is>
          <t>Other Assets, Noncurrent [Abstract]</t>
        </is>
      </c>
      <c r="B8" s="4" t="inlineStr">
        <is>
          <t xml:space="preserve"> </t>
        </is>
      </c>
      <c r="C8" s="4" t="inlineStr">
        <is>
          <t xml:space="preserve"> </t>
        </is>
      </c>
    </row>
    <row r="9">
      <c r="A9" s="4" t="inlineStr">
        <is>
          <t>Equity method investments</t>
        </is>
      </c>
      <c r="B9" s="6" t="n">
        <v>2500</v>
      </c>
      <c r="C9" s="6" t="n">
        <v>2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s)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51952</v>
      </c>
      <c r="C3" s="6" t="n">
        <v>55967</v>
      </c>
      <c r="D3" s="4" t="inlineStr">
        <is>
          <t xml:space="preserve"> </t>
        </is>
      </c>
    </row>
    <row r="4">
      <c r="A4" s="4" t="inlineStr">
        <is>
          <t>Accumulated depreciation</t>
        </is>
      </c>
      <c r="B4" s="5" t="n">
        <v>-35552</v>
      </c>
      <c r="C4" s="5" t="n">
        <v>-40435</v>
      </c>
      <c r="D4" s="4" t="inlineStr">
        <is>
          <t xml:space="preserve"> </t>
        </is>
      </c>
    </row>
    <row r="5">
      <c r="A5" s="4" t="inlineStr">
        <is>
          <t>Total property and equipment, net</t>
        </is>
      </c>
      <c r="B5" s="5" t="n">
        <v>16400</v>
      </c>
      <c r="C5" s="5" t="n">
        <v>15532</v>
      </c>
      <c r="D5" s="6" t="n">
        <v>17285</v>
      </c>
    </row>
    <row r="6">
      <c r="A6" s="4" t="inlineStr">
        <is>
          <t>Computer hardware an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32640</v>
      </c>
      <c r="C8" s="5" t="n">
        <v>37156</v>
      </c>
      <c r="D8" s="4" t="inlineStr">
        <is>
          <t xml:space="preserve"> </t>
        </is>
      </c>
    </row>
    <row r="9">
      <c r="A9" s="4" t="inlineStr">
        <is>
          <t>Accumulated depreciation</t>
        </is>
      </c>
      <c r="B9" s="5" t="n">
        <v>-26784</v>
      </c>
      <c r="C9" s="5" t="n">
        <v>-28812</v>
      </c>
      <c r="D9" s="4" t="inlineStr">
        <is>
          <t xml:space="preserve"> </t>
        </is>
      </c>
    </row>
    <row r="10">
      <c r="A10" s="4" t="inlineStr">
        <is>
          <t>Office furniture and fixtur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5" t="n">
        <v>16540</v>
      </c>
      <c r="C12" s="5" t="n">
        <v>14687</v>
      </c>
      <c r="D12" s="4" t="inlineStr">
        <is>
          <t xml:space="preserve"> </t>
        </is>
      </c>
    </row>
    <row r="13">
      <c r="A13" s="4" t="inlineStr">
        <is>
          <t>Accumulated depreciation</t>
        </is>
      </c>
      <c r="B13" s="5" t="n">
        <v>-7859</v>
      </c>
      <c r="C13" s="5" t="n">
        <v>-10565</v>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2001</v>
      </c>
      <c r="C16" s="5" t="n">
        <v>2042</v>
      </c>
      <c r="D16" s="4" t="inlineStr">
        <is>
          <t xml:space="preserve"> </t>
        </is>
      </c>
    </row>
    <row r="17">
      <c r="A17" s="4" t="inlineStr">
        <is>
          <t>Accumulated depreciation</t>
        </is>
      </c>
      <c r="B17" s="5" t="n">
        <v>-305</v>
      </c>
      <c r="C17" s="5" t="n">
        <v>-289</v>
      </c>
      <c r="D17" s="4" t="inlineStr">
        <is>
          <t xml:space="preserve"> </t>
        </is>
      </c>
    </row>
    <row r="18">
      <c r="A18" s="4" t="inlineStr">
        <is>
          <t>Vehic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730</v>
      </c>
      <c r="C20" s="5" t="n">
        <v>1814</v>
      </c>
      <c r="D20" s="4" t="inlineStr">
        <is>
          <t xml:space="preserve"> </t>
        </is>
      </c>
    </row>
    <row r="21">
      <c r="A21" s="4" t="inlineStr">
        <is>
          <t>Accumulated depreciation</t>
        </is>
      </c>
      <c r="B21" s="5" t="n">
        <v>-604</v>
      </c>
      <c r="C21" s="5" t="n">
        <v>-769</v>
      </c>
      <c r="D21" s="4" t="inlineStr">
        <is>
          <t xml:space="preserve"> </t>
        </is>
      </c>
    </row>
    <row r="22">
      <c r="A22" s="4" t="inlineStr">
        <is>
          <t>Land</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6" t="n">
        <v>41</v>
      </c>
      <c r="C24" s="6" t="n">
        <v>268</v>
      </c>
      <c r="D2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Movements in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Balance, beginning of year</t>
        </is>
      </c>
      <c r="B4" s="6" t="n">
        <v>15532</v>
      </c>
      <c r="C4" s="6" t="n">
        <v>17285</v>
      </c>
      <c r="D4" s="4" t="inlineStr">
        <is>
          <t xml:space="preserve"> </t>
        </is>
      </c>
    </row>
    <row r="5">
      <c r="A5" s="4" t="inlineStr">
        <is>
          <t>Additions</t>
        </is>
      </c>
      <c r="B5" s="5" t="n">
        <v>9820</v>
      </c>
      <c r="C5" s="5" t="n">
        <v>4288</v>
      </c>
      <c r="D5" s="4" t="inlineStr">
        <is>
          <t xml:space="preserve"> </t>
        </is>
      </c>
    </row>
    <row r="6">
      <c r="A6" s="4" t="inlineStr">
        <is>
          <t>Acquisitions</t>
        </is>
      </c>
      <c r="B6" s="5" t="n">
        <v>0</v>
      </c>
      <c r="C6" s="5" t="n">
        <v>769</v>
      </c>
      <c r="D6" s="4" t="inlineStr">
        <is>
          <t xml:space="preserve"> </t>
        </is>
      </c>
    </row>
    <row r="7">
      <c r="A7" s="4" t="inlineStr">
        <is>
          <t>Depreciation</t>
        </is>
      </c>
      <c r="B7" s="5" t="n">
        <v>-8535</v>
      </c>
      <c r="C7" s="5" t="n">
        <v>-7018</v>
      </c>
      <c r="D7" s="6" t="n">
        <v>-6917</v>
      </c>
    </row>
    <row r="8">
      <c r="A8" s="4" t="inlineStr">
        <is>
          <t>Foreign currency translation adjustment</t>
        </is>
      </c>
      <c r="B8" s="5" t="n">
        <v>1079</v>
      </c>
      <c r="C8" s="5" t="n">
        <v>208</v>
      </c>
      <c r="D8" s="4" t="inlineStr">
        <is>
          <t xml:space="preserve"> </t>
        </is>
      </c>
    </row>
    <row r="9">
      <c r="A9" s="4" t="inlineStr">
        <is>
          <t>Assets held for sale (Note 32)</t>
        </is>
      </c>
      <c r="B9" s="5" t="n">
        <v>-1496</v>
      </c>
      <c r="C9" s="5" t="n">
        <v>0</v>
      </c>
      <c r="D9" s="4" t="inlineStr">
        <is>
          <t xml:space="preserve"> </t>
        </is>
      </c>
    </row>
    <row r="10">
      <c r="A10" s="4" t="inlineStr">
        <is>
          <t>Balance, end of year</t>
        </is>
      </c>
      <c r="B10" s="6" t="n">
        <v>16400</v>
      </c>
      <c r="C10" s="6" t="n">
        <v>15532</v>
      </c>
      <c r="D10" s="6" t="n">
        <v>172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8535</v>
      </c>
      <c r="C4" s="6" t="n">
        <v>7018</v>
      </c>
      <c r="D4" s="6" t="n">
        <v>6917</v>
      </c>
    </row>
    <row r="5">
      <c r="A5" s="4" t="inlineStr">
        <is>
          <t>Technology and product 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3824</v>
      </c>
      <c r="C7" s="5" t="n">
        <v>2591</v>
      </c>
      <c r="D7" s="5" t="n">
        <v>2913</v>
      </c>
    </row>
    <row r="8">
      <c r="A8" s="4" t="inlineStr">
        <is>
          <t>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3187</v>
      </c>
      <c r="C10" s="5" t="n">
        <v>2359</v>
      </c>
      <c r="D10" s="5" t="n">
        <v>2695</v>
      </c>
    </row>
    <row r="11">
      <c r="A11" s="4" t="inlineStr">
        <is>
          <t>Selling and market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6" t="n">
        <v>1524</v>
      </c>
      <c r="C13" s="6" t="n">
        <v>2068</v>
      </c>
      <c r="D13" s="6" t="n">
        <v>13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impairment charges</t>
        </is>
      </c>
      <c r="B4" s="6" t="n">
        <v>0</v>
      </c>
      <c r="C4"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Schedule of Indefinite-lived and Definite-lived Intangible Assets (Details) - USD ($) $ in Thousands</t>
        </is>
      </c>
      <c r="B1" s="2" t="inlineStr">
        <is>
          <t>Dec. 31, 2023</t>
        </is>
      </c>
      <c r="C1" s="2" t="inlineStr">
        <is>
          <t>Dec. 31, 2022</t>
        </is>
      </c>
      <c r="D1" s="2" t="inlineStr">
        <is>
          <t>Dec. 31, 2021</t>
        </is>
      </c>
    </row>
    <row r="2">
      <c r="A2" s="3" t="inlineStr">
        <is>
          <t>Indefinite-lived intangible assets:</t>
        </is>
      </c>
      <c r="B2" s="4" t="inlineStr">
        <is>
          <t xml:space="preserve"> </t>
        </is>
      </c>
      <c r="C2" s="4" t="inlineStr">
        <is>
          <t xml:space="preserve"> </t>
        </is>
      </c>
      <c r="D2" s="4" t="inlineStr">
        <is>
          <t xml:space="preserve"> </t>
        </is>
      </c>
    </row>
    <row r="3">
      <c r="A3" s="4" t="inlineStr">
        <is>
          <t>Trademarks and domains</t>
        </is>
      </c>
      <c r="B3" s="6" t="n">
        <v>13882</v>
      </c>
      <c r="C3" s="6" t="n">
        <v>13882</v>
      </c>
      <c r="D3" s="4" t="inlineStr">
        <is>
          <t xml:space="preserve"> </t>
        </is>
      </c>
    </row>
    <row r="4">
      <c r="A4" s="3" t="inlineStr">
        <is>
          <t>Finite-lived intangible assets:</t>
        </is>
      </c>
      <c r="B4" s="4" t="inlineStr">
        <is>
          <t xml:space="preserve"> </t>
        </is>
      </c>
      <c r="C4" s="4" t="inlineStr">
        <is>
          <t xml:space="preserve"> </t>
        </is>
      </c>
      <c r="D4" s="4" t="inlineStr">
        <is>
          <t xml:space="preserve"> </t>
        </is>
      </c>
    </row>
    <row r="5">
      <c r="A5" s="4" t="inlineStr">
        <is>
          <t>Total intangible assets</t>
        </is>
      </c>
      <c r="B5" s="5" t="n">
        <v>233597</v>
      </c>
      <c r="C5" s="5" t="n">
        <v>217387</v>
      </c>
      <c r="D5" s="4" t="inlineStr">
        <is>
          <t xml:space="preserve"> </t>
        </is>
      </c>
    </row>
    <row r="6">
      <c r="A6" s="4" t="inlineStr">
        <is>
          <t>Accumulated amortization</t>
        </is>
      </c>
      <c r="B6" s="5" t="n">
        <v>-143176</v>
      </c>
      <c r="C6" s="5" t="n">
        <v>-125887</v>
      </c>
      <c r="D6" s="4" t="inlineStr">
        <is>
          <t xml:space="preserve"> </t>
        </is>
      </c>
    </row>
    <row r="7">
      <c r="A7" s="4" t="inlineStr">
        <is>
          <t>Impairment charges</t>
        </is>
      </c>
      <c r="B7" s="5" t="n">
        <v>0</v>
      </c>
      <c r="C7" s="5" t="n">
        <v>0</v>
      </c>
      <c r="D7" s="4" t="inlineStr">
        <is>
          <t xml:space="preserve"> </t>
        </is>
      </c>
    </row>
    <row r="8">
      <c r="A8" s="4" t="inlineStr">
        <is>
          <t>Total intangible assets, net</t>
        </is>
      </c>
      <c r="B8" s="5" t="n">
        <v>90421</v>
      </c>
      <c r="C8" s="5" t="n">
        <v>91500</v>
      </c>
      <c r="D8" s="6" t="n">
        <v>85723</v>
      </c>
    </row>
    <row r="9">
      <c r="A9" s="4" t="inlineStr">
        <is>
          <t>Trademarks and domains</t>
        </is>
      </c>
      <c r="B9" s="4" t="inlineStr">
        <is>
          <t xml:space="preserve"> </t>
        </is>
      </c>
      <c r="C9" s="4" t="inlineStr">
        <is>
          <t xml:space="preserve"> </t>
        </is>
      </c>
      <c r="D9" s="4" t="inlineStr">
        <is>
          <t xml:space="preserve"> </t>
        </is>
      </c>
    </row>
    <row r="10">
      <c r="A10" s="3" t="inlineStr">
        <is>
          <t>Finite-lived intangible assets:</t>
        </is>
      </c>
      <c r="B10" s="4" t="inlineStr">
        <is>
          <t xml:space="preserve"> </t>
        </is>
      </c>
      <c r="C10" s="4" t="inlineStr">
        <is>
          <t xml:space="preserve"> </t>
        </is>
      </c>
      <c r="D10" s="4" t="inlineStr">
        <is>
          <t xml:space="preserve"> </t>
        </is>
      </c>
    </row>
    <row r="11">
      <c r="A11" s="4" t="inlineStr">
        <is>
          <t>Finite lived intangible assets gross</t>
        </is>
      </c>
      <c r="B11" s="5" t="n">
        <v>18494</v>
      </c>
      <c r="C11" s="5" t="n">
        <v>31084</v>
      </c>
      <c r="D11" s="4" t="inlineStr">
        <is>
          <t xml:space="preserve"> </t>
        </is>
      </c>
    </row>
    <row r="12">
      <c r="A12" s="4" t="inlineStr">
        <is>
          <t>Accumulated amortization</t>
        </is>
      </c>
      <c r="B12" s="5" t="n">
        <v>-10203</v>
      </c>
      <c r="C12" s="5" t="n">
        <v>-14066</v>
      </c>
      <c r="D12" s="4" t="inlineStr">
        <is>
          <t xml:space="preserve"> </t>
        </is>
      </c>
    </row>
    <row r="13">
      <c r="A13" s="4" t="inlineStr">
        <is>
          <t>Developed technology</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Finite lived intangible assets gross</t>
        </is>
      </c>
      <c r="B15" s="5" t="n">
        <v>160436</v>
      </c>
      <c r="C15" s="5" t="n">
        <v>135318</v>
      </c>
      <c r="D15" s="4" t="inlineStr">
        <is>
          <t xml:space="preserve"> </t>
        </is>
      </c>
    </row>
    <row r="16">
      <c r="A16" s="4" t="inlineStr">
        <is>
          <t>Accumulated amortization</t>
        </is>
      </c>
      <c r="B16" s="5" t="n">
        <v>-112506</v>
      </c>
      <c r="C16" s="5" t="n">
        <v>-97615</v>
      </c>
      <c r="D16" s="4" t="inlineStr">
        <is>
          <t xml:space="preserve"> </t>
        </is>
      </c>
    </row>
    <row r="17">
      <c r="A17" s="4" t="inlineStr">
        <is>
          <t>Licensing Agreements [Member]</t>
        </is>
      </c>
      <c r="B17" s="4" t="inlineStr">
        <is>
          <t xml:space="preserve"> </t>
        </is>
      </c>
      <c r="C17" s="4" t="inlineStr">
        <is>
          <t xml:space="preserve"> </t>
        </is>
      </c>
      <c r="D17" s="4" t="inlineStr">
        <is>
          <t xml:space="preserve"> </t>
        </is>
      </c>
    </row>
    <row r="18">
      <c r="A18" s="3" t="inlineStr">
        <is>
          <t>Finite-lived intangible assets:</t>
        </is>
      </c>
      <c r="B18" s="4" t="inlineStr">
        <is>
          <t xml:space="preserve"> </t>
        </is>
      </c>
      <c r="C18" s="4" t="inlineStr">
        <is>
          <t xml:space="preserve"> </t>
        </is>
      </c>
      <c r="D18" s="4" t="inlineStr">
        <is>
          <t xml:space="preserve"> </t>
        </is>
      </c>
    </row>
    <row r="19">
      <c r="A19" s="4" t="inlineStr">
        <is>
          <t>Finite lived intangible assets gross</t>
        </is>
      </c>
      <c r="B19" s="5" t="n">
        <v>1333</v>
      </c>
      <c r="C19" s="5" t="n">
        <v>2418</v>
      </c>
      <c r="D19" s="4" t="inlineStr">
        <is>
          <t xml:space="preserve"> </t>
        </is>
      </c>
    </row>
    <row r="20">
      <c r="A20" s="4" t="inlineStr">
        <is>
          <t>Accumulated amortization</t>
        </is>
      </c>
      <c r="B20" s="5" t="n">
        <v>-777</v>
      </c>
      <c r="C20" s="5" t="n">
        <v>-1741</v>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Finite-lived intangible assets:</t>
        </is>
      </c>
      <c r="B22" s="4" t="inlineStr">
        <is>
          <t xml:space="preserve"> </t>
        </is>
      </c>
      <c r="C22" s="4" t="inlineStr">
        <is>
          <t xml:space="preserve"> </t>
        </is>
      </c>
      <c r="D22" s="4" t="inlineStr">
        <is>
          <t xml:space="preserve"> </t>
        </is>
      </c>
    </row>
    <row r="23">
      <c r="A23" s="4" t="inlineStr">
        <is>
          <t>Finite lived intangible assets gross</t>
        </is>
      </c>
      <c r="B23" s="5" t="n">
        <v>39452</v>
      </c>
      <c r="C23" s="5" t="n">
        <v>34685</v>
      </c>
      <c r="D23" s="4" t="inlineStr">
        <is>
          <t xml:space="preserve"> </t>
        </is>
      </c>
    </row>
    <row r="24">
      <c r="A24" s="4" t="inlineStr">
        <is>
          <t>Accumulated amortization</t>
        </is>
      </c>
      <c r="B24" s="6" t="n">
        <v>-19690</v>
      </c>
      <c r="C24" s="6" t="n">
        <v>-12465</v>
      </c>
      <c r="D2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Finite-Lived Intangible Assets (Details) - USD ($)</t>
        </is>
      </c>
      <c r="B1" s="2" t="inlineStr">
        <is>
          <t>12 Months Ended</t>
        </is>
      </c>
    </row>
    <row r="2">
      <c r="B2" s="2" t="inlineStr">
        <is>
          <t>Dec. 31, 2023</t>
        </is>
      </c>
      <c r="C2" s="2" t="inlineStr">
        <is>
          <t>Dec. 31, 2022</t>
        </is>
      </c>
      <c r="D2" s="2" t="inlineStr">
        <is>
          <t>Dec. 31, 2021</t>
        </is>
      </c>
    </row>
    <row r="3">
      <c r="A3" s="3" t="inlineStr">
        <is>
          <t>Indefinite and Definite Lived Intangible Assets [Roll Forward]</t>
        </is>
      </c>
      <c r="B3" s="4" t="inlineStr">
        <is>
          <t xml:space="preserve"> </t>
        </is>
      </c>
      <c r="C3" s="4" t="inlineStr">
        <is>
          <t xml:space="preserve"> </t>
        </is>
      </c>
      <c r="D3" s="4" t="inlineStr">
        <is>
          <t xml:space="preserve"> </t>
        </is>
      </c>
    </row>
    <row r="4">
      <c r="A4" s="4" t="inlineStr">
        <is>
          <t>Balance, beginning of year</t>
        </is>
      </c>
      <c r="B4" s="6" t="n">
        <v>91500000</v>
      </c>
      <c r="C4" s="6" t="n">
        <v>85723000</v>
      </c>
      <c r="D4" s="4" t="inlineStr">
        <is>
          <t xml:space="preserve"> </t>
        </is>
      </c>
    </row>
    <row r="5">
      <c r="A5" s="4" t="inlineStr">
        <is>
          <t>Additions</t>
        </is>
      </c>
      <c r="B5" s="5" t="n">
        <v>31146000</v>
      </c>
      <c r="C5" s="5" t="n">
        <v>26372000</v>
      </c>
      <c r="D5" s="4" t="inlineStr">
        <is>
          <t xml:space="preserve"> </t>
        </is>
      </c>
    </row>
    <row r="6">
      <c r="A6" s="4" t="inlineStr">
        <is>
          <t>Acquisitions</t>
        </is>
      </c>
      <c r="B6" s="5" t="n">
        <v>0</v>
      </c>
      <c r="C6" s="5" t="n">
        <v>7868000</v>
      </c>
      <c r="D6" s="4" t="inlineStr">
        <is>
          <t xml:space="preserve"> </t>
        </is>
      </c>
    </row>
    <row r="7">
      <c r="A7" s="4" t="inlineStr">
        <is>
          <t>Amortization</t>
        </is>
      </c>
      <c r="B7" s="5" t="n">
        <v>-27975000</v>
      </c>
      <c r="C7" s="5" t="n">
        <v>-28985000</v>
      </c>
      <c r="D7" s="6" t="n">
        <v>-27288000</v>
      </c>
    </row>
    <row r="8">
      <c r="A8" s="4" t="inlineStr">
        <is>
          <t>Impairment charges</t>
        </is>
      </c>
      <c r="B8" s="5" t="n">
        <v>0</v>
      </c>
      <c r="C8" s="5" t="n">
        <v>0</v>
      </c>
      <c r="D8" s="4" t="inlineStr">
        <is>
          <t xml:space="preserve"> </t>
        </is>
      </c>
    </row>
    <row r="9">
      <c r="A9" s="4" t="inlineStr">
        <is>
          <t>Foreign currency translation adjustment</t>
        </is>
      </c>
      <c r="B9" s="5" t="n">
        <v>3988000</v>
      </c>
      <c r="C9" s="5" t="n">
        <v>522000</v>
      </c>
      <c r="D9" s="4" t="inlineStr">
        <is>
          <t xml:space="preserve"> </t>
        </is>
      </c>
    </row>
    <row r="10">
      <c r="A10" s="4" t="inlineStr">
        <is>
          <t>Assets held for sale (Note 32)</t>
        </is>
      </c>
      <c r="B10" s="5" t="n">
        <v>-8238000</v>
      </c>
      <c r="C10" s="5" t="n">
        <v>0</v>
      </c>
      <c r="D10" s="4" t="inlineStr">
        <is>
          <t xml:space="preserve"> </t>
        </is>
      </c>
    </row>
    <row r="11">
      <c r="A11" s="4" t="inlineStr">
        <is>
          <t>Balance, end of year</t>
        </is>
      </c>
      <c r="B11" s="6" t="n">
        <v>90421000</v>
      </c>
      <c r="C11" s="6" t="n">
        <v>91500000</v>
      </c>
      <c r="D11" s="6" t="n">
        <v>85723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Amortization Expense of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27975</v>
      </c>
      <c r="C4" s="6" t="n">
        <v>28985</v>
      </c>
      <c r="D4" s="6" t="n">
        <v>27288</v>
      </c>
    </row>
    <row r="5">
      <c r="A5" s="4" t="inlineStr">
        <is>
          <t>Technology and product developmen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20924</v>
      </c>
      <c r="C7" s="5" t="n">
        <v>18825</v>
      </c>
      <c r="D7" s="5" t="n">
        <v>18610</v>
      </c>
    </row>
    <row r="8">
      <c r="A8" s="4" t="inlineStr">
        <is>
          <t>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5" t="n">
        <v>5711</v>
      </c>
      <c r="C10" s="5" t="n">
        <v>8574</v>
      </c>
      <c r="D10" s="5" t="n">
        <v>7044</v>
      </c>
    </row>
    <row r="11">
      <c r="A11" s="4" t="inlineStr">
        <is>
          <t>Selling and marketing</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6" t="n">
        <v>1340</v>
      </c>
      <c r="C13" s="6" t="n">
        <v>1586</v>
      </c>
      <c r="D13" s="6" t="n">
        <v>16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consolidation and presentation</t>
        </is>
      </c>
      <c r="B4" s="4" t="inlineStr">
        <is>
          <t>Basis of consolidation and presentation Basis of presentation We prepared these consolidated financial statements in accordance with accounting principles generally accepted in the United States (“U.S. GAAP”). Our consolidated financial statements include the accounts of Despegar.com, Corp., our wholly owned subsidiaries, and entities in which we have a variable interest, and we are the primary beneficiary as 'Vert' and 'K-FIDC', please see Note 11. We record redeemable or non-redeemable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As of December 31, 2023, there is no outstanding amount of redeemable non-controlling interest. We consolidate our subsidiaries from the date on which we obtain control. We deconsolidate any subsidiary from the date we lose control. We record our investments in entities that we do not control, but over which we have the ability to exercise significant influence, using the equity method. We have eliminated intercompany transactions and accounts. We change the accounting policies of subsidiaries where necessary to ensure consistency with our accounting policies. All of our subsidiaries have the same year-end. We believe that the assumptions underlying our consolidated financial statements are reasonable. However, these consolidated financial statements do not present our future financial position, the results of our future operations and cash flows. The following are our subsidiaries as of the end of the years presented: Name of the subsidiary Type Country of As of As of % Owned Badurey S.A. Holding Uruguay 100 % 100 % BD Travelsolution, S. de R.L. de C.V. (1) Operating Mexico — % 100 % Click Hoteles.com, LLC Holding United States 100 % 100 % Decolar.com Ltda. Operating Brazil 100 % 100 % Decolar.com, Inc. Holding United States 100 % 100 % Despegar Colombia S.A.S. Operating Colombia 100 % 100 % Despegar Ecuador S.A. Operating Ecuador 100 % 100 % Despegar.com Chile SpA Operating Chile 100 % 100 % Despegar.com México S.A. de C.V. Operating Mexico 100 % 100 % Despegar.com Peru S.A.C. Operating Peru 100 % 100 % Despegar.com USA, Inc. Operating United States 100 % 100 % Despegar.com.ar S.A. Operating Argentina 100 % 100 % DFinance Holding Ltda. Holding Brazil 100 % 100 % Holidays S.A. Operating Uruguay 100 % 100 % Jamiray International S.A. Operating Uruguay 100 % 100 % Koin (BVI) Limited Holding British Virgin Islands 100 % 100 % Xirex Contigo Sapi De CV Sofom ENR Operating Mexico 100 % 100 % Ruselmy S.A. Operating Uruguay 100 % 100 % Koin Administradora de Cartões e Meios de Pagamento S.A. Operating Brazil 100 % 100 % Rivamor S.A. Holding Uruguay 100 % 100 % Ruotej S.A. Operating Uruguay 100 % 100 % Satylca S.C.A. Holding Uruguay 100 % 100 % Servicios Online 3351 de Venezuela C.A. Operating Venezuela 100 % 100 % South Net Chile, SpA (2) Operating Chile 100 % 100 % South-Net Turismo S.A.U. Operating Argentina 100 % 100 % Transporturist, S.A. de C.V. Operating Mexico 100 % 100 % Travel Reservations S.R.L. Operating Uruguay 100 % 100 % TVLX - Viagens e Turismo S.A. (3) Operating Brazil — % 100 % Viajes Beda, S.A. de C.V. Operating Mexico 100 % 100 % Viajes Despegar.com O.N.L.I.N.E. S.A. (4) Operating Costa Rica — % 100 % (1) Dissolved entity on January 17, 2023. (2) In process of dissolution. (3) Merged with Decolar.com Ltda. on January 1, 2023. (4) Dissolved entity on July 25, 2023. Reclassifications We have reclassified prior period financial statements to conform to the current period presentation. Accounting estimates We use estimates and assumptions in the preparation of our consolidated financial statements in accordance with U.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coverability of indefinite-lived intangible assets and, goodwill and disposal group classified as held for sale; recoverability of deferred tax assets and uncertain tax positions; loss contingencies and acquisition purchase price allocations. Foreign currency translation We have selected the U.S. dollar as our reporting currency. For local functional currency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 (los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Financial results, net” in our consolidated statements of operations. Argentine currency status and exchange regulations As of July 1, 2018, we transitioned our Argentinian operations to highly inflationary status in accordance with U.S. GAAP, and changed the functional currency for Argentine subsidiaries from Argentine Pesos to U.S. dollars, which is the functional currency of their immediate parent company. In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 and subsequently sells the securities for U.S. dollars, in Argentina, to access U.S. dollars locally, or outside Argentina, by transferring the securities abroad, prior to being sold (the latter commonly known as Blue Chip Swap Rate). The Blue Chip Swap Rate has diverged significantly from Argentina’s official exchange rate (commonly known as exchange spread). In recent years, the Blue Chip Swap Rate has been higher than Argentina’s official exchange rate. As of December 31, 2023, the spread of the Blue Chip Swap Rate was 20.4%. However, the only exchange rate available for external commerce is the official exchange rate, which as of December 31, 2023 was $808.45 Argentine Pesos per US dollar. We use Argentina’s official exchange rate to record the accounts of Argentine subsidiaries. Concentration of credit risk Cash and cash equivalents, restricted cash and cash equivalents, accounts receivable and loans receivable are potentially subject to credit risk. However, there are not significant concentrations of credit risk arising from these financial instruments. We place our cash and cash equivalents and restricted cash and cash equivalents with several financial institutions in different countries and financial instruments that are highly liquid and highly rated. Our Brazilian and Mexican operations concentrate around 24% and 24%, respectively, of our cash and cash equivalents balance as of December 31, 2023. Cash and cash equivalents balances in other countries do not exceed 15% of the total cash and cash equivalents as of December 31, 2023. Accounts receivable are derived from revenue earned from customers located internationally and are settled through customer credit cards, debit cards and other means of payment, with the majority of accounts receivable collected upon processing of credit card transactions. Due to the relatively small dollar amount of individual accounts receivable, we generally do not require collateral on these balances. We have also substantial credit risk primarily in our consumer loans held for investment. We are exposed to default risk on loans receivable. The ultimate collectability of a substantial portion of the loan portfolio is susceptible to changes in economic and market conditions. Loans receivable are concentrated in Brazil. Due to the relatively small dollar amount of individual loans receivable, we generally do not require collateral on these balances. We maintain an allowance for doubtful accounts based on management’s evaluation of various factors, including the credit risk of customers, historical trends, and other information. Furthermore, we utilize a simplified roll rate method to calculate the allowance for expected credit losses of our loans receivable. See Notes 9 and 10 for details. In addition, our business is subject to certain risks and concentrations including our dependence on relationships with travel suppliers, primarily airlines and Expedia, Inc. (“Expedia”, a subsidiary of Expedia Group, Inc., a Delaware corporation, is a shareholder of record of the Company – see Note 24), dependence on third-party technology providers, exposure to risks associated with online commerce security and payment related fraud. We also rely on global distribution systems (“GDS”) providers and other third-party service providers for certain fulfillment services . Seasonality We generally experience seasonal fluctuations in the demand for our travel services. Our most significant markets in the Southern hemisphere are in Brazil and Argentina where summer runs from December 1 to February 28 and winter runs from June 1 to August 31. Our most significant market in the Northern hemisphere is Mexico where summer runs from June 1 to August 31 and winter runs from December 1 to February 28. Accordingly, traditional leisure travel bookings in the Southern hemisphere are generally the highest in the second and fourth quarters of the year as travelers plan and book their winter and summer holiday travel. The number of bookings typically decreases in the first quarter of the year. In the Northern hemisphere, bookings are generally the highest in the first three quarters as travelers plan and book their spring, summer, and winter holiday travel. The seasonal revenue impact is exacerbated with respect to income by the nature of variable cost of revenue and direct sales and marketing costs, which is typically realized in closer alignment to booking volumes, and the more stable nature of fixed costs. The continued growth of international operations or a change in product mix may influence the typical trend of the seasonality in the future, and there may also be business or market driven dynamics that result in short-term impacts to revenue or profitability that differ from the typical seasonal trends. Revenues, expenses, assets, and liabilities can vary during each quarter of the year. Therefore, the results and trends in these consolidated financial statements may not be the same as those for any subsequent quarter or the full year. Impacts from COVID-19 disrupted our typical seasonal pattern for bookings, revenue, profit and cash flows during the first quarter of 2021. Despite of this impact, booking and travel trends improved throughout 2021 and 2022. This has resulted in working capital benefits and positive cash flow more akin to typical historical trends. In 2023 we didn't have any impact related to the COVID-19 pandemi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 Lived Intangible Assets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6" t="n">
        <v>25756</v>
      </c>
    </row>
    <row r="4">
      <c r="A4" s="4" t="inlineStr">
        <is>
          <t>2025</t>
        </is>
      </c>
      <c r="B4" s="5" t="n">
        <v>20440</v>
      </c>
    </row>
    <row r="5">
      <c r="A5" s="4" t="inlineStr">
        <is>
          <t>2026</t>
        </is>
      </c>
      <c r="B5" s="5" t="n">
        <v>12644</v>
      </c>
    </row>
    <row r="6">
      <c r="A6" s="4" t="inlineStr">
        <is>
          <t>2027</t>
        </is>
      </c>
      <c r="B6" s="5" t="n">
        <v>5675</v>
      </c>
    </row>
    <row r="7">
      <c r="A7" s="4" t="inlineStr">
        <is>
          <t>2028 and thereafter</t>
        </is>
      </c>
      <c r="B7" s="5" t="n">
        <v>12024</v>
      </c>
    </row>
    <row r="8">
      <c r="A8" s="4" t="inlineStr">
        <is>
          <t>Total</t>
        </is>
      </c>
      <c r="B8" s="6" t="n">
        <v>765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tangible assets, net - Additional Information (Details)</t>
        </is>
      </c>
      <c r="B1" s="2" t="inlineStr">
        <is>
          <t>12 Months Ended</t>
        </is>
      </c>
    </row>
    <row r="2">
      <c r="B2" s="2" t="inlineStr">
        <is>
          <t>Dec. 31, 2023 USD ($)</t>
        </is>
      </c>
    </row>
    <row r="3">
      <c r="A3" s="3" t="inlineStr">
        <is>
          <t>Goodwill [Line Items]</t>
        </is>
      </c>
      <c r="B3" s="4" t="inlineStr">
        <is>
          <t xml:space="preserve"> </t>
        </is>
      </c>
    </row>
    <row r="4">
      <c r="A4" s="4" t="inlineStr">
        <is>
          <t>Impairment of intangible assets, indefinite-lived</t>
        </is>
      </c>
      <c r="B4" s="6" t="n">
        <v>0</v>
      </c>
    </row>
    <row r="5">
      <c r="A5" s="4" t="inlineStr">
        <is>
          <t>Level 3 | Measurement input, projected revenue and royalty rates</t>
        </is>
      </c>
      <c r="B5" s="4" t="inlineStr">
        <is>
          <t xml:space="preserve"> </t>
        </is>
      </c>
    </row>
    <row r="6">
      <c r="A6" s="3" t="inlineStr">
        <is>
          <t>Goodwill [Line Items]</t>
        </is>
      </c>
      <c r="B6" s="4" t="inlineStr">
        <is>
          <t xml:space="preserve"> </t>
        </is>
      </c>
    </row>
    <row r="7">
      <c r="A7" s="4" t="inlineStr">
        <is>
          <t>Intangible asset, measurement input</t>
        </is>
      </c>
      <c r="B7" s="9" t="n">
        <v>0.02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Goodwill by Reportable Segment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of beginning of period</t>
        </is>
      </c>
      <c r="B4" s="6" t="n">
        <v>138637</v>
      </c>
      <c r="C4" s="6" t="n">
        <v>122426</v>
      </c>
    </row>
    <row r="5">
      <c r="A5" s="4" t="inlineStr">
        <is>
          <t>Additions</t>
        </is>
      </c>
      <c r="B5" s="4" t="inlineStr">
        <is>
          <t xml:space="preserve"> </t>
        </is>
      </c>
      <c r="C5" s="5" t="n">
        <v>12723</v>
      </c>
    </row>
    <row r="6">
      <c r="A6" s="4" t="inlineStr">
        <is>
          <t>Foreign currency translation adjustment</t>
        </is>
      </c>
      <c r="B6" s="5" t="n">
        <v>15800</v>
      </c>
      <c r="C6" s="5" t="n">
        <v>3488</v>
      </c>
    </row>
    <row r="7">
      <c r="A7" s="4" t="inlineStr">
        <is>
          <t>Assets held for sale (Note 32)</t>
        </is>
      </c>
      <c r="B7" s="5" t="n">
        <v>-3685</v>
      </c>
      <c r="C7" s="4" t="inlineStr">
        <is>
          <t xml:space="preserve"> </t>
        </is>
      </c>
    </row>
    <row r="8">
      <c r="A8" s="4" t="inlineStr">
        <is>
          <t>Balance at end of period</t>
        </is>
      </c>
      <c r="B8" s="5" t="n">
        <v>150752</v>
      </c>
      <c r="C8" s="5" t="n">
        <v>138637</v>
      </c>
    </row>
    <row r="9">
      <c r="A9" s="4" t="inlineStr">
        <is>
          <t>Ai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of beginning of period</t>
        </is>
      </c>
      <c r="B11" s="5" t="n">
        <v>29460</v>
      </c>
      <c r="C11" s="5" t="n">
        <v>17340</v>
      </c>
    </row>
    <row r="12">
      <c r="A12" s="4" t="inlineStr">
        <is>
          <t>Additions</t>
        </is>
      </c>
      <c r="B12" s="4" t="inlineStr">
        <is>
          <t xml:space="preserve"> </t>
        </is>
      </c>
      <c r="C12" s="5" t="n">
        <v>12723</v>
      </c>
    </row>
    <row r="13">
      <c r="A13" s="4" t="inlineStr">
        <is>
          <t>Foreign currency translation adjustment</t>
        </is>
      </c>
      <c r="B13" s="5" t="n">
        <v>2920</v>
      </c>
      <c r="C13" s="5" t="n">
        <v>-603</v>
      </c>
    </row>
    <row r="14">
      <c r="A14" s="4" t="inlineStr">
        <is>
          <t>Assets held for sale (Note 32)</t>
        </is>
      </c>
      <c r="B14" s="5" t="n">
        <v>0</v>
      </c>
      <c r="C14" s="4" t="inlineStr">
        <is>
          <t xml:space="preserve"> </t>
        </is>
      </c>
    </row>
    <row r="15">
      <c r="A15" s="4" t="inlineStr">
        <is>
          <t>Balance at end of period</t>
        </is>
      </c>
      <c r="B15" s="5" t="n">
        <v>32380</v>
      </c>
      <c r="C15" s="5" t="n">
        <v>29460</v>
      </c>
    </row>
    <row r="16">
      <c r="A16" s="4" t="inlineStr">
        <is>
          <t>Packages, Hotels and Other Travel Produc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of beginning of period</t>
        </is>
      </c>
      <c r="B18" s="5" t="n">
        <v>103279</v>
      </c>
      <c r="C18" s="5" t="n">
        <v>99490</v>
      </c>
    </row>
    <row r="19">
      <c r="A19" s="4" t="inlineStr">
        <is>
          <t>Additions</t>
        </is>
      </c>
      <c r="B19" s="4" t="inlineStr">
        <is>
          <t xml:space="preserve"> </t>
        </is>
      </c>
      <c r="C19" s="5" t="n">
        <v>0</v>
      </c>
    </row>
    <row r="20">
      <c r="A20" s="4" t="inlineStr">
        <is>
          <t>Foreign currency translation adjustment</t>
        </is>
      </c>
      <c r="B20" s="5" t="n">
        <v>12353</v>
      </c>
      <c r="C20" s="5" t="n">
        <v>3789</v>
      </c>
    </row>
    <row r="21">
      <c r="A21" s="4" t="inlineStr">
        <is>
          <t>Assets held for sale (Note 32)</t>
        </is>
      </c>
      <c r="B21" s="5" t="n">
        <v>-3685</v>
      </c>
      <c r="C21" s="4" t="inlineStr">
        <is>
          <t xml:space="preserve"> </t>
        </is>
      </c>
    </row>
    <row r="22">
      <c r="A22" s="4" t="inlineStr">
        <is>
          <t>Balance at end of period</t>
        </is>
      </c>
      <c r="B22" s="5" t="n">
        <v>111947</v>
      </c>
      <c r="C22" s="5" t="n">
        <v>103279</v>
      </c>
    </row>
    <row r="23">
      <c r="A23" s="4" t="inlineStr">
        <is>
          <t>Financial Service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 of beginning of period</t>
        </is>
      </c>
      <c r="B25" s="5" t="n">
        <v>5898</v>
      </c>
      <c r="C25" s="5" t="n">
        <v>5596</v>
      </c>
    </row>
    <row r="26">
      <c r="A26" s="4" t="inlineStr">
        <is>
          <t>Additions</t>
        </is>
      </c>
      <c r="B26" s="4" t="inlineStr">
        <is>
          <t xml:space="preserve"> </t>
        </is>
      </c>
      <c r="C26" s="5" t="n">
        <v>0</v>
      </c>
    </row>
    <row r="27">
      <c r="A27" s="4" t="inlineStr">
        <is>
          <t>Foreign currency translation adjustment</t>
        </is>
      </c>
      <c r="B27" s="5" t="n">
        <v>527</v>
      </c>
      <c r="C27" s="5" t="n">
        <v>302</v>
      </c>
    </row>
    <row r="28">
      <c r="A28" s="4" t="inlineStr">
        <is>
          <t>Assets held for sale (Note 32)</t>
        </is>
      </c>
      <c r="B28" s="5" t="n">
        <v>0</v>
      </c>
      <c r="C28" s="4" t="inlineStr">
        <is>
          <t xml:space="preserve"> </t>
        </is>
      </c>
    </row>
    <row r="29">
      <c r="A29" s="4" t="inlineStr">
        <is>
          <t>Balance at end of period</t>
        </is>
      </c>
      <c r="B29" s="6" t="n">
        <v>6425</v>
      </c>
      <c r="C29" s="6" t="n">
        <v>589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 charges</t>
        </is>
      </c>
      <c r="B4" s="6" t="n">
        <v>0</v>
      </c>
      <c r="C4"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Accounts Payable And Accrued Expenses [Line Items]</t>
        </is>
      </c>
      <c r="B2" s="4" t="inlineStr">
        <is>
          <t xml:space="preserve"> </t>
        </is>
      </c>
      <c r="C2" s="4" t="inlineStr">
        <is>
          <t xml:space="preserve"> </t>
        </is>
      </c>
    </row>
    <row r="3">
      <c r="A3" s="4" t="inlineStr">
        <is>
          <t>Total accounts payable and accrued expenses</t>
        </is>
      </c>
      <c r="B3" s="6" t="n">
        <v>51932</v>
      </c>
      <c r="C3" s="6" t="n">
        <v>58024</v>
      </c>
    </row>
    <row r="4">
      <c r="A4" s="4" t="inlineStr">
        <is>
          <t>Marketing suppliers</t>
        </is>
      </c>
      <c r="B4" s="4" t="inlineStr">
        <is>
          <t xml:space="preserve"> </t>
        </is>
      </c>
      <c r="C4" s="4" t="inlineStr">
        <is>
          <t xml:space="preserve"> </t>
        </is>
      </c>
    </row>
    <row r="5">
      <c r="A5" s="3" t="inlineStr">
        <is>
          <t>Accounts Payable And Accrued Expenses [Line Items]</t>
        </is>
      </c>
      <c r="B5" s="4" t="inlineStr">
        <is>
          <t xml:space="preserve"> </t>
        </is>
      </c>
      <c r="C5" s="4" t="inlineStr">
        <is>
          <t xml:space="preserve"> </t>
        </is>
      </c>
    </row>
    <row r="6">
      <c r="A6" s="4" t="inlineStr">
        <is>
          <t>Total accounts payable and accrued expenses</t>
        </is>
      </c>
      <c r="B6" s="5" t="n">
        <v>23491</v>
      </c>
      <c r="C6" s="5" t="n">
        <v>20212</v>
      </c>
    </row>
    <row r="7">
      <c r="A7" s="4" t="inlineStr">
        <is>
          <t>Unbilled suppliers</t>
        </is>
      </c>
      <c r="B7" s="4" t="inlineStr">
        <is>
          <t xml:space="preserve"> </t>
        </is>
      </c>
      <c r="C7" s="4" t="inlineStr">
        <is>
          <t xml:space="preserve"> </t>
        </is>
      </c>
    </row>
    <row r="8">
      <c r="A8" s="3" t="inlineStr">
        <is>
          <t>Accounts Payable And Accrued Expenses [Line Items]</t>
        </is>
      </c>
      <c r="B8" s="4" t="inlineStr">
        <is>
          <t xml:space="preserve"> </t>
        </is>
      </c>
      <c r="C8" s="4" t="inlineStr">
        <is>
          <t xml:space="preserve"> </t>
        </is>
      </c>
    </row>
    <row r="9">
      <c r="A9" s="4" t="inlineStr">
        <is>
          <t>Total accounts payable and accrued expenses</t>
        </is>
      </c>
      <c r="B9" s="5" t="n">
        <v>17039</v>
      </c>
      <c r="C9" s="5" t="n">
        <v>15868</v>
      </c>
    </row>
    <row r="10">
      <c r="A10" s="4" t="inlineStr">
        <is>
          <t>Other suppliers</t>
        </is>
      </c>
      <c r="B10" s="4" t="inlineStr">
        <is>
          <t xml:space="preserve"> </t>
        </is>
      </c>
      <c r="C10" s="4" t="inlineStr">
        <is>
          <t xml:space="preserve"> </t>
        </is>
      </c>
    </row>
    <row r="11">
      <c r="A11" s="3" t="inlineStr">
        <is>
          <t>Accounts Payable And Accrued Expenses [Line Items]</t>
        </is>
      </c>
      <c r="B11" s="4" t="inlineStr">
        <is>
          <t xml:space="preserve"> </t>
        </is>
      </c>
      <c r="C11" s="4" t="inlineStr">
        <is>
          <t xml:space="preserve"> </t>
        </is>
      </c>
    </row>
    <row r="12">
      <c r="A12" s="4" t="inlineStr">
        <is>
          <t>Total accounts payable and accrued expenses</t>
        </is>
      </c>
      <c r="B12" s="6" t="n">
        <v>11402</v>
      </c>
      <c r="C12" s="6" t="n">
        <v>219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vel accounts payable (Details) - USD ($) $ in Thousands</t>
        </is>
      </c>
      <c r="B1" s="2" t="inlineStr">
        <is>
          <t>Dec. 31, 2023</t>
        </is>
      </c>
      <c r="C1" s="2" t="inlineStr">
        <is>
          <t>Dec. 31, 2022</t>
        </is>
      </c>
    </row>
    <row r="2">
      <c r="A2" s="3" t="inlineStr">
        <is>
          <t>Accounts Payable And Accrued Expenses [Line Items]</t>
        </is>
      </c>
      <c r="B2" s="4" t="inlineStr">
        <is>
          <t xml:space="preserve"> </t>
        </is>
      </c>
      <c r="C2" s="4" t="inlineStr">
        <is>
          <t xml:space="preserve"> </t>
        </is>
      </c>
    </row>
    <row r="3">
      <c r="A3" s="4" t="inlineStr">
        <is>
          <t>Travel accounts payable</t>
        </is>
      </c>
      <c r="B3" s="6" t="n">
        <v>355387</v>
      </c>
      <c r="C3" s="6" t="n">
        <v>287426</v>
      </c>
    </row>
    <row r="4">
      <c r="A4" s="4" t="inlineStr">
        <is>
          <t>Hotels and other travel providers</t>
        </is>
      </c>
      <c r="B4" s="4" t="inlineStr">
        <is>
          <t xml:space="preserve"> </t>
        </is>
      </c>
      <c r="C4" s="4" t="inlineStr">
        <is>
          <t xml:space="preserve"> </t>
        </is>
      </c>
    </row>
    <row r="5">
      <c r="A5" s="3" t="inlineStr">
        <is>
          <t>Accounts Payable And Accrued Expenses [Line Items]</t>
        </is>
      </c>
      <c r="B5" s="4" t="inlineStr">
        <is>
          <t xml:space="preserve"> </t>
        </is>
      </c>
      <c r="C5" s="4" t="inlineStr">
        <is>
          <t xml:space="preserve"> </t>
        </is>
      </c>
    </row>
    <row r="6">
      <c r="A6" s="4" t="inlineStr">
        <is>
          <t>Travel accounts payable</t>
        </is>
      </c>
      <c r="B6" s="5" t="n">
        <v>253092</v>
      </c>
      <c r="C6" s="5" t="n">
        <v>200006</v>
      </c>
    </row>
    <row r="7">
      <c r="A7" s="4" t="inlineStr">
        <is>
          <t>Canceled reservations pending payment to travelers</t>
        </is>
      </c>
      <c r="B7" s="4" t="inlineStr">
        <is>
          <t xml:space="preserve"> </t>
        </is>
      </c>
      <c r="C7" s="4" t="inlineStr">
        <is>
          <t xml:space="preserve"> </t>
        </is>
      </c>
    </row>
    <row r="8">
      <c r="A8" s="3" t="inlineStr">
        <is>
          <t>Accounts Payable And Accrued Expenses [Line Items]</t>
        </is>
      </c>
      <c r="B8" s="4" t="inlineStr">
        <is>
          <t xml:space="preserve"> </t>
        </is>
      </c>
      <c r="C8" s="4" t="inlineStr">
        <is>
          <t xml:space="preserve"> </t>
        </is>
      </c>
    </row>
    <row r="9">
      <c r="A9" s="4" t="inlineStr">
        <is>
          <t>Travel accounts payable</t>
        </is>
      </c>
      <c r="B9" s="5" t="n">
        <v>44504</v>
      </c>
      <c r="C9" s="5" t="n">
        <v>44657</v>
      </c>
    </row>
    <row r="10">
      <c r="A10" s="4" t="inlineStr">
        <is>
          <t>Airlines</t>
        </is>
      </c>
      <c r="B10" s="4" t="inlineStr">
        <is>
          <t xml:space="preserve"> </t>
        </is>
      </c>
      <c r="C10" s="4" t="inlineStr">
        <is>
          <t xml:space="preserve"> </t>
        </is>
      </c>
    </row>
    <row r="11">
      <c r="A11" s="3" t="inlineStr">
        <is>
          <t>Accounts Payable And Accrued Expenses [Line Items]</t>
        </is>
      </c>
      <c r="B11" s="4" t="inlineStr">
        <is>
          <t xml:space="preserve"> </t>
        </is>
      </c>
      <c r="C11" s="4" t="inlineStr">
        <is>
          <t xml:space="preserve"> </t>
        </is>
      </c>
    </row>
    <row r="12">
      <c r="A12" s="4" t="inlineStr">
        <is>
          <t>Travel accounts payable</t>
        </is>
      </c>
      <c r="B12" s="5" t="n">
        <v>49654</v>
      </c>
      <c r="C12" s="5" t="n">
        <v>36070</v>
      </c>
    </row>
    <row r="13">
      <c r="A13" s="4" t="inlineStr">
        <is>
          <t>Other suppliers</t>
        </is>
      </c>
      <c r="B13" s="4" t="inlineStr">
        <is>
          <t xml:space="preserve"> </t>
        </is>
      </c>
      <c r="C13" s="4" t="inlineStr">
        <is>
          <t xml:space="preserve"> </t>
        </is>
      </c>
    </row>
    <row r="14">
      <c r="A14" s="3" t="inlineStr">
        <is>
          <t>Accounts Payable And Accrued Expenses [Line Items]</t>
        </is>
      </c>
      <c r="B14" s="4" t="inlineStr">
        <is>
          <t xml:space="preserve"> </t>
        </is>
      </c>
      <c r="C14" s="4" t="inlineStr">
        <is>
          <t xml:space="preserve"> </t>
        </is>
      </c>
    </row>
    <row r="15">
      <c r="A15" s="4" t="inlineStr">
        <is>
          <t>Travel accounts payable</t>
        </is>
      </c>
      <c r="B15" s="6" t="n">
        <v>8137</v>
      </c>
      <c r="C15" s="6" t="n">
        <v>669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Current Liabilities (Details) - USD ($) $ in Thousands</t>
        </is>
      </c>
      <c r="B1" s="2" t="inlineStr">
        <is>
          <t>Dec. 31, 2023</t>
        </is>
      </c>
      <c r="C1" s="2" t="inlineStr">
        <is>
          <t>Dec. 31, 2022</t>
        </is>
      </c>
    </row>
    <row r="2">
      <c r="A2" s="3" t="inlineStr">
        <is>
          <t>Other Liabilities [Line Items]</t>
        </is>
      </c>
      <c r="B2" s="4" t="inlineStr">
        <is>
          <t xml:space="preserve"> </t>
        </is>
      </c>
      <c r="C2" s="4" t="inlineStr">
        <is>
          <t xml:space="preserve"> </t>
        </is>
      </c>
    </row>
    <row r="3">
      <c r="A3" s="4" t="inlineStr">
        <is>
          <t>Taxes payable</t>
        </is>
      </c>
      <c r="B3" s="6" t="n">
        <v>51277</v>
      </c>
      <c r="C3" s="6" t="n">
        <v>54177</v>
      </c>
    </row>
    <row r="4">
      <c r="A4" s="4" t="inlineStr">
        <is>
          <t>Salaries payable</t>
        </is>
      </c>
      <c r="B4" s="5" t="n">
        <v>39210</v>
      </c>
      <c r="C4" s="5" t="n">
        <v>37927</v>
      </c>
    </row>
    <row r="5">
      <c r="A5" s="4" t="inlineStr">
        <is>
          <t>Purchase price payable for Best Day Group</t>
        </is>
      </c>
      <c r="B5" s="5" t="n">
        <v>0</v>
      </c>
      <c r="C5" s="5" t="n">
        <v>3744</v>
      </c>
    </row>
    <row r="6">
      <c r="A6" s="4" t="inlineStr">
        <is>
          <t>Accrued earnout liability</t>
        </is>
      </c>
      <c r="B6" s="5" t="n">
        <v>2409</v>
      </c>
      <c r="C6" s="5" t="n">
        <v>0</v>
      </c>
    </row>
    <row r="7">
      <c r="A7" s="4" t="inlineStr">
        <is>
          <t>Promissory notes issued</t>
        </is>
      </c>
      <c r="B7" s="5" t="n">
        <v>0</v>
      </c>
      <c r="C7" s="5" t="n">
        <v>15879</v>
      </c>
    </row>
    <row r="8">
      <c r="A8" s="4" t="inlineStr">
        <is>
          <t>Others</t>
        </is>
      </c>
      <c r="B8" s="5" t="n">
        <v>1797</v>
      </c>
      <c r="C8" s="5" t="n">
        <v>2494</v>
      </c>
    </row>
    <row r="9">
      <c r="A9" s="4" t="inlineStr">
        <is>
          <t>Nonrelated Party</t>
        </is>
      </c>
      <c r="B9" s="4" t="inlineStr">
        <is>
          <t xml:space="preserve"> </t>
        </is>
      </c>
      <c r="C9" s="4" t="inlineStr">
        <is>
          <t xml:space="preserve"> </t>
        </is>
      </c>
    </row>
    <row r="10">
      <c r="A10" s="3" t="inlineStr">
        <is>
          <t>Other Liabilities [Line Items]</t>
        </is>
      </c>
      <c r="B10" s="4" t="inlineStr">
        <is>
          <t xml:space="preserve"> </t>
        </is>
      </c>
      <c r="C10" s="4" t="inlineStr">
        <is>
          <t xml:space="preserve"> </t>
        </is>
      </c>
    </row>
    <row r="11">
      <c r="A11" s="4" t="inlineStr">
        <is>
          <t>Total other current liabilities</t>
        </is>
      </c>
      <c r="B11" s="6" t="n">
        <v>94693</v>
      </c>
      <c r="C11" s="6" t="n">
        <v>11422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Non-current Liabilities (Details) - USD ($) $ in Thousands</t>
        </is>
      </c>
      <c r="B1" s="2" t="inlineStr">
        <is>
          <t>Dec. 31, 2023</t>
        </is>
      </c>
      <c r="C1" s="2" t="inlineStr">
        <is>
          <t>Dec. 31, 2022</t>
        </is>
      </c>
    </row>
    <row r="2">
      <c r="A2" s="3" t="inlineStr">
        <is>
          <t>Other Liabilities, Noncurrent [Abstract]</t>
        </is>
      </c>
      <c r="B2" s="4" t="inlineStr">
        <is>
          <t xml:space="preserve"> </t>
        </is>
      </c>
      <c r="C2" s="4" t="inlineStr">
        <is>
          <t xml:space="preserve"> </t>
        </is>
      </c>
    </row>
    <row r="3">
      <c r="A3" s="4" t="inlineStr">
        <is>
          <t>Taxes payable</t>
        </is>
      </c>
      <c r="B3" s="6" t="n">
        <v>0</v>
      </c>
      <c r="C3" s="6" t="n">
        <v>16</v>
      </c>
    </row>
    <row r="4">
      <c r="A4" s="4" t="inlineStr">
        <is>
          <t>Deferred tax liabilities</t>
        </is>
      </c>
      <c r="B4" s="5" t="n">
        <v>8100</v>
      </c>
      <c r="C4" s="5" t="n">
        <v>12898</v>
      </c>
    </row>
    <row r="5">
      <c r="A5" s="4" t="inlineStr">
        <is>
          <t>Accrued earnout liability</t>
        </is>
      </c>
      <c r="B5" s="5" t="n">
        <v>0</v>
      </c>
      <c r="C5" s="5" t="n">
        <v>811</v>
      </c>
    </row>
    <row r="6">
      <c r="A6" s="4" t="inlineStr">
        <is>
          <t>Others</t>
        </is>
      </c>
      <c r="B6" s="5" t="n">
        <v>2646</v>
      </c>
      <c r="C6" s="5" t="n">
        <v>3008</v>
      </c>
    </row>
    <row r="7">
      <c r="A7" s="4" t="inlineStr">
        <is>
          <t>Nonrelated Party</t>
        </is>
      </c>
      <c r="B7" s="4" t="inlineStr">
        <is>
          <t xml:space="preserve"> </t>
        </is>
      </c>
      <c r="C7" s="4" t="inlineStr">
        <is>
          <t xml:space="preserve"> </t>
        </is>
      </c>
    </row>
    <row r="8">
      <c r="A8" s="3" t="inlineStr">
        <is>
          <t>Other Liabilities, Noncurrent [Abstract]</t>
        </is>
      </c>
      <c r="B8" s="4" t="inlineStr">
        <is>
          <t xml:space="preserve"> </t>
        </is>
      </c>
      <c r="C8" s="4" t="inlineStr">
        <is>
          <t xml:space="preserve"> </t>
        </is>
      </c>
    </row>
    <row r="9">
      <c r="A9" s="4" t="inlineStr">
        <is>
          <t>Total other non-current liabilities</t>
        </is>
      </c>
      <c r="B9" s="5" t="n">
        <v>12631</v>
      </c>
      <c r="C9" s="5" t="n">
        <v>20845</v>
      </c>
    </row>
    <row r="10">
      <c r="A10" s="4" t="inlineStr">
        <is>
          <t>Viajanet</t>
        </is>
      </c>
      <c r="B10" s="4" t="inlineStr">
        <is>
          <t xml:space="preserve"> </t>
        </is>
      </c>
      <c r="C10" s="4" t="inlineStr">
        <is>
          <t xml:space="preserve"> </t>
        </is>
      </c>
    </row>
    <row r="11">
      <c r="A11" s="3" t="inlineStr">
        <is>
          <t>Other Liabilities, Noncurrent [Abstract]</t>
        </is>
      </c>
      <c r="B11" s="4" t="inlineStr">
        <is>
          <t xml:space="preserve"> </t>
        </is>
      </c>
      <c r="C11" s="4" t="inlineStr">
        <is>
          <t xml:space="preserve"> </t>
        </is>
      </c>
    </row>
    <row r="12">
      <c r="A12" s="4" t="inlineStr">
        <is>
          <t>Purchase price payable for acquisition</t>
        </is>
      </c>
      <c r="B12" s="6" t="n">
        <v>1885</v>
      </c>
      <c r="C12" s="6" t="n">
        <v>411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Fair value</t>
        </is>
      </c>
      <c r="B3" s="6" t="n">
        <v>1150</v>
      </c>
      <c r="C3" s="6" t="n">
        <v>509</v>
      </c>
    </row>
    <row r="4">
      <c r="A4" s="4" t="inlineStr">
        <is>
          <t>Brazilian Reais | Derivative Instrument 1 | Sell</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9000</v>
      </c>
      <c r="C6" s="5" t="n">
        <v>7000</v>
      </c>
    </row>
    <row r="7">
      <c r="A7" s="4" t="inlineStr">
        <is>
          <t>Fair value</t>
        </is>
      </c>
      <c r="B7" s="5" t="n">
        <v>474</v>
      </c>
      <c r="C7" s="5" t="n">
        <v>-155</v>
      </c>
    </row>
    <row r="8">
      <c r="A8" s="4" t="inlineStr">
        <is>
          <t>Brazilian Reais | Derivative Instrument 2 | Sel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7000</v>
      </c>
      <c r="C10" s="5" t="n">
        <v>8000</v>
      </c>
    </row>
    <row r="11">
      <c r="A11" s="4" t="inlineStr">
        <is>
          <t>Fair value</t>
        </is>
      </c>
      <c r="B11" s="5" t="n">
        <v>294</v>
      </c>
      <c r="C11" s="5" t="n">
        <v>-98</v>
      </c>
    </row>
    <row r="12">
      <c r="A12" s="4" t="inlineStr">
        <is>
          <t>Brazilian Reais | Derivative Instrument 3 | Bu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5000</v>
      </c>
      <c r="C14" s="5" t="n">
        <v>6600</v>
      </c>
    </row>
    <row r="15">
      <c r="A15" s="4" t="inlineStr">
        <is>
          <t>Fair value</t>
        </is>
      </c>
      <c r="B15" s="5" t="n">
        <v>-93</v>
      </c>
      <c r="C15" s="5" t="n">
        <v>172</v>
      </c>
    </row>
    <row r="16">
      <c r="A16" s="4" t="inlineStr">
        <is>
          <t>Brazilian Reais | Derivative Instrument 4 | Buy</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5000</v>
      </c>
      <c r="C18" s="4" t="inlineStr">
        <is>
          <t xml:space="preserve"> </t>
        </is>
      </c>
    </row>
    <row r="19">
      <c r="A19" s="4" t="inlineStr">
        <is>
          <t>Fair value</t>
        </is>
      </c>
      <c r="B19" s="5" t="n">
        <v>-104</v>
      </c>
      <c r="C19" s="4" t="inlineStr">
        <is>
          <t xml:space="preserve"> </t>
        </is>
      </c>
    </row>
    <row r="20">
      <c r="A20" s="4" t="inlineStr">
        <is>
          <t>Chilean Pesos | Derivative Instrument 4 | Sell</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4" t="inlineStr">
        <is>
          <t xml:space="preserve"> </t>
        </is>
      </c>
      <c r="C22" s="5" t="n">
        <v>4000</v>
      </c>
    </row>
    <row r="23">
      <c r="A23" s="4" t="inlineStr">
        <is>
          <t>Fair value</t>
        </is>
      </c>
      <c r="B23" s="4" t="inlineStr">
        <is>
          <t xml:space="preserve"> </t>
        </is>
      </c>
      <c r="C23" s="5" t="n">
        <v>-91</v>
      </c>
    </row>
    <row r="24">
      <c r="A24" s="4" t="inlineStr">
        <is>
          <t>Chilean Pesos | Derivative Instrument 5 | Buy</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1500</v>
      </c>
      <c r="C26" s="5" t="n">
        <v>11000</v>
      </c>
    </row>
    <row r="27">
      <c r="A27" s="4" t="inlineStr">
        <is>
          <t>Fair value</t>
        </is>
      </c>
      <c r="B27" s="5" t="n">
        <v>-9</v>
      </c>
      <c r="C27" s="5" t="n">
        <v>527</v>
      </c>
    </row>
    <row r="28">
      <c r="A28" s="4" t="inlineStr">
        <is>
          <t>Chilean Pesos | Derivative Instrument 6 | Buy</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1500</v>
      </c>
      <c r="C30" s="5" t="n">
        <v>5000</v>
      </c>
    </row>
    <row r="31">
      <c r="A31" s="4" t="inlineStr">
        <is>
          <t>Fair value</t>
        </is>
      </c>
      <c r="B31" s="5" t="n">
        <v>-13</v>
      </c>
      <c r="C31" s="5" t="n">
        <v>135</v>
      </c>
    </row>
    <row r="32">
      <c r="A32" s="4" t="inlineStr">
        <is>
          <t>Chilean Pesos | Derivative Instrument 7 | Bu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1500</v>
      </c>
      <c r="C34" s="4" t="inlineStr">
        <is>
          <t xml:space="preserve"> </t>
        </is>
      </c>
    </row>
    <row r="35">
      <c r="A35" s="4" t="inlineStr">
        <is>
          <t>Fair value</t>
        </is>
      </c>
      <c r="B35" s="5" t="n">
        <v>-12</v>
      </c>
      <c r="C35" s="4" t="inlineStr">
        <is>
          <t xml:space="preserve"> </t>
        </is>
      </c>
    </row>
    <row r="36">
      <c r="A36" s="4" t="inlineStr">
        <is>
          <t>Colombian Pesos | Derivative Instrument 7 | Sell</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4" t="inlineStr">
        <is>
          <t xml:space="preserve"> </t>
        </is>
      </c>
      <c r="C38" s="5" t="n">
        <v>5000</v>
      </c>
    </row>
    <row r="39">
      <c r="A39" s="4" t="inlineStr">
        <is>
          <t>Fair value</t>
        </is>
      </c>
      <c r="B39" s="4" t="inlineStr">
        <is>
          <t xml:space="preserve"> </t>
        </is>
      </c>
      <c r="C39" s="5" t="n">
        <v>-9</v>
      </c>
    </row>
    <row r="40">
      <c r="A40" s="4" t="inlineStr">
        <is>
          <t>Colombian Pesos | Derivative Instrument 8 | Sell</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5300</v>
      </c>
      <c r="C42" s="4" t="inlineStr">
        <is>
          <t xml:space="preserve"> </t>
        </is>
      </c>
    </row>
    <row r="43">
      <c r="A43" s="4" t="inlineStr">
        <is>
          <t>Fair value</t>
        </is>
      </c>
      <c r="B43" s="5" t="n">
        <v>394</v>
      </c>
      <c r="C43" s="4" t="inlineStr">
        <is>
          <t xml:space="preserve"> </t>
        </is>
      </c>
    </row>
    <row r="44">
      <c r="A44" s="4" t="inlineStr">
        <is>
          <t>Mexican Pesos | Derivative Instrument 8 | Sell</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4" t="inlineStr">
        <is>
          <t xml:space="preserve"> </t>
        </is>
      </c>
      <c r="C46" s="5" t="n">
        <v>3500</v>
      </c>
    </row>
    <row r="47">
      <c r="A47" s="4" t="inlineStr">
        <is>
          <t>Fair value</t>
        </is>
      </c>
      <c r="B47" s="4" t="inlineStr">
        <is>
          <t xml:space="preserve"> </t>
        </is>
      </c>
      <c r="C47" s="5" t="n">
        <v>-27</v>
      </c>
    </row>
    <row r="48">
      <c r="A48" s="4" t="inlineStr">
        <is>
          <t>Mexican Pesos | Derivative Instrument 9 | Sell</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5" t="n">
        <v>4000</v>
      </c>
      <c r="C50" s="4" t="inlineStr">
        <is>
          <t xml:space="preserve"> </t>
        </is>
      </c>
    </row>
    <row r="51">
      <c r="A51" s="4" t="inlineStr">
        <is>
          <t>Fair value</t>
        </is>
      </c>
      <c r="B51" s="5" t="n">
        <v>74</v>
      </c>
      <c r="C51" s="4" t="inlineStr">
        <is>
          <t xml:space="preserve"> </t>
        </is>
      </c>
    </row>
    <row r="52">
      <c r="A52" s="4" t="inlineStr">
        <is>
          <t>Mexican Pesos | Derivative Instrument 9 | Buy</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4" t="inlineStr">
        <is>
          <t xml:space="preserve"> </t>
        </is>
      </c>
      <c r="C54" s="5" t="n">
        <v>3500</v>
      </c>
    </row>
    <row r="55">
      <c r="A55" s="4" t="inlineStr">
        <is>
          <t>Fair value</t>
        </is>
      </c>
      <c r="B55" s="4" t="inlineStr">
        <is>
          <t xml:space="preserve"> </t>
        </is>
      </c>
      <c r="C55" s="5" t="n">
        <v>-27</v>
      </c>
    </row>
    <row r="56">
      <c r="A56" s="4" t="inlineStr">
        <is>
          <t>Mexican Pesos | Derivative Instrument 10 | Sell</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5" t="n">
        <v>6000</v>
      </c>
      <c r="C58" s="4" t="inlineStr">
        <is>
          <t xml:space="preserve"> </t>
        </is>
      </c>
    </row>
    <row r="59">
      <c r="A59" s="4" t="inlineStr">
        <is>
          <t>Fair value</t>
        </is>
      </c>
      <c r="B59" s="5" t="n">
        <v>61</v>
      </c>
      <c r="C59" s="4" t="inlineStr">
        <is>
          <t xml:space="preserve"> </t>
        </is>
      </c>
    </row>
    <row r="60">
      <c r="A60" s="4" t="inlineStr">
        <is>
          <t>Mexican Pesos | Derivative Instrument 11 | Sell</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5" t="n">
        <v>4000</v>
      </c>
      <c r="C62" s="4" t="inlineStr">
        <is>
          <t xml:space="preserve"> </t>
        </is>
      </c>
    </row>
    <row r="63">
      <c r="A63" s="4" t="inlineStr">
        <is>
          <t>Fair value</t>
        </is>
      </c>
      <c r="B63" s="5" t="n">
        <v>56</v>
      </c>
      <c r="C63" s="4" t="inlineStr">
        <is>
          <t xml:space="preserve"> </t>
        </is>
      </c>
    </row>
    <row r="64">
      <c r="A64" s="4" t="inlineStr">
        <is>
          <t>Mexican Pesos | Derivative Instrument 12 | Sell</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amount</t>
        </is>
      </c>
      <c r="B66" s="5" t="n">
        <v>1500</v>
      </c>
      <c r="C66" s="4" t="inlineStr">
        <is>
          <t xml:space="preserve"> </t>
        </is>
      </c>
    </row>
    <row r="67">
      <c r="A67" s="4" t="inlineStr">
        <is>
          <t>Fair value</t>
        </is>
      </c>
      <c r="B67" s="6" t="n">
        <v>28</v>
      </c>
      <c r="C67" s="4" t="inlineStr">
        <is>
          <t xml:space="preserve"> </t>
        </is>
      </c>
    </row>
    <row r="68">
      <c r="A68" s="4" t="inlineStr">
        <is>
          <t>Peruvian soles | Derivative Instrument 10 | Sell</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amount</t>
        </is>
      </c>
      <c r="B70" s="4" t="inlineStr">
        <is>
          <t xml:space="preserve"> </t>
        </is>
      </c>
      <c r="C70" s="5" t="n">
        <v>2500</v>
      </c>
    </row>
    <row r="71">
      <c r="A71" s="4" t="inlineStr">
        <is>
          <t>Fair value</t>
        </is>
      </c>
      <c r="B71" s="4" t="inlineStr">
        <is>
          <t xml:space="preserve"> </t>
        </is>
      </c>
      <c r="C71" s="5" t="n">
        <v>-21</v>
      </c>
    </row>
    <row r="72">
      <c r="A72" s="4" t="inlineStr">
        <is>
          <t>Peruvian soles | Derivative Instrument 11 | Buy</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4" t="inlineStr">
        <is>
          <t xml:space="preserve"> </t>
        </is>
      </c>
      <c r="C74" s="5" t="n">
        <v>2500</v>
      </c>
    </row>
    <row r="75">
      <c r="A75" s="4" t="inlineStr">
        <is>
          <t>Fair value</t>
        </is>
      </c>
      <c r="B75" s="4" t="inlineStr">
        <is>
          <t xml:space="preserve"> </t>
        </is>
      </c>
      <c r="C75" s="5" t="n">
        <v>59</v>
      </c>
    </row>
    <row r="76">
      <c r="A76" s="4" t="inlineStr">
        <is>
          <t>Uruguayan Pesos | Derivative Instrument 12 | Sell</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4" t="inlineStr">
        <is>
          <t xml:space="preserve"> </t>
        </is>
      </c>
      <c r="C78" s="5" t="n">
        <v>2000</v>
      </c>
    </row>
    <row r="79">
      <c r="A79" s="4" t="inlineStr">
        <is>
          <t>Fair value</t>
        </is>
      </c>
      <c r="B79" s="4" t="inlineStr">
        <is>
          <t xml:space="preserve"> </t>
        </is>
      </c>
      <c r="C79" s="5" t="n">
        <v>37</v>
      </c>
    </row>
    <row r="80">
      <c r="A80" s="4" t="inlineStr">
        <is>
          <t>Uruguayan Pesos | Derivative Instrument 13 | Sell</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Notional amount</t>
        </is>
      </c>
      <c r="B82" s="4" t="inlineStr">
        <is>
          <t xml:space="preserve"> </t>
        </is>
      </c>
      <c r="C82" s="5" t="n">
        <v>1000</v>
      </c>
    </row>
    <row r="83">
      <c r="A83" s="4" t="inlineStr">
        <is>
          <t>Fair value</t>
        </is>
      </c>
      <c r="B83" s="4" t="inlineStr">
        <is>
          <t xml:space="preserve"> </t>
        </is>
      </c>
      <c r="C83" s="6" t="n">
        <v>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reorganization charge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6798</v>
      </c>
      <c r="C4" s="6" t="n">
        <v>0</v>
      </c>
      <c r="D4" s="4" t="inlineStr">
        <is>
          <t xml:space="preserve"> </t>
        </is>
      </c>
    </row>
    <row r="5">
      <c r="A5" s="4" t="inlineStr">
        <is>
          <t>Payments for restructuring</t>
        </is>
      </c>
      <c r="B5" s="5" t="n">
        <v>5899</v>
      </c>
      <c r="C5" s="5" t="n">
        <v>0</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513</v>
      </c>
      <c r="C8" s="4" t="inlineStr">
        <is>
          <t xml:space="preserve"> </t>
        </is>
      </c>
      <c r="D8" s="4" t="inlineStr">
        <is>
          <t xml:space="preserve"> </t>
        </is>
      </c>
    </row>
    <row r="9">
      <c r="A9" s="4" t="inlineStr">
        <is>
          <t>Payments for restructuring</t>
        </is>
      </c>
      <c r="B9" s="4" t="inlineStr">
        <is>
          <t xml:space="preserve"> </t>
        </is>
      </c>
      <c r="C9" s="4" t="inlineStr">
        <is>
          <t xml:space="preserve"> </t>
        </is>
      </c>
      <c r="D9" s="6" t="n">
        <v>215</v>
      </c>
    </row>
    <row r="10">
      <c r="A10" s="4" t="inlineStr">
        <is>
          <t>Selling and marketing</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5" t="n">
        <v>196</v>
      </c>
      <c r="C12" s="4" t="inlineStr">
        <is>
          <t xml:space="preserve"> </t>
        </is>
      </c>
      <c r="D12" s="4" t="inlineStr">
        <is>
          <t xml:space="preserve"> </t>
        </is>
      </c>
    </row>
    <row r="13">
      <c r="A13" s="4" t="inlineStr">
        <is>
          <t>Payments for restructuring</t>
        </is>
      </c>
      <c r="B13" s="4" t="inlineStr">
        <is>
          <t xml:space="preserve"> </t>
        </is>
      </c>
      <c r="C13" s="4" t="inlineStr">
        <is>
          <t xml:space="preserve"> </t>
        </is>
      </c>
      <c r="D13" s="5" t="n">
        <v>1290</v>
      </c>
    </row>
    <row r="14">
      <c r="A14" s="4" t="inlineStr">
        <is>
          <t>General and administrativ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1948</v>
      </c>
      <c r="C16" s="4" t="inlineStr">
        <is>
          <t xml:space="preserve"> </t>
        </is>
      </c>
      <c r="D16" s="5" t="n">
        <v>395</v>
      </c>
    </row>
    <row r="17">
      <c r="A17" s="4" t="inlineStr">
        <is>
          <t>Payments for restructuring</t>
        </is>
      </c>
      <c r="B17" s="4" t="inlineStr">
        <is>
          <t xml:space="preserve"> </t>
        </is>
      </c>
      <c r="C17" s="4" t="inlineStr">
        <is>
          <t xml:space="preserve"> </t>
        </is>
      </c>
      <c r="D17" s="5" t="n">
        <v>1087</v>
      </c>
    </row>
    <row r="18">
      <c r="A18" s="4" t="inlineStr">
        <is>
          <t>Technology and Product Development</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5" t="n">
        <v>4141</v>
      </c>
      <c r="C20" s="4" t="inlineStr">
        <is>
          <t xml:space="preserve"> </t>
        </is>
      </c>
      <c r="D20" s="4" t="inlineStr">
        <is>
          <t xml:space="preserve"> </t>
        </is>
      </c>
    </row>
    <row r="21">
      <c r="A21" s="4" t="inlineStr">
        <is>
          <t>Payments for restructuring</t>
        </is>
      </c>
      <c r="B21" s="4" t="inlineStr">
        <is>
          <t xml:space="preserve"> </t>
        </is>
      </c>
      <c r="C21" s="4" t="inlineStr">
        <is>
          <t xml:space="preserve"> </t>
        </is>
      </c>
      <c r="D21" s="5" t="n">
        <v>1054</v>
      </c>
    </row>
    <row r="22">
      <c r="A22" s="4" t="inlineStr">
        <is>
          <t>Employee severance and benefi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5" t="n">
        <v>6798</v>
      </c>
      <c r="C24" s="5" t="n">
        <v>0</v>
      </c>
      <c r="D24" s="4" t="inlineStr">
        <is>
          <t xml:space="preserve"> </t>
        </is>
      </c>
    </row>
    <row r="25">
      <c r="A25" s="4" t="inlineStr">
        <is>
          <t>Payments for restructuring</t>
        </is>
      </c>
      <c r="B25" s="6" t="n">
        <v>5899</v>
      </c>
      <c r="C25" s="6" t="n">
        <v>0</v>
      </c>
      <c r="D25" s="6" t="n">
        <v>36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We generate revenue from our travel and financial services businesses. The majority of our revenues relates to our travel business for all years presented. Travel business: We offer traditional travel services on a stand-alone and package basis generally either through the pre-pay/merchant business model (“Prepay Model”) or the pay-at-destination/agency business model (“PAD Model”). We primarily generate revenue from facilitation services, either directly or using affiliated travel agencies. We consider both the traveler and the travel supplier as our customers. Under the Prepay Model, we provide travelers with access to book hotel rooms, airline seats, car rentals and destination services through our contracts with our network of travel suppliers. Our travelers pay us for merchant transactions generally when they book the reservation. We pay our travel suppliers later, generally when the travelers use the travel service. Under these transactions, we generally earn a commission from travel suppliers and service fees from travelers. Travel suppliers generally bill us for travel products sold within a 12-month period from check-out date. We recognize breakage as incremental revenue from unbilled amounts when the period expires. Under the PAD Model, travelers pay the travel supplier directly at destination and travel suppliers pay us our earned commissions later, generally after checkout. Revenues under the Prepay Model represented 89%, 86%, and 84% of our consolidated travel revenues for the years ended December 31, 2023, 2022, and 2021, respectively. The primary sources of our travel business revenues are commissions and service fees, incentive fees, advertising and destination services. • Commissions and service fees: We facilitate the sale of travel products and services from our travel suppliers to our travelers and travel agencies. We generally receive commissions in consideration of our facilitation services. Generally, we charge a service fee to our travelers, although this may vary depending on marketing strategies. We do not provide significant post-booking services to travelers. We consider any post-booking services beyond minor inquiries or administrative changes to the reservation (i.e., modifications to the original terms of the reservations) as new bookings. We may charge a new booking fee and administrative fees for these services. Also, if the requested change results in an incremental price of the reservation to the traveler set by the travel supplier, we receive an incremental commission from the travel supplier. We recognize revenue upon the transfer of control of the promised facilitation services to our customers in an amount that reflects the consideration we expect to be entitled to in exchange for those facilitation services. Generally, we recognize revenue when the booking is completed, paid and confirmed, less a reserve for cancellations based on historical experience. We present revenue on a net basis for most of our transactions because the travel supplier is primarily responsible for providing the underlying travel services, we do not control the service or travel product provided by the travel supplier to the traveler and we do not bear inventory risk. Generally, we partner with banks to allow our travelers the possibility of purchasing the product of their choice through financing plans established, offered and administered by such banks. Participating banks bear full risk of fraud, delinquency, or default by travelers. When travelers elect to finance their purchases, we typically receive full payment for our services within a short period of time after booking is completed and confirmed, regardless of the payment plan selected by the traveler. However, in certain countries, we receive payment from the bank as installments become due regardless of when traveler actually makes the scheduled payments. In most cases, we receive payment before travel occurs or during travel and the period between completion of booking and reception of scheduled payments is typically one year or less. We have made use of the practical expedient in ASC 606-10-32-18 and we do not adjust the amount of consideration for the effects of a significant financing component. In Brazil, through our financial services company solution, we offer financing to certain travel customers, generally on terms not exceeding 12 months. Our revenue from commissions and service fees represented 87%, 85% and 83% of our total consolidated travel revenues for the years ended December 31, 2023, 2022, and 2021, respectively. • Incentive fees: We may receive incentive fees from our travel suppliers or Global Distribution Systems ("GDS") providers if we meet certain performance conditions, for example contractually agreed volume thresholds. We recognize revenue on an accrual basis in accordance with the achievement of contractual thresholds on a case-by-case basis. Our revenues from incentive fees represented 6%, 7% and 9% of our total consolidated travel revenues for the years ended December 31, 2023, 2022, and 2021, respectively. • Advertising: We record advertising revenue ratably over the advertising period or upon delivery of advertising material, depending on the terms of the advertising agreement. Our revenues from advertising represented 3% of our total consolidated travel revenues for all the years presented. • Destination services: We recognize revenue as services are provided. We present revenue on a net basis for most of destination services transactions. Our destination services represented less than 4% of our total consolidated travel revenues for all years presented. • Other revenue: We also derive revenue from other sources. Also, we operate a loyalty program through which we award loyalty points to travelers who complete purchases on our websites or use the services of other program participants, such bank co-branded credit cards. Loyalty points can be redeemed for free or discounted travel products. For loyalty points earned through travel product purchases, we apply a relative selling price approach whereby the total amount collected from each travel product sale is allocated between the travel product and the loyalty points earned. The portion of each travel product sale attributable to loyalty points is initially deferred and then recognized in loyalty revenue when the points are redeemed. In 2023, we started to apply an estimated future breakage rate of rewards points generated to calculate the relative standalone selling price for loyalty points based on our historical data of twelve months feedback. For loyalty points earned through co-branded credit card partners, consideration received from the sale of loyalty points is variable and payment terms typically are within thirty days after the month of sale of loyalty points. Sales of loyalty points to business partners are comprised of two components: loyalty points and marketing (i.e., the use of intellectual property, including our brand and access to customer lists and databases, which is the predominant element in the agreements, as well as advertising, collectively, the marketing component). We allocate the consideration received from these sales of loyalty points based on the relative selling price of each product or service delivered. Accordingly, we recognize the marketing component in other revenue in the period of the loyalty points sale following the sales-based royalty method. The loyalty points component is initially deferred and then recognized in revenue when points are redeemed. • Financial services business In Brazil, we earn revenues as a result of offering financing to our travel customers and certain non-travel customers. Revenues from interest earned on loans granted to consumers are recognized over the period of the loan and are based on effective interest rates. We charge merchants processing fees on financing transactions which we recognize as services are provided. Our revenues from interest income were 81%, 93% and 98% of our total consolidated financial services for the years ended December 31, 2023, 2022 and 2021, respectively. Our revenues from financial intermediation processing fees and fraud prevention services revenues were 19%, 7% and 2% of our total consolidated financial services for the years ended December 31, 2023, 2022 and 2021, respectively. Cash and cash equivalents and restricted cash Cash and cash equivalents and restricted cash include cash on hand, deposits held with banks and other short-term liquid investments with original maturities of three months or less. Gains or losses are recognized in “Financial results, net” when incurred. In addition, our restricted cash are primarily deposits related to operations with our travel suppliers and service providers and the International Air Transport Association (“IATA”). Also included within the restricted cash balance related to cash and cash equivalents balances of the securitization VIEs. See Notes 8 and 11 for further information. Trade accounts receivable, net Trade accounts receivable are generally due within thirty days and are recorded net of an allowance for expected credit losses. We applied ASC 326 for the measurement of expected credit losses, which requires us to estimate lifetime expected credit losses upon recognition of the financial assets. We consider accounts outstanding longer than the contractual payment terms as past due. We have identified the relevant risk characteristics of our customers and the related receivables, which include the following: size, type or geographic location of the customer, or a combination of these characteristics. Receivables with similar risk characteristics have been grouped into pools. For each pool, we make estimates of expected credit losses for our allowance by considering a several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is is assessed at each quarter based on our specific facts and circumstances. See Note 9 for additional information. The provision for expected credit losses is recorded as cost of revenue in our consolidated statements of operations. Loans receivable, net Loans receivable represent loans granted to customers through our financial services business. Loans receivable are reported at their outstanding principal balances plus estimated collectible interest, net of allowances for uncollectible accounts. We typically place loans on non-accrual status as soon as the customer is due on its payments. Penalties and late interest fees are recognized as amounts are received. Accrual is restored when all overdue payments are settled by the customer. Most of our loans receivable are short-term in nature, accrue fixed interest rates and repaid in a period ranging between seven We closely monitor credit quality for all loans receivable on a recurring basis. To evaluate a consumer seeking a loan, we use, among other indicators, a risk model internally developed, as a credit quality indicator to help predict the consumer’s ability to repay the principal balance and interest related to the credit. The risk model uses multiple variables as predictors of the consumer’s ability to repay the credit, including external and internal indicators. Internal indicators consider customer’s history with us, credit scoring and risk profile, among others. In addition, we consider external information to enhance the scoring model and the decision-making process. The internal indicators and the external credit score are combined in a risk matrix, which is also used to price the loans based on the risk profile. Securitization of loans receivable In connection with securitization programs, we may sponsor and establish trusts (deemed to be variable interest entities “VIEs”) to ultimately purchase certain of our loans receivable. Securities issued by securitization trusts are senior or subordinated, based on the criteria established by each trust. Generally, the subordinated residual interests issued from these transactions are first to absorb credit losses in accordance with the waterfall criteria. For these VIEs, generally the creditors have no recourse to our general credit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Management assesses whether we are the primary beneficiary of the VIEs on an ongoing basis. See Note 11 for details. Property and equipment, net We record property and equipment at acquisition cost, net of accumulated depreciation. We compute depreciation using the straight-line method over the estimated useful lives of the assets. Land is not depreciated. We depreciate leasehold improvement using the straight-line method, over the shorter of the estimated useful life of the improvement or the remaining term of the lease. The estimated useful lives (in years) of the main categories of our property and equipment are as follows: Asset Estimated useful life (in years) Computer hardware and software 3 Vehicles 5 Office furniture and fixture 10 Buildings 50 Expenditures for repairs and maintenance are charged to expense as incurred. The cost of significant renewals and improvements is added to the carrying amount of the respective asset and it is depreciated over the remaining life of the fixed asset. When assets are retired or otherwise disposed of, the cost and related accumulated depreciation are removed from the accounts, and any resulting gain or loss is reflected in our consolidated statements of operations. Business combinations We use the acquisition method of accounting to account for business combinations. The consideration transferred for the acquisition of a subsidiary is the fair value of the assets transferred, the liabilities incurred, and the equity interests issued, if any. The consideration transferred includes the fair value of any asset or liability resulting from a contingent consideration arrangement. Acquisition-related costs are expensed as incurred.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marks and tradenames, and discount rates. Management’s estimates of fair value are based upon assumptions believed to be reasonable, but which are inherently uncertain and unpredictable and, as a result, actual results may differ from estimates. We have a period of 12 months as from the date of acquisition (the “measurement period”) to finalize the accounting for a business combination. We report provisional amounts when the accounting for a business combination is not complete by the end of the reporting period in which the business combination occurred. Any changes to provisional amounts identified during the measurement period are recognized in the reporting period in which the adjustment amounts are determined. Goodwill We record goodwill as the amount by which the aggregate of the fair value of consideration, transferred the acquisition date fair value of any previously held interest and any non-controlling interest exceeds the fair value of the assets and liabilities acquired. Goodwill is not subject to amortization and is tested at least annually for impairment, or earlier if an event occurs or circumstances change and there is an indication of impairment. Intangible assets, net We initially record intangible assets acquired in business combinations at fair value. We determine the fair value of intangible assets using standard valuation techniques, including the income approach (discounted cash flows) and/or market approach, as appropriate, and based on market participant assumptions. Indefinite-lived intangible assets such as certain trademarks and tradenames are not subject to amortization and are tested at least annually for impairment, or earlier if an event occurs or circumstances change and there is an indication of impairment. Finite-lived intangible assets such as customer relationships, licenses and certain trademarks and domains are amortized over their respective estimated useful lives. We also capitalize certain direct development costs associated with website and internal use developed technology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finite-lived intangible assets and are generally amortized over a period of 3 to 5 years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Recoverability of goodwill and indefinite-lived intangible assets We assign goodwill to reporting units that are expected to benefit from the synergies of the business combination as of the acquisition date. We assess goodwill and indefinite-lived intangible assets, neither of which is amortized, for impairment annually as of December 31, or more frequently, if events and circumstances indicate impairment may have occurred. In the evaluation of goodwill for impairment, we typically perform a quantitative assessment and compare the fair value of the reporting unit to it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n analysis of the present value of future discounted cash flows. The discounted cash flows model indicates the fair value of the reporting units based on the present value of the cash flows that we expect the reporting units to generate in the future. Our significant assumptions in the discounted cash flows model include: our forecasted gross bookings; forecasted revenues, net of significant costs and expenses; and the discount rate. We believe the discounted cash flows is the best method for determining the fair value of our reporting units because it is one of the most common valuation methodologies used within the travel and internet industries. In addition to measuring the fair value of our reporting units as described above, we consider the combined carrying and fair values of our reporting units in relation to our total fair value of equity plus debt as of the assessment date. Our equity value assumes our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marks and domains, using the relief-from-royalty method. Our significant assumptions include: our forecasted revenues and the royalty rate method assumes that the trademarks and domain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See Notes 14 and 15 for further information. Recoverability of intangible assets with finite lives and other long-lived assets Intangible assets with definite lives and other long-lived assets are carried at cost and are amortized on a straight-line basis over their estimated useful lives of 3 to 10 years and 50 years for building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 See Notes 13 and 14 for further information. Equity method investments We use the equity method to account for investments in companies, if our investment provides us with the ability to exercise significant influence, but not control, over operating and financial policies of the investee. Our judgment regarding the level of influence over each equity method investment includes considering key factors such as our ownership interest, representation on the board of directors, participation in policy-making decisions and material intercompany transactions. We include the total of our investments in equity-method investees, including identifiable intangible assets, deferred tax liabilities, and goodwill, if any, within “Non-current other assets” in our consolidated balance sheets. We include our proportionate share of earnings and/or losses of our equity method investees in “Gain / (loss) from equity investments” in our consolidated statements of operations. In the event that net losses of the investee reduce our equity-method investment carrying amount to zero, additional net losses may be recorded if we have committed to provide financial support to the investee. We regularly evaluate these investments, which are not carried at fair value, for other-than-temporary impairment. We also consider whether our equity-method investments generate sufficient cash flows from their operating or financing activities to meet their obligations and repay their liabilities when they come due. When our share in the net assets of associates is negative, we include the balance within “Non-current other liabilities” in our consolidated balance sheets. In the event we no longer have the ability to exercise significant influence over an equity-method investee, we would discontinue accounting for the investment under the equity method. Redeemable non-controlling interests We redeemed the non-controlling interest in Koin in January 2022 and therefore there is no outstanding redeemable non-controlling interest balance as of December 31, 2023. The non-controlling interest contained certain rights, whereby we had the right but not the obligation to acquire, and the minority shareholders had the right but not the obligation to sell to us, the additional shares of Koin for cash at a fixed price other than fair value. The non-controlling interest was not redeemable during 2020 and 2021, but it was probable of becoming redeemable (the redemption depended solely on the passage of time). Accordingly, as of December 31, 2021, we recorded the non-controlling interest at the greater of (i) its acquisition date fair value as adjusted for its share (if any) of earnings, losses, or dividends or (ii) an accreted value from the date of the acquisition to the earliest redemption date. The accretion of the non-controlling interest to redemption value was recorded using the interest method. We adopted a policy to charge the carrying value adjustment to retained earnings or, absent retained earnings, additional paid-in capital and reduced net income available to our common shareholders in the calculation of earnings per share in accordance with the two-class method. See Note 5 for details. Travel accounts payable Travel accounts payable comprises trade accounts payable to airlines, hotels and other travel suppliers for products and services offered. Airline suppliers are generally due within thirty days of a confirmed air booking reservation. Under the Prepay model, hotels and other travel suppliers are generally paid after traveler checks out. Generally, our contracts with hotels and other travel suppliers provide for a 12-month period for invoicing us for past services. If an invoice is not received after that period, we recognize breakage revenue for the unbilled payable. Severance payments We recognize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 See Note 20 for details. Pension information We do not maintain any pension plans. Certain countries in which we operate provide for pension benefits to be paid to retired employees from government pension plans and/or private pension plans. Amounts payable to such plans are accounted for on an accrual basis. Contingent liabilities We have several tax, regulatory and legal matters outstanding, as discussed further in Note 23.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Derivative financial instruments We carry derivative instruments at fair value on our consolidated balance sheets. The fair values of the derivative financial instruments generally represent the estimated amounts we would expect to receive or pay upon termination of the contracts as of the reporting date. As of December 31, 2023 and 2022, our derivative instruments primarily consisted of foreign currency forward contracts. We are exposed to various market risks that may affect our consolidated results of operations, cash flows and financial position. These market risks include, but are not limited to, fluctuations in foreign currency exchange rates. Our primary foreign currency exposures are to the currencies of Latin American countries, including Argentina, Brazil and Mexico, in which we conduct a significant portion of our business operations. As a result, we face exposure to adverse movements in foreign currency exchange rates as our results of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 (loss). We may use foreign currency forward contracts to economically hedge these exposur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Financial results, net” in our consolidated statements of operations in the period that the changes occur and are classified within “Net cash flows (used in) / provided by operating activities” in our consolidated statements of cash flows. We do not hold or issue financial instruments for speculative or trading purposes. We report the fair value of our derivative assets and liabilities on a gross basis in our consolidated balance sheets in “Other assets and prepaid expenses” and “Other liabilities”, respectively. Leases We determine if an arrangement is a lease, or contains a lease, at inception. Operating leases are primarily for office space, customer service centers and a fleet of dedicated vans, and, as of January 1, 2019 with the adoption of the new guidance for leasing arrangements, are included in operating “Lease right-of-use (“ROU”) assets” and operating “Lease liabilities” on our consolidated balance sheets. Lease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reorganization charges - Summary of Restructuring and Related Reorganization Activity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0</v>
      </c>
      <c r="C4" s="6" t="n">
        <v>0</v>
      </c>
      <c r="D4" s="4" t="inlineStr">
        <is>
          <t xml:space="preserve"> </t>
        </is>
      </c>
    </row>
    <row r="5">
      <c r="A5" s="4" t="inlineStr">
        <is>
          <t>Charges</t>
        </is>
      </c>
      <c r="B5" s="5" t="n">
        <v>6798</v>
      </c>
      <c r="C5" s="5" t="n">
        <v>0</v>
      </c>
      <c r="D5" s="4" t="inlineStr">
        <is>
          <t xml:space="preserve"> </t>
        </is>
      </c>
    </row>
    <row r="6">
      <c r="A6" s="4" t="inlineStr">
        <is>
          <t>Payments</t>
        </is>
      </c>
      <c r="B6" s="5" t="n">
        <v>-5899</v>
      </c>
      <c r="C6" s="5" t="n">
        <v>0</v>
      </c>
      <c r="D6" s="4" t="inlineStr">
        <is>
          <t xml:space="preserve"> </t>
        </is>
      </c>
    </row>
    <row r="7">
      <c r="A7" s="4" t="inlineStr">
        <is>
          <t>Ending balance</t>
        </is>
      </c>
      <c r="B7" s="5" t="n">
        <v>899</v>
      </c>
      <c r="C7" s="5" t="n">
        <v>0</v>
      </c>
      <c r="D7" s="6" t="n">
        <v>0</v>
      </c>
    </row>
    <row r="8">
      <c r="A8" s="4" t="inlineStr">
        <is>
          <t>Employee severance and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5" t="n">
        <v>0</v>
      </c>
      <c r="C10" s="5" t="n">
        <v>0</v>
      </c>
      <c r="D10" s="4" t="inlineStr">
        <is>
          <t xml:space="preserve"> </t>
        </is>
      </c>
    </row>
    <row r="11">
      <c r="A11" s="4" t="inlineStr">
        <is>
          <t>Charges</t>
        </is>
      </c>
      <c r="B11" s="5" t="n">
        <v>6798</v>
      </c>
      <c r="C11" s="5" t="n">
        <v>0</v>
      </c>
      <c r="D11" s="4" t="inlineStr">
        <is>
          <t xml:space="preserve"> </t>
        </is>
      </c>
    </row>
    <row r="12">
      <c r="A12" s="4" t="inlineStr">
        <is>
          <t>Payments</t>
        </is>
      </c>
      <c r="B12" s="5" t="n">
        <v>-5899</v>
      </c>
      <c r="C12" s="5" t="n">
        <v>0</v>
      </c>
      <c r="D12" s="5" t="n">
        <v>-3646</v>
      </c>
    </row>
    <row r="13">
      <c r="A13" s="4" t="inlineStr">
        <is>
          <t>Ending balance</t>
        </is>
      </c>
      <c r="B13" s="5" t="n">
        <v>899</v>
      </c>
      <c r="C13" s="5" t="n">
        <v>0</v>
      </c>
      <c r="D13" s="5" t="n">
        <v>0</v>
      </c>
    </row>
    <row r="14">
      <c r="A14" s="4" t="inlineStr">
        <is>
          <t>Other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5" t="n">
        <v>0</v>
      </c>
      <c r="C16" s="5" t="n">
        <v>0</v>
      </c>
      <c r="D16" s="4" t="inlineStr">
        <is>
          <t xml:space="preserve"> </t>
        </is>
      </c>
    </row>
    <row r="17">
      <c r="A17" s="4" t="inlineStr">
        <is>
          <t>Charges</t>
        </is>
      </c>
      <c r="B17" s="5" t="n">
        <v>0</v>
      </c>
      <c r="C17" s="5" t="n">
        <v>0</v>
      </c>
      <c r="D17" s="4" t="inlineStr">
        <is>
          <t xml:space="preserve"> </t>
        </is>
      </c>
    </row>
    <row r="18">
      <c r="A18" s="4" t="inlineStr">
        <is>
          <t>Payments</t>
        </is>
      </c>
      <c r="B18" s="5" t="n">
        <v>0</v>
      </c>
      <c r="C18" s="5" t="n">
        <v>0</v>
      </c>
      <c r="D18" s="4" t="inlineStr">
        <is>
          <t xml:space="preserve"> </t>
        </is>
      </c>
    </row>
    <row r="19">
      <c r="A19" s="4" t="inlineStr">
        <is>
          <t>Ending balance</t>
        </is>
      </c>
      <c r="B19" s="6" t="n">
        <v>0</v>
      </c>
      <c r="C19" s="6" t="n">
        <v>0</v>
      </c>
      <c r="D19"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S and Foreign (loss) /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13687</v>
      </c>
      <c r="C4" s="6" t="n">
        <v>-22264</v>
      </c>
      <c r="D4" s="6" t="n">
        <v>-17518</v>
      </c>
    </row>
    <row r="5">
      <c r="A5" s="4" t="inlineStr">
        <is>
          <t>Foreign</t>
        </is>
      </c>
      <c r="B5" s="5" t="n">
        <v>41293</v>
      </c>
      <c r="C5" s="5" t="n">
        <v>-24948</v>
      </c>
      <c r="D5" s="5" t="n">
        <v>-88577</v>
      </c>
    </row>
    <row r="6">
      <c r="A6" s="4" t="inlineStr">
        <is>
          <t>Income / (Loss) before income taxes</t>
        </is>
      </c>
      <c r="B6" s="6" t="n">
        <v>27606</v>
      </c>
      <c r="C6" s="6" t="n">
        <v>-47212</v>
      </c>
      <c r="D6" s="6" t="n">
        <v>-10609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Component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s) / benefit:</t>
        </is>
      </c>
      <c r="B3" s="4" t="inlineStr">
        <is>
          <t xml:space="preserve"> </t>
        </is>
      </c>
      <c r="C3" s="4" t="inlineStr">
        <is>
          <t xml:space="preserve"> </t>
        </is>
      </c>
      <c r="D3" s="4" t="inlineStr">
        <is>
          <t xml:space="preserve"> </t>
        </is>
      </c>
    </row>
    <row r="4">
      <c r="A4" s="4" t="inlineStr">
        <is>
          <t>U.S. Federal</t>
        </is>
      </c>
      <c r="B4" s="6" t="n">
        <v>-54</v>
      </c>
      <c r="C4" s="6" t="n">
        <v>-188</v>
      </c>
      <c r="D4" s="6" t="n">
        <v>8355</v>
      </c>
    </row>
    <row r="5">
      <c r="A5" s="4" t="inlineStr">
        <is>
          <t>Foreign</t>
        </is>
      </c>
      <c r="B5" s="5" t="n">
        <v>-39580</v>
      </c>
      <c r="C5" s="5" t="n">
        <v>-20926</v>
      </c>
      <c r="D5" s="5" t="n">
        <v>-26115</v>
      </c>
    </row>
    <row r="6">
      <c r="A6" s="4" t="inlineStr">
        <is>
          <t>Total current income tax expense</t>
        </is>
      </c>
      <c r="B6" s="5" t="n">
        <v>-39634</v>
      </c>
      <c r="C6" s="5" t="n">
        <v>-21114</v>
      </c>
      <c r="D6" s="5" t="n">
        <v>-17760</v>
      </c>
    </row>
    <row r="7">
      <c r="A7" s="3" t="inlineStr">
        <is>
          <t>Deferred income tax (expenses) / benefit:</t>
        </is>
      </c>
      <c r="B7" s="4" t="inlineStr">
        <is>
          <t xml:space="preserve"> </t>
        </is>
      </c>
      <c r="C7" s="4" t="inlineStr">
        <is>
          <t xml:space="preserve"> </t>
        </is>
      </c>
      <c r="D7" s="4" t="inlineStr">
        <is>
          <t xml:space="preserve"> </t>
        </is>
      </c>
    </row>
    <row r="8">
      <c r="A8" s="4" t="inlineStr">
        <is>
          <t>U.S. Federal</t>
        </is>
      </c>
      <c r="B8" s="5" t="n">
        <v>5958</v>
      </c>
      <c r="C8" s="5" t="n">
        <v>-550</v>
      </c>
      <c r="D8" s="5" t="n">
        <v>-1077</v>
      </c>
    </row>
    <row r="9">
      <c r="A9" s="4" t="inlineStr">
        <is>
          <t>Foreign</t>
        </is>
      </c>
      <c r="B9" s="5" t="n">
        <v>30560</v>
      </c>
      <c r="C9" s="5" t="n">
        <v>355</v>
      </c>
      <c r="D9" s="5" t="n">
        <v>19067</v>
      </c>
    </row>
    <row r="10">
      <c r="A10" s="4" t="inlineStr">
        <is>
          <t>Total deferred income tax (expenses) / benefit</t>
        </is>
      </c>
      <c r="B10" s="5" t="n">
        <v>36518</v>
      </c>
      <c r="C10" s="5" t="n">
        <v>-195</v>
      </c>
      <c r="D10" s="5" t="n">
        <v>17990</v>
      </c>
    </row>
    <row r="11">
      <c r="A11" s="4" t="inlineStr">
        <is>
          <t>Income tax (expenses) / benefit</t>
        </is>
      </c>
      <c r="B11" s="6" t="n">
        <v>-3116</v>
      </c>
      <c r="C11" s="6" t="n">
        <v>-21309</v>
      </c>
      <c r="D11" s="6" t="n">
        <v>23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lassification of Deferred Tax Assets Liabilities by Current and Non-current (Details) - USD ($) $ in Thousands</t>
        </is>
      </c>
      <c r="B1" s="2" t="inlineStr">
        <is>
          <t>Dec. 31, 2023</t>
        </is>
      </c>
      <c r="C1" s="2" t="inlineStr">
        <is>
          <t>Dec. 31, 2022</t>
        </is>
      </c>
      <c r="D1" s="2" t="inlineStr">
        <is>
          <t>Dec. 31, 2021</t>
        </is>
      </c>
      <c r="E1" s="2" t="inlineStr">
        <is>
          <t>Dec. 31, 2020</t>
        </is>
      </c>
    </row>
    <row r="2">
      <c r="A2" s="3" t="inlineStr">
        <is>
          <t>Components of 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Total deferred tax assets</t>
        </is>
      </c>
      <c r="B3" s="6" t="n">
        <v>115503</v>
      </c>
      <c r="C3" s="6" t="n">
        <v>113474</v>
      </c>
      <c r="D3" s="4" t="inlineStr">
        <is>
          <t xml:space="preserve"> </t>
        </is>
      </c>
      <c r="E3" s="4" t="inlineStr">
        <is>
          <t xml:space="preserve"> </t>
        </is>
      </c>
    </row>
    <row r="4">
      <c r="A4" s="4" t="inlineStr">
        <is>
          <t>Less: Valuation allowance</t>
        </is>
      </c>
      <c r="B4" s="5" t="n">
        <v>-44774</v>
      </c>
      <c r="C4" s="5" t="n">
        <v>-54220</v>
      </c>
      <c r="D4" s="6" t="n">
        <v>-23999</v>
      </c>
      <c r="E4" s="6" t="n">
        <v>-9026</v>
      </c>
    </row>
    <row r="5">
      <c r="A5" s="4" t="inlineStr">
        <is>
          <t>Net deferred tax assets</t>
        </is>
      </c>
      <c r="B5" s="5" t="n">
        <v>70729</v>
      </c>
      <c r="C5" s="5" t="n">
        <v>59254</v>
      </c>
      <c r="D5" s="4" t="inlineStr">
        <is>
          <t xml:space="preserve"> </t>
        </is>
      </c>
      <c r="E5" s="4" t="inlineStr">
        <is>
          <t xml:space="preserve"> </t>
        </is>
      </c>
    </row>
    <row r="6">
      <c r="A6" s="4" t="inlineStr">
        <is>
          <t>Total deferred tax liabilities</t>
        </is>
      </c>
      <c r="B6" s="5" t="n">
        <v>-8100</v>
      </c>
      <c r="C6" s="5" t="n">
        <v>-12898</v>
      </c>
      <c r="D6" s="4" t="inlineStr">
        <is>
          <t xml:space="preserve"> </t>
        </is>
      </c>
      <c r="E6" s="4" t="inlineStr">
        <is>
          <t xml:space="preserve"> </t>
        </is>
      </c>
    </row>
    <row r="7">
      <c r="A7" s="4" t="inlineStr">
        <is>
          <t>Total net deferred tax assets after valuation allowance</t>
        </is>
      </c>
      <c r="B7" s="6" t="n">
        <v>62629</v>
      </c>
      <c r="C7" s="6" t="n">
        <v>46356</v>
      </c>
      <c r="D7" s="4" t="inlineStr">
        <is>
          <t xml:space="preserve"> </t>
        </is>
      </c>
      <c r="E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sition of Deferred Tax Assets and Liabilities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Tax loss carryforwards</t>
        </is>
      </c>
      <c r="B3" s="6" t="n">
        <v>72644</v>
      </c>
      <c r="C3" s="6" t="n">
        <v>84386</v>
      </c>
      <c r="D3" s="4" t="inlineStr">
        <is>
          <t xml:space="preserve"> </t>
        </is>
      </c>
      <c r="E3" s="4" t="inlineStr">
        <is>
          <t xml:space="preserve"> </t>
        </is>
      </c>
    </row>
    <row r="4">
      <c r="A4" s="4" t="inlineStr">
        <is>
          <t>Allowance for credit expected losses</t>
        </is>
      </c>
      <c r="B4" s="5" t="n">
        <v>5528</v>
      </c>
      <c r="C4" s="5" t="n">
        <v>6068</v>
      </c>
      <c r="D4" s="4" t="inlineStr">
        <is>
          <t xml:space="preserve"> </t>
        </is>
      </c>
      <c r="E4" s="4" t="inlineStr">
        <is>
          <t xml:space="preserve"> </t>
        </is>
      </c>
    </row>
    <row r="5">
      <c r="A5" s="4" t="inlineStr">
        <is>
          <t>Provisions and other assets</t>
        </is>
      </c>
      <c r="B5" s="5" t="n">
        <v>27329</v>
      </c>
      <c r="C5" s="5" t="n">
        <v>15015</v>
      </c>
      <c r="D5" s="4" t="inlineStr">
        <is>
          <t xml:space="preserve"> </t>
        </is>
      </c>
      <c r="E5" s="4" t="inlineStr">
        <is>
          <t xml:space="preserve"> </t>
        </is>
      </c>
    </row>
    <row r="6">
      <c r="A6" s="4" t="inlineStr">
        <is>
          <t>Property and equipment</t>
        </is>
      </c>
      <c r="B6" s="5" t="n">
        <v>1301</v>
      </c>
      <c r="C6" s="5" t="n">
        <v>1355</v>
      </c>
      <c r="D6" s="4" t="inlineStr">
        <is>
          <t xml:space="preserve"> </t>
        </is>
      </c>
      <c r="E6" s="4" t="inlineStr">
        <is>
          <t xml:space="preserve"> </t>
        </is>
      </c>
    </row>
    <row r="7">
      <c r="A7" s="4" t="inlineStr">
        <is>
          <t>Intangible assets</t>
        </is>
      </c>
      <c r="B7" s="5" t="n">
        <v>-3959</v>
      </c>
      <c r="C7" s="5" t="n">
        <v>-5879</v>
      </c>
      <c r="D7" s="4" t="inlineStr">
        <is>
          <t xml:space="preserve"> </t>
        </is>
      </c>
      <c r="E7" s="4" t="inlineStr">
        <is>
          <t xml:space="preserve"> </t>
        </is>
      </c>
    </row>
    <row r="8">
      <c r="A8" s="4" t="inlineStr">
        <is>
          <t>Others</t>
        </is>
      </c>
      <c r="B8" s="5" t="n">
        <v>4560</v>
      </c>
      <c r="C8" s="4" t="inlineStr">
        <is>
          <t xml:space="preserve"> </t>
        </is>
      </c>
      <c r="D8" s="4" t="inlineStr">
        <is>
          <t xml:space="preserve"> </t>
        </is>
      </c>
      <c r="E8" s="4" t="inlineStr">
        <is>
          <t xml:space="preserve"> </t>
        </is>
      </c>
    </row>
    <row r="9">
      <c r="A9" s="4" t="inlineStr">
        <is>
          <t>Others</t>
        </is>
      </c>
      <c r="B9" s="4" t="inlineStr">
        <is>
          <t xml:space="preserve"> </t>
        </is>
      </c>
      <c r="C9" s="5" t="n">
        <v>-369</v>
      </c>
      <c r="D9" s="4" t="inlineStr">
        <is>
          <t xml:space="preserve"> </t>
        </is>
      </c>
      <c r="E9" s="4" t="inlineStr">
        <is>
          <t xml:space="preserve"> </t>
        </is>
      </c>
    </row>
    <row r="10">
      <c r="A10" s="4" t="inlineStr">
        <is>
          <t>Total net deferred tax assets before valuation allowance</t>
        </is>
      </c>
      <c r="B10" s="5" t="n">
        <v>107403</v>
      </c>
      <c r="C10" s="5" t="n">
        <v>100576</v>
      </c>
      <c r="D10" s="4" t="inlineStr">
        <is>
          <t xml:space="preserve"> </t>
        </is>
      </c>
      <c r="E10" s="4" t="inlineStr">
        <is>
          <t xml:space="preserve"> </t>
        </is>
      </c>
    </row>
    <row r="11">
      <c r="A11" s="4" t="inlineStr">
        <is>
          <t>Less: Valuation allowance</t>
        </is>
      </c>
      <c r="B11" s="5" t="n">
        <v>-44774</v>
      </c>
      <c r="C11" s="5" t="n">
        <v>-54220</v>
      </c>
      <c r="D11" s="6" t="n">
        <v>-23999</v>
      </c>
      <c r="E11" s="6" t="n">
        <v>-9026</v>
      </c>
    </row>
    <row r="12">
      <c r="A12" s="4" t="inlineStr">
        <is>
          <t>Total net deferred tax assets after valuation allowance</t>
        </is>
      </c>
      <c r="B12" s="6" t="n">
        <v>62629</v>
      </c>
      <c r="C12" s="6" t="n">
        <v>46356</v>
      </c>
      <c r="D12" s="4" t="inlineStr">
        <is>
          <t xml:space="preserve"> </t>
        </is>
      </c>
      <c r="E1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ax Loss Carryforwards Expiration (Details) $ in Thousands</t>
        </is>
      </c>
      <c r="B1" s="2" t="inlineStr">
        <is>
          <t>Dec. 31, 2023 USD ($)</t>
        </is>
      </c>
    </row>
    <row r="2">
      <c r="A2" s="3" t="inlineStr">
        <is>
          <t>Operating Loss Carryforwards [Line Items]</t>
        </is>
      </c>
      <c r="B2" s="4" t="inlineStr">
        <is>
          <t xml:space="preserve"> </t>
        </is>
      </c>
    </row>
    <row r="3">
      <c r="A3" s="4" t="inlineStr">
        <is>
          <t>Operating loss carryforwards</t>
        </is>
      </c>
      <c r="B3" s="6" t="n">
        <v>278106</v>
      </c>
    </row>
    <row r="4">
      <c r="A4" s="4" t="inlineStr">
        <is>
          <t>U.S.</t>
        </is>
      </c>
      <c r="B4" s="4" t="inlineStr">
        <is>
          <t xml:space="preserve"> </t>
        </is>
      </c>
    </row>
    <row r="5">
      <c r="A5" s="3" t="inlineStr">
        <is>
          <t>Operating Loss Carryforwards [Line Items]</t>
        </is>
      </c>
      <c r="B5" s="4" t="inlineStr">
        <is>
          <t xml:space="preserve"> </t>
        </is>
      </c>
    </row>
    <row r="6">
      <c r="A6" s="4" t="inlineStr">
        <is>
          <t>Operating loss carryforwards</t>
        </is>
      </c>
      <c r="B6" s="5" t="n">
        <v>81595</v>
      </c>
    </row>
    <row r="7">
      <c r="A7" s="4" t="inlineStr">
        <is>
          <t>U.S. | Expires 2025</t>
        </is>
      </c>
      <c r="B7" s="4" t="inlineStr">
        <is>
          <t xml:space="preserve"> </t>
        </is>
      </c>
    </row>
    <row r="8">
      <c r="A8" s="3" t="inlineStr">
        <is>
          <t>Operating Loss Carryforwards [Line Items]</t>
        </is>
      </c>
      <c r="B8" s="4" t="inlineStr">
        <is>
          <t xml:space="preserve"> </t>
        </is>
      </c>
    </row>
    <row r="9">
      <c r="A9" s="4" t="inlineStr">
        <is>
          <t>Operating loss carryforwards</t>
        </is>
      </c>
      <c r="B9" s="5" t="n">
        <v>0</v>
      </c>
    </row>
    <row r="10">
      <c r="A10" s="4" t="inlineStr">
        <is>
          <t>U.S. | Expires 2026</t>
        </is>
      </c>
      <c r="B10" s="4" t="inlineStr">
        <is>
          <t xml:space="preserve"> </t>
        </is>
      </c>
    </row>
    <row r="11">
      <c r="A11" s="3" t="inlineStr">
        <is>
          <t>Operating Loss Carryforwards [Line Items]</t>
        </is>
      </c>
      <c r="B11" s="4" t="inlineStr">
        <is>
          <t xml:space="preserve"> </t>
        </is>
      </c>
    </row>
    <row r="12">
      <c r="A12" s="4" t="inlineStr">
        <is>
          <t>Operating loss carryforwards</t>
        </is>
      </c>
      <c r="B12" s="5" t="n">
        <v>0</v>
      </c>
    </row>
    <row r="13">
      <c r="A13" s="4" t="inlineStr">
        <is>
          <t>U.S. | Expires 2027</t>
        </is>
      </c>
      <c r="B13" s="4" t="inlineStr">
        <is>
          <t xml:space="preserve"> </t>
        </is>
      </c>
    </row>
    <row r="14">
      <c r="A14" s="3" t="inlineStr">
        <is>
          <t>Operating Loss Carryforwards [Line Items]</t>
        </is>
      </c>
      <c r="B14" s="4" t="inlineStr">
        <is>
          <t xml:space="preserve"> </t>
        </is>
      </c>
    </row>
    <row r="15">
      <c r="A15" s="4" t="inlineStr">
        <is>
          <t>Operating loss carryforwards</t>
        </is>
      </c>
      <c r="B15" s="5" t="n">
        <v>0</v>
      </c>
    </row>
    <row r="16">
      <c r="A16" s="4" t="inlineStr">
        <is>
          <t>U.S. | Expires 2028</t>
        </is>
      </c>
      <c r="B16" s="4" t="inlineStr">
        <is>
          <t xml:space="preserve"> </t>
        </is>
      </c>
    </row>
    <row r="17">
      <c r="A17" s="3" t="inlineStr">
        <is>
          <t>Operating Loss Carryforwards [Line Items]</t>
        </is>
      </c>
      <c r="B17" s="4" t="inlineStr">
        <is>
          <t xml:space="preserve"> </t>
        </is>
      </c>
    </row>
    <row r="18">
      <c r="A18" s="4" t="inlineStr">
        <is>
          <t>Operating loss carryforwards</t>
        </is>
      </c>
      <c r="B18" s="5" t="n">
        <v>0</v>
      </c>
    </row>
    <row r="19">
      <c r="A19" s="4" t="inlineStr">
        <is>
          <t>U.S. | Expires thereafter</t>
        </is>
      </c>
      <c r="B19" s="4" t="inlineStr">
        <is>
          <t xml:space="preserve"> </t>
        </is>
      </c>
    </row>
    <row r="20">
      <c r="A20" s="3" t="inlineStr">
        <is>
          <t>Operating Loss Carryforwards [Line Items]</t>
        </is>
      </c>
      <c r="B20" s="4" t="inlineStr">
        <is>
          <t xml:space="preserve"> </t>
        </is>
      </c>
    </row>
    <row r="21">
      <c r="A21" s="4" t="inlineStr">
        <is>
          <t>Operating loss carryforwards</t>
        </is>
      </c>
      <c r="B21" s="5" t="n">
        <v>0</v>
      </c>
    </row>
    <row r="22">
      <c r="A22" s="4" t="inlineStr">
        <is>
          <t>U.S. | Without expiration dates</t>
        </is>
      </c>
      <c r="B22" s="4" t="inlineStr">
        <is>
          <t xml:space="preserve"> </t>
        </is>
      </c>
    </row>
    <row r="23">
      <c r="A23" s="3" t="inlineStr">
        <is>
          <t>Operating Loss Carryforwards [Line Items]</t>
        </is>
      </c>
      <c r="B23" s="4" t="inlineStr">
        <is>
          <t xml:space="preserve"> </t>
        </is>
      </c>
    </row>
    <row r="24">
      <c r="A24" s="4" t="inlineStr">
        <is>
          <t>Operating loss carryforwards</t>
        </is>
      </c>
      <c r="B24" s="5" t="n">
        <v>81595</v>
      </c>
    </row>
    <row r="25">
      <c r="A25" s="4" t="inlineStr">
        <is>
          <t>Foreign</t>
        </is>
      </c>
      <c r="B25" s="4" t="inlineStr">
        <is>
          <t xml:space="preserve"> </t>
        </is>
      </c>
    </row>
    <row r="26">
      <c r="A26" s="3" t="inlineStr">
        <is>
          <t>Operating Loss Carryforwards [Line Items]</t>
        </is>
      </c>
      <c r="B26" s="4" t="inlineStr">
        <is>
          <t xml:space="preserve"> </t>
        </is>
      </c>
    </row>
    <row r="27">
      <c r="A27" s="4" t="inlineStr">
        <is>
          <t>Operating loss carryforwards</t>
        </is>
      </c>
      <c r="B27" s="5" t="n">
        <v>196511</v>
      </c>
    </row>
    <row r="28">
      <c r="A28" s="4" t="inlineStr">
        <is>
          <t>Foreign | Expires 2025</t>
        </is>
      </c>
      <c r="B28" s="4" t="inlineStr">
        <is>
          <t xml:space="preserve"> </t>
        </is>
      </c>
    </row>
    <row r="29">
      <c r="A29" s="3" t="inlineStr">
        <is>
          <t>Operating Loss Carryforwards [Line Items]</t>
        </is>
      </c>
      <c r="B29" s="4" t="inlineStr">
        <is>
          <t xml:space="preserve"> </t>
        </is>
      </c>
    </row>
    <row r="30">
      <c r="A30" s="4" t="inlineStr">
        <is>
          <t>Operating loss carryforwards</t>
        </is>
      </c>
      <c r="B30" s="5" t="n">
        <v>530</v>
      </c>
    </row>
    <row r="31">
      <c r="A31" s="4" t="inlineStr">
        <is>
          <t>Foreign | Expires 2026</t>
        </is>
      </c>
      <c r="B31" s="4" t="inlineStr">
        <is>
          <t xml:space="preserve"> </t>
        </is>
      </c>
    </row>
    <row r="32">
      <c r="A32" s="3" t="inlineStr">
        <is>
          <t>Operating Loss Carryforwards [Line Items]</t>
        </is>
      </c>
      <c r="B32" s="4" t="inlineStr">
        <is>
          <t xml:space="preserve"> </t>
        </is>
      </c>
    </row>
    <row r="33">
      <c r="A33" s="4" t="inlineStr">
        <is>
          <t>Operating loss carryforwards</t>
        </is>
      </c>
      <c r="B33" s="5" t="n">
        <v>160</v>
      </c>
    </row>
    <row r="34">
      <c r="A34" s="4" t="inlineStr">
        <is>
          <t>Foreign | Expires 2027</t>
        </is>
      </c>
      <c r="B34" s="4" t="inlineStr">
        <is>
          <t xml:space="preserve"> </t>
        </is>
      </c>
    </row>
    <row r="35">
      <c r="A35" s="3" t="inlineStr">
        <is>
          <t>Operating Loss Carryforwards [Line Items]</t>
        </is>
      </c>
      <c r="B35" s="4" t="inlineStr">
        <is>
          <t xml:space="preserve"> </t>
        </is>
      </c>
    </row>
    <row r="36">
      <c r="A36" s="4" t="inlineStr">
        <is>
          <t>Operating loss carryforwards</t>
        </is>
      </c>
      <c r="B36" s="5" t="n">
        <v>630</v>
      </c>
    </row>
    <row r="37">
      <c r="A37" s="4" t="inlineStr">
        <is>
          <t>Foreign | Expires 2028</t>
        </is>
      </c>
      <c r="B37" s="4" t="inlineStr">
        <is>
          <t xml:space="preserve"> </t>
        </is>
      </c>
    </row>
    <row r="38">
      <c r="A38" s="3" t="inlineStr">
        <is>
          <t>Operating Loss Carryforwards [Line Items]</t>
        </is>
      </c>
      <c r="B38" s="4" t="inlineStr">
        <is>
          <t xml:space="preserve"> </t>
        </is>
      </c>
    </row>
    <row r="39">
      <c r="A39" s="4" t="inlineStr">
        <is>
          <t>Operating loss carryforwards</t>
        </is>
      </c>
      <c r="B39" s="5" t="n">
        <v>1753</v>
      </c>
    </row>
    <row r="40">
      <c r="A40" s="4" t="inlineStr">
        <is>
          <t>Foreign | Expires thereafter</t>
        </is>
      </c>
      <c r="B40" s="4" t="inlineStr">
        <is>
          <t xml:space="preserve"> </t>
        </is>
      </c>
    </row>
    <row r="41">
      <c r="A41" s="3" t="inlineStr">
        <is>
          <t>Operating Loss Carryforwards [Line Items]</t>
        </is>
      </c>
      <c r="B41" s="4" t="inlineStr">
        <is>
          <t xml:space="preserve"> </t>
        </is>
      </c>
    </row>
    <row r="42">
      <c r="A42" s="4" t="inlineStr">
        <is>
          <t>Operating loss carryforwards</t>
        </is>
      </c>
      <c r="B42" s="5" t="n">
        <v>42352</v>
      </c>
    </row>
    <row r="43">
      <c r="A43" s="4" t="inlineStr">
        <is>
          <t>Foreign | Without expiration dates</t>
        </is>
      </c>
      <c r="B43" s="4" t="inlineStr">
        <is>
          <t xml:space="preserve"> </t>
        </is>
      </c>
    </row>
    <row r="44">
      <c r="A44" s="3" t="inlineStr">
        <is>
          <t>Operating Loss Carryforwards [Line Items]</t>
        </is>
      </c>
      <c r="B44" s="4" t="inlineStr">
        <is>
          <t xml:space="preserve"> </t>
        </is>
      </c>
    </row>
    <row r="45">
      <c r="A45" s="4" t="inlineStr">
        <is>
          <t>Operating loss carryforwards</t>
        </is>
      </c>
      <c r="B45" s="6" t="n">
        <v>15108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22" customWidth="1" min="2" max="2"/>
  </cols>
  <sheetData>
    <row r="1">
      <c r="A1" s="1" t="inlineStr">
        <is>
          <t>Income taxes - Summary of NOLs by Country of Origin (Details) $ in Thousands</t>
        </is>
      </c>
      <c r="B1" s="2" t="inlineStr">
        <is>
          <t>Dec. 31, 2023 USD ($)</t>
        </is>
      </c>
    </row>
    <row r="2">
      <c r="A2" s="3" t="inlineStr">
        <is>
          <t>Operating Loss Carryforwards [Line Items]</t>
        </is>
      </c>
      <c r="B2" s="4" t="inlineStr">
        <is>
          <t xml:space="preserve"> </t>
        </is>
      </c>
    </row>
    <row r="3">
      <c r="A3" s="4" t="inlineStr">
        <is>
          <t>Operating loss carryforwards</t>
        </is>
      </c>
      <c r="B3" s="6" t="n">
        <v>278106</v>
      </c>
    </row>
    <row r="4">
      <c r="A4" s="4" t="inlineStr">
        <is>
          <t>Brazil</t>
        </is>
      </c>
      <c r="B4" s="4" t="inlineStr">
        <is>
          <t xml:space="preserve"> </t>
        </is>
      </c>
    </row>
    <row r="5">
      <c r="A5" s="3" t="inlineStr">
        <is>
          <t>Operating Loss Carryforwards [Line Items]</t>
        </is>
      </c>
      <c r="B5" s="4" t="inlineStr">
        <is>
          <t xml:space="preserve"> </t>
        </is>
      </c>
    </row>
    <row r="6">
      <c r="A6" s="4" t="inlineStr">
        <is>
          <t>Operating loss carryforwards</t>
        </is>
      </c>
      <c r="B6" s="5" t="n">
        <v>148927</v>
      </c>
    </row>
    <row r="7">
      <c r="A7" s="4" t="inlineStr">
        <is>
          <t>Argentina</t>
        </is>
      </c>
      <c r="B7" s="4" t="inlineStr">
        <is>
          <t xml:space="preserve"> </t>
        </is>
      </c>
    </row>
    <row r="8">
      <c r="A8" s="3" t="inlineStr">
        <is>
          <t>Operating Loss Carryforwards [Line Items]</t>
        </is>
      </c>
      <c r="B8" s="4" t="inlineStr">
        <is>
          <t xml:space="preserve"> </t>
        </is>
      </c>
    </row>
    <row r="9">
      <c r="A9" s="4" t="inlineStr">
        <is>
          <t>Operating loss carryforwards</t>
        </is>
      </c>
      <c r="B9" s="5" t="n">
        <v>4222</v>
      </c>
    </row>
    <row r="10">
      <c r="A10" s="4" t="inlineStr">
        <is>
          <t>United States</t>
        </is>
      </c>
      <c r="B10" s="4" t="inlineStr">
        <is>
          <t xml:space="preserve"> </t>
        </is>
      </c>
    </row>
    <row r="11">
      <c r="A11" s="3" t="inlineStr">
        <is>
          <t>Operating Loss Carryforwards [Line Items]</t>
        </is>
      </c>
      <c r="B11" s="4" t="inlineStr">
        <is>
          <t xml:space="preserve"> </t>
        </is>
      </c>
    </row>
    <row r="12">
      <c r="A12" s="4" t="inlineStr">
        <is>
          <t>Operating loss carryforwards</t>
        </is>
      </c>
      <c r="B12" s="5" t="n">
        <v>81595</v>
      </c>
    </row>
    <row r="13">
      <c r="A13" s="4" t="inlineStr">
        <is>
          <t>Mexico</t>
        </is>
      </c>
      <c r="B13" s="4" t="inlineStr">
        <is>
          <t xml:space="preserve"> </t>
        </is>
      </c>
    </row>
    <row r="14">
      <c r="A14" s="3" t="inlineStr">
        <is>
          <t>Operating Loss Carryforwards [Line Items]</t>
        </is>
      </c>
      <c r="B14" s="4" t="inlineStr">
        <is>
          <t xml:space="preserve"> </t>
        </is>
      </c>
    </row>
    <row r="15">
      <c r="A15" s="4" t="inlineStr">
        <is>
          <t>Operating loss carryforwards</t>
        </is>
      </c>
      <c r="B15" s="5" t="n">
        <v>41203</v>
      </c>
    </row>
    <row r="16">
      <c r="A16" s="4" t="inlineStr">
        <is>
          <t>Chile</t>
        </is>
      </c>
      <c r="B16" s="4" t="inlineStr">
        <is>
          <t xml:space="preserve"> </t>
        </is>
      </c>
    </row>
    <row r="17">
      <c r="A17" s="3" t="inlineStr">
        <is>
          <t>Operating Loss Carryforwards [Line Items]</t>
        </is>
      </c>
      <c r="B17" s="4" t="inlineStr">
        <is>
          <t xml:space="preserve"> </t>
        </is>
      </c>
    </row>
    <row r="18">
      <c r="A18" s="4" t="inlineStr">
        <is>
          <t>Operating loss carryforwards</t>
        </is>
      </c>
      <c r="B18" s="5" t="n">
        <v>0</v>
      </c>
    </row>
    <row r="19">
      <c r="A19" s="4" t="inlineStr">
        <is>
          <t>Peru</t>
        </is>
      </c>
      <c r="B19" s="4" t="inlineStr">
        <is>
          <t xml:space="preserve"> </t>
        </is>
      </c>
    </row>
    <row r="20">
      <c r="A20" s="3" t="inlineStr">
        <is>
          <t>Operating Loss Carryforwards [Line Items]</t>
        </is>
      </c>
      <c r="B20" s="4" t="inlineStr">
        <is>
          <t xml:space="preserve"> </t>
        </is>
      </c>
    </row>
    <row r="21">
      <c r="A21" s="4" t="inlineStr">
        <is>
          <t>Operating loss carryforwards</t>
        </is>
      </c>
      <c r="B21" s="5" t="n">
        <v>2159</v>
      </c>
    </row>
    <row r="22">
      <c r="A22" s="4" t="inlineStr">
        <is>
          <t>Colombia [member]</t>
        </is>
      </c>
      <c r="B22" s="4" t="inlineStr">
        <is>
          <t xml:space="preserve"> </t>
        </is>
      </c>
    </row>
    <row r="23">
      <c r="A23" s="3" t="inlineStr">
        <is>
          <t>Operating Loss Carryforwards [Line Items]</t>
        </is>
      </c>
      <c r="B23" s="4" t="inlineStr">
        <is>
          <t xml:space="preserve"> </t>
        </is>
      </c>
    </row>
    <row r="24">
      <c r="A24" s="4" t="inlineStr">
        <is>
          <t>Operating loss carryforwards</t>
        </is>
      </c>
      <c r="B24"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s) - USD ($) $ / shares in Units, $ in Thousands</t>
        </is>
      </c>
      <c r="B1" s="2" t="inlineStr">
        <is>
          <t>3 Months Ended</t>
        </is>
      </c>
      <c r="C1" s="2" t="inlineStr">
        <is>
          <t>12 Months Ended</t>
        </is>
      </c>
    </row>
    <row r="2">
      <c r="B2" s="2" t="inlineStr">
        <is>
          <t>Sep. 30, 2020</t>
        </is>
      </c>
      <c r="C2" s="2" t="inlineStr">
        <is>
          <t>Dec. 31, 2023</t>
        </is>
      </c>
      <c r="D2" s="2" t="inlineStr">
        <is>
          <t>Dec. 31, 2022</t>
        </is>
      </c>
      <c r="E2" s="2" t="inlineStr">
        <is>
          <t>Dec. 31, 2021</t>
        </is>
      </c>
      <c r="F2" s="2" t="inlineStr">
        <is>
          <t>Mar. 13, 2024</t>
        </is>
      </c>
      <c r="G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oss carryforwards without expiration date</t>
        </is>
      </c>
      <c r="B4" s="4" t="inlineStr">
        <is>
          <t xml:space="preserve"> </t>
        </is>
      </c>
      <c r="C4" s="6" t="n">
        <v>232681</v>
      </c>
      <c r="D4" s="4" t="inlineStr">
        <is>
          <t xml:space="preserve"> </t>
        </is>
      </c>
      <c r="E4" s="4" t="inlineStr">
        <is>
          <t xml:space="preserve"> </t>
        </is>
      </c>
      <c r="F4" s="4" t="inlineStr">
        <is>
          <t xml:space="preserve"> </t>
        </is>
      </c>
      <c r="G4" s="4" t="inlineStr">
        <is>
          <t xml:space="preserve"> </t>
        </is>
      </c>
    </row>
    <row r="5">
      <c r="A5" s="4" t="inlineStr">
        <is>
          <t>Valuation allowance</t>
        </is>
      </c>
      <c r="B5" s="4" t="inlineStr">
        <is>
          <t xml:space="preserve"> </t>
        </is>
      </c>
      <c r="C5" s="5" t="n">
        <v>44774</v>
      </c>
      <c r="D5" s="6" t="n">
        <v>54220</v>
      </c>
      <c r="E5" s="6" t="n">
        <v>23999</v>
      </c>
      <c r="F5" s="4" t="inlineStr">
        <is>
          <t xml:space="preserve"> </t>
        </is>
      </c>
      <c r="G5" s="6" t="n">
        <v>9026</v>
      </c>
    </row>
    <row r="6">
      <c r="A6" s="4" t="inlineStr">
        <is>
          <t>Valuation allowance, increase (decrease), amount</t>
        </is>
      </c>
      <c r="B6" s="4" t="inlineStr">
        <is>
          <t xml:space="preserve"> </t>
        </is>
      </c>
      <c r="C6" s="5" t="n">
        <v>-9446</v>
      </c>
      <c r="D6" s="4" t="inlineStr">
        <is>
          <t xml:space="preserve"> </t>
        </is>
      </c>
      <c r="E6" s="4" t="inlineStr">
        <is>
          <t xml:space="preserve"> </t>
        </is>
      </c>
      <c r="F6" s="4" t="inlineStr">
        <is>
          <t xml:space="preserve"> </t>
        </is>
      </c>
      <c r="G6" s="4" t="inlineStr">
        <is>
          <t xml:space="preserve"> </t>
        </is>
      </c>
    </row>
    <row r="7">
      <c r="A7" s="4" t="inlineStr">
        <is>
          <t>Undistributed earnings of foreign subsidiaries</t>
        </is>
      </c>
      <c r="B7" s="4" t="inlineStr">
        <is>
          <t xml:space="preserve"> </t>
        </is>
      </c>
      <c r="C7" s="6" t="n">
        <v>20203</v>
      </c>
      <c r="D7" s="4" t="inlineStr">
        <is>
          <t xml:space="preserve"> </t>
        </is>
      </c>
      <c r="E7" s="4" t="inlineStr">
        <is>
          <t xml:space="preserve"> </t>
        </is>
      </c>
      <c r="F7" s="4" t="inlineStr">
        <is>
          <t xml:space="preserve"> </t>
        </is>
      </c>
      <c r="G7" s="4" t="inlineStr">
        <is>
          <t xml:space="preserve"> </t>
        </is>
      </c>
    </row>
    <row r="8">
      <c r="A8" s="4" t="inlineStr">
        <is>
          <t>Effective income tax rate</t>
        </is>
      </c>
      <c r="B8" s="4" t="inlineStr">
        <is>
          <t xml:space="preserve"> </t>
        </is>
      </c>
      <c r="C8" s="11" t="n">
        <v>0.113</v>
      </c>
      <c r="D8" s="11" t="n">
        <v>0.451</v>
      </c>
      <c r="E8" s="11" t="n">
        <v>0.002</v>
      </c>
      <c r="F8" s="4" t="inlineStr">
        <is>
          <t xml:space="preserve"> </t>
        </is>
      </c>
      <c r="G8" s="4" t="inlineStr">
        <is>
          <t xml:space="preserve"> </t>
        </is>
      </c>
    </row>
    <row r="9">
      <c r="A9" s="4" t="inlineStr">
        <is>
          <t>Unrecognized tax benefits</t>
        </is>
      </c>
      <c r="B9" s="4" t="inlineStr">
        <is>
          <t xml:space="preserve"> </t>
        </is>
      </c>
      <c r="C9" s="6" t="n">
        <v>21398</v>
      </c>
      <c r="D9" s="6" t="n">
        <v>41925</v>
      </c>
      <c r="E9" s="6" t="n">
        <v>45865</v>
      </c>
      <c r="F9" s="4" t="inlineStr">
        <is>
          <t xml:space="preserve"> </t>
        </is>
      </c>
      <c r="G9" s="6" t="n">
        <v>32906</v>
      </c>
    </row>
    <row r="10">
      <c r="A10" s="4" t="inlineStr">
        <is>
          <t>Interest and penalties</t>
        </is>
      </c>
      <c r="B10" s="4" t="inlineStr">
        <is>
          <t xml:space="preserve"> </t>
        </is>
      </c>
      <c r="C10" s="5" t="n">
        <v>12695</v>
      </c>
      <c r="D10" s="5" t="n">
        <v>22918</v>
      </c>
      <c r="E10" s="4" t="inlineStr">
        <is>
          <t xml:space="preserve"> </t>
        </is>
      </c>
      <c r="F10" s="4" t="inlineStr">
        <is>
          <t xml:space="preserve"> </t>
        </is>
      </c>
      <c r="G10" s="4" t="inlineStr">
        <is>
          <t xml:space="preserve"> </t>
        </is>
      </c>
    </row>
    <row r="11">
      <c r="A11" s="4" t="inlineStr">
        <is>
          <t>Decrease related to interest and penalties</t>
        </is>
      </c>
      <c r="B11" s="4" t="inlineStr">
        <is>
          <t xml:space="preserve"> </t>
        </is>
      </c>
      <c r="C11" s="5" t="n">
        <v>9320</v>
      </c>
      <c r="D11" s="4" t="inlineStr">
        <is>
          <t xml:space="preserve"> </t>
        </is>
      </c>
      <c r="E11" s="4" t="inlineStr">
        <is>
          <t xml:space="preserve"> </t>
        </is>
      </c>
      <c r="F11" s="4" t="inlineStr">
        <is>
          <t xml:space="preserve"> </t>
        </is>
      </c>
      <c r="G11" s="4" t="inlineStr">
        <is>
          <t xml:space="preserve"> </t>
        </is>
      </c>
    </row>
    <row r="12">
      <c r="A12" s="4" t="inlineStr">
        <is>
          <t>Settlement related to interest and penalties</t>
        </is>
      </c>
      <c r="B12" s="4" t="inlineStr">
        <is>
          <t xml:space="preserve"> </t>
        </is>
      </c>
      <c r="C12" s="5" t="n">
        <v>4578</v>
      </c>
      <c r="D12" s="4" t="inlineStr">
        <is>
          <t xml:space="preserve"> </t>
        </is>
      </c>
      <c r="E12" s="4" t="inlineStr">
        <is>
          <t xml:space="preserve"> </t>
        </is>
      </c>
      <c r="F12" s="4" t="inlineStr">
        <is>
          <t xml:space="preserve"> </t>
        </is>
      </c>
      <c r="G12" s="4" t="inlineStr">
        <is>
          <t xml:space="preserve"> </t>
        </is>
      </c>
    </row>
    <row r="13">
      <c r="A13" s="4" t="inlineStr">
        <is>
          <t>Interest expenses</t>
        </is>
      </c>
      <c r="B13" s="4" t="inlineStr">
        <is>
          <t xml:space="preserve"> </t>
        </is>
      </c>
      <c r="C13" s="5" t="n">
        <v>2753</v>
      </c>
      <c r="D13" s="5" t="n">
        <v>5687</v>
      </c>
      <c r="E13" s="5" t="n">
        <v>4555</v>
      </c>
      <c r="F13" s="4" t="inlineStr">
        <is>
          <t xml:space="preserve"> </t>
        </is>
      </c>
      <c r="G13" s="4" t="inlineStr">
        <is>
          <t xml:space="preserve"> </t>
        </is>
      </c>
    </row>
    <row r="14">
      <c r="A14" s="4" t="inlineStr">
        <is>
          <t>Income tax credits and adjustments</t>
        </is>
      </c>
      <c r="B14" s="6" t="n">
        <v>164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retariat of the Federal Revenue Bureau of 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holiday</t>
        </is>
      </c>
      <c r="B17" s="4" t="inlineStr">
        <is>
          <t xml:space="preserve"> </t>
        </is>
      </c>
      <c r="C17" s="6" t="n">
        <v>1792</v>
      </c>
      <c r="D17" s="6" t="n">
        <v>6829</v>
      </c>
      <c r="E17" s="4" t="inlineStr">
        <is>
          <t xml:space="preserve"> </t>
        </is>
      </c>
      <c r="F17" s="4" t="inlineStr">
        <is>
          <t xml:space="preserve"> </t>
        </is>
      </c>
      <c r="G17" s="4" t="inlineStr">
        <is>
          <t xml:space="preserve"> </t>
        </is>
      </c>
    </row>
    <row r="18">
      <c r="A18" s="4" t="inlineStr">
        <is>
          <t>Tax holiday, income tax benefits per share (in dollars per share)</t>
        </is>
      </c>
      <c r="B18" s="4" t="inlineStr">
        <is>
          <t xml:space="preserve"> </t>
        </is>
      </c>
      <c r="C18" s="7" t="n">
        <v>0.02</v>
      </c>
      <c r="D18" s="7" t="n">
        <v>0.09</v>
      </c>
      <c r="E18" s="4" t="inlineStr">
        <is>
          <t xml:space="preserve"> </t>
        </is>
      </c>
      <c r="F18" s="4" t="inlineStr">
        <is>
          <t xml:space="preserve"> </t>
        </is>
      </c>
      <c r="G18" s="4" t="inlineStr">
        <is>
          <t xml:space="preserve"> </t>
        </is>
      </c>
    </row>
    <row r="19">
      <c r="A19" s="4" t="inlineStr">
        <is>
          <t>Colombian Tax Authori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ome tax penalties</t>
        </is>
      </c>
      <c r="B21" s="4" t="inlineStr">
        <is>
          <t xml:space="preserve"> </t>
        </is>
      </c>
      <c r="C21" s="4" t="inlineStr">
        <is>
          <t xml:space="preserve"> </t>
        </is>
      </c>
      <c r="D21" s="4" t="inlineStr">
        <is>
          <t xml:space="preserve"> </t>
        </is>
      </c>
      <c r="E21" s="4" t="inlineStr">
        <is>
          <t xml:space="preserve"> </t>
        </is>
      </c>
      <c r="F21" s="6" t="n">
        <v>3694</v>
      </c>
      <c r="G21" s="4" t="inlineStr">
        <is>
          <t xml:space="preserve"> </t>
        </is>
      </c>
    </row>
    <row r="22">
      <c r="A22" s="4" t="inlineStr">
        <is>
          <t>Administración Federal de Ingresos Públic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 holiday</t>
        </is>
      </c>
      <c r="B24" s="4" t="inlineStr">
        <is>
          <t xml:space="preserve"> </t>
        </is>
      </c>
      <c r="C24" s="6" t="n">
        <v>2185</v>
      </c>
      <c r="D24" s="6" t="n">
        <v>839</v>
      </c>
      <c r="E24" s="6" t="n">
        <v>334</v>
      </c>
      <c r="F24" s="4" t="inlineStr">
        <is>
          <t xml:space="preserve"> </t>
        </is>
      </c>
      <c r="G24" s="4" t="inlineStr">
        <is>
          <t xml:space="preserve"> </t>
        </is>
      </c>
    </row>
    <row r="25">
      <c r="A25" s="4" t="inlineStr">
        <is>
          <t>Tax holiday, income tax benefits per share (in dollars per share)</t>
        </is>
      </c>
      <c r="B25" s="4" t="inlineStr">
        <is>
          <t xml:space="preserve"> </t>
        </is>
      </c>
      <c r="C25" s="7" t="n">
        <v>0.03</v>
      </c>
      <c r="D25" s="4" t="inlineStr">
        <is>
          <t xml:space="preserve"> </t>
        </is>
      </c>
      <c r="E25" s="4" t="inlineStr">
        <is>
          <t xml:space="preserve"> </t>
        </is>
      </c>
      <c r="F25" s="4" t="inlineStr">
        <is>
          <t xml:space="preserve"> </t>
        </is>
      </c>
      <c r="G25" s="4" t="inlineStr">
        <is>
          <t xml:space="preserve"> </t>
        </is>
      </c>
    </row>
    <row r="26">
      <c r="A26" s="4" t="inlineStr">
        <is>
          <t>Tax holiday, income tax expense per share (in dollars per share)</t>
        </is>
      </c>
      <c r="B26" s="4" t="inlineStr">
        <is>
          <t xml:space="preserve"> </t>
        </is>
      </c>
      <c r="C26" s="4" t="inlineStr">
        <is>
          <t xml:space="preserve"> </t>
        </is>
      </c>
      <c r="D26" s="7" t="n">
        <v>0.01</v>
      </c>
      <c r="E26" s="4" t="inlineStr">
        <is>
          <t xml:space="preserve"> </t>
        </is>
      </c>
      <c r="F26" s="4" t="inlineStr">
        <is>
          <t xml:space="preserve"> </t>
        </is>
      </c>
      <c r="G26" s="4" t="inlineStr">
        <is>
          <t xml:space="preserve"> </t>
        </is>
      </c>
    </row>
    <row r="27">
      <c r="A27" s="4" t="inlineStr">
        <is>
          <t>Mexican Tax Autho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x benefit related to transactional taxes</t>
        </is>
      </c>
      <c r="B29" s="4" t="inlineStr">
        <is>
          <t xml:space="preserve"> </t>
        </is>
      </c>
      <c r="C29" s="6" t="n">
        <v>14256</v>
      </c>
      <c r="D29" s="4" t="inlineStr">
        <is>
          <t xml:space="preserve"> </t>
        </is>
      </c>
      <c r="E29" s="4" t="inlineStr">
        <is>
          <t xml:space="preserve"> </t>
        </is>
      </c>
      <c r="F29" s="4" t="inlineStr">
        <is>
          <t xml:space="preserve"> </t>
        </is>
      </c>
      <c r="G29" s="4" t="inlineStr">
        <is>
          <t xml:space="preserve"> </t>
        </is>
      </c>
    </row>
    <row r="30">
      <c r="A30" s="4" t="inlineStr">
        <is>
          <t>Tax settlement, income tax benefit</t>
        </is>
      </c>
      <c r="B30" s="4" t="inlineStr">
        <is>
          <t xml:space="preserve"> </t>
        </is>
      </c>
      <c r="C30" s="5" t="n">
        <v>13241</v>
      </c>
      <c r="D30" s="4" t="inlineStr">
        <is>
          <t xml:space="preserve"> </t>
        </is>
      </c>
      <c r="E30" s="4" t="inlineStr">
        <is>
          <t xml:space="preserve"> </t>
        </is>
      </c>
      <c r="F30" s="4" t="inlineStr">
        <is>
          <t xml:space="preserve"> </t>
        </is>
      </c>
      <c r="G30" s="4" t="inlineStr">
        <is>
          <t xml:space="preserve"> </t>
        </is>
      </c>
    </row>
    <row r="31">
      <c r="A31" s="4" t="inlineStr">
        <is>
          <t>Net Operating Loss Carryforwards, Not Likely To Be Real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luation allowance</t>
        </is>
      </c>
      <c r="B33" s="4" t="inlineStr">
        <is>
          <t xml:space="preserve"> </t>
        </is>
      </c>
      <c r="C33" s="6" t="n">
        <v>44774</v>
      </c>
      <c r="D33" s="4" t="inlineStr">
        <is>
          <t xml:space="preserve"> </t>
        </is>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of beginning of period</t>
        </is>
      </c>
      <c r="B4" s="6" t="n">
        <v>54220</v>
      </c>
      <c r="C4" s="6" t="n">
        <v>23999</v>
      </c>
      <c r="D4" s="6" t="n">
        <v>9026</v>
      </c>
    </row>
    <row r="5">
      <c r="A5" s="4" t="inlineStr">
        <is>
          <t>Increases</t>
        </is>
      </c>
      <c r="B5" s="5" t="n">
        <v>8201</v>
      </c>
      <c r="C5" s="5" t="n">
        <v>39240</v>
      </c>
      <c r="D5" s="5" t="n">
        <v>23124</v>
      </c>
    </row>
    <row r="6">
      <c r="A6" s="4" t="inlineStr">
        <is>
          <t>Decreases</t>
        </is>
      </c>
      <c r="B6" s="5" t="n">
        <v>-17647</v>
      </c>
      <c r="C6" s="5" t="n">
        <v>-9019</v>
      </c>
      <c r="D6" s="5" t="n">
        <v>-8151</v>
      </c>
    </row>
    <row r="7">
      <c r="A7" s="4" t="inlineStr">
        <is>
          <t>Balance at end of period</t>
        </is>
      </c>
      <c r="B7" s="6" t="n">
        <v>44774</v>
      </c>
      <c r="C7" s="6" t="n">
        <v>54220</v>
      </c>
      <c r="D7" s="6" t="n">
        <v>2399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Difference between Actual Provision for Income Taxes and Provision Computed by Applying Weighted Average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ome / (loss) before income tax</t>
        </is>
      </c>
      <c r="B4" s="6" t="n">
        <v>27606</v>
      </c>
      <c r="C4" s="6" t="n">
        <v>-47212</v>
      </c>
      <c r="D4" s="6" t="n">
        <v>-106095</v>
      </c>
    </row>
    <row r="5">
      <c r="A5" s="4" t="inlineStr">
        <is>
          <t>Income tax rate</t>
        </is>
      </c>
      <c r="B5" s="8" t="n">
        <v>0.21</v>
      </c>
      <c r="C5" s="8" t="n">
        <v>0.21</v>
      </c>
      <c r="D5" s="8" t="n">
        <v>0.21</v>
      </c>
    </row>
    <row r="6">
      <c r="A6" s="4" t="inlineStr">
        <is>
          <t>Expected income tax expense / (benefit)</t>
        </is>
      </c>
      <c r="B6" s="6" t="n">
        <v>5797</v>
      </c>
      <c r="C6" s="6" t="n">
        <v>-9915</v>
      </c>
      <c r="D6" s="6" t="n">
        <v>-22280</v>
      </c>
    </row>
    <row r="7">
      <c r="A7" s="3" t="inlineStr">
        <is>
          <t>Permanent differences:</t>
        </is>
      </c>
      <c r="B7" s="4" t="inlineStr">
        <is>
          <t xml:space="preserve"> </t>
        </is>
      </c>
      <c r="C7" s="4" t="inlineStr">
        <is>
          <t xml:space="preserve"> </t>
        </is>
      </c>
      <c r="D7" s="4" t="inlineStr">
        <is>
          <t xml:space="preserve"> </t>
        </is>
      </c>
    </row>
    <row r="8">
      <c r="A8" s="4" t="inlineStr">
        <is>
          <t>Non-taxable income</t>
        </is>
      </c>
      <c r="B8" s="5" t="n">
        <v>-127</v>
      </c>
      <c r="C8" s="5" t="n">
        <v>0</v>
      </c>
      <c r="D8" s="5" t="n">
        <v>0</v>
      </c>
    </row>
    <row r="9">
      <c r="A9" s="4" t="inlineStr">
        <is>
          <t>Foreign non-creditable withholding tax</t>
        </is>
      </c>
      <c r="B9" s="5" t="n">
        <v>16588</v>
      </c>
      <c r="C9" s="5" t="n">
        <v>11540</v>
      </c>
      <c r="D9" s="5" t="n">
        <v>7652</v>
      </c>
    </row>
    <row r="10">
      <c r="A10" s="4" t="inlineStr">
        <is>
          <t>Non-deductible expenses</t>
        </is>
      </c>
      <c r="B10" s="5" t="n">
        <v>11514</v>
      </c>
      <c r="C10" s="5" t="n">
        <v>10440</v>
      </c>
      <c r="D10" s="5" t="n">
        <v>20743</v>
      </c>
    </row>
    <row r="11">
      <c r="A11" s="4" t="inlineStr">
        <is>
          <t>Currency translation adjustment</t>
        </is>
      </c>
      <c r="B11" s="5" t="n">
        <v>5672</v>
      </c>
      <c r="C11" s="5" t="n">
        <v>2595</v>
      </c>
      <c r="D11" s="5" t="n">
        <v>1534</v>
      </c>
    </row>
    <row r="12">
      <c r="A12" s="4" t="inlineStr">
        <is>
          <t>Tax credits recovery</t>
        </is>
      </c>
      <c r="B12" s="5" t="n">
        <v>-309</v>
      </c>
      <c r="C12" s="5" t="n">
        <v>0</v>
      </c>
      <c r="D12" s="5" t="n">
        <v>0</v>
      </c>
    </row>
    <row r="13">
      <c r="A13" s="4" t="inlineStr">
        <is>
          <t>Others</t>
        </is>
      </c>
      <c r="B13" s="5" t="n">
        <v>892</v>
      </c>
      <c r="C13" s="5" t="n">
        <v>-256</v>
      </c>
      <c r="D13" s="5" t="n">
        <v>97</v>
      </c>
    </row>
    <row r="14">
      <c r="A14" s="4" t="inlineStr">
        <is>
          <t>Unrecognized tax benefits and related interest</t>
        </is>
      </c>
      <c r="B14" s="5" t="n">
        <v>-14081</v>
      </c>
      <c r="C14" s="5" t="n">
        <v>1029</v>
      </c>
      <c r="D14" s="5" t="n">
        <v>6930</v>
      </c>
    </row>
    <row r="15">
      <c r="A15" s="4" t="inlineStr">
        <is>
          <t>Foreign rate differential</t>
        </is>
      </c>
      <c r="B15" s="5" t="n">
        <v>-3499</v>
      </c>
      <c r="C15" s="5" t="n">
        <v>-9091</v>
      </c>
      <c r="D15" s="5" t="n">
        <v>-3133</v>
      </c>
    </row>
    <row r="16">
      <c r="A16" s="4" t="inlineStr">
        <is>
          <t>Tax inflation adjustment</t>
        </is>
      </c>
      <c r="B16" s="5" t="n">
        <v>-27103</v>
      </c>
      <c r="C16" s="5" t="n">
        <v>-12716</v>
      </c>
      <c r="D16" s="5" t="n">
        <v>-6906</v>
      </c>
    </row>
    <row r="17">
      <c r="A17" s="4" t="inlineStr">
        <is>
          <t>Tax holiday</t>
        </is>
      </c>
      <c r="B17" s="5" t="n">
        <v>3977</v>
      </c>
      <c r="C17" s="5" t="n">
        <v>5990</v>
      </c>
      <c r="D17" s="5" t="n">
        <v>334</v>
      </c>
    </row>
    <row r="18">
      <c r="A18" s="4" t="inlineStr">
        <is>
          <t>True up</t>
        </is>
      </c>
      <c r="B18" s="5" t="n">
        <v>-1253</v>
      </c>
      <c r="C18" s="5" t="n">
        <v>2283</v>
      </c>
      <c r="D18" s="5" t="n">
        <v>-2238</v>
      </c>
    </row>
    <row r="19">
      <c r="A19" s="4" t="inlineStr">
        <is>
          <t>Change in rate</t>
        </is>
      </c>
      <c r="B19" s="5" t="n">
        <v>0</v>
      </c>
      <c r="C19" s="5" t="n">
        <v>0</v>
      </c>
      <c r="D19" s="5" t="n">
        <v>-4597</v>
      </c>
    </row>
    <row r="20">
      <c r="A20" s="4" t="inlineStr">
        <is>
          <t>Change in valuation allowance</t>
        </is>
      </c>
      <c r="B20" s="5" t="n">
        <v>5048</v>
      </c>
      <c r="C20" s="5" t="n">
        <v>19410</v>
      </c>
      <c r="D20" s="5" t="n">
        <v>1634</v>
      </c>
    </row>
    <row r="21">
      <c r="A21" s="4" t="inlineStr">
        <is>
          <t>Income tax expense / (benefit)</t>
        </is>
      </c>
      <c r="B21" s="6" t="n">
        <v>3116</v>
      </c>
      <c r="C21" s="6" t="n">
        <v>21309</v>
      </c>
      <c r="D21" s="6" t="n">
        <v>-23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2023 Acquisition Activity We did not complete any acquisitions during the year ended December 31, 2023. 2022 Acquisition Activity During the year ended December 31, 2022, we completed one business combination, as follows: Acquisition of Viajanet On June 1, 2022 (the “Closing Date”), we consummated the acquisition of a 100% equity interest of TVLX Viagens e Turismo S.A. (“Viajanet”), a company organized under the laws of Brazil (the “Viajanet Acquisition”), pursuant to a Share Purchase Agreement dated May 5, 2022 (the “Acquisition Agreement”). Viajanet is an online travel agency primarily focused on air travel in Brazil. The purchase price was fixed at $13,971 after net debt and working capital adjustments, of which $9,355 was paid on June 30, 2022 and the remaining amount will be payable in June 2025. Under the Acquisition Agreement, the sellers contractually agreed to indemnify us for certain contingent matters up to $20.0 million. We recognized and measured the seller indemnification based on the same basis as the indemnified items. Changes in the amount recognized for the seller indemnification which are not the result of qualifying measurement-period adjustments, are recognized in earnings in the same period as changes in the indemnified items are recognized. We allocated the purchase price to identifiable tangible and intangible assets acquired and liabilities assumed based on their estimated fair values at acquisition date. The estimated fair value of assets acquired and liabilities assumed was determined with the assistance of a third-party valuer. Goodwill was recognized as the excess of the aggregate of the fair values of consideration transferred over the fair value of assets acquired and liabilities assumed. The purchase price allocation at the acquisition date was as follows: Consideration: Purchase price paid on June 1, 2022 $ 9,355 Fair value of deferred purchase price 4,616 Total consideration as of acquisition date $ 13,971 Recognized amounts of assets acquired and liabilities assumed: Cash and cash equivalents and restricted cash $ 2,337 Trade accounts receivable 1,004 Intangible assets 7,868 Property and equipment 769 Seller indemnification 7,956 Other assets 1,070 Total assets acquired $ 21,004 Accounts payable and accrued expenses $ 2,054 Travel accounts payable 6,861 Contingent liabilities 8,139 Deferred tax liabilities 2,212 Other liabilities 490 Total liabilities assumed $ 19,756 Total net assets acquired $ 1,248 Goodwill $ 12,723 Intangible assets acquired consisted of the following: Amount Estimated useful Trademarks and domains $ 4,601 20 Developed technology 2,165 3 Customer relationships 800 1 Domains 302 20 Total intangible assets acquired $ 7,868 T he useful lives of the intangible assets for amortization purposes were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We used an income approach to measure the fair value of trademarks based on the relief-from-royalty method. The relief-from-royalty valuation method estimates the benefit of ownership of the intangible asset as the “relief” from the royalty expense that would need to be incurred in absence of ownership. We used a market approach to measure the fair value of domains. We used a cost approach to measure the fair value of developed technology based on the reproduction cost method, adjusted by a functional obsolescence factor. An additional cross-check analysis based on income approach has also been performed. We used a replacement cost method to measure the fair value of licenses. We used an income approach to measure the fair value of customer relationships based on the Multi-Period Excess Earnings Method. The excess earnings look at projected discounted cash flows of the customer relationships, considering estimated attrition rates. These fair value measurements were based on significant inputs not observable in the market and thus represent Level 3 measurements under the fair value hierarchy. All other net tangible assets were valued at their respective carrying amounts, as we believe that these amounts approximate their current fair values. Goodwill was primarily attributable to the synergistic value created from the opportunity for additional expansion in Brazil and is non-deductible for tax purposes. We incurred $390 of acquisition-related expenses which were included in “General and administrative” expenses in our consolidated statements of operations for the year ended December 31, 2022. As from August, 2022, we fully integrated Viajanet’s operations into our platform and we merged this company on January 1, 2023 with and into Decolar, our existing subsidiary in Brazil The following table summarizes the revenue and net loss (including purchase accounting amortization and the impact of intercompany eliminations) of Viajanet included in our consolidated statements of operations for the year ended December 31, 2022 since June 1, 2022, the date of acquisition: Period from the date of acquisition to December 31, 2022 Revenue $ 3,658 Net loss $ (3,968) The following pro forma summary presents certain consolidated information as if the Viajanet Acquisition occurred on January 1, 2021 : For the year ended 2022 2021 Revenue $ 541,949 $ 330,668 Net loss $ (77,975) $ (110,048) These pro forma results include adjustments for purposes of consolidating the historical financial results of Viajanet for the periods indicated. These pro forma results also include $134 and $268 for the years ended December 31, 2022 and 2021, respectively, to reflect the incremental depreciation and amortization as a result of recording assets at fair value. These pro forma results do not represent results that would have been realized had the acquisition actually occurred on January 1, 2021, nor are they intended to be a projection of future results. 2021 Acquisition Activity We did not complete any acquisitions during the year ended December 31,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6" t="n">
        <v>41925</v>
      </c>
      <c r="C4" s="6" t="n">
        <v>45865</v>
      </c>
      <c r="D4" s="6" t="n">
        <v>32906</v>
      </c>
    </row>
    <row r="5">
      <c r="A5" s="4" t="inlineStr">
        <is>
          <t>Increases to tax positions related to prior years</t>
        </is>
      </c>
      <c r="B5" s="5" t="n">
        <v>0</v>
      </c>
      <c r="C5" s="5" t="n">
        <v>2453</v>
      </c>
      <c r="D5" s="5" t="n">
        <v>8404</v>
      </c>
    </row>
    <row r="6">
      <c r="A6" s="4" t="inlineStr">
        <is>
          <t>Decreases to tax positions related to prior years</t>
        </is>
      </c>
      <c r="B6" s="5" t="n">
        <v>-16853</v>
      </c>
      <c r="C6" s="5" t="n">
        <v>-6912</v>
      </c>
      <c r="D6" s="5" t="n">
        <v>0</v>
      </c>
    </row>
    <row r="7">
      <c r="A7" s="4" t="inlineStr">
        <is>
          <t>Settlements during current year</t>
        </is>
      </c>
      <c r="B7" s="5" t="n">
        <v>-8598</v>
      </c>
      <c r="C7" s="5" t="n">
        <v>-5121</v>
      </c>
      <c r="D7" s="5" t="n">
        <v>0</v>
      </c>
    </row>
    <row r="8">
      <c r="A8" s="4" t="inlineStr">
        <is>
          <t>Interest and penalties</t>
        </is>
      </c>
      <c r="B8" s="5" t="n">
        <v>2753</v>
      </c>
      <c r="C8" s="5" t="n">
        <v>5687</v>
      </c>
      <c r="D8" s="5" t="n">
        <v>4555</v>
      </c>
    </row>
    <row r="9">
      <c r="A9" s="4" t="inlineStr">
        <is>
          <t>Currency translation adjustment</t>
        </is>
      </c>
      <c r="B9" s="5" t="n">
        <v>2171</v>
      </c>
      <c r="C9" s="4" t="inlineStr">
        <is>
          <t xml:space="preserve"> </t>
        </is>
      </c>
      <c r="D9" s="5" t="n">
        <v>0</v>
      </c>
    </row>
    <row r="10">
      <c r="A10" s="4" t="inlineStr">
        <is>
          <t>Currency translation adjustment</t>
        </is>
      </c>
      <c r="B10" s="4" t="inlineStr">
        <is>
          <t xml:space="preserve"> </t>
        </is>
      </c>
      <c r="C10" s="5" t="n">
        <v>-47</v>
      </c>
      <c r="D10" s="4" t="inlineStr">
        <is>
          <t xml:space="preserve"> </t>
        </is>
      </c>
    </row>
    <row r="11">
      <c r="A11" s="4" t="inlineStr">
        <is>
          <t>Balance, end of year</t>
        </is>
      </c>
      <c r="B11" s="6" t="n">
        <v>21398</v>
      </c>
      <c r="C11" s="6" t="n">
        <v>41925</v>
      </c>
      <c r="D11" s="6" t="n">
        <v>4586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reportable segments</t>
        </is>
      </c>
      <c r="B4" s="5" t="n">
        <v>3</v>
      </c>
    </row>
    <row r="5">
      <c r="A5" s="4" t="inlineStr">
        <is>
          <t>Air And Packages, Hotels And Other Travel Products Segments</t>
        </is>
      </c>
      <c r="B5" s="4" t="inlineStr">
        <is>
          <t xml:space="preserve"> </t>
        </is>
      </c>
    </row>
    <row r="6">
      <c r="A6" s="3" t="inlineStr">
        <is>
          <t>Segment Reporting Information [Line Items]</t>
        </is>
      </c>
      <c r="B6" s="4" t="inlineStr">
        <is>
          <t xml:space="preserve"> </t>
        </is>
      </c>
    </row>
    <row r="7">
      <c r="A7" s="4" t="inlineStr">
        <is>
          <t>Number of reportable segments within business line</t>
        </is>
      </c>
      <c r="B7" s="5" t="n">
        <v>2</v>
      </c>
    </row>
    <row r="8">
      <c r="A8" s="4" t="inlineStr">
        <is>
          <t>Financial Services</t>
        </is>
      </c>
      <c r="B8" s="4" t="inlineStr">
        <is>
          <t xml:space="preserve"> </t>
        </is>
      </c>
    </row>
    <row r="9">
      <c r="A9" s="3" t="inlineStr">
        <is>
          <t>Segment Reporting Information [Line Items]</t>
        </is>
      </c>
      <c r="B9" s="4" t="inlineStr">
        <is>
          <t xml:space="preserve"> </t>
        </is>
      </c>
    </row>
    <row r="10">
      <c r="A10" s="4" t="inlineStr">
        <is>
          <t>Number of reportable segments within business line</t>
        </is>
      </c>
      <c r="B10" s="5" t="n">
        <v>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Information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B4" s="4" t="inlineStr">
        <is>
          <t>[1]</t>
        </is>
      </c>
      <c r="C4" s="6" t="n">
        <v>706040</v>
      </c>
      <c r="D4" s="6" t="n">
        <v>537972</v>
      </c>
      <c r="E4" s="6" t="n">
        <v>322843</v>
      </c>
    </row>
    <row r="5">
      <c r="A5" s="4" t="inlineStr">
        <is>
          <t>Adjusted positive (negative) EBITDA</t>
        </is>
      </c>
      <c r="C5" s="5" t="n">
        <v>115547</v>
      </c>
      <c r="D5" s="5" t="n">
        <v>41932</v>
      </c>
      <c r="E5" s="5" t="n">
        <v>-40105</v>
      </c>
    </row>
    <row r="6">
      <c r="A6" s="4" t="inlineStr">
        <is>
          <t>Depreciation and amortization</t>
        </is>
      </c>
      <c r="C6" s="5" t="n">
        <v>-36510</v>
      </c>
      <c r="D6" s="5" t="n">
        <v>-36003</v>
      </c>
      <c r="E6" s="5" t="n">
        <v>-34205</v>
      </c>
    </row>
    <row r="7">
      <c r="A7" s="4" t="inlineStr">
        <is>
          <t>Stock-based compensation expense</t>
        </is>
      </c>
      <c r="C7" s="5" t="n">
        <v>-3454</v>
      </c>
      <c r="D7" s="5" t="n">
        <v>-7292</v>
      </c>
      <c r="E7" s="5" t="n">
        <v>-12338</v>
      </c>
    </row>
    <row r="8">
      <c r="A8" s="4" t="inlineStr">
        <is>
          <t>Impairment charges</t>
        </is>
      </c>
      <c r="C8" s="5" t="n">
        <v>0</v>
      </c>
      <c r="D8" s="5" t="n">
        <v>0</v>
      </c>
      <c r="E8" s="5" t="n">
        <v>-5106</v>
      </c>
    </row>
    <row r="9">
      <c r="A9" s="4" t="inlineStr">
        <is>
          <t>Restructuring, reorganization and other exit activities charges</t>
        </is>
      </c>
      <c r="C9" s="5" t="n">
        <v>-11344</v>
      </c>
      <c r="D9" s="4" t="inlineStr">
        <is>
          <t xml:space="preserve"> </t>
        </is>
      </c>
      <c r="E9" s="5" t="n">
        <v>-4041</v>
      </c>
    </row>
    <row r="10">
      <c r="A10" s="4" t="inlineStr">
        <is>
          <t>Acquisition transaction costs</t>
        </is>
      </c>
      <c r="C10" s="4" t="inlineStr">
        <is>
          <t xml:space="preserve"> </t>
        </is>
      </c>
      <c r="D10" s="5" t="n">
        <v>-390</v>
      </c>
      <c r="E10" s="5" t="n">
        <v>-93</v>
      </c>
    </row>
    <row r="11">
      <c r="A11" s="4" t="inlineStr">
        <is>
          <t>Operating income (loss)</t>
        </is>
      </c>
      <c r="C11" s="5" t="n">
        <v>64239</v>
      </c>
      <c r="D11" s="5" t="n">
        <v>-1753</v>
      </c>
      <c r="E11" s="5" t="n">
        <v>-95888</v>
      </c>
    </row>
    <row r="12">
      <c r="A12" s="4" t="inlineStr">
        <is>
          <t>Financial results, net</t>
        </is>
      </c>
      <c r="C12" s="5" t="n">
        <v>-36633</v>
      </c>
      <c r="D12" s="5" t="n">
        <v>-45459</v>
      </c>
      <c r="E12" s="5" t="n">
        <v>-10207</v>
      </c>
    </row>
    <row r="13">
      <c r="A13" s="4" t="inlineStr">
        <is>
          <t>Income / (Loss) before income taxes</t>
        </is>
      </c>
      <c r="C13" s="5" t="n">
        <v>27606</v>
      </c>
      <c r="D13" s="5" t="n">
        <v>-47212</v>
      </c>
      <c r="E13" s="5" t="n">
        <v>-106095</v>
      </c>
    </row>
    <row r="14">
      <c r="A14" s="4" t="inlineStr">
        <is>
          <t>Income tax expense</t>
        </is>
      </c>
      <c r="C14" s="5" t="n">
        <v>-3116</v>
      </c>
      <c r="D14" s="5" t="n">
        <v>-21309</v>
      </c>
      <c r="E14" s="5" t="n">
        <v>230</v>
      </c>
    </row>
    <row r="15">
      <c r="A15" s="4" t="inlineStr">
        <is>
          <t>Net income / (loss) for the year</t>
        </is>
      </c>
      <c r="C15" s="5" t="n">
        <v>24490</v>
      </c>
      <c r="D15" s="5" t="n">
        <v>-68521</v>
      </c>
      <c r="E15" s="5" t="n">
        <v>-105865</v>
      </c>
    </row>
    <row r="16">
      <c r="A16" s="4" t="inlineStr">
        <is>
          <t>Net loss attributable to redeemable non-controlling interest</t>
        </is>
      </c>
      <c r="C16" s="5" t="n">
        <v>0</v>
      </c>
      <c r="D16" s="5" t="n">
        <v>0</v>
      </c>
      <c r="E16" s="5" t="n">
        <v>-1237</v>
      </c>
    </row>
    <row r="17">
      <c r="A17" s="4" t="inlineStr">
        <is>
          <t>Net income / (loss) attributable to Despegar.com, Corp.</t>
        </is>
      </c>
      <c r="C17" s="5" t="n">
        <v>24490</v>
      </c>
      <c r="D17" s="5" t="n">
        <v>-68521</v>
      </c>
      <c r="E17" s="5" t="n">
        <v>-104628</v>
      </c>
    </row>
    <row r="18">
      <c r="A18" s="4" t="inlineStr">
        <is>
          <t>PrePayModel Custom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t>
        </is>
      </c>
      <c r="C20" s="5" t="n">
        <v>619658</v>
      </c>
      <c r="D20" s="5" t="n">
        <v>457335</v>
      </c>
      <c r="E20" s="5" t="n">
        <v>270891</v>
      </c>
    </row>
    <row r="21">
      <c r="A21" s="4" t="inlineStr">
        <is>
          <t>Ai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t>
        </is>
      </c>
      <c r="C23" s="5" t="n">
        <v>257649</v>
      </c>
      <c r="D23" s="5" t="n">
        <v>215782</v>
      </c>
      <c r="E23" s="5" t="n">
        <v>118456</v>
      </c>
    </row>
    <row r="24">
      <c r="A24" s="4" t="inlineStr">
        <is>
          <t>Packages, Hotels and Other Travel Products</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t>
        </is>
      </c>
      <c r="C26" s="5" t="n">
        <v>437010</v>
      </c>
      <c r="D26" s="5" t="n">
        <v>317748</v>
      </c>
      <c r="E26" s="5" t="n">
        <v>203587</v>
      </c>
    </row>
    <row r="27">
      <c r="A27" s="4" t="inlineStr">
        <is>
          <t>Financial Services</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Revenue</t>
        </is>
      </c>
      <c r="C29" s="5" t="n">
        <v>11381</v>
      </c>
      <c r="D29" s="5" t="n">
        <v>4442</v>
      </c>
      <c r="E29" s="5" t="n">
        <v>800</v>
      </c>
    </row>
    <row r="30">
      <c r="A30" s="4" t="inlineStr">
        <is>
          <t>Operating Segments | Ai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t>
        </is>
      </c>
      <c r="C32" s="5" t="n">
        <v>257649</v>
      </c>
      <c r="D32" s="5" t="n">
        <v>215782</v>
      </c>
      <c r="E32" s="5" t="n">
        <v>118456</v>
      </c>
    </row>
    <row r="33">
      <c r="A33" s="4" t="inlineStr">
        <is>
          <t>Adjusted positive (negative) EBITDA</t>
        </is>
      </c>
      <c r="C33" s="5" t="n">
        <v>13172</v>
      </c>
      <c r="D33" s="5" t="n">
        <v>17953</v>
      </c>
      <c r="E33" s="5" t="n">
        <v>-21536</v>
      </c>
    </row>
    <row r="34">
      <c r="A34" s="4" t="inlineStr">
        <is>
          <t>Depreciation and amortization</t>
        </is>
      </c>
      <c r="C34" s="5" t="n">
        <v>-9526</v>
      </c>
      <c r="D34" s="5" t="n">
        <v>-10339</v>
      </c>
      <c r="E34" s="5" t="n">
        <v>-11523</v>
      </c>
    </row>
    <row r="35">
      <c r="A35" s="4" t="inlineStr">
        <is>
          <t>Stock-based compensation expense</t>
        </is>
      </c>
      <c r="C35" s="5" t="n">
        <v>0</v>
      </c>
      <c r="D35" s="5" t="n">
        <v>0</v>
      </c>
      <c r="E35" s="5" t="n">
        <v>0</v>
      </c>
    </row>
    <row r="36">
      <c r="A36" s="4" t="inlineStr">
        <is>
          <t>Impairment charges</t>
        </is>
      </c>
      <c r="C36" s="4" t="inlineStr">
        <is>
          <t xml:space="preserve"> </t>
        </is>
      </c>
      <c r="D36" s="4" t="inlineStr">
        <is>
          <t xml:space="preserve"> </t>
        </is>
      </c>
      <c r="E36" s="5" t="n">
        <v>-161</v>
      </c>
    </row>
    <row r="37">
      <c r="A37" s="4" t="inlineStr">
        <is>
          <t>Restructuring, reorganization and other exit activities charges</t>
        </is>
      </c>
      <c r="C37" s="5" t="n">
        <v>0</v>
      </c>
      <c r="D37" s="4" t="inlineStr">
        <is>
          <t xml:space="preserve"> </t>
        </is>
      </c>
      <c r="E37" s="5" t="n">
        <v>0</v>
      </c>
    </row>
    <row r="38">
      <c r="A38" s="4" t="inlineStr">
        <is>
          <t>Acquisition transaction costs</t>
        </is>
      </c>
      <c r="C38" s="4" t="inlineStr">
        <is>
          <t xml:space="preserve"> </t>
        </is>
      </c>
      <c r="D38" s="5" t="n">
        <v>-390</v>
      </c>
      <c r="E38" s="5" t="n">
        <v>0</v>
      </c>
    </row>
    <row r="39">
      <c r="A39" s="4" t="inlineStr">
        <is>
          <t>Operating income (loss)</t>
        </is>
      </c>
      <c r="C39" s="5" t="n">
        <v>3646</v>
      </c>
      <c r="D39" s="5" t="n">
        <v>7224</v>
      </c>
      <c r="E39" s="5" t="n">
        <v>-33220</v>
      </c>
    </row>
    <row r="40">
      <c r="A40" s="4" t="inlineStr">
        <is>
          <t>Operating Segments | Packages, Hotels and Other Travel Product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t>
        </is>
      </c>
      <c r="C42" s="5" t="n">
        <v>437010</v>
      </c>
      <c r="D42" s="5" t="n">
        <v>317748</v>
      </c>
      <c r="E42" s="5" t="n">
        <v>203587</v>
      </c>
    </row>
    <row r="43">
      <c r="A43" s="4" t="inlineStr">
        <is>
          <t>Adjusted positive (negative) EBITDA</t>
        </is>
      </c>
      <c r="C43" s="5" t="n">
        <v>103172</v>
      </c>
      <c r="D43" s="5" t="n">
        <v>42257</v>
      </c>
      <c r="E43" s="5" t="n">
        <v>-4770</v>
      </c>
    </row>
    <row r="44">
      <c r="A44" s="4" t="inlineStr">
        <is>
          <t>Depreciation and amortization</t>
        </is>
      </c>
      <c r="C44" s="5" t="n">
        <v>-11673</v>
      </c>
      <c r="D44" s="5" t="n">
        <v>-12516</v>
      </c>
      <c r="E44" s="5" t="n">
        <v>-10961</v>
      </c>
    </row>
    <row r="45">
      <c r="A45" s="4" t="inlineStr">
        <is>
          <t>Stock-based compensation expense</t>
        </is>
      </c>
      <c r="C45" s="5" t="n">
        <v>0</v>
      </c>
      <c r="D45" s="5" t="n">
        <v>0</v>
      </c>
      <c r="E45" s="5" t="n">
        <v>0</v>
      </c>
    </row>
    <row r="46">
      <c r="A46" s="4" t="inlineStr">
        <is>
          <t>Impairment charges</t>
        </is>
      </c>
      <c r="C46" s="4" t="inlineStr">
        <is>
          <t xml:space="preserve"> </t>
        </is>
      </c>
      <c r="D46" s="4" t="inlineStr">
        <is>
          <t xml:space="preserve"> </t>
        </is>
      </c>
      <c r="E46" s="5" t="n">
        <v>-4945</v>
      </c>
    </row>
    <row r="47">
      <c r="A47" s="4" t="inlineStr">
        <is>
          <t>Restructuring, reorganization and other exit activities charges</t>
        </is>
      </c>
      <c r="C47" s="5" t="n">
        <v>-4546</v>
      </c>
      <c r="D47" s="4" t="inlineStr">
        <is>
          <t xml:space="preserve"> </t>
        </is>
      </c>
      <c r="E47" s="5" t="n">
        <v>0</v>
      </c>
    </row>
    <row r="48">
      <c r="A48" s="4" t="inlineStr">
        <is>
          <t>Acquisition transaction costs</t>
        </is>
      </c>
      <c r="C48" s="4" t="inlineStr">
        <is>
          <t xml:space="preserve"> </t>
        </is>
      </c>
      <c r="D48" s="5" t="n">
        <v>0</v>
      </c>
      <c r="E48" s="5" t="n">
        <v>0</v>
      </c>
    </row>
    <row r="49">
      <c r="A49" s="4" t="inlineStr">
        <is>
          <t>Operating income (loss)</t>
        </is>
      </c>
      <c r="C49" s="5" t="n">
        <v>86953</v>
      </c>
      <c r="D49" s="5" t="n">
        <v>29741</v>
      </c>
      <c r="E49" s="5" t="n">
        <v>-20676</v>
      </c>
    </row>
    <row r="50">
      <c r="A50" s="4" t="inlineStr">
        <is>
          <t>Operating Segments | Financial Services</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t>
        </is>
      </c>
      <c r="C52" s="5" t="n">
        <v>40912</v>
      </c>
      <c r="D52" s="5" t="n">
        <v>12247</v>
      </c>
      <c r="E52" s="5" t="n">
        <v>1507</v>
      </c>
    </row>
    <row r="53">
      <c r="A53" s="4" t="inlineStr">
        <is>
          <t>Adjusted positive (negative) EBITDA</t>
        </is>
      </c>
      <c r="C53" s="5" t="n">
        <v>-797</v>
      </c>
      <c r="D53" s="5" t="n">
        <v>-18278</v>
      </c>
      <c r="E53" s="5" t="n">
        <v>-13799</v>
      </c>
    </row>
    <row r="54">
      <c r="A54" s="4" t="inlineStr">
        <is>
          <t>Depreciation and amortization</t>
        </is>
      </c>
      <c r="C54" s="5" t="n">
        <v>-1202</v>
      </c>
      <c r="D54" s="5" t="n">
        <v>-71</v>
      </c>
      <c r="E54" s="5" t="n">
        <v>-62</v>
      </c>
    </row>
    <row r="55">
      <c r="A55" s="4" t="inlineStr">
        <is>
          <t>Stock-based compensation expense</t>
        </is>
      </c>
      <c r="C55" s="5" t="n">
        <v>0</v>
      </c>
      <c r="D55" s="5" t="n">
        <v>0</v>
      </c>
      <c r="E55" s="5" t="n">
        <v>0</v>
      </c>
    </row>
    <row r="56">
      <c r="A56" s="4" t="inlineStr">
        <is>
          <t>Impairment charges</t>
        </is>
      </c>
      <c r="C56" s="4" t="inlineStr">
        <is>
          <t xml:space="preserve"> </t>
        </is>
      </c>
      <c r="D56" s="4" t="inlineStr">
        <is>
          <t xml:space="preserve"> </t>
        </is>
      </c>
      <c r="E56" s="5" t="n">
        <v>0</v>
      </c>
    </row>
    <row r="57">
      <c r="A57" s="4" t="inlineStr">
        <is>
          <t>Restructuring, reorganization and other exit activities charges</t>
        </is>
      </c>
      <c r="C57" s="5" t="n">
        <v>0</v>
      </c>
      <c r="D57" s="4" t="inlineStr">
        <is>
          <t xml:space="preserve"> </t>
        </is>
      </c>
      <c r="E57" s="5" t="n">
        <v>0</v>
      </c>
    </row>
    <row r="58">
      <c r="A58" s="4" t="inlineStr">
        <is>
          <t>Acquisition transaction costs</t>
        </is>
      </c>
      <c r="C58" s="4" t="inlineStr">
        <is>
          <t xml:space="preserve"> </t>
        </is>
      </c>
      <c r="D58" s="5" t="n">
        <v>0</v>
      </c>
      <c r="E58" s="5" t="n">
        <v>0</v>
      </c>
    </row>
    <row r="59">
      <c r="A59" s="4" t="inlineStr">
        <is>
          <t>Operating income (loss)</t>
        </is>
      </c>
      <c r="C59" s="5" t="n">
        <v>-1999</v>
      </c>
      <c r="D59" s="5" t="n">
        <v>-18349</v>
      </c>
      <c r="E59" s="5" t="n">
        <v>-13861</v>
      </c>
    </row>
    <row r="60">
      <c r="A60" s="4" t="inlineStr">
        <is>
          <t>Intersegment Eliminations</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venue</t>
        </is>
      </c>
      <c r="C62" s="5" t="n">
        <v>-29531</v>
      </c>
      <c r="D62" s="5" t="n">
        <v>-7805</v>
      </c>
      <c r="E62" s="5" t="n">
        <v>-707</v>
      </c>
    </row>
    <row r="63">
      <c r="A63" s="4" t="inlineStr">
        <is>
          <t>Adjusted positive (negative) EBITDA</t>
        </is>
      </c>
      <c r="C63" s="5" t="n">
        <v>0</v>
      </c>
      <c r="D63" s="5" t="n">
        <v>0</v>
      </c>
      <c r="E63" s="5" t="n">
        <v>0</v>
      </c>
    </row>
    <row r="64">
      <c r="A64" s="4" t="inlineStr">
        <is>
          <t>Intersegment Eliminations | Air</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Revenue</t>
        </is>
      </c>
      <c r="C66" s="5" t="n">
        <v>0</v>
      </c>
      <c r="D66" s="5" t="n">
        <v>0</v>
      </c>
      <c r="E66" s="5" t="n">
        <v>0</v>
      </c>
    </row>
    <row r="67">
      <c r="A67" s="4" t="inlineStr">
        <is>
          <t>Intersegment Eliminations | Packages, Hotels and Other Travel Products</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Revenue</t>
        </is>
      </c>
      <c r="C69" s="5" t="n">
        <v>0</v>
      </c>
      <c r="D69" s="5" t="n">
        <v>0</v>
      </c>
      <c r="E69" s="5" t="n">
        <v>0</v>
      </c>
    </row>
    <row r="70">
      <c r="A70" s="4" t="inlineStr">
        <is>
          <t>Intersegment Eliminations | Financial Services</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Revenue</t>
        </is>
      </c>
      <c r="C72" s="5" t="n">
        <v>-29531</v>
      </c>
      <c r="D72" s="5" t="n">
        <v>-7805</v>
      </c>
      <c r="E72" s="5" t="n">
        <v>-707</v>
      </c>
    </row>
    <row r="73">
      <c r="A73" s="4" t="inlineStr">
        <is>
          <t>Corporate</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Revenue</t>
        </is>
      </c>
      <c r="C75" s="5" t="n">
        <v>0</v>
      </c>
      <c r="D75" s="5" t="n">
        <v>0</v>
      </c>
      <c r="E75" s="5" t="n">
        <v>0</v>
      </c>
    </row>
    <row r="76">
      <c r="A76" s="4" t="inlineStr">
        <is>
          <t>Adjusted positive (negative) EBITDA</t>
        </is>
      </c>
      <c r="C76" s="5" t="n">
        <v>0</v>
      </c>
      <c r="D76" s="5" t="n">
        <v>0</v>
      </c>
      <c r="E76" s="4" t="inlineStr">
        <is>
          <t xml:space="preserve"> </t>
        </is>
      </c>
    </row>
    <row r="77">
      <c r="A77" s="4" t="inlineStr">
        <is>
          <t>Depreciation and amortization</t>
        </is>
      </c>
      <c r="C77" s="5" t="n">
        <v>-14109</v>
      </c>
      <c r="D77" s="5" t="n">
        <v>-13077</v>
      </c>
      <c r="E77" s="5" t="n">
        <v>-11659</v>
      </c>
    </row>
    <row r="78">
      <c r="A78" s="4" t="inlineStr">
        <is>
          <t>Stock-based compensation expense</t>
        </is>
      </c>
      <c r="C78" s="5" t="n">
        <v>-3454</v>
      </c>
      <c r="D78" s="5" t="n">
        <v>-7292</v>
      </c>
      <c r="E78" s="5" t="n">
        <v>-12338</v>
      </c>
    </row>
    <row r="79">
      <c r="A79" s="4" t="inlineStr">
        <is>
          <t>Impairment charges</t>
        </is>
      </c>
      <c r="C79" s="4" t="inlineStr">
        <is>
          <t xml:space="preserve"> </t>
        </is>
      </c>
      <c r="D79" s="4" t="inlineStr">
        <is>
          <t xml:space="preserve"> </t>
        </is>
      </c>
      <c r="E79" s="5" t="n">
        <v>0</v>
      </c>
    </row>
    <row r="80">
      <c r="A80" s="4" t="inlineStr">
        <is>
          <t>Restructuring, reorganization and other exit activities charges</t>
        </is>
      </c>
      <c r="C80" s="5" t="n">
        <v>-6798</v>
      </c>
      <c r="D80" s="4" t="inlineStr">
        <is>
          <t xml:space="preserve"> </t>
        </is>
      </c>
      <c r="E80" s="5" t="n">
        <v>-4041</v>
      </c>
    </row>
    <row r="81">
      <c r="A81" s="4" t="inlineStr">
        <is>
          <t>Acquisition transaction costs</t>
        </is>
      </c>
      <c r="C81" s="4" t="inlineStr">
        <is>
          <t xml:space="preserve"> </t>
        </is>
      </c>
      <c r="D81" s="5" t="n">
        <v>0</v>
      </c>
      <c r="E81" s="5" t="n">
        <v>-93</v>
      </c>
    </row>
    <row r="82">
      <c r="A82" s="4" t="inlineStr">
        <is>
          <t>Operating income (loss)</t>
        </is>
      </c>
      <c r="C82" s="6" t="n">
        <v>-24361</v>
      </c>
      <c r="D82" s="6" t="n">
        <v>-20369</v>
      </c>
      <c r="E82" s="6" t="n">
        <v>-28131</v>
      </c>
    </row>
    <row r="83"/>
    <row r="84">
      <c r="A84" s="4" t="inlineStr">
        <is>
          <t xml:space="preserve">[1] Includes $40,288, $24,220 and $19,205 for related party transactions for the years 2023, 2022 and 2021, respectively. See Note 24. </t>
        </is>
      </c>
    </row>
  </sheetData>
  <mergeCells count="4">
    <mergeCell ref="A1:B2"/>
    <mergeCell ref="C1:E1"/>
    <mergeCell ref="A83:D83"/>
    <mergeCell ref="A84:D8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Revenues by Segment and Business Model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B4" s="4" t="inlineStr">
        <is>
          <t>[1]</t>
        </is>
      </c>
      <c r="C4" s="6" t="n">
        <v>706040</v>
      </c>
      <c r="D4" s="6" t="n">
        <v>537972</v>
      </c>
      <c r="E4" s="6" t="n">
        <v>322843</v>
      </c>
    </row>
    <row r="5">
      <c r="A5" s="4" t="inlineStr">
        <is>
          <t>Argentina</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t>
        </is>
      </c>
      <c r="C7" s="5" t="n">
        <v>118239</v>
      </c>
      <c r="D7" s="5" t="n">
        <v>75136</v>
      </c>
      <c r="E7" s="5" t="n">
        <v>44789</v>
      </c>
    </row>
    <row r="8">
      <c r="A8" s="4" t="inlineStr">
        <is>
          <t>Brazil</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t>
        </is>
      </c>
      <c r="C10" s="5" t="n">
        <v>230306</v>
      </c>
      <c r="D10" s="5" t="n">
        <v>144423</v>
      </c>
      <c r="E10" s="5" t="n">
        <v>75630</v>
      </c>
    </row>
    <row r="11">
      <c r="A11" s="4" t="inlineStr">
        <is>
          <t>Uruguay</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t>
        </is>
      </c>
      <c r="C13" s="5" t="n">
        <v>116364</v>
      </c>
      <c r="D13" s="5" t="n">
        <v>98249</v>
      </c>
      <c r="E13" s="5" t="n">
        <v>43434</v>
      </c>
    </row>
    <row r="14">
      <c r="A14" s="4" t="inlineStr">
        <is>
          <t>Mexico</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t>
        </is>
      </c>
      <c r="C16" s="5" t="n">
        <v>129680</v>
      </c>
      <c r="D16" s="5" t="n">
        <v>116273</v>
      </c>
      <c r="E16" s="5" t="n">
        <v>94284</v>
      </c>
    </row>
    <row r="17">
      <c r="A17" s="4" t="inlineStr">
        <is>
          <t>Other countrie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t>
        </is>
      </c>
      <c r="C19" s="5" t="n">
        <v>111451</v>
      </c>
      <c r="D19" s="5" t="n">
        <v>103891</v>
      </c>
      <c r="E19" s="5" t="n">
        <v>64706</v>
      </c>
    </row>
    <row r="20">
      <c r="A20" s="4" t="inlineStr">
        <is>
          <t>Commissions and service fee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t>
        </is>
      </c>
      <c r="C22" s="5" t="n">
        <v>607251</v>
      </c>
      <c r="D22" s="5" t="n">
        <v>455790</v>
      </c>
      <c r="E22" s="5" t="n">
        <v>268442</v>
      </c>
    </row>
    <row r="23">
      <c r="A23" s="4" t="inlineStr">
        <is>
          <t>Incentive fee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t>
        </is>
      </c>
      <c r="C25" s="5" t="n">
        <v>42998</v>
      </c>
      <c r="D25" s="5" t="n">
        <v>39859</v>
      </c>
      <c r="E25" s="5" t="n">
        <v>28658</v>
      </c>
    </row>
    <row r="26">
      <c r="A26" s="4" t="inlineStr">
        <is>
          <t>Advertising</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Revenue</t>
        </is>
      </c>
      <c r="C28" s="5" t="n">
        <v>20594</v>
      </c>
      <c r="D28" s="5" t="n">
        <v>16166</v>
      </c>
      <c r="E28" s="5" t="n">
        <v>10227</v>
      </c>
    </row>
    <row r="29">
      <c r="A29" s="4" t="inlineStr">
        <is>
          <t>Destination service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t>
        </is>
      </c>
      <c r="C31" s="5" t="n">
        <v>25116</v>
      </c>
      <c r="D31" s="5" t="n">
        <v>14071</v>
      </c>
      <c r="E31" s="5" t="n">
        <v>7959</v>
      </c>
    </row>
    <row r="32">
      <c r="A32" s="4" t="inlineStr">
        <is>
          <t>Interest revenue</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Revenue</t>
        </is>
      </c>
      <c r="C34" s="5" t="n">
        <v>9272</v>
      </c>
      <c r="D34" s="5" t="n">
        <v>4114</v>
      </c>
      <c r="E34" s="5" t="n">
        <v>788</v>
      </c>
    </row>
    <row r="35">
      <c r="A35" s="4" t="inlineStr">
        <is>
          <t>Financial Services</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Revenue</t>
        </is>
      </c>
      <c r="C37" s="5" t="n">
        <v>2109</v>
      </c>
      <c r="D37" s="5" t="n">
        <v>328</v>
      </c>
      <c r="E37" s="5" t="n">
        <v>13</v>
      </c>
    </row>
    <row r="38">
      <c r="A38" s="4" t="inlineStr">
        <is>
          <t>Others</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Revenue</t>
        </is>
      </c>
      <c r="C40" s="5" t="n">
        <v>-1300</v>
      </c>
      <c r="D40" s="5" t="n">
        <v>7644</v>
      </c>
      <c r="E40" s="5" t="n">
        <v>6756</v>
      </c>
    </row>
    <row r="41">
      <c r="A41" s="4" t="inlineStr">
        <is>
          <t>PrePayModel Custom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t>
        </is>
      </c>
      <c r="C43" s="5" t="n">
        <v>619658</v>
      </c>
      <c r="D43" s="5" t="n">
        <v>457335</v>
      </c>
      <c r="E43" s="5" t="n">
        <v>270891</v>
      </c>
    </row>
    <row r="44">
      <c r="A44" s="4" t="inlineStr">
        <is>
          <t>PayAtDestinationModel Customers</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Revenue</t>
        </is>
      </c>
      <c r="C46" s="5" t="n">
        <v>12709</v>
      </c>
      <c r="D46" s="5" t="n">
        <v>11364</v>
      </c>
      <c r="E46" s="5" t="n">
        <v>5342</v>
      </c>
    </row>
    <row r="47">
      <c r="A47" s="4" t="inlineStr">
        <is>
          <t>Interest Revenue Customers</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Revenue</t>
        </is>
      </c>
      <c r="C49" s="5" t="n">
        <v>9272</v>
      </c>
      <c r="D49" s="5" t="n">
        <v>4114</v>
      </c>
      <c r="E49" s="5" t="n">
        <v>788</v>
      </c>
    </row>
    <row r="50">
      <c r="A50" s="4" t="inlineStr">
        <is>
          <t>Other Customers</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t>
        </is>
      </c>
      <c r="C52" s="6" t="n">
        <v>64401</v>
      </c>
      <c r="D52" s="6" t="n">
        <v>65159</v>
      </c>
      <c r="E52" s="6" t="n">
        <v>45822</v>
      </c>
    </row>
    <row r="53"/>
    <row r="54">
      <c r="A54" s="4" t="inlineStr">
        <is>
          <t xml:space="preserve">[1] Includes $40,288, $24,220 and $19,205 for related party transactions for the years 2023, 2022 and 2021, respectively. See Note 24. </t>
        </is>
      </c>
    </row>
  </sheetData>
  <mergeCells count="4">
    <mergeCell ref="A1:B2"/>
    <mergeCell ref="C1:E1"/>
    <mergeCell ref="A53:D53"/>
    <mergeCell ref="A54:D5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Allocation of Long-lived Assets Based on Geography (Details)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6" t="n">
        <v>150752</v>
      </c>
      <c r="C3" s="6" t="n">
        <v>138637</v>
      </c>
      <c r="D3" s="6" t="n">
        <v>122426</v>
      </c>
    </row>
    <row r="4">
      <c r="A4" s="4" t="inlineStr">
        <is>
          <t>Long-lived assets</t>
        </is>
      </c>
      <c r="B4" s="5" t="n">
        <v>16400</v>
      </c>
      <c r="C4" s="5" t="n">
        <v>15532</v>
      </c>
      <c r="D4" s="6" t="n">
        <v>17285</v>
      </c>
    </row>
    <row r="5">
      <c r="A5" s="4" t="inlineStr">
        <is>
          <t>Loans receivable</t>
        </is>
      </c>
      <c r="B5" s="5" t="n">
        <v>36709</v>
      </c>
      <c r="C5" s="5" t="n">
        <v>28981</v>
      </c>
      <c r="D5" s="4" t="inlineStr">
        <is>
          <t xml:space="preserve"> </t>
        </is>
      </c>
    </row>
    <row r="6">
      <c r="A6" s="4" t="inlineStr">
        <is>
          <t>Allowance for credit losses</t>
        </is>
      </c>
      <c r="B6" s="5" t="n">
        <v>-13583</v>
      </c>
      <c r="C6" s="5" t="n">
        <v>-12411</v>
      </c>
      <c r="D6" s="4" t="inlineStr">
        <is>
          <t xml:space="preserve"> </t>
        </is>
      </c>
    </row>
    <row r="7">
      <c r="A7" s="4" t="inlineStr">
        <is>
          <t>Total loans receivable, net</t>
        </is>
      </c>
      <c r="B7" s="5" t="n">
        <v>23126</v>
      </c>
      <c r="C7" s="5" t="n">
        <v>16570</v>
      </c>
      <c r="D7" s="4" t="inlineStr">
        <is>
          <t xml:space="preserve"> </t>
        </is>
      </c>
    </row>
    <row r="8">
      <c r="A8" s="4" t="inlineStr">
        <is>
          <t>Argentin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oodwill</t>
        </is>
      </c>
      <c r="B10" s="5" t="n">
        <v>1200</v>
      </c>
      <c r="C10" s="5" t="n">
        <v>1200</v>
      </c>
      <c r="D10" s="4" t="inlineStr">
        <is>
          <t xml:space="preserve"> </t>
        </is>
      </c>
    </row>
    <row r="11">
      <c r="A11" s="4" t="inlineStr">
        <is>
          <t>Long-lived assets</t>
        </is>
      </c>
      <c r="B11" s="5" t="n">
        <v>4923</v>
      </c>
      <c r="C11" s="5" t="n">
        <v>3735</v>
      </c>
      <c r="D11" s="4" t="inlineStr">
        <is>
          <t xml:space="preserve"> </t>
        </is>
      </c>
    </row>
    <row r="12">
      <c r="A12" s="4" t="inlineStr">
        <is>
          <t>Brazi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oodwill</t>
        </is>
      </c>
      <c r="B14" s="5" t="n">
        <v>27543</v>
      </c>
      <c r="C14" s="5" t="n">
        <v>25284</v>
      </c>
      <c r="D14" s="4" t="inlineStr">
        <is>
          <t xml:space="preserve"> </t>
        </is>
      </c>
    </row>
    <row r="15">
      <c r="A15" s="4" t="inlineStr">
        <is>
          <t>Long-lived assets</t>
        </is>
      </c>
      <c r="B15" s="5" t="n">
        <v>2759</v>
      </c>
      <c r="C15" s="5" t="n">
        <v>1699</v>
      </c>
      <c r="D15" s="4" t="inlineStr">
        <is>
          <t xml:space="preserve"> </t>
        </is>
      </c>
    </row>
    <row r="16">
      <c r="A16" s="4" t="inlineStr">
        <is>
          <t>Mexico</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oodwill</t>
        </is>
      </c>
      <c r="B18" s="5" t="n">
        <v>97743</v>
      </c>
      <c r="C18" s="5" t="n">
        <v>88280</v>
      </c>
      <c r="D18" s="4" t="inlineStr">
        <is>
          <t xml:space="preserve"> </t>
        </is>
      </c>
    </row>
    <row r="19">
      <c r="A19" s="4" t="inlineStr">
        <is>
          <t>Long-lived assets</t>
        </is>
      </c>
      <c r="B19" s="5" t="n">
        <v>1282</v>
      </c>
      <c r="C19" s="5" t="n">
        <v>4492</v>
      </c>
      <c r="D19" s="4" t="inlineStr">
        <is>
          <t xml:space="preserve"> </t>
        </is>
      </c>
    </row>
    <row r="20">
      <c r="A20" s="4" t="inlineStr">
        <is>
          <t>Urugua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oodwill</t>
        </is>
      </c>
      <c r="B22" s="5" t="n">
        <v>16839</v>
      </c>
      <c r="C22" s="5" t="n">
        <v>16839</v>
      </c>
      <c r="D22" s="4" t="inlineStr">
        <is>
          <t xml:space="preserve"> </t>
        </is>
      </c>
    </row>
    <row r="23">
      <c r="A23" s="4" t="inlineStr">
        <is>
          <t>Long-lived assets</t>
        </is>
      </c>
      <c r="B23" s="5" t="n">
        <v>935</v>
      </c>
      <c r="C23" s="5" t="n">
        <v>657</v>
      </c>
      <c r="D23" s="4" t="inlineStr">
        <is>
          <t xml:space="preserve"> </t>
        </is>
      </c>
    </row>
    <row r="24">
      <c r="A24" s="4" t="inlineStr">
        <is>
          <t>United Stat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Long-lived assets</t>
        </is>
      </c>
      <c r="B26" s="5" t="n">
        <v>1410</v>
      </c>
      <c r="C26" s="5" t="n">
        <v>3141</v>
      </c>
      <c r="D26" s="4" t="inlineStr">
        <is>
          <t xml:space="preserve"> </t>
        </is>
      </c>
    </row>
    <row r="27">
      <c r="A27" s="4" t="inlineStr">
        <is>
          <t>Other countri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Goodwill</t>
        </is>
      </c>
      <c r="B29" s="5" t="n">
        <v>7427</v>
      </c>
      <c r="C29" s="5" t="n">
        <v>7034</v>
      </c>
      <c r="D29" s="4" t="inlineStr">
        <is>
          <t xml:space="preserve"> </t>
        </is>
      </c>
    </row>
    <row r="30">
      <c r="A30" s="4" t="inlineStr">
        <is>
          <t>Long-lived assets</t>
        </is>
      </c>
      <c r="B30" s="6" t="n">
        <v>5091</v>
      </c>
      <c r="C30" s="6" t="n">
        <v>1808</v>
      </c>
      <c r="D30"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Details) - USD ($) $ / shares in Units, $ in Thousands</t>
        </is>
      </c>
      <c r="C1" s="2" t="inlineStr">
        <is>
          <t>12 Months Ended</t>
        </is>
      </c>
    </row>
    <row r="2">
      <c r="B2" s="2" t="inlineStr">
        <is>
          <t>Oct. 10, 2023</t>
        </is>
      </c>
      <c r="C2" s="2" t="inlineStr">
        <is>
          <t>Dec. 31, 2023</t>
        </is>
      </c>
      <c r="D2" s="2" t="inlineStr">
        <is>
          <t>Dec. 31, 2022</t>
        </is>
      </c>
      <c r="E2" s="2" t="inlineStr">
        <is>
          <t>Oct. 01, 2020</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ccrued earnout liability</t>
        </is>
      </c>
      <c r="B4" s="4" t="inlineStr">
        <is>
          <t xml:space="preserve"> </t>
        </is>
      </c>
      <c r="C4" s="6" t="n">
        <v>2409</v>
      </c>
      <c r="D4" s="6" t="n">
        <v>811</v>
      </c>
      <c r="E4" s="4" t="inlineStr">
        <is>
          <t xml:space="preserve"> </t>
        </is>
      </c>
    </row>
    <row r="5">
      <c r="A5" s="4" t="inlineStr">
        <is>
          <t>Accrued earnout liability</t>
        </is>
      </c>
      <c r="B5" s="4" t="inlineStr">
        <is>
          <t xml:space="preserve"> </t>
        </is>
      </c>
      <c r="C5" s="5" t="n">
        <v>0</v>
      </c>
      <c r="D5" s="5" t="n">
        <v>811</v>
      </c>
      <c r="E5" s="4" t="inlineStr">
        <is>
          <t xml:space="preserve"> </t>
        </is>
      </c>
    </row>
    <row r="6">
      <c r="A6" s="4" t="inlineStr">
        <is>
          <t>Settlement payment</t>
        </is>
      </c>
      <c r="B6" s="4" t="inlineStr">
        <is>
          <t xml:space="preserve"> </t>
        </is>
      </c>
      <c r="C6" s="5" t="n">
        <v>8529</v>
      </c>
      <c r="D6" s="5" t="n">
        <v>8757</v>
      </c>
      <c r="E6" s="4" t="inlineStr">
        <is>
          <t xml:space="preserve"> </t>
        </is>
      </c>
    </row>
    <row r="7">
      <c r="A7" s="4" t="inlineStr">
        <is>
          <t>Labor and social security contingencies related to former employees litigation and unasserted labor claims</t>
        </is>
      </c>
      <c r="B7" s="4" t="inlineStr">
        <is>
          <t xml:space="preserve"> </t>
        </is>
      </c>
      <c r="C7" s="5" t="n">
        <v>1154</v>
      </c>
      <c r="D7" s="5" t="n">
        <v>2630</v>
      </c>
      <c r="E7" s="4" t="inlineStr">
        <is>
          <t xml:space="preserve"> </t>
        </is>
      </c>
    </row>
    <row r="8">
      <c r="A8" s="4" t="inlineStr">
        <is>
          <t>Tax contingencies related to unasserted claims in jurisdiction</t>
        </is>
      </c>
      <c r="B8" s="4" t="inlineStr">
        <is>
          <t xml:space="preserve"> </t>
        </is>
      </c>
      <c r="C8" s="5" t="n">
        <v>11135</v>
      </c>
      <c r="D8" s="6" t="n">
        <v>27188</v>
      </c>
      <c r="E8" s="4" t="inlineStr">
        <is>
          <t xml:space="preserve"> </t>
        </is>
      </c>
    </row>
    <row r="9">
      <c r="A9" s="4" t="inlineStr">
        <is>
          <t>Secretariat of the Federal Revenue Bureau of Brazil</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llection of debts on service imports, income tax estimate</t>
        </is>
      </c>
      <c r="B11" s="6" t="n">
        <v>31803</v>
      </c>
      <c r="C11" s="4" t="inlineStr">
        <is>
          <t xml:space="preserve"> </t>
        </is>
      </c>
      <c r="D11" s="4" t="inlineStr">
        <is>
          <t xml:space="preserve"> </t>
        </is>
      </c>
      <c r="E11" s="4" t="inlineStr">
        <is>
          <t xml:space="preserve"> </t>
        </is>
      </c>
    </row>
    <row r="12">
      <c r="A12" s="4" t="inlineStr">
        <is>
          <t>Best Day Group</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Accrued earnout liability</t>
        </is>
      </c>
      <c r="B14" s="4" t="inlineStr">
        <is>
          <t xml:space="preserve"> </t>
        </is>
      </c>
      <c r="C14" s="4" t="inlineStr">
        <is>
          <t xml:space="preserve"> </t>
        </is>
      </c>
      <c r="D14" s="4" t="inlineStr">
        <is>
          <t xml:space="preserve"> </t>
        </is>
      </c>
      <c r="E14" s="6" t="n">
        <v>1526</v>
      </c>
    </row>
    <row r="15">
      <c r="A15" s="4" t="inlineStr">
        <is>
          <t>Earnout Consideration | Best Day Group | Share Triggering Price One</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6" t="n">
        <v>10</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Loss contingency, possible loss</t>
        </is>
      </c>
      <c r="B20" s="4" t="inlineStr">
        <is>
          <t xml:space="preserve"> </t>
        </is>
      </c>
      <c r="C20" s="5" t="n">
        <v>93000</v>
      </c>
      <c r="D20" s="4" t="inlineStr">
        <is>
          <t xml:space="preserve"> </t>
        </is>
      </c>
      <c r="E20" s="4" t="inlineStr">
        <is>
          <t xml:space="preserve"> </t>
        </is>
      </c>
    </row>
    <row r="21">
      <c r="A21" s="4" t="inlineStr">
        <is>
          <t>Minimum | Earnout Consideration | Best Day Group</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Accrued earnout liability</t>
        </is>
      </c>
      <c r="B23" s="4" t="inlineStr">
        <is>
          <t xml:space="preserve"> </t>
        </is>
      </c>
      <c r="C23" s="4" t="inlineStr">
        <is>
          <t xml:space="preserve"> </t>
        </is>
      </c>
      <c r="D23" s="4" t="inlineStr">
        <is>
          <t xml:space="preserve"> </t>
        </is>
      </c>
      <c r="E23" s="6" t="n">
        <v>0</v>
      </c>
    </row>
    <row r="24">
      <c r="A24" s="4" t="inlineStr">
        <is>
          <t>Minimum | Earnout Consideration | Best Day Group | Share Triggering Price One</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6" t="n">
        <v>10</v>
      </c>
    </row>
    <row r="27">
      <c r="A27" s="4" t="inlineStr">
        <is>
          <t>Minimum | Earnout Consideration | Best Day Group | Share Triggering Price Two</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5" t="n">
        <v>15</v>
      </c>
    </row>
    <row r="30">
      <c r="A30" s="4" t="inlineStr">
        <is>
          <t>Minimum | Earnout Consideration | Best Day Group | Share Triggering Price Three</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Share price (in dollars per share)</t>
        </is>
      </c>
      <c r="B32" s="4" t="inlineStr">
        <is>
          <t xml:space="preserve"> </t>
        </is>
      </c>
      <c r="C32" s="4" t="inlineStr">
        <is>
          <t xml:space="preserve"> </t>
        </is>
      </c>
      <c r="D32" s="4" t="inlineStr">
        <is>
          <t xml:space="preserve"> </t>
        </is>
      </c>
      <c r="E32" s="6" t="n">
        <v>20</v>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row>
    <row r="35">
      <c r="A35" s="4" t="inlineStr">
        <is>
          <t>Loss contingency, possible loss</t>
        </is>
      </c>
      <c r="B35" s="4" t="inlineStr">
        <is>
          <t xml:space="preserve"> </t>
        </is>
      </c>
      <c r="C35" s="6" t="n">
        <v>124000</v>
      </c>
      <c r="D35" s="4" t="inlineStr">
        <is>
          <t xml:space="preserve"> </t>
        </is>
      </c>
      <c r="E35" s="4" t="inlineStr">
        <is>
          <t xml:space="preserve"> </t>
        </is>
      </c>
    </row>
    <row r="36">
      <c r="A36" s="4" t="inlineStr">
        <is>
          <t>Maximum | Earnout Consideration | Best Day Group</t>
        </is>
      </c>
      <c r="B36" s="4" t="inlineStr">
        <is>
          <t xml:space="preserve"> </t>
        </is>
      </c>
      <c r="C36" s="4" t="inlineStr">
        <is>
          <t xml:space="preserve"> </t>
        </is>
      </c>
      <c r="D36" s="4" t="inlineStr">
        <is>
          <t xml:space="preserve"> </t>
        </is>
      </c>
      <c r="E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row>
    <row r="38">
      <c r="A38" s="4" t="inlineStr">
        <is>
          <t>Accrued earnout liability</t>
        </is>
      </c>
      <c r="B38" s="4" t="inlineStr">
        <is>
          <t xml:space="preserve"> </t>
        </is>
      </c>
      <c r="C38" s="4" t="inlineStr">
        <is>
          <t xml:space="preserve"> </t>
        </is>
      </c>
      <c r="D38" s="4" t="inlineStr">
        <is>
          <t xml:space="preserve"> </t>
        </is>
      </c>
      <c r="E38" s="6" t="n">
        <v>20000</v>
      </c>
    </row>
    <row r="39">
      <c r="A39" s="4" t="inlineStr">
        <is>
          <t>Maximum | Earnout Consideration | Best Day Group | Price Between Ten And Fifteen</t>
        </is>
      </c>
      <c r="B39" s="4" t="inlineStr">
        <is>
          <t xml:space="preserve"> </t>
        </is>
      </c>
      <c r="C39" s="4" t="inlineStr">
        <is>
          <t xml:space="preserve"> </t>
        </is>
      </c>
      <c r="D39" s="4" t="inlineStr">
        <is>
          <t xml:space="preserve"> </t>
        </is>
      </c>
      <c r="E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row>
    <row r="41">
      <c r="A41" s="4" t="inlineStr">
        <is>
          <t>Accrued earnout liability</t>
        </is>
      </c>
      <c r="B41" s="4" t="inlineStr">
        <is>
          <t xml:space="preserve"> </t>
        </is>
      </c>
      <c r="C41" s="4" t="inlineStr">
        <is>
          <t xml:space="preserve"> </t>
        </is>
      </c>
      <c r="D41" s="4" t="inlineStr">
        <is>
          <t xml:space="preserve"> </t>
        </is>
      </c>
      <c r="E41" s="5" t="n">
        <v>5000</v>
      </c>
    </row>
    <row r="42">
      <c r="A42" s="4" t="inlineStr">
        <is>
          <t>Maximum | Earnout Consideration | Best Day Group | Price Between Fifteen And Twenty</t>
        </is>
      </c>
      <c r="B42" s="4" t="inlineStr">
        <is>
          <t xml:space="preserve"> </t>
        </is>
      </c>
      <c r="C42" s="4" t="inlineStr">
        <is>
          <t xml:space="preserve"> </t>
        </is>
      </c>
      <c r="D42" s="4" t="inlineStr">
        <is>
          <t xml:space="preserve"> </t>
        </is>
      </c>
      <c r="E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row>
    <row r="44">
      <c r="A44" s="4" t="inlineStr">
        <is>
          <t>Accrued earnout liability</t>
        </is>
      </c>
      <c r="B44" s="4" t="inlineStr">
        <is>
          <t xml:space="preserve"> </t>
        </is>
      </c>
      <c r="C44" s="4" t="inlineStr">
        <is>
          <t xml:space="preserve"> </t>
        </is>
      </c>
      <c r="D44" s="4" t="inlineStr">
        <is>
          <t xml:space="preserve"> </t>
        </is>
      </c>
      <c r="E44" s="5" t="n">
        <v>10000</v>
      </c>
    </row>
    <row r="45">
      <c r="A45" s="4" t="inlineStr">
        <is>
          <t>Maximum | Earnout Consideration | Best Day Group | Price Between Twenty And Twenty Five</t>
        </is>
      </c>
      <c r="B45" s="4" t="inlineStr">
        <is>
          <t xml:space="preserve"> </t>
        </is>
      </c>
      <c r="C45" s="4" t="inlineStr">
        <is>
          <t xml:space="preserve"> </t>
        </is>
      </c>
      <c r="D45" s="4" t="inlineStr">
        <is>
          <t xml:space="preserve"> </t>
        </is>
      </c>
      <c r="E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row>
    <row r="47">
      <c r="A47" s="4" t="inlineStr">
        <is>
          <t>Accrued earnout liability</t>
        </is>
      </c>
      <c r="B47" s="4" t="inlineStr">
        <is>
          <t xml:space="preserve"> </t>
        </is>
      </c>
      <c r="C47" s="4" t="inlineStr">
        <is>
          <t xml:space="preserve"> </t>
        </is>
      </c>
      <c r="D47" s="4" t="inlineStr">
        <is>
          <t xml:space="preserve"> </t>
        </is>
      </c>
      <c r="E47" s="5" t="n">
        <v>15000</v>
      </c>
    </row>
    <row r="48">
      <c r="A48" s="4" t="inlineStr">
        <is>
          <t>Maximum | Earnout Consideration | Best Day Group | Price is more than twenty five</t>
        </is>
      </c>
      <c r="B48" s="4" t="inlineStr">
        <is>
          <t xml:space="preserve"> </t>
        </is>
      </c>
      <c r="C48" s="4" t="inlineStr">
        <is>
          <t xml:space="preserve"> </t>
        </is>
      </c>
      <c r="D48" s="4" t="inlineStr">
        <is>
          <t xml:space="preserve"> </t>
        </is>
      </c>
      <c r="E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row>
    <row r="50">
      <c r="A50" s="4" t="inlineStr">
        <is>
          <t>Accrued earnout liability</t>
        </is>
      </c>
      <c r="B50" s="4" t="inlineStr">
        <is>
          <t xml:space="preserve"> </t>
        </is>
      </c>
      <c r="C50" s="4" t="inlineStr">
        <is>
          <t xml:space="preserve"> </t>
        </is>
      </c>
      <c r="D50" s="4" t="inlineStr">
        <is>
          <t xml:space="preserve"> </t>
        </is>
      </c>
      <c r="E50" s="6" t="n">
        <v>20000</v>
      </c>
    </row>
    <row r="51">
      <c r="A51" s="4" t="inlineStr">
        <is>
          <t>Maximum | Earnout Consideration | Best Day Group | Share Triggering Price Two</t>
        </is>
      </c>
      <c r="B51" s="4" t="inlineStr">
        <is>
          <t xml:space="preserve"> </t>
        </is>
      </c>
      <c r="C51" s="4" t="inlineStr">
        <is>
          <t xml:space="preserve"> </t>
        </is>
      </c>
      <c r="D51" s="4" t="inlineStr">
        <is>
          <t xml:space="preserve"> </t>
        </is>
      </c>
      <c r="E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row>
    <row r="53">
      <c r="A53" s="4" t="inlineStr">
        <is>
          <t>Share price (in dollars per share)</t>
        </is>
      </c>
      <c r="B53" s="4" t="inlineStr">
        <is>
          <t xml:space="preserve"> </t>
        </is>
      </c>
      <c r="C53" s="4" t="inlineStr">
        <is>
          <t xml:space="preserve"> </t>
        </is>
      </c>
      <c r="D53" s="4" t="inlineStr">
        <is>
          <t xml:space="preserve"> </t>
        </is>
      </c>
      <c r="E53" s="6" t="n">
        <v>15</v>
      </c>
    </row>
    <row r="54">
      <c r="A54" s="4" t="inlineStr">
        <is>
          <t>Maximum | Earnout Consideration | Best Day Group | Share Triggering Price Three</t>
        </is>
      </c>
      <c r="B54" s="4" t="inlineStr">
        <is>
          <t xml:space="preserve"> </t>
        </is>
      </c>
      <c r="C54" s="4" t="inlineStr">
        <is>
          <t xml:space="preserve"> </t>
        </is>
      </c>
      <c r="D54" s="4" t="inlineStr">
        <is>
          <t xml:space="preserve"> </t>
        </is>
      </c>
      <c r="E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row>
    <row r="56">
      <c r="A56" s="4" t="inlineStr">
        <is>
          <t>Share price (in dollars per share)</t>
        </is>
      </c>
      <c r="B56" s="4" t="inlineStr">
        <is>
          <t xml:space="preserve"> </t>
        </is>
      </c>
      <c r="C56" s="4" t="inlineStr">
        <is>
          <t xml:space="preserve"> </t>
        </is>
      </c>
      <c r="D56" s="4" t="inlineStr">
        <is>
          <t xml:space="preserve"> </t>
        </is>
      </c>
      <c r="E56" s="5" t="n">
        <v>20</v>
      </c>
    </row>
    <row r="57">
      <c r="A57" s="4" t="inlineStr">
        <is>
          <t>Maximum | Earnout Consideration | Best Day Group | Share Triggering Price Four</t>
        </is>
      </c>
      <c r="B57" s="4" t="inlineStr">
        <is>
          <t xml:space="preserve"> </t>
        </is>
      </c>
      <c r="C57" s="4" t="inlineStr">
        <is>
          <t xml:space="preserve"> </t>
        </is>
      </c>
      <c r="D57" s="4" t="inlineStr">
        <is>
          <t xml:space="preserve"> </t>
        </is>
      </c>
      <c r="E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row>
    <row r="59">
      <c r="A59" s="4" t="inlineStr">
        <is>
          <t>Share price (in dollars per share)</t>
        </is>
      </c>
      <c r="B59" s="4" t="inlineStr">
        <is>
          <t xml:space="preserve"> </t>
        </is>
      </c>
      <c r="C59" s="4" t="inlineStr">
        <is>
          <t xml:space="preserve"> </t>
        </is>
      </c>
      <c r="D59" s="4" t="inlineStr">
        <is>
          <t xml:space="preserve"> </t>
        </is>
      </c>
      <c r="E59" s="6" t="n">
        <v>25</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Additional Information (Details) - USD ($) $ in Thousand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Revenue</t>
        </is>
      </c>
      <c r="B4" s="4" t="inlineStr">
        <is>
          <t>[1]</t>
        </is>
      </c>
      <c r="C4" s="6" t="n">
        <v>706040</v>
      </c>
      <c r="D4" s="6" t="n">
        <v>537972</v>
      </c>
      <c r="E4" s="6" t="n">
        <v>322843</v>
      </c>
    </row>
    <row r="5">
      <c r="A5" s="4" t="inlineStr">
        <is>
          <t>Investo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Maximum percentage of inventory outsourced</t>
        </is>
      </c>
      <c r="C7" s="8" t="n">
        <v>0.1</v>
      </c>
      <c r="D7" s="4" t="inlineStr">
        <is>
          <t xml:space="preserve"> </t>
        </is>
      </c>
      <c r="E7" s="4" t="inlineStr">
        <is>
          <t xml:space="preserve"> </t>
        </is>
      </c>
    </row>
    <row r="8">
      <c r="A8" s="4" t="inlineStr">
        <is>
          <t>Termination fee</t>
        </is>
      </c>
      <c r="C8" s="6" t="n">
        <v>125000</v>
      </c>
      <c r="D8" s="4" t="inlineStr">
        <is>
          <t xml:space="preserve"> </t>
        </is>
      </c>
      <c r="E8" s="4" t="inlineStr">
        <is>
          <t xml:space="preserve"> </t>
        </is>
      </c>
    </row>
    <row r="9">
      <c r="A9" s="4" t="inlineStr">
        <is>
          <t>Receivable</t>
        </is>
      </c>
      <c r="C9" s="5" t="n">
        <v>16437</v>
      </c>
      <c r="D9" s="5" t="n">
        <v>10676</v>
      </c>
      <c r="E9" s="4" t="inlineStr">
        <is>
          <t xml:space="preserve"> </t>
        </is>
      </c>
    </row>
    <row r="10">
      <c r="A10" s="4" t="inlineStr">
        <is>
          <t>Payable</t>
        </is>
      </c>
      <c r="C10" s="5" t="n">
        <v>87748</v>
      </c>
      <c r="D10" s="5" t="n">
        <v>37472</v>
      </c>
      <c r="E10" s="4" t="inlineStr">
        <is>
          <t xml:space="preserve"> </t>
        </is>
      </c>
    </row>
    <row r="11">
      <c r="A11" s="4" t="inlineStr">
        <is>
          <t>Revenue</t>
        </is>
      </c>
      <c r="C11" s="6" t="n">
        <v>40288</v>
      </c>
      <c r="D11" s="6" t="n">
        <v>24220</v>
      </c>
      <c r="E11" s="6" t="n">
        <v>19205</v>
      </c>
    </row>
    <row r="12">
      <c r="A12" s="4" t="inlineStr">
        <is>
          <t>Investor | Revenue | Customer Concentration Risk</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Concentration risk, percentage</t>
        </is>
      </c>
      <c r="C14" s="8" t="n">
        <v>0.06</v>
      </c>
      <c r="D14" s="8" t="n">
        <v>0.05</v>
      </c>
      <c r="E14" s="8" t="n">
        <v>0.06</v>
      </c>
    </row>
    <row r="15">
      <c r="A15" s="4" t="inlineStr">
        <is>
          <t>Related Party</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Receivable</t>
        </is>
      </c>
      <c r="C17" s="6" t="n">
        <v>209</v>
      </c>
      <c r="D17" s="4" t="inlineStr">
        <is>
          <t xml:space="preserve"> </t>
        </is>
      </c>
      <c r="E17" s="4" t="inlineStr">
        <is>
          <t xml:space="preserve"> </t>
        </is>
      </c>
    </row>
    <row r="18">
      <c r="A18" s="4" t="inlineStr">
        <is>
          <t>Payable</t>
        </is>
      </c>
      <c r="C18" s="5" t="n">
        <v>500</v>
      </c>
      <c r="D18" s="4" t="inlineStr">
        <is>
          <t xml:space="preserve"> </t>
        </is>
      </c>
      <c r="E18" s="4" t="inlineStr">
        <is>
          <t xml:space="preserve"> </t>
        </is>
      </c>
    </row>
    <row r="19">
      <c r="A19" s="4" t="inlineStr">
        <is>
          <t>Revenue</t>
        </is>
      </c>
      <c r="C19" s="6" t="n">
        <v>40288</v>
      </c>
      <c r="D19" s="6" t="n">
        <v>24220</v>
      </c>
      <c r="E19" s="6" t="n">
        <v>19205</v>
      </c>
    </row>
    <row r="20"/>
    <row r="21">
      <c r="A21" s="4" t="inlineStr">
        <is>
          <t xml:space="preserve">[1] Includes $40,288, $24,220 and $19,205 for related party transactions for the years 2023, 2022 and 2021, respectively. See Note 24. </t>
        </is>
      </c>
    </row>
  </sheetData>
  <mergeCells count="4">
    <mergeCell ref="A1:B2"/>
    <mergeCell ref="C1:E1"/>
    <mergeCell ref="A20:D20"/>
    <mergeCell ref="A21:D2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oreign currency forwards</t>
        </is>
      </c>
      <c r="B3" s="6" t="n">
        <v>1380</v>
      </c>
      <c r="C3" s="6" t="n">
        <v>936</v>
      </c>
    </row>
    <row r="4">
      <c r="A4" s="4" t="inlineStr">
        <is>
          <t>Total assets at fair value</t>
        </is>
      </c>
      <c r="B4" s="5" t="n">
        <v>96122</v>
      </c>
      <c r="C4" s="5" t="n">
        <v>33499</v>
      </c>
    </row>
    <row r="5">
      <c r="A5" s="3" t="inlineStr">
        <is>
          <t>Liabilities</t>
        </is>
      </c>
      <c r="B5" s="4" t="inlineStr">
        <is>
          <t xml:space="preserve"> </t>
        </is>
      </c>
      <c r="C5" s="4" t="inlineStr">
        <is>
          <t xml:space="preserve"> </t>
        </is>
      </c>
    </row>
    <row r="6">
      <c r="A6" s="4" t="inlineStr">
        <is>
          <t>Accrued earnout liability</t>
        </is>
      </c>
      <c r="B6" s="5" t="n">
        <v>-2409</v>
      </c>
      <c r="C6" s="5" t="n">
        <v>-811</v>
      </c>
    </row>
    <row r="7">
      <c r="A7" s="4" t="inlineStr">
        <is>
          <t>Purchase price payable</t>
        </is>
      </c>
      <c r="B7" s="5" t="n">
        <v>-1885</v>
      </c>
      <c r="C7" s="5" t="n">
        <v>-4112</v>
      </c>
    </row>
    <row r="8">
      <c r="A8" s="4" t="inlineStr">
        <is>
          <t>Foreign currency forwards</t>
        </is>
      </c>
      <c r="B8" s="5" t="n">
        <v>-231</v>
      </c>
      <c r="C8" s="5" t="n">
        <v>-427</v>
      </c>
    </row>
    <row r="9">
      <c r="A9" s="4" t="inlineStr">
        <is>
          <t>Total liabilities at fair value</t>
        </is>
      </c>
      <c r="B9" s="5" t="n">
        <v>-4525</v>
      </c>
      <c r="C9" s="5" t="n">
        <v>-5350</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37276</v>
      </c>
      <c r="C12" s="5" t="n">
        <v>15446</v>
      </c>
    </row>
    <row r="13">
      <c r="A13" s="4" t="inlineStr">
        <is>
          <t>Time deposi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57466</v>
      </c>
      <c r="C15" s="5" t="n">
        <v>17117</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eign currency forwards</t>
        </is>
      </c>
      <c r="B18" s="5" t="n">
        <v>0</v>
      </c>
      <c r="C18" s="5" t="n">
        <v>0</v>
      </c>
    </row>
    <row r="19">
      <c r="A19" s="4" t="inlineStr">
        <is>
          <t>Total assets at fair value</t>
        </is>
      </c>
      <c r="B19" s="5" t="n">
        <v>94742</v>
      </c>
      <c r="C19" s="5" t="n">
        <v>32563</v>
      </c>
    </row>
    <row r="20">
      <c r="A20" s="3" t="inlineStr">
        <is>
          <t>Liabilities</t>
        </is>
      </c>
      <c r="B20" s="4" t="inlineStr">
        <is>
          <t xml:space="preserve"> </t>
        </is>
      </c>
      <c r="C20" s="4" t="inlineStr">
        <is>
          <t xml:space="preserve"> </t>
        </is>
      </c>
    </row>
    <row r="21">
      <c r="A21" s="4" t="inlineStr">
        <is>
          <t>Accrued earnout liability</t>
        </is>
      </c>
      <c r="B21" s="5" t="n">
        <v>0</v>
      </c>
      <c r="C21" s="5" t="n">
        <v>0</v>
      </c>
    </row>
    <row r="22">
      <c r="A22" s="4" t="inlineStr">
        <is>
          <t>Purchase price payable</t>
        </is>
      </c>
      <c r="B22" s="5" t="n">
        <v>0</v>
      </c>
      <c r="C22" s="5" t="n">
        <v>0</v>
      </c>
    </row>
    <row r="23">
      <c r="A23" s="4" t="inlineStr">
        <is>
          <t>Foreign currency forwards</t>
        </is>
      </c>
      <c r="B23" s="5" t="n">
        <v>0</v>
      </c>
      <c r="C23" s="5" t="n">
        <v>0</v>
      </c>
    </row>
    <row r="24">
      <c r="A24" s="4" t="inlineStr">
        <is>
          <t>Total liabilities at fair value</t>
        </is>
      </c>
      <c r="B24" s="5" t="n">
        <v>0</v>
      </c>
      <c r="C24" s="5" t="n">
        <v>0</v>
      </c>
    </row>
    <row r="25">
      <c r="A25" s="4" t="inlineStr">
        <is>
          <t>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37276</v>
      </c>
      <c r="C27" s="5" t="n">
        <v>15446</v>
      </c>
    </row>
    <row r="28">
      <c r="A28" s="4" t="inlineStr">
        <is>
          <t>Level 1 | Time deposi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57466</v>
      </c>
      <c r="C30" s="5" t="n">
        <v>17117</v>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eign currency forwards</t>
        </is>
      </c>
      <c r="B33" s="5" t="n">
        <v>1380</v>
      </c>
      <c r="C33" s="5" t="n">
        <v>936</v>
      </c>
    </row>
    <row r="34">
      <c r="A34" s="4" t="inlineStr">
        <is>
          <t>Total assets at fair value</t>
        </is>
      </c>
      <c r="B34" s="5" t="n">
        <v>1380</v>
      </c>
      <c r="C34" s="5" t="n">
        <v>936</v>
      </c>
    </row>
    <row r="35">
      <c r="A35" s="3" t="inlineStr">
        <is>
          <t>Liabilities</t>
        </is>
      </c>
      <c r="B35" s="4" t="inlineStr">
        <is>
          <t xml:space="preserve"> </t>
        </is>
      </c>
      <c r="C35" s="4" t="inlineStr">
        <is>
          <t xml:space="preserve"> </t>
        </is>
      </c>
    </row>
    <row r="36">
      <c r="A36" s="4" t="inlineStr">
        <is>
          <t>Accrued earnout liability</t>
        </is>
      </c>
      <c r="B36" s="5" t="n">
        <v>0</v>
      </c>
      <c r="C36" s="5" t="n">
        <v>0</v>
      </c>
    </row>
    <row r="37">
      <c r="A37" s="4" t="inlineStr">
        <is>
          <t>Purchase price payable</t>
        </is>
      </c>
      <c r="B37" s="5" t="n">
        <v>0</v>
      </c>
      <c r="C37" s="5" t="n">
        <v>0</v>
      </c>
    </row>
    <row r="38">
      <c r="A38" s="4" t="inlineStr">
        <is>
          <t>Foreign currency forwards</t>
        </is>
      </c>
      <c r="B38" s="5" t="n">
        <v>-231</v>
      </c>
      <c r="C38" s="5" t="n">
        <v>-427</v>
      </c>
    </row>
    <row r="39">
      <c r="A39" s="4" t="inlineStr">
        <is>
          <t>Total liabilities at fair value</t>
        </is>
      </c>
      <c r="B39" s="5" t="n">
        <v>-231</v>
      </c>
      <c r="C39" s="5" t="n">
        <v>-427</v>
      </c>
    </row>
    <row r="40">
      <c r="A40" s="4" t="inlineStr">
        <is>
          <t>Level 2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0</v>
      </c>
      <c r="C42" s="5" t="n">
        <v>0</v>
      </c>
    </row>
    <row r="43">
      <c r="A43" s="4" t="inlineStr">
        <is>
          <t>Level 2 | Time deposi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oreign currency forwards</t>
        </is>
      </c>
      <c r="B48" s="5" t="n">
        <v>0</v>
      </c>
      <c r="C48" s="5" t="n">
        <v>0</v>
      </c>
    </row>
    <row r="49">
      <c r="A49" s="4" t="inlineStr">
        <is>
          <t>Total assets at fair value</t>
        </is>
      </c>
      <c r="B49" s="5" t="n">
        <v>0</v>
      </c>
      <c r="C49" s="5" t="n">
        <v>0</v>
      </c>
    </row>
    <row r="50">
      <c r="A50" s="3" t="inlineStr">
        <is>
          <t>Liabilities</t>
        </is>
      </c>
      <c r="B50" s="4" t="inlineStr">
        <is>
          <t xml:space="preserve"> </t>
        </is>
      </c>
      <c r="C50" s="4" t="inlineStr">
        <is>
          <t xml:space="preserve"> </t>
        </is>
      </c>
    </row>
    <row r="51">
      <c r="A51" s="4" t="inlineStr">
        <is>
          <t>Accrued earnout liability</t>
        </is>
      </c>
      <c r="B51" s="5" t="n">
        <v>-2409</v>
      </c>
      <c r="C51" s="5" t="n">
        <v>-811</v>
      </c>
    </row>
    <row r="52">
      <c r="A52" s="4" t="inlineStr">
        <is>
          <t>Purchase price payable</t>
        </is>
      </c>
      <c r="B52" s="5" t="n">
        <v>-1885</v>
      </c>
      <c r="C52" s="5" t="n">
        <v>-4112</v>
      </c>
    </row>
    <row r="53">
      <c r="A53" s="4" t="inlineStr">
        <is>
          <t>Foreign currency forwards</t>
        </is>
      </c>
      <c r="B53" s="5" t="n">
        <v>0</v>
      </c>
      <c r="C53" s="5" t="n">
        <v>0</v>
      </c>
    </row>
    <row r="54">
      <c r="A54" s="4" t="inlineStr">
        <is>
          <t>Total liabilities at fair value</t>
        </is>
      </c>
      <c r="B54" s="5" t="n">
        <v>-4294</v>
      </c>
      <c r="C54" s="5" t="n">
        <v>-4923</v>
      </c>
    </row>
    <row r="55">
      <c r="A55" s="4" t="inlineStr">
        <is>
          <t>Level 3 | Money market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0</v>
      </c>
      <c r="C57" s="5" t="n">
        <v>0</v>
      </c>
    </row>
    <row r="58">
      <c r="A58" s="4" t="inlineStr">
        <is>
          <t>Level 3 | Time deposi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6" t="n">
        <v>0</v>
      </c>
      <c r="C60"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Goodwill, impairment charges</t>
        </is>
      </c>
      <c r="B4" s="6" t="n">
        <v>0</v>
      </c>
      <c r="C4" s="6" t="n">
        <v>0</v>
      </c>
    </row>
    <row r="5">
      <c r="A5" s="4" t="inlineStr">
        <is>
          <t>Impairment charges</t>
        </is>
      </c>
      <c r="B5" s="6" t="n">
        <v>0</v>
      </c>
      <c r="C5" s="6"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 (loss) for the year</t>
        </is>
      </c>
      <c r="B4" s="6" t="n">
        <v>24490</v>
      </c>
      <c r="C4" s="6" t="n">
        <v>-68521</v>
      </c>
      <c r="D4" s="6" t="n">
        <v>-105865</v>
      </c>
    </row>
    <row r="5">
      <c r="A5" s="4" t="inlineStr">
        <is>
          <t>Net income attributable to redeemable non-controlling interest</t>
        </is>
      </c>
      <c r="B5" s="5" t="n">
        <v>0</v>
      </c>
      <c r="C5" s="5" t="n">
        <v>0</v>
      </c>
      <c r="D5" s="5" t="n">
        <v>1237</v>
      </c>
    </row>
    <row r="6">
      <c r="A6" s="4" t="inlineStr">
        <is>
          <t>Net income / (loss) attributable to Despegar.com, Corp.</t>
        </is>
      </c>
      <c r="B6" s="5" t="n">
        <v>24490</v>
      </c>
      <c r="C6" s="5" t="n">
        <v>-68521</v>
      </c>
      <c r="D6" s="5" t="n">
        <v>-104628</v>
      </c>
    </row>
    <row r="7">
      <c r="A7" s="4" t="inlineStr">
        <is>
          <t>Accretion of redeemable non-controlling interest</t>
        </is>
      </c>
      <c r="B7" s="5" t="n">
        <v>0</v>
      </c>
      <c r="C7" s="5" t="n">
        <v>-473</v>
      </c>
      <c r="D7" s="5" t="n">
        <v>-1355</v>
      </c>
    </row>
    <row r="8">
      <c r="A8" s="4" t="inlineStr">
        <is>
          <t>Accretion of Series A non-convertible preferred shares</t>
        </is>
      </c>
      <c r="B8" s="5" t="n">
        <v>-13324</v>
      </c>
      <c r="C8" s="5" t="n">
        <v>-11884</v>
      </c>
      <c r="D8" s="5" t="n">
        <v>-10600</v>
      </c>
    </row>
    <row r="9">
      <c r="A9" s="4" t="inlineStr">
        <is>
          <t>Accrual of cumulative dividends of Series A non-convertible preferred shares</t>
        </is>
      </c>
      <c r="B9" s="5" t="n">
        <v>-15750</v>
      </c>
      <c r="C9" s="5" t="n">
        <v>-15375</v>
      </c>
      <c r="D9" s="5" t="n">
        <v>-15251</v>
      </c>
    </row>
    <row r="10">
      <c r="A10" s="4" t="inlineStr">
        <is>
          <t>Accrual of dividends of Series B convertible preferred shares</t>
        </is>
      </c>
      <c r="B10" s="5" t="n">
        <v>-2000</v>
      </c>
      <c r="C10" s="5" t="n">
        <v>-2000</v>
      </c>
      <c r="D10" s="5" t="n">
        <v>-2000</v>
      </c>
    </row>
    <row r="11">
      <c r="A11" s="4" t="inlineStr">
        <is>
          <t>Net loss for the year attributable to Despegar.com, Corp. common shareholders</t>
        </is>
      </c>
      <c r="B11" s="6" t="n">
        <v>-6584</v>
      </c>
      <c r="C11" s="6" t="n">
        <v>-98253</v>
      </c>
      <c r="D11" s="6" t="n">
        <v>-133834</v>
      </c>
    </row>
    <row r="12">
      <c r="A12" s="3" t="inlineStr">
        <is>
          <t>Weighted Average Number of Shares Outstanding</t>
        </is>
      </c>
      <c r="B12" s="4" t="inlineStr">
        <is>
          <t xml:space="preserve"> </t>
        </is>
      </c>
      <c r="C12" s="4" t="inlineStr">
        <is>
          <t xml:space="preserve"> </t>
        </is>
      </c>
      <c r="D12" s="4" t="inlineStr">
        <is>
          <t xml:space="preserve"> </t>
        </is>
      </c>
    </row>
    <row r="13">
      <c r="A13" s="4" t="inlineStr">
        <is>
          <t>Basic (in shares)</t>
        </is>
      </c>
      <c r="B13" s="5" t="n">
        <v>77170</v>
      </c>
      <c r="C13" s="5" t="n">
        <v>76823</v>
      </c>
      <c r="D13" s="5" t="n">
        <v>76653</v>
      </c>
    </row>
    <row r="14">
      <c r="A14" s="4" t="inlineStr">
        <is>
          <t>Diluted (in shares)</t>
        </is>
      </c>
      <c r="B14" s="5" t="n">
        <v>77170</v>
      </c>
      <c r="C14" s="5" t="n">
        <v>76823</v>
      </c>
      <c r="D14" s="5" t="n">
        <v>76653</v>
      </c>
    </row>
    <row r="15">
      <c r="A15" s="3" t="inlineStr">
        <is>
          <t>Basic and diluted losses per share</t>
        </is>
      </c>
      <c r="B15" s="4" t="inlineStr">
        <is>
          <t xml:space="preserve"> </t>
        </is>
      </c>
      <c r="C15" s="4" t="inlineStr">
        <is>
          <t xml:space="preserve"> </t>
        </is>
      </c>
      <c r="D15" s="4" t="inlineStr">
        <is>
          <t xml:space="preserve"> </t>
        </is>
      </c>
    </row>
    <row r="16">
      <c r="A16" s="4" t="inlineStr">
        <is>
          <t>Basic (in USD per share)</t>
        </is>
      </c>
      <c r="B16" s="7" t="n">
        <v>-0.09</v>
      </c>
      <c r="C16" s="7" t="n">
        <v>-1.28</v>
      </c>
      <c r="D16" s="7" t="n">
        <v>-1.75</v>
      </c>
    </row>
    <row r="17">
      <c r="A17" s="4" t="inlineStr">
        <is>
          <t>Diluted (in USD per share)</t>
        </is>
      </c>
      <c r="B17" s="7" t="n">
        <v>-0.09</v>
      </c>
      <c r="C17" s="7" t="n">
        <v>-1.28</v>
      </c>
      <c r="D17" s="7" t="n">
        <v>-1.7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Temporary Equity Disclosure [Abstract]</t>
        </is>
      </c>
      <c r="B3" s="4" t="inlineStr">
        <is>
          <t xml:space="preserve"> </t>
        </is>
      </c>
    </row>
    <row r="4">
      <c r="A4" s="4" t="inlineStr">
        <is>
          <t>Redeemable non-controlling interest</t>
        </is>
      </c>
      <c r="B4" s="4" t="inlineStr">
        <is>
          <t xml:space="preserve">Redeemable non-controlling interest In connection with the acquisition of the 84% controlling interest in Koin on August 20, 2020, we recognized $2,655 as of December 31, 2022 for the 16% redeemable non-controlling interest held by the former owners. The terms of the agreement provided us with the right to acquire the non-controlling interest and provided the former owners the right to sell their non-controlling interest back to us, assuming our call right was not exercised, at a date and fixed prices defined in the agreement. The non-controlling interest was not redeemable during 2020 and 2021, but it was probable of becoming redeemable (the redemption depended solely on the passage of time). Accordingly, we recorded the non-controlling interest at the greater of (i) its acquisition date fair value as adjusted for its share (if any) of earnings, losses, or dividends or (ii) an accreted value from the date of the acquisition to the earliest redemption date, which was February 20, 2022. The accretion of the non-controlling interest to its earliest redemption value was recorded using an interest method. We adopted a policy to charge the carrying value adjustment to retained earnings or, absent retained earnings, additional paid-in capital and reduced net income available to our common shareholders in the calculation of earnings per share in accordance with the two-class method. We recorded the non-controlling interest amount in the “mezzanine” section of our consolidated balance sheets, outside of shareholders’ deficit. We recorded adjustments of $1,355 to reflect the redemption value as of December 31, 2021. On January 31, 2022, we redeemed the non-controlling interest in Koin for a fixed amount of $3,200 payable in eight equal consecutive installments ending on August 31, 2022. We accounted for the change in ownership interest as an equity transaction. The difference between the amount of the non-controlling interest and the fair value of the consideration paid was recognized directly in equity and attributed to the parent. As of December 31, 2023, there is no outstanding amount of redeemable non-controlling interest. The following table presents a reconciliation of the changes in redeemable non-controlling interest: As of December 31, As of December 31, Balance, beginning of year $ — $ 2,596 Comprehensive loss adjustments: Net loss attributable to redeemable non-controlling interest — — Other comprehensive loss attributable to redeemable non-controlling interest — 131 Additional paid-in-capital adjustments: Adjustment to redemption value — 473 Redemption of non-controlling interest — (3,200) Balance, end of year $ —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Additional Information (Details) - shares shares in Thousand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Impairment Effects on Earnings Per Share [Line Items]</t>
        </is>
      </c>
      <c r="B4" s="4" t="inlineStr">
        <is>
          <t xml:space="preserve"> </t>
        </is>
      </c>
      <c r="C4" s="4" t="inlineStr">
        <is>
          <t xml:space="preserve"> </t>
        </is>
      </c>
      <c r="D4" s="4" t="inlineStr">
        <is>
          <t xml:space="preserve"> </t>
        </is>
      </c>
    </row>
    <row r="5">
      <c r="A5" s="4" t="inlineStr">
        <is>
          <t>Antidilutive securities excluded from the computation of earnings per share</t>
        </is>
      </c>
      <c r="B5" s="5" t="n">
        <v>775</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row>
    <row r="8">
      <c r="A8" s="4" t="inlineStr">
        <is>
          <t>Antidilutive securities excluded from the computation of earnings per share</t>
        </is>
      </c>
      <c r="B8" s="5" t="n">
        <v>387</v>
      </c>
      <c r="C8" s="4" t="inlineStr">
        <is>
          <t xml:space="preserve"> </t>
        </is>
      </c>
      <c r="D8" s="4" t="inlineStr">
        <is>
          <t xml:space="preserve"> </t>
        </is>
      </c>
    </row>
    <row r="9">
      <c r="A9" s="4" t="inlineStr">
        <is>
          <t>Convertible Preferred Stock</t>
        </is>
      </c>
      <c r="B9" s="4" t="inlineStr">
        <is>
          <t xml:space="preserve"> </t>
        </is>
      </c>
      <c r="C9" s="4" t="inlineStr">
        <is>
          <t xml:space="preserve"> </t>
        </is>
      </c>
      <c r="D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row>
    <row r="11">
      <c r="A11" s="4" t="inlineStr">
        <is>
          <t>Antidilutive securities excluded from the computation of earnings per share</t>
        </is>
      </c>
      <c r="B11" s="5" t="n">
        <v>5405</v>
      </c>
      <c r="C11" s="5" t="n">
        <v>5405</v>
      </c>
      <c r="D11" s="5" t="n">
        <v>5405</v>
      </c>
    </row>
    <row r="12">
      <c r="A12" s="4" t="inlineStr">
        <is>
          <t>Outstanding stock awards</t>
        </is>
      </c>
      <c r="B12" s="4" t="inlineStr">
        <is>
          <t xml:space="preserve"> </t>
        </is>
      </c>
      <c r="C12" s="4" t="inlineStr">
        <is>
          <t xml:space="preserve"> </t>
        </is>
      </c>
      <c r="D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row>
    <row r="14">
      <c r="A14" s="4" t="inlineStr">
        <is>
          <t>Antidilutive securities excluded from the computation of earnings per share</t>
        </is>
      </c>
      <c r="B14" s="4" t="inlineStr">
        <is>
          <t xml:space="preserve"> </t>
        </is>
      </c>
      <c r="C14" s="5" t="n">
        <v>670</v>
      </c>
      <c r="D14" s="5" t="n">
        <v>112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0" customWidth="1" min="8" max="8"/>
    <col width="34" customWidth="1" min="9" max="9"/>
    <col width="29" customWidth="1" min="10" max="10"/>
    <col width="22" customWidth="1" min="11" max="11"/>
    <col width="21" customWidth="1" min="12" max="12"/>
    <col width="32" customWidth="1" min="13" max="13"/>
  </cols>
  <sheetData>
    <row r="1">
      <c r="A1" s="1" t="inlineStr">
        <is>
          <t>Shareholders’ (deficit) and mezzanine equity (Details)</t>
        </is>
      </c>
      <c r="F1" s="2" t="inlineStr">
        <is>
          <t>1 Months Ended</t>
        </is>
      </c>
      <c r="H1" s="2" t="inlineStr">
        <is>
          <t>2 Months Ended</t>
        </is>
      </c>
      <c r="I1" s="2" t="inlineStr">
        <is>
          <t>12 Months Ended</t>
        </is>
      </c>
    </row>
    <row r="2">
      <c r="B2" s="2" t="inlineStr">
        <is>
          <t>Sep. 26, 2023 USD ($)</t>
        </is>
      </c>
      <c r="C2" s="2" t="inlineStr">
        <is>
          <t>Mar. 21, 2023 USD ($)</t>
        </is>
      </c>
      <c r="D2" s="2" t="inlineStr">
        <is>
          <t>Mar. 25, 2022 USD ($)</t>
        </is>
      </c>
      <c r="E2" s="2" t="inlineStr">
        <is>
          <t>Mar. 31, 2021 USD ($)</t>
        </is>
      </c>
      <c r="F2" s="2" t="inlineStr">
        <is>
          <t>Sep. 30, 2022 USD ($)</t>
        </is>
      </c>
      <c r="G2" s="2" t="inlineStr">
        <is>
          <t>Sep. 30, 2021 USD ($)</t>
        </is>
      </c>
      <c r="H2" s="2" t="inlineStr">
        <is>
          <t>Aug. 12, 2022 USD ($) $ / shares shares</t>
        </is>
      </c>
      <c r="I2" s="2" t="inlineStr">
        <is>
          <t>Dec. 31, 2023 USD ($) vote shares</t>
        </is>
      </c>
      <c r="J2" s="2" t="inlineStr">
        <is>
          <t>Dec. 31, 2022 USD ($) shares</t>
        </is>
      </c>
      <c r="K2" s="2" t="inlineStr">
        <is>
          <t>Dec. 31, 2021 USD ($)</t>
        </is>
      </c>
      <c r="L2" s="2" t="inlineStr">
        <is>
          <t>Jun. 14, 2022 shares</t>
        </is>
      </c>
      <c r="M2" s="2" t="inlineStr">
        <is>
          <t>Sep. 18,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number of votes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row>
    <row r="5">
      <c r="A5" s="4" t="inlineStr">
        <is>
          <t>Preferred stock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4" t="inlineStr">
        <is>
          <t xml:space="preserve"> </t>
        </is>
      </c>
      <c r="L5" s="4" t="inlineStr">
        <is>
          <t xml:space="preserve"> </t>
        </is>
      </c>
      <c r="M5" s="4" t="inlineStr">
        <is>
          <t xml:space="preserve"> </t>
        </is>
      </c>
    </row>
    <row r="6">
      <c r="A6" s="4" t="inlineStr">
        <is>
          <t>Class of warrant or right, exerci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row>
    <row r="7">
      <c r="A7" s="4" t="inlineStr">
        <is>
          <t>Treasury stock, common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259966</v>
      </c>
      <c r="J7" s="5" t="n">
        <v>6259966</v>
      </c>
      <c r="K7" s="4" t="inlineStr">
        <is>
          <t xml:space="preserve"> </t>
        </is>
      </c>
      <c r="L7" s="4" t="inlineStr">
        <is>
          <t xml:space="preserve"> </t>
        </is>
      </c>
      <c r="M7" s="4" t="inlineStr">
        <is>
          <t xml:space="preserve"> </t>
        </is>
      </c>
    </row>
    <row r="8">
      <c r="A8" s="4" t="inlineStr">
        <is>
          <t>Treasury stock, common shares,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8267000</v>
      </c>
      <c r="J8" s="6" t="n">
        <v>78267000</v>
      </c>
      <c r="K8" s="4" t="inlineStr">
        <is>
          <t xml:space="preserve"> </t>
        </is>
      </c>
      <c r="L8" s="4" t="inlineStr">
        <is>
          <t xml:space="preserve"> </t>
        </is>
      </c>
      <c r="M8" s="4" t="inlineStr">
        <is>
          <t xml:space="preserve"> </t>
        </is>
      </c>
    </row>
    <row r="9">
      <c r="A9" s="4" t="inlineStr">
        <is>
          <t>Number of shares authorized for repurchas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000000</v>
      </c>
      <c r="M9" s="4" t="inlineStr">
        <is>
          <t xml:space="preserve"> </t>
        </is>
      </c>
    </row>
    <row r="10">
      <c r="A10" s="4" t="inlineStr">
        <is>
          <t>Stock repurchased during perio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51659</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easury stock acquired, average cos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7.9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d during perio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umulated other comprehensive income (loss), foreign currency translation, adjustments net of tax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434000</v>
      </c>
      <c r="J13" s="5" t="n">
        <v>1973000</v>
      </c>
      <c r="K13" s="6" t="n">
        <v>-5485000</v>
      </c>
      <c r="L13" s="4" t="inlineStr">
        <is>
          <t xml:space="preserve"> </t>
        </is>
      </c>
      <c r="M13" s="4" t="inlineStr">
        <is>
          <t xml:space="preserve"> </t>
        </is>
      </c>
    </row>
    <row r="14">
      <c r="A14" s="4" t="inlineStr">
        <is>
          <t>Dividend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deemable preferred stock dividends | $</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000</v>
      </c>
      <c r="J17" s="5" t="n">
        <v>2000000</v>
      </c>
      <c r="K17" s="4" t="inlineStr">
        <is>
          <t xml:space="preserve"> </t>
        </is>
      </c>
      <c r="L17" s="4" t="inlineStr">
        <is>
          <t xml:space="preserve"> </t>
        </is>
      </c>
      <c r="M17" s="4" t="inlineStr">
        <is>
          <t xml:space="preserve"> </t>
        </is>
      </c>
    </row>
    <row r="18">
      <c r="A18" s="4" t="inlineStr">
        <is>
          <t>L Catterton Invest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s or rights number of securities called by the warrants or righ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000000</v>
      </c>
      <c r="J20" s="4" t="inlineStr">
        <is>
          <t xml:space="preserve"> </t>
        </is>
      </c>
      <c r="K20" s="4" t="inlineStr">
        <is>
          <t xml:space="preserve"> </t>
        </is>
      </c>
      <c r="L20" s="4" t="inlineStr">
        <is>
          <t xml:space="preserve"> </t>
        </is>
      </c>
      <c r="M20" s="5" t="n">
        <v>11000000</v>
      </c>
    </row>
    <row r="21">
      <c r="A21" s="4" t="inlineStr">
        <is>
          <t>L Catterton Investment Agreement | Penny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exercis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0.01</v>
      </c>
    </row>
    <row r="24">
      <c r="A24" s="4" t="inlineStr">
        <is>
          <t>Class of warrants or rights outstand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10 years</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authoriz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0000</v>
      </c>
      <c r="J27" s="4" t="inlineStr">
        <is>
          <t xml:space="preserve"> </t>
        </is>
      </c>
      <c r="K27" s="4" t="inlineStr">
        <is>
          <t xml:space="preserve"> </t>
        </is>
      </c>
      <c r="L27" s="4" t="inlineStr">
        <is>
          <t xml:space="preserve"> </t>
        </is>
      </c>
      <c r="M27" s="4" t="inlineStr">
        <is>
          <t xml:space="preserve"> </t>
        </is>
      </c>
    </row>
    <row r="28">
      <c r="A28" s="4" t="inlineStr">
        <is>
          <t>Accrued and accumulated dividends | $</t>
        </is>
      </c>
      <c r="B28" s="6" t="n">
        <v>785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A Preferred Stock | Dividend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deemable preferred stock dividends | $</t>
        </is>
      </c>
      <c r="B31" s="4" t="inlineStr">
        <is>
          <t xml:space="preserve"> </t>
        </is>
      </c>
      <c r="C31" s="6" t="n">
        <v>7896000</v>
      </c>
      <c r="D31" s="6" t="n">
        <v>15375000</v>
      </c>
      <c r="E31" s="6" t="n">
        <v>7972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shares authoriz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000</v>
      </c>
      <c r="J34" s="4" t="inlineStr">
        <is>
          <t xml:space="preserve"> </t>
        </is>
      </c>
      <c r="K34" s="4" t="inlineStr">
        <is>
          <t xml:space="preserve"> </t>
        </is>
      </c>
      <c r="L34" s="4" t="inlineStr">
        <is>
          <t xml:space="preserve"> </t>
        </is>
      </c>
      <c r="M34" s="4" t="inlineStr">
        <is>
          <t xml:space="preserve"> </t>
        </is>
      </c>
    </row>
    <row r="35">
      <c r="A35" s="4" t="inlineStr">
        <is>
          <t>Series B Preferred Stock | Dividend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00</v>
      </c>
      <c r="J37" s="6" t="n">
        <v>2000000</v>
      </c>
      <c r="K37" s="6" t="n">
        <v>2000000</v>
      </c>
      <c r="L37" s="4" t="inlineStr">
        <is>
          <t xml:space="preserve"> </t>
        </is>
      </c>
      <c r="M37" s="4" t="inlineStr">
        <is>
          <t xml:space="preserve"> </t>
        </is>
      </c>
    </row>
  </sheetData>
  <mergeCells count="3">
    <mergeCell ref="A1:A2"/>
    <mergeCell ref="F1:G1"/>
    <mergeCell ref="I1:K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nancial results, net (Details) - USD ($) $ in Thousands</t>
        </is>
      </c>
      <c r="B1" s="2" t="inlineStr">
        <is>
          <t>12 Months Ended</t>
        </is>
      </c>
    </row>
    <row r="2">
      <c r="B2" s="2" t="inlineStr">
        <is>
          <t>Dec. 31, 2023</t>
        </is>
      </c>
      <c r="C2" s="2" t="inlineStr">
        <is>
          <t>Dec. 31, 2022</t>
        </is>
      </c>
      <c r="D2" s="2" t="inlineStr">
        <is>
          <t>Dec. 31, 2021</t>
        </is>
      </c>
    </row>
    <row r="3">
      <c r="A3" s="3" t="inlineStr">
        <is>
          <t>Interest Income (Expense), Net [Abstract]</t>
        </is>
      </c>
      <c r="B3" s="4" t="inlineStr">
        <is>
          <t xml:space="preserve"> </t>
        </is>
      </c>
      <c r="C3" s="4" t="inlineStr">
        <is>
          <t xml:space="preserve"> </t>
        </is>
      </c>
      <c r="D3" s="4" t="inlineStr">
        <is>
          <t xml:space="preserve"> </t>
        </is>
      </c>
    </row>
    <row r="4">
      <c r="A4" s="4" t="inlineStr">
        <is>
          <t>Foreign exchange losses</t>
        </is>
      </c>
      <c r="B4" s="6" t="n">
        <v>-12254</v>
      </c>
      <c r="C4" s="6" t="n">
        <v>-39152</v>
      </c>
      <c r="D4" s="6" t="n">
        <v>-4509</v>
      </c>
    </row>
    <row r="5">
      <c r="A5" s="4" t="inlineStr">
        <is>
          <t>Gains / (losses) on derivative financial instruments</t>
        </is>
      </c>
      <c r="B5" s="5" t="n">
        <v>2385</v>
      </c>
      <c r="C5" s="5" t="n">
        <v>2940</v>
      </c>
      <c r="D5" s="5" t="n">
        <v>-1096</v>
      </c>
    </row>
    <row r="6">
      <c r="A6" s="4" t="inlineStr">
        <is>
          <t>Interest income</t>
        </is>
      </c>
      <c r="B6" s="5" t="n">
        <v>15289</v>
      </c>
      <c r="C6" s="5" t="n">
        <v>17980</v>
      </c>
      <c r="D6" s="5" t="n">
        <v>5972</v>
      </c>
    </row>
    <row r="7">
      <c r="A7" s="4" t="inlineStr">
        <is>
          <t>Interest expense</t>
        </is>
      </c>
      <c r="B7" s="5" t="n">
        <v>-10290</v>
      </c>
      <c r="C7" s="5" t="n">
        <v>-8484</v>
      </c>
      <c r="D7" s="5" t="n">
        <v>-5686</v>
      </c>
    </row>
    <row r="8">
      <c r="A8" s="4" t="inlineStr">
        <is>
          <t>Factoring expense</t>
        </is>
      </c>
      <c r="B8" s="5" t="n">
        <v>-32216</v>
      </c>
      <c r="C8" s="5" t="n">
        <v>-18463</v>
      </c>
      <c r="D8" s="5" t="n">
        <v>-5382</v>
      </c>
    </row>
    <row r="9">
      <c r="A9" s="4" t="inlineStr">
        <is>
          <t>Bank expense</t>
        </is>
      </c>
      <c r="B9" s="5" t="n">
        <v>-906</v>
      </c>
      <c r="C9" s="5" t="n">
        <v>-1370</v>
      </c>
      <c r="D9" s="5" t="n">
        <v>-278</v>
      </c>
    </row>
    <row r="10">
      <c r="A10" s="4" t="inlineStr">
        <is>
          <t>Others</t>
        </is>
      </c>
      <c r="B10" s="5" t="n">
        <v>1359</v>
      </c>
      <c r="C10" s="5" t="n">
        <v>1090</v>
      </c>
      <c r="D10" s="5" t="n">
        <v>772</v>
      </c>
    </row>
    <row r="11">
      <c r="A11" s="4" t="inlineStr">
        <is>
          <t>Total financial results, net</t>
        </is>
      </c>
      <c r="B11" s="6" t="n">
        <v>-36633</v>
      </c>
      <c r="C11" s="6" t="n">
        <v>-45459</v>
      </c>
      <c r="D11" s="6" t="n">
        <v>-1020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vested in period total fair market value</t>
        </is>
      </c>
      <c r="B4" s="6" t="n">
        <v>4634000</v>
      </c>
      <c r="C4" s="6" t="n">
        <v>5055000</v>
      </c>
      <c r="D4" s="6" t="n">
        <v>12138000</v>
      </c>
    </row>
    <row r="5">
      <c r="A5" s="4" t="inlineStr">
        <is>
          <t>Share-based compensation arrangement by share-based payment award, options, outstanding, intrinsic value (in dollars per share)</t>
        </is>
      </c>
      <c r="B5" s="7" t="n">
        <v>9.460000000000001</v>
      </c>
      <c r="C5" s="7" t="n">
        <v>5.13</v>
      </c>
      <c r="D5" s="7" t="n">
        <v>9.789999999999999</v>
      </c>
    </row>
    <row r="6">
      <c r="A6" s="4" t="inlineStr">
        <is>
          <t>Options intrinsic value</t>
        </is>
      </c>
      <c r="B6" s="6" t="n">
        <v>601000</v>
      </c>
      <c r="C6" s="6" t="n">
        <v>0</v>
      </c>
      <c r="D6" s="6" t="n">
        <v>1026000</v>
      </c>
    </row>
    <row r="7">
      <c r="A7" s="4" t="inlineStr">
        <is>
          <t>Intrinsic value of stock options exercised</t>
        </is>
      </c>
      <c r="B7" s="5" t="n">
        <v>12000</v>
      </c>
      <c r="C7" s="5" t="n">
        <v>142000</v>
      </c>
      <c r="D7" s="5" t="n">
        <v>1244000</v>
      </c>
    </row>
    <row r="8">
      <c r="A8" s="4" t="inlineStr">
        <is>
          <t>Share-based compensation expense</t>
        </is>
      </c>
      <c r="B8" s="5" t="n">
        <v>3454000</v>
      </c>
      <c r="C8" s="5" t="n">
        <v>7292000</v>
      </c>
      <c r="D8" s="5" t="n">
        <v>12338000</v>
      </c>
    </row>
    <row r="9">
      <c r="A9" s="4" t="inlineStr">
        <is>
          <t>Cash received from stock based award exercises for the period</t>
        </is>
      </c>
      <c r="B9" s="6" t="n">
        <v>4000</v>
      </c>
      <c r="C9" s="6" t="n">
        <v>340000</v>
      </c>
      <c r="D9" s="6" t="n">
        <v>889000</v>
      </c>
    </row>
    <row r="10">
      <c r="A10" s="4" t="inlineStr">
        <is>
          <t>Common stock shares reserved for future issuance</t>
        </is>
      </c>
      <c r="B10" s="5" t="n">
        <v>1184723</v>
      </c>
      <c r="C10" s="5" t="n">
        <v>1160817</v>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ward, granted in period (in shares)</t>
        </is>
      </c>
      <c r="B13" s="5" t="n">
        <v>0</v>
      </c>
      <c r="C13" s="5" t="n">
        <v>0</v>
      </c>
      <c r="D13" s="5" t="n">
        <v>0</v>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ward, granted in period (in shares)</t>
        </is>
      </c>
      <c r="B16" s="5" t="n">
        <v>892367</v>
      </c>
      <c r="C16" s="5" t="n">
        <v>622781</v>
      </c>
      <c r="D16" s="5" t="n">
        <v>723908</v>
      </c>
    </row>
    <row r="17">
      <c r="A17" s="4" t="inlineStr">
        <is>
          <t>Restricted Stock Units (RSUs) | Tranche On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ward, vesting percentage</t>
        </is>
      </c>
      <c r="B19" s="8" t="n">
        <v>0.33</v>
      </c>
      <c r="C19" s="4" t="inlineStr">
        <is>
          <t xml:space="preserve"> </t>
        </is>
      </c>
      <c r="D19" s="4" t="inlineStr">
        <is>
          <t xml:space="preserve"> </t>
        </is>
      </c>
    </row>
    <row r="20">
      <c r="A20" s="4" t="inlineStr">
        <is>
          <t>Award vesting period</t>
        </is>
      </c>
      <c r="B20" s="4" t="inlineStr">
        <is>
          <t>1 year</t>
        </is>
      </c>
      <c r="C20" s="4" t="inlineStr">
        <is>
          <t xml:space="preserve"> </t>
        </is>
      </c>
      <c r="D20" s="4" t="inlineStr">
        <is>
          <t xml:space="preserve"> </t>
        </is>
      </c>
    </row>
    <row r="21">
      <c r="A21" s="4" t="inlineStr">
        <is>
          <t>Restricted Stock Units (RSUs) | Tranche Two</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payment award, vesting percentage</t>
        </is>
      </c>
      <c r="B23" s="8" t="n">
        <v>0.25</v>
      </c>
      <c r="C23" s="4" t="inlineStr">
        <is>
          <t xml:space="preserve"> </t>
        </is>
      </c>
      <c r="D23" s="4" t="inlineStr">
        <is>
          <t xml:space="preserve"> </t>
        </is>
      </c>
    </row>
    <row r="24">
      <c r="A24" s="4" t="inlineStr">
        <is>
          <t>Award vesting period</t>
        </is>
      </c>
      <c r="B24" s="4" t="inlineStr">
        <is>
          <t>1 year</t>
        </is>
      </c>
      <c r="C24" s="4" t="inlineStr">
        <is>
          <t xml:space="preserve"> </t>
        </is>
      </c>
      <c r="D24" s="4" t="inlineStr">
        <is>
          <t xml:space="preserve"> </t>
        </is>
      </c>
    </row>
    <row r="25">
      <c r="A25" s="4" t="inlineStr">
        <is>
          <t>Restricted Stock Units (RSU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4 years</t>
        </is>
      </c>
      <c r="C27" s="4" t="inlineStr">
        <is>
          <t xml:space="preserve"> </t>
        </is>
      </c>
      <c r="D27" s="4" t="inlineStr">
        <is>
          <t xml:space="preserve"> </t>
        </is>
      </c>
    </row>
    <row r="28">
      <c r="A28" s="4" t="inlineStr">
        <is>
          <t>Restricted Stock Units (RSUs) | Maximum | Tranche On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payment award, vesting percentage</t>
        </is>
      </c>
      <c r="B30" s="8" t="n">
        <v>0.33</v>
      </c>
      <c r="C30" s="4" t="inlineStr">
        <is>
          <t xml:space="preserve"> </t>
        </is>
      </c>
      <c r="D30" s="4" t="inlineStr">
        <is>
          <t xml:space="preserve"> </t>
        </is>
      </c>
    </row>
    <row r="31">
      <c r="A31" s="4" t="inlineStr">
        <is>
          <t>Restricted Stock Units (RSUs) | Maximum | Tranche Thre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4 years</t>
        </is>
      </c>
      <c r="C33" s="4" t="inlineStr">
        <is>
          <t xml:space="preserve"> </t>
        </is>
      </c>
      <c r="D33" s="4" t="inlineStr">
        <is>
          <t xml:space="preserve"> </t>
        </is>
      </c>
    </row>
    <row r="34">
      <c r="A34" s="4" t="inlineStr">
        <is>
          <t>Restricted Stock Units (RSUs)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t>
        </is>
      </c>
      <c r="B36" s="4" t="inlineStr">
        <is>
          <t>3 years</t>
        </is>
      </c>
      <c r="C36" s="4" t="inlineStr">
        <is>
          <t xml:space="preserve"> </t>
        </is>
      </c>
      <c r="D36" s="4" t="inlineStr">
        <is>
          <t xml:space="preserve"> </t>
        </is>
      </c>
    </row>
    <row r="37">
      <c r="A37" s="4" t="inlineStr">
        <is>
          <t>Restricted Stock Units (RSUs) | Minimum | Tranche Thre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t>
        </is>
      </c>
      <c r="B39" s="4" t="inlineStr">
        <is>
          <t>3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 Based Compensation Restricted Stock Units Award Activity (Details) - Restricted Stock Units (RSUs) - $ / shares</t>
        </is>
      </c>
      <c r="B1" s="2" t="inlineStr">
        <is>
          <t>12 Months Ended</t>
        </is>
      </c>
    </row>
    <row r="2">
      <c r="B2" s="2" t="inlineStr">
        <is>
          <t>Dec. 31, 2023</t>
        </is>
      </c>
      <c r="C2" s="2" t="inlineStr">
        <is>
          <t>Dec. 31, 2022</t>
        </is>
      </c>
      <c r="D2" s="2" t="inlineStr">
        <is>
          <t>Dec. 31, 2021</t>
        </is>
      </c>
    </row>
    <row r="3">
      <c r="A3" s="3" t="inlineStr">
        <is>
          <t>RSUs (in number of shares)</t>
        </is>
      </c>
      <c r="B3" s="4" t="inlineStr">
        <is>
          <t xml:space="preserve"> </t>
        </is>
      </c>
      <c r="C3" s="4" t="inlineStr">
        <is>
          <t xml:space="preserve"> </t>
        </is>
      </c>
      <c r="D3" s="4" t="inlineStr">
        <is>
          <t xml:space="preserve"> </t>
        </is>
      </c>
    </row>
    <row r="4">
      <c r="A4" s="4" t="inlineStr">
        <is>
          <t>Beginning balance</t>
        </is>
      </c>
      <c r="B4" s="5" t="n">
        <v>669760</v>
      </c>
      <c r="C4" s="5" t="n">
        <v>1264703</v>
      </c>
      <c r="D4" s="5" t="n">
        <v>1679206</v>
      </c>
    </row>
    <row r="5">
      <c r="A5" s="4" t="inlineStr">
        <is>
          <t>Share-based payment award, granted in period (in shares)</t>
        </is>
      </c>
      <c r="B5" s="5" t="n">
        <v>892367</v>
      </c>
      <c r="C5" s="5" t="n">
        <v>622781</v>
      </c>
      <c r="D5" s="5" t="n">
        <v>723908</v>
      </c>
    </row>
    <row r="6">
      <c r="A6" s="4" t="inlineStr">
        <is>
          <t>Vested (in shares)</t>
        </is>
      </c>
      <c r="B6" s="5" t="n">
        <v>-588531</v>
      </c>
      <c r="C6" s="5" t="n">
        <v>-1021791</v>
      </c>
      <c r="D6" s="5" t="n">
        <v>-1001635</v>
      </c>
    </row>
    <row r="7">
      <c r="A7" s="4" t="inlineStr">
        <is>
          <t>Forfeited (in shares)</t>
        </is>
      </c>
      <c r="B7" s="5" t="n">
        <v>-198345</v>
      </c>
      <c r="C7" s="5" t="n">
        <v>-195933</v>
      </c>
      <c r="D7" s="5" t="n">
        <v>-136776</v>
      </c>
    </row>
    <row r="8">
      <c r="A8" s="4" t="inlineStr">
        <is>
          <t>Ending balance</t>
        </is>
      </c>
      <c r="B8" s="5" t="n">
        <v>775251</v>
      </c>
      <c r="C8" s="5" t="n">
        <v>669760</v>
      </c>
      <c r="D8" s="5" t="n">
        <v>1264703</v>
      </c>
    </row>
    <row r="9">
      <c r="A9" s="3" t="inlineStr">
        <is>
          <t>Weighted average grant-date fair value</t>
        </is>
      </c>
      <c r="B9" s="4" t="inlineStr">
        <is>
          <t xml:space="preserve"> </t>
        </is>
      </c>
      <c r="C9" s="4" t="inlineStr">
        <is>
          <t xml:space="preserve"> </t>
        </is>
      </c>
      <c r="D9" s="4" t="inlineStr">
        <is>
          <t xml:space="preserve"> </t>
        </is>
      </c>
    </row>
    <row r="10">
      <c r="A10" s="4" t="inlineStr">
        <is>
          <t>Beginning balance (in dollars per share)</t>
        </is>
      </c>
      <c r="B10" s="7" t="n">
        <v>10.74</v>
      </c>
      <c r="C10" s="7" t="n">
        <v>9.6</v>
      </c>
      <c r="D10" s="7" t="n">
        <v>9.33</v>
      </c>
    </row>
    <row r="11">
      <c r="A11" s="4" t="inlineStr">
        <is>
          <t>Granted (in dollars per share)</t>
        </is>
      </c>
      <c r="B11" s="10" t="n">
        <v>6.17</v>
      </c>
      <c r="C11" s="10" t="n">
        <v>11.36</v>
      </c>
      <c r="D11" s="10" t="n">
        <v>12.56</v>
      </c>
    </row>
    <row r="12">
      <c r="A12" s="4" t="inlineStr">
        <is>
          <t>Vested (in dollars per share)</t>
        </is>
      </c>
      <c r="B12" s="10" t="n">
        <v>7.88</v>
      </c>
      <c r="C12" s="10" t="n">
        <v>7.3</v>
      </c>
      <c r="D12" s="10" t="n">
        <v>12.12</v>
      </c>
    </row>
    <row r="13">
      <c r="A13" s="4" t="inlineStr">
        <is>
          <t>Cancelled (in dollars per share)</t>
        </is>
      </c>
      <c r="B13" s="10" t="n">
        <v>9.210000000000001</v>
      </c>
      <c r="C13" s="10" t="n">
        <v>11.22</v>
      </c>
      <c r="D13" s="10" t="n">
        <v>10.49</v>
      </c>
    </row>
    <row r="14">
      <c r="A14" s="4" t="inlineStr">
        <is>
          <t>Ending balance (in dollars per share)</t>
        </is>
      </c>
      <c r="B14" s="7" t="n">
        <v>7.38</v>
      </c>
      <c r="C14" s="7" t="n">
        <v>10.74</v>
      </c>
      <c r="D14" s="7" t="n">
        <v>9.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s) - $ / shares</t>
        </is>
      </c>
      <c r="B1" s="2" t="inlineStr">
        <is>
          <t>12 Months Ended</t>
        </is>
      </c>
    </row>
    <row r="2">
      <c r="B2" s="2" t="inlineStr">
        <is>
          <t>Dec. 31, 2023</t>
        </is>
      </c>
      <c r="C2" s="2" t="inlineStr">
        <is>
          <t>Dec. 31, 2022</t>
        </is>
      </c>
      <c r="D2" s="2" t="inlineStr">
        <is>
          <t>Dec. 31, 2021</t>
        </is>
      </c>
    </row>
    <row r="3">
      <c r="A3" s="3" t="inlineStr">
        <is>
          <t>Options (in number of shares)</t>
        </is>
      </c>
      <c r="B3" s="4" t="inlineStr">
        <is>
          <t xml:space="preserve"> </t>
        </is>
      </c>
      <c r="C3" s="4" t="inlineStr">
        <is>
          <t xml:space="preserve"> </t>
        </is>
      </c>
      <c r="D3" s="4" t="inlineStr">
        <is>
          <t xml:space="preserve"> </t>
        </is>
      </c>
    </row>
    <row r="4">
      <c r="A4" s="4" t="inlineStr">
        <is>
          <t>Beginning balance (in shares)</t>
        </is>
      </c>
      <c r="B4" s="5" t="n">
        <v>491057</v>
      </c>
      <c r="C4" s="5" t="n">
        <v>627756</v>
      </c>
      <c r="D4" s="5" t="n">
        <v>819513</v>
      </c>
    </row>
    <row r="5">
      <c r="A5" s="4" t="inlineStr">
        <is>
          <t>Exercised (in shares)</t>
        </is>
      </c>
      <c r="B5" s="5" t="n">
        <v>-3827</v>
      </c>
      <c r="C5" s="5" t="n">
        <v>-48172</v>
      </c>
      <c r="D5" s="5" t="n">
        <v>-145485</v>
      </c>
    </row>
    <row r="6">
      <c r="A6" s="4" t="inlineStr">
        <is>
          <t>Forfeited or expired (in shares)</t>
        </is>
      </c>
      <c r="B6" s="5" t="n">
        <v>-77758</v>
      </c>
      <c r="C6" s="5" t="n">
        <v>-88527</v>
      </c>
      <c r="D6" s="5" t="n">
        <v>-46272</v>
      </c>
    </row>
    <row r="7">
      <c r="A7" s="4" t="inlineStr">
        <is>
          <t>Ending balance (in shares)</t>
        </is>
      </c>
      <c r="B7" s="5" t="n">
        <v>409472</v>
      </c>
      <c r="C7" s="5" t="n">
        <v>491057</v>
      </c>
      <c r="D7" s="5" t="n">
        <v>627756</v>
      </c>
    </row>
    <row r="8">
      <c r="A8" s="4" t="inlineStr">
        <is>
          <t>Fully vested (in shares)</t>
        </is>
      </c>
      <c r="B8" s="5" t="n">
        <v>409472</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7" t="n">
        <v>9.66</v>
      </c>
      <c r="C10" s="6" t="n">
        <v>14</v>
      </c>
      <c r="D10" s="7" t="n">
        <v>9.109999999999999</v>
      </c>
    </row>
    <row r="11">
      <c r="A11" s="4" t="inlineStr">
        <is>
          <t>Exercised (in dollars per share)</t>
        </is>
      </c>
      <c r="B11" s="10" t="n">
        <v>6.03</v>
      </c>
      <c r="C11" s="10" t="n">
        <v>6.41</v>
      </c>
      <c r="D11" s="5" t="n">
        <v>11</v>
      </c>
    </row>
    <row r="12">
      <c r="A12" s="4" t="inlineStr">
        <is>
          <t>Forfeited / Cancelled (in dollars per share)</t>
        </is>
      </c>
      <c r="B12" s="10" t="n">
        <v>9.65</v>
      </c>
      <c r="C12" s="10" t="n">
        <v>11.28</v>
      </c>
      <c r="D12" s="10" t="n">
        <v>12.4</v>
      </c>
    </row>
    <row r="13">
      <c r="A13" s="4" t="inlineStr">
        <is>
          <t>Ending balance (in dollars per share)</t>
        </is>
      </c>
      <c r="B13" s="10" t="n">
        <v>9.73</v>
      </c>
      <c r="C13" s="7" t="n">
        <v>9.66</v>
      </c>
      <c r="D13" s="6" t="n">
        <v>14</v>
      </c>
    </row>
    <row r="14">
      <c r="A14" s="4" t="inlineStr">
        <is>
          <t>Fully vested (in dollars per share)</t>
        </is>
      </c>
      <c r="B14" s="7" t="n">
        <v>9.7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term option to extend term</t>
        </is>
      </c>
      <c r="B4" s="4" t="inlineStr">
        <is>
          <t>5 years</t>
        </is>
      </c>
      <c r="C4" s="4" t="inlineStr">
        <is>
          <t xml:space="preserve"> </t>
        </is>
      </c>
      <c r="D4" s="4" t="inlineStr">
        <is>
          <t xml:space="preserve"> </t>
        </is>
      </c>
    </row>
    <row r="5">
      <c r="A5" s="4" t="inlineStr">
        <is>
          <t>Lease term option to terminate term</t>
        </is>
      </c>
      <c r="B5" s="4" t="inlineStr">
        <is>
          <t>1 year</t>
        </is>
      </c>
      <c r="C5" s="4" t="inlineStr">
        <is>
          <t xml:space="preserve"> </t>
        </is>
      </c>
      <c r="D5" s="4" t="inlineStr">
        <is>
          <t xml:space="preserve"> </t>
        </is>
      </c>
    </row>
    <row r="6">
      <c r="A6" s="4" t="inlineStr">
        <is>
          <t>Weighted-average discount rate</t>
        </is>
      </c>
      <c r="B6" s="8" t="n">
        <v>0.09</v>
      </c>
      <c r="C6" s="8" t="n">
        <v>0.07000000000000001</v>
      </c>
      <c r="D6" s="4" t="inlineStr">
        <is>
          <t xml:space="preserve"> </t>
        </is>
      </c>
    </row>
    <row r="7">
      <c r="A7" s="4" t="inlineStr">
        <is>
          <t>Weighted-average remaining lease term</t>
        </is>
      </c>
      <c r="B7" s="4" t="inlineStr">
        <is>
          <t>8 years</t>
        </is>
      </c>
      <c r="C7" s="4" t="inlineStr">
        <is>
          <t>8 years</t>
        </is>
      </c>
      <c r="D7" s="4" t="inlineStr">
        <is>
          <t xml:space="preserve"> </t>
        </is>
      </c>
    </row>
    <row r="8">
      <c r="A8" s="4" t="inlineStr">
        <is>
          <t>Operating lease costs</t>
        </is>
      </c>
      <c r="B8" s="6" t="n">
        <v>9375</v>
      </c>
      <c r="C8" s="6" t="n">
        <v>8899</v>
      </c>
      <c r="D8" s="6" t="n">
        <v>10348</v>
      </c>
    </row>
    <row r="9">
      <c r="A9" s="4" t="inlineStr">
        <is>
          <t>Inmobiliaria Buenaventuras, S.A. de C.V.</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Weighted-average discount rate</t>
        </is>
      </c>
      <c r="B11" s="4" t="inlineStr">
        <is>
          <t xml:space="preserve"> </t>
        </is>
      </c>
      <c r="C11" s="11" t="n">
        <v>0.044</v>
      </c>
      <c r="D11" s="4" t="inlineStr">
        <is>
          <t xml:space="preserve"> </t>
        </is>
      </c>
    </row>
    <row r="12">
      <c r="A12" s="4" t="inlineStr">
        <is>
          <t>Weighted-average remaining lease term</t>
        </is>
      </c>
      <c r="B12" s="4" t="inlineStr">
        <is>
          <t xml:space="preserve"> </t>
        </is>
      </c>
      <c r="C12" s="4" t="inlineStr">
        <is>
          <t>3 years</t>
        </is>
      </c>
      <c r="D12" s="4" t="inlineStr">
        <is>
          <t xml:space="preserve"> </t>
        </is>
      </c>
    </row>
    <row r="13">
      <c r="A13" s="4" t="inlineStr">
        <is>
          <t>Operating lease costs</t>
        </is>
      </c>
      <c r="B13" s="4" t="inlineStr">
        <is>
          <t xml:space="preserve"> </t>
        </is>
      </c>
      <c r="C13" s="6" t="n">
        <v>134</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emaining lease term</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remaining lease term</t>
        </is>
      </c>
      <c r="B19" s="4" t="inlineStr">
        <is>
          <t>17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 payments</t>
        </is>
      </c>
      <c r="B4" s="6" t="n">
        <v>6068</v>
      </c>
      <c r="C4" s="6" t="n">
        <v>619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6453</v>
      </c>
      <c r="C3" s="4" t="inlineStr">
        <is>
          <t xml:space="preserve"> </t>
        </is>
      </c>
    </row>
    <row r="4">
      <c r="A4" s="4" t="inlineStr">
        <is>
          <t>2025</t>
        </is>
      </c>
      <c r="B4" s="5" t="n">
        <v>5381</v>
      </c>
      <c r="C4" s="4" t="inlineStr">
        <is>
          <t xml:space="preserve"> </t>
        </is>
      </c>
    </row>
    <row r="5">
      <c r="A5" s="4" t="inlineStr">
        <is>
          <t>2026</t>
        </is>
      </c>
      <c r="B5" s="5" t="n">
        <v>3859</v>
      </c>
      <c r="C5" s="4" t="inlineStr">
        <is>
          <t xml:space="preserve"> </t>
        </is>
      </c>
    </row>
    <row r="6">
      <c r="A6" s="4" t="inlineStr">
        <is>
          <t>2027</t>
        </is>
      </c>
      <c r="B6" s="5" t="n">
        <v>3154</v>
      </c>
      <c r="C6" s="4" t="inlineStr">
        <is>
          <t xml:space="preserve"> </t>
        </is>
      </c>
    </row>
    <row r="7">
      <c r="A7" s="4" t="inlineStr">
        <is>
          <t>2028</t>
        </is>
      </c>
      <c r="B7" s="5" t="n">
        <v>2396</v>
      </c>
      <c r="C7" s="4" t="inlineStr">
        <is>
          <t xml:space="preserve"> </t>
        </is>
      </c>
    </row>
    <row r="8">
      <c r="A8" s="4" t="inlineStr">
        <is>
          <t>2029 and thereafter</t>
        </is>
      </c>
      <c r="B8" s="5" t="n">
        <v>8403</v>
      </c>
      <c r="C8" s="4" t="inlineStr">
        <is>
          <t xml:space="preserve"> </t>
        </is>
      </c>
    </row>
    <row r="9">
      <c r="A9" s="4" t="inlineStr">
        <is>
          <t>Total remaining lease payments</t>
        </is>
      </c>
      <c r="B9" s="5" t="n">
        <v>29646</v>
      </c>
      <c r="C9" s="4" t="inlineStr">
        <is>
          <t xml:space="preserve"> </t>
        </is>
      </c>
    </row>
    <row r="10">
      <c r="A10" s="4" t="inlineStr">
        <is>
          <t>Less: Imputed interest</t>
        </is>
      </c>
      <c r="B10" s="5" t="n">
        <v>-6641</v>
      </c>
      <c r="C10" s="4" t="inlineStr">
        <is>
          <t xml:space="preserve"> </t>
        </is>
      </c>
    </row>
    <row r="11">
      <c r="A11" s="4" t="inlineStr">
        <is>
          <t>Total operating lease liabilities</t>
        </is>
      </c>
      <c r="B11" s="5" t="n">
        <v>23005</v>
      </c>
      <c r="C11" s="4" t="inlineStr">
        <is>
          <t xml:space="preserve"> </t>
        </is>
      </c>
    </row>
    <row r="12">
      <c r="A12" s="4" t="inlineStr">
        <is>
          <t>Current operating lease liability</t>
        </is>
      </c>
      <c r="B12" s="5" t="n">
        <v>6035</v>
      </c>
      <c r="C12" s="6" t="n">
        <v>6081</v>
      </c>
    </row>
    <row r="13">
      <c r="A13" s="4" t="inlineStr">
        <is>
          <t>Non-current operating lease liability</t>
        </is>
      </c>
      <c r="B13" s="6" t="n">
        <v>16970</v>
      </c>
      <c r="C13" s="6" t="n">
        <v>1715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Lease right-of-use assets</t>
        </is>
      </c>
      <c r="B3" s="6" t="n">
        <v>21950</v>
      </c>
      <c r="C3" s="6" t="n">
        <v>22428</v>
      </c>
    </row>
    <row r="4">
      <c r="A4" s="4" t="inlineStr">
        <is>
          <t>Lease liabilities</t>
        </is>
      </c>
      <c r="B4" s="5" t="n">
        <v>6035</v>
      </c>
      <c r="C4" s="5" t="n">
        <v>6081</v>
      </c>
    </row>
    <row r="5">
      <c r="A5" s="4" t="inlineStr">
        <is>
          <t>Lease liabilities</t>
        </is>
      </c>
      <c r="B5" s="5" t="n">
        <v>16970</v>
      </c>
      <c r="C5" s="5" t="n">
        <v>17151</v>
      </c>
    </row>
    <row r="6">
      <c r="A6" s="4" t="inlineStr">
        <is>
          <t>Total operating lease liabilities</t>
        </is>
      </c>
      <c r="B6" s="6" t="n">
        <v>23005</v>
      </c>
      <c r="C6" s="4" t="inlineStr">
        <is>
          <t xml:space="preserve"> </t>
        </is>
      </c>
    </row>
    <row r="7">
      <c r="A7" s="4" t="inlineStr">
        <is>
          <t>Inmobiliaria Buenaventuras, S.A. de C.V.</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right-of-use assets</t>
        </is>
      </c>
      <c r="B9" s="4" t="inlineStr">
        <is>
          <t xml:space="preserve"> </t>
        </is>
      </c>
      <c r="C9" s="5" t="n">
        <v>134</v>
      </c>
    </row>
    <row r="10">
      <c r="A10" s="4" t="inlineStr">
        <is>
          <t>Lease liabilities</t>
        </is>
      </c>
      <c r="B10" s="4" t="inlineStr">
        <is>
          <t xml:space="preserve"> </t>
        </is>
      </c>
      <c r="C10" s="5" t="n">
        <v>108</v>
      </c>
    </row>
    <row r="11">
      <c r="A11" s="4" t="inlineStr">
        <is>
          <t>Lease liabilities</t>
        </is>
      </c>
      <c r="B11" s="4" t="inlineStr">
        <is>
          <t xml:space="preserve"> </t>
        </is>
      </c>
      <c r="C11" s="5" t="n">
        <v>26</v>
      </c>
    </row>
    <row r="12">
      <c r="A12" s="4" t="inlineStr">
        <is>
          <t>Total operating lease liabilities</t>
        </is>
      </c>
      <c r="B12" s="4" t="inlineStr">
        <is>
          <t xml:space="preserve"> </t>
        </is>
      </c>
      <c r="C12" s="6" t="n">
        <v>13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ferred Stock and Warrants</t>
        </is>
      </c>
      <c r="B1" s="2" t="inlineStr">
        <is>
          <t>12 Months Ended</t>
        </is>
      </c>
    </row>
    <row r="2">
      <c r="B2" s="2" t="inlineStr">
        <is>
          <t>Dec. 31, 2023</t>
        </is>
      </c>
    </row>
    <row r="3">
      <c r="A3" s="3" t="inlineStr">
        <is>
          <t>Redeemable Preferred Stock And Warrants [Abstract]</t>
        </is>
      </c>
      <c r="B3" s="4" t="inlineStr">
        <is>
          <t xml:space="preserve"> </t>
        </is>
      </c>
    </row>
    <row r="4">
      <c r="A4" s="4" t="inlineStr">
        <is>
          <t>Preferred Stock and Warrants</t>
        </is>
      </c>
      <c r="B4" s="4" t="inlineStr">
        <is>
          <t>Preferred Stock and Warrants Non-Convertible Redeemable Series A Preferred Shares and Warrants On September 18, 2020 (the “Catterton Closing Date”), we completed the issuance and sale of our Series A Preferred Shares (as defined below) and warrants (the “Warrants”) to purchase our common stock (“Common Stock”) to LCLA Daylight LP, an affiliate of L Catterton Latin America III, L.P. (the “L Catterton Purchaser”) pursuant to our previously announced Investment Agreement, dated as of August 20, 2020, with the L Catterton Purchaser (the “L Catterton Investment Agreement”). We issued and sold to the L Catterton Purchaser, pursuant to the L Catterton Investment Agreement, 150,000 shares of our newly created Series A Preferred Shares, no par value per share (the “Series A Preferred Shares”) and Warrants to purchase 11,000,000 shares of our Common Stock, no par value, for an aggregate purchase price of $150,000. On December 31, 2020, we paid certain fees in an aggregate amount of $2,250 to the L Catterton Purchaser. On the terms and subject to the conditions set forth in the L Catterton Investment Agreement, from and after September 18, 2020, LCLA Daylight LP is entitled to appoint one director to our Board of Directors (the “Board”) and one non-voting observer to the Board, in each case until such time as LCLA Daylight LP and its permitted transferees no longer hold (a) (i) at least 50% of the Series A Preferred Shares purchased by LCLA Daylight LP under the L Catterton Investment Agreement and (ii) Warrants and/or Common Stock for which the Warrants were exercised that represent, in the aggregate and on an as-exercised basis, at least 50% of the shares underlying the Warrants purchased by LCLA Daylight LP under the L Catterton Investment Agreement or (b) if the Company has redeemed the Series A Preferred Shares in full (pursuant to the Company’s redemption right with respect thereto), Warrants and/or Common Stock for which the Warrants were exercised that represent, in the aggregate and on an as-exercised basis, at least 50% of the shares underlying the Warrants purchased by LCLA Daylight LP under the L Catterton Investment Agreement. The L Catterton Investment Agreement (including the forms of our amended Memorandum of Association and Articles of Association, the terms of the Series A Preferred Shares, Warrants and Registration Rights Agreement) contains other customary covenants and agreements, including certain transfer restrictions, standstill and voting provisions and preemptive rights. In connection with and concurrently with the closing of the transactions contemplated by the L Catterton Investment Agreement, we issued to LCLA Daylight LP Warrants to purchase 11,000,000 shares of our Common Stock at an exercise price of $0.01 per share, subject to certain customary anti-dilution adjustments provided under the Warrants, including for stock splits, reclassifications, combinations and dividends or distributions made by us on the Common Stock. The Warrants expire on September 18, 2030. In connection with and concurrently with the closing of the transactions contemplated by the L Catterton Investment Agreement, we and LCLA Daylight LP entered into a Registration Rights Agreement (the “Registration Rights Agreement”), pursuant to which LCLA Daylight LP is entitled to customary registration rights with respect to the Common Stock for which the Warrants may be exercised. Principal Terms of the Series A Preferred Shares Dividends: Dividends on each Series A Preferred Share accrue daily at a rate of 10.0% per annum and are payable semi-annually in arrears on September 30 and March 31, beginning on March 31, 2021. Dividends are payable, either in cash or through an accrual of unpaid dividends (“Dividend Accrual”), at the Company’s option. Dividends on each Series A Preferred Share accrue whether or not declared and whether or not we have assets legally available to make payment thereof. To the extent that any dividends are declared but unpaid, or any dividends are not declared in any given year, (i) such accrued and unpaid dividends and/or (ii) an amount equal to the dividend entitlement, shall compound semi-annually at the rate of 10.0% per annum (“Accumulating Dividends”). All Accumulating Dividends shall be paid in full prior to any distribution, dividend or other payment in respect of any equity securities junior to the Series A Preferred Shares. Ranking: The Series A Preferred Shares rank senior to the Common Stock with respect to dividend rights and rights on the distribution of assets on any voluntary or involuntary liquidation, dissolution or winding up of the affairs of the Company. Company’s Redemption Rights: At any time on or after the third anniversary of the Catterton Closing Date but prior to the fourth anniversary of the Catterton Closing Date, we may redeem all or any portion of the Series A Preferred Shares in cash at a price equal to 105.0% of the sum of the liquidation preference of $1,000 per Series A Preferred Share plus any Dividend Accruals per Series A Preferred Share (the “Liquidation Preference”), plus, without duplication, accrued and unpaid distributions to, but excluding, the redemption date. At any time on or after the fourth anniversary of the Catterton Closing Date but prior to the fifth anniversary of the Catterton Closing Date, we may redeem all or any portion of the Series A Preferred Shares in cash at a price equal to 102.5% of the Liquidation Preference, plus, without duplication, accrued and unpaid distributions to, but excluding, the redemption date. At any time after the fifth anniversary of the Catterton Closing Date, we may redeem all or any portion of the Series A Preferred Shares in cash at a price equal to the Liquidation Preference plus, without duplication, accrued and unpaid distributions to, but excluding, the redemption date. Holders’ Redemption Rights: At any time on or after the fifth anniversary of the Catterton Closing Date, each holder of Series A Preferred Shares may, at its election, cause the Company to redeem all or part of such holder’s then outstanding Series A Preferred Shares in cash at a price equal to the Liquidation Preference, plus, without duplication, accrued and unpaid distributions to, but excluding, the redemption date. In addition, if the Company undergoes a qualifying change of control, each holder of Series A Preferred Shares may, at its election, cause the Company to redeem all of such holder’s then outstanding Series A Preferred Shares in cash at a price equal to 110.0% of the Liquidation Preference, plus, without duplication, accrued and unpaid distributions to, but excluding, the redemption date. Conversion Rights: The Series A Preferred Shares are not convertible into Common Stock. Voting Rights: Each holder of Series A Preferred Shares will have one vote per share on any matter on which holders of Series A Preferred Shares are entitled to vote separately as a class, whether at a meeting or by written consent. The holders of Series A Preferred Shares do not otherwise have any voting rights at any meetings of the Company’s shareholders or on any resolution of the Company’s shareholders. The prior written approval of the holders of a majority of the Series A Preferred Shares outstanding at such time, acting together as a separate class, is required in order for the Company to (i) amend the Memorandum and Articles of Association in a manner that adversely affects the holders of Series A Preferred Shares, (ii) create or issue any shares, or any securities convertible or exchangeable into, or exercisable for shares, ranking senior or pari passu to the Series A Preferred Shares or issue any additional Series A Preferred Shares or increase the authorized number of Series A Preferred Shares, other than an additional financing meeting certain requirements, (iii) declare or pay any dividend or distribution, or repurchase or redeem any shares, subject to certain exceptions, including with respect to the Series A Preferred Shares, (iv) make any fundamental change in the nature of the business in which the Company is primarily engaged, (v) initiate, engage in or permit to occur (to the extent within our control), any liquidation, dissolution or winding up of the Company, (vi) continue or re-domicile the Company in any jurisdiction other than the British Virgin Islands, or (vii) take or permit certain of the foregoing with respect to our significant subsidiaries. So long as the Catterton Purchaser holds any Series A Preferred Shares, the prior written consent of the Catterton Purchaser is required in order for us to (i) incur any indebtedness for borrowed money in excess of the greater of $60,000, and an amount equal to 1.0x the Company’s consolidated Adjusted EBITDA for the twelve month period ending at the end of the last quarter for which we have publicly reported financial results, (ii) sell, dispose of or enter into any exclusive license for any material asset (or group of related assets) of the Company or with a fair market value equal or greater to 10% of our consolidated total assets and (iii) enter into certain affiliate transactions, in each case subject to certain exceptions. Pursuant to the L Catterton Investment Agreement, on September 18, 2020, Mr. Dirk Donath was appointed as a member of the Board and Mr. Ramiro Lauzan was appointed as a non-voting observer. Mr. Donath has also been appointed to serve on the Strategy Committee and Nomination and Compensation Committee of the Board. Mr. Donath resigned on June 24, 2022, in connection with a rotation by L Catterton Purchaser of its appointed directors. Mr. Donath will continue to serve as an observer of the Board. Mr. Ramiro Lauzan has been appointed to the Board of Directors and to the Nomination and Compensation Committee and Strategy Committee of the Board, effective as of June 24, 2022. Principal Terms of the Warrants to Purchase Common Stock Pursuant to the L Catterton Investment Agreement, we issued to the Catterton Purchaser Warrants to purchase 11,000,000 Common Shares at an exercise price of $0.01 per share (“Penny Warrants”), subject to certain customary anti-dilution adjustments provided under the Warrants, including for stock splits, reclassifications, combinations and dividends or distributions made by the Company on the Common Shares. The Penny Warrants expire ten years after the Catterton Closing Date. The Penny Warrants vest and are exercisable as of the issuance date. The Penny Warrants also include customary anti-dilution adjustments. Initial and Subsequent Accounting: The Series A Preferred Shares are classified within temporary equity (mezzanine equity) on our consolidated balance sheet due to the provisions that could cause the equity to be redeemable at the option of the holder and the terms of the Series A Preferred Shares which do not include an unconditional obligation to redeem at a specified or determinable date, or upon an event certain to occur. The Penny Warrants qualify for classification in shareholders’ equity and are included in our consolidated balance sheet within “Additional paid-in capital”. As indicated above, if a qualifying change of control occurs, then each holder of Series A Preferred Shares may, at its election, cause the Company to redeem all of such holder’s then outstanding Series A Preferred Shares in cash at a price equal to 110.0% of the Liquidation Preference, plus, without duplication, accrued and unpaid distributions to, but excluding, the redemption date (the “Change of Control Put”). There is a substantial premium as the Company is required to pay 110.0% upon a change of control. The Change of Control Put requires bifurcation. However, it is uncertain whether or when a qualifying change of control would occur that would obligate the Company to pay the substantial premium liquidation preference to holders of the Series A Preferred Shares and at the balance sheet date, these circumstances were not probable. Thus, no value was assigned at inception. A subsequent adjustment to the carrying value of the Series A Preferred Shares may be made only when it becomes probable that such a change of control event will occur. The gross proceeds received from the issuance of the Series A Preferred Shares were allocated to the Series A Preferred Shares and Warrants on a relative fair value basis. In determining the fair value of the Series A Preferred Shares, we primarily used discounted cash flow analyses. Inputs to the discounted cash flow analyses and other aspects of the valuation require judgment. The more significant inputs used in the discounted cash flow analyses and other areas of judgment include assumptions on term, cash flows, and market yield. In determining the fair value of the Warrants, we primarily used the Black Scholes Option Pricing Model (“BSOPM”). Inputs to the BSOPM and other aspects of the valuation require judgment. The more significant inputs used in the BSOPM and other areas of judgment include the starting stock price or value of the underlying assets, the strike price, the time to expiration, and volatility and risk-free rate. In order to consider the two-year transfer restriction of the Warrants, considered to be security specific, we applied a Discount for Lack of Marketability with the Finnerty Method. Therefore, the Series A Preferred Shares were initially recognized at an allocated amount on a fair value basis of $84,643, net of $5,415 in initial discount and issuance costs. The Penny Warrants were recognized at an allocated amount on a fair value basis of $56,339, net of $3,604 in issuance costs. Penny Warrants were recorded as additional paid-in capital. The Series A Preferred Shares are currently not redeemable; however, they will become redeemable on September 18, 2025. Since only the passage of time is needed to occur for the Series A Preferred Shares to become redeemable, it is considered to be probable that it will be redeemable. As such, we elected to accrete the difference between the initial value of $84,643 and the redemption value of $150,000 over the five-year period from the date of issuance through September 18, 2025 (the date at which the holder has the unconditional right to redeem the shares, deemed to be the earliest likely redemption date) using the effective interest method. The accretion to the carrying value of the redeemable preferred shares is treated as a deemed dividend, recorded as a charge to additional paid-in-capital (since there is a deficit in retained earnings) and deducted in computing earnings per share (analogous to the treatment for stated dividends paid on the redeemable preferred shares). On March 21, 2023, we paid $7,896 of accumulated dividends until September 30, 2022. On September 26, 2023, we paid $7,854 of accumulated dividends until March 31, 2023. For the period from April 1, 2023 until December 31, 2023, we accrued $11,491 for unpaid dividends recorded as a charge to additional paid-in-capital. On March 25, 2022, we paid $15,374 of accumulated dividends for the period ended March 31, 2022. On September 30, 2022, dividends were not paid in cash but instead accrued and accumulated. For the period from April 1, 2022 until December 31, 2022, we accrued $11,491 for unpaid dividends recorded as a charge to additional paid-in-capital. As of December 31, 2023, none of the warrants were exercised. The accumulated accretion as of December 31, 2023, 2022 and 2021 was $13,324 and $11,884 and $10,600, respectively. Convertible Redeemable Series B Preferred Shares On September 21, 2020 (the “Waha Closing Date”), we completed the issuance and sale of our Series B Preferred Shares (as defined below) to Waha LATAM Investments Limited, an affiliate of Waha Capital PJSC (the “Waha Purchaser”) pursuant to our previously announced Investment Agreement, dated as of August 20, 2020, with the Waha Purchaser (the “Waha Investment Agreement”). We issued and sold to the Waha Purchaser, pursuant to the Waha Investment Agreement, 50,000 shares of our newly created Series B Preferred Shares, no par value per share (the “Series B Preferred Shares”) for an aggregate purchase price of $50,000. On December 31, 2020, we paid certain fees in an aggregate amount of $1,000 to affiliates of the Waha Purchaser. On the terms and subject to the conditions set forth in the Waha Investment Agreement, from and after September 21, 2020, the Waha Purchaser is entitled to appoint one director to our Board and one non-voting observer to the Board, in each case until such time as (i) the Waha Purchaser no longer holds at least 50% of the Series B Preferred Shares purchased by the Waha Purchaser under the Waha Investment Agreement and (ii) in the event that the Waha Purchaser or the Company converts the Series B Preferred Shares to Common Shares in full, the Waha Purchaser will be entitled to appoint one director to the Board and one non-voting observer to the Board, in each case, until such time as the Waha Purchaser no longer holds at least 50% of the issued and outstanding Common Shares issued to the Waha Purchaser at the conversion date. The Waha Investment Agreement (including the forms of our amended Memorandum of Association and Articles of Association, the terms of the Series B Preferred Shares and the Waha Shelf Registration Rights Agreement) contains other customary covenants and agreements, including certain transfer restrictions, standstill and voting provisions and preemptive rights. Pursuant to the Waha Investment Agreement, we and the Waha Purchaser entered into a Shelf Registration Rights Agreement (the “Waha Shelf Registration Rights Agreement”), pursuant to which the Company filed a Registration Statement on Form F-3 covering the resale of the Common Shares for which the Series B Preferred Shares may be converted. The issuance of the Series B Preferred Shares pursuant to the Waha Investment Agreement is intended to be exempt from registration under the Securities Act, by virtue of the exemption provided by Section 4(a)(2) of the Securities Act. Principal Terms of the Series B Preferred Shares Dividends: Dividends on each Series B Preferred Share accrue daily from and including the Waha Closing Date at a rate of 4.0% per annum and are payable quarterly in arrears commencing on December 31, 2020. Dividends on each Series B Preferred Share accrue whether or not declared and whether or not the Company has assets legally available to make payment thereof. Dividends are payable, at the Company’s option, either (i) in cash or (ii) by increasing the amount of Accrued Dividends in an amount equal to the amount of the dividend to be paid. If the Company does not declare and pay in cash a full dividend on each Series B Preferred Share on any dividend payment date, then the amount of such unpaid dividend shall automatically be added to the amount of accrued dividends on such share on the applicable dividend payment date without any action on the part of the Company. In addition, the Series B Preferred Shares are entitled to participate in dividends and other distributions declared and made on the Common Stock on an as-converted basis. Ranking: The Series B Preferred Shares rank on a parity basis to the Series A Preferred Shares and senior to the Common Stock with respect to dividend rights and rights on the distribution of assets on any voluntary or involuntary liquidation, dissolution or winding up of the affairs of the Company. Liquidation Rights: In the event of any voluntary or involuntary liquidation, dissolution or winding up of the affairs of the Company, the holders of the Series B Preferred Shares shall be entitled, out of assets legally available therefor, before any distribution or payment out of the assets of the Company may be made to or set aside for the holders of any Common Shares, and subject to the rights of the holders of any Senior Shares or Parity Shares and the rights of the Company’s existing and future creditors, to receive in full a liquidating distribution in cash and in the amount per Series B Preferred Share equal to the Liquidation Preference with respect to such Series B Preferred Share. Conversion Rights: The Series B Preferred Shares are convertible, at the option of the holder, at any time into Common Stock at an initial conversion price of $9.251 (the “Initial Conversion Price) per share and an initial conversion rate of 108.1081 Common Shares per Series B Preferred Share, subject to certain anti-dilution adjustments. As of December 31, 2023 and 2022, there were no conversions of the Series B Preferred Shares. On March 27, 2024, Waha LATAM Investments Limited decided to convert our 50,000 Series B into ordinary shares (For further information, see Note 33). Each holder of Series B Preferred Shares has the right, at s uch holder’s option, to convert all or a part of such holder’s Series B Preferred Shares at any time into (i) the number of Common Shares per Series B Preferred Share equal to the quotient of (A) the sum of the Stated Value plus, without duplication, any accrued and unpaid Dividends with respect to such Series B Preferred Share as of the applicable Conversion Date (to the extent such accrued and unpaid Dividend is not included in the Stated Value already) (such sum, the “Conversion Amount”) divided by (B) the Conversion Price as of the applicable Conversion Date. At any time from the third to the fifth anniversary of the Waha Closing Date, if the volume weighted average price (“VWAP”) of the Common Shares exceeds $13.88 (150% of the Initial Conversion Price) as may be adjusted pursuant to the Memorandum and Articles of Association, for at least 10 consecutive trading days, the Company may convert all of the Series B Preferred Shares into the number of Common Shares equal to the quotient of (1) 105% of the conversion amount as of the conversion date divided by (2) the conversion price of such share in effect as of the conversion date. At any time from the fifth to the seventh anniversary of the Waha Closing Date, if the VWAP of the Common Shares exceeds $12.49 (135% of the Initial Conversion Price), as may be adjusted pursuant to the Memorandum and Articles of Association, for at least 10 consecutive trading days, the Company may convert all of the Series B Preferred Shares into the number of Common Shares equal to the quotient of (1) 105% of the conversion amount as of the conversion date divided by (2) the conversion price of such share in effect as of the conversion date. In addition, at any time from the seventh anniversary of the Waha Closing Date, if the VWAP of the Common Shares exceeds the Initial Conversion Price, as may be adjusted pursuant to the Memorandum and Articles of Association, for at least 10 consecutive trading days, the Company may convert all of the Series B Preferred Shares into the number of Common Shares equal to the conversion amount divided by the lower of (1) the VWAP per Common Share on the 15 trading days immediately preceding the conversion date or (2) the price per Common Share on the trading day immediately preceding the conversion date. Redemption Rights: At any time on or after the seventh anniversary of the Waha Closing Date, the Company may redeem all of the Series B Preferred Shares in cash at a price equal to the sum of (i) (x) the initial stated value of $1,000 per Series B Preferred Shares plus (y) any Dividend Accruals (such sum, the “Stated Value”) plus (ii), without duplication, any accrued and unpaid distributions to, but excluding, the redemption date. Change of Control Redemption: If the Company undergoes a qualifying change of control prior to the seventh anniversary of the Waha Closing Date, the Company must redeem, subject to the right of each holder to convert its then outstanding Series B Preferred Shares into Common Shares, all of the then outstanding Series B Preferred Shares for a cash price per share equal to the greater of (x) 110.0% of the Stated Value plus, without duplication, any accrued and unpaid distributions to, but excluding, the redemption date, and (y) the amount such holder would have received in respect of the number of Common Shares that would be issuable upon conversion thereof. If the Company undergoes a qualifying change of control on or following the seventh anniversary of the Waha Closing Date, the Company must redeem, subject to the right of each holder to convert its then outstanding Series B Preferred Shares into Common Shares, all of the then outstanding Series B Preferred Shares for a cash price per share equal to the greater of (x) 100% of the Stated Value plus, without duplication, any accrued and unpaid distributions to, but excluding, the redemption date, and (y) the amount such holder would have received in respect of the number of Common Shares that would be issuable upon conversion thereof, subject to certain conditions. Voting Rights: The Series B Preferred Shares will vote on all matters together with the Common Shares on an as-converted basis. Until such time as the Waha Purchaser no longer holds at least 50% of the Series B Preferred Shares purchased by the Waha Purchaser under the Waha Investment Agreement, the prior written consent of the Waha Purchaser is required in order for the Company to (i) authorize, create or issue any shares senior to or on parity with the Series B Preferred Shares, excluding an additional financing meeting certain requirements; (ii) amend, modify or repeal any provision of the Memorandum and Articles of Association in a manner adverse to the Series B Preferred Shares; (iii) change the authorized number of directors of the Company; (iv) enter into certain affiliate transactions; (v) declare or pay any dividend or distribution with respect to any shares; (vi) redeem, purchase or otherwise acquire any Common Shares; (vii) liquidate, dissolve or wind up the affairs of the Company or any of its subsidiaries, effect a recapitalization or reorganization, or reincorporate the Company under the laws of a jurisdiction other than the British Virgin Islands; (viii) effect a conversion of the Company into a different legal form; and (ix) enter into any exclusive license for all or substantially all of the Company’s products or technologies to a third party, in each case subject to certain exceptions. Pursuant to the Waha Investment Agreement, Mr. Aseem Gupta served as director from September 21, 2020 until June 30, 2021 when he resigned to his position in the board. As of the date of these consolidated financial statements, Waha has not designated any director since and its seat is still vacant. Initial and Subsequent Accounting: The Series B Preferred Shares are classified within temporary equity on our consolidated balance sheets due to the provisions that cause the equity to be redeemable upon the occurrence of a change of control. The terms of the Series B Preferred Shares do not include an unconditional obligation to redeem at a specified or determinable date, or upon an event certain to occur. The Series B Preferred Shares were determined to have characteristics more akin to equity than debt. As a result, the conversion at holder’s option or at the Company’s option prior to the seventh anniversary of the Waha Closing Date were determined to be clearly and closely related to the Series B Preferred Shares and therefore do not need to be bifurcated and classified as a derivative liability. The Company’s conversion option after the seventh anniversary of the Waha Closing Date was not determined to be clearly and closely related to the Series B Preferred Shares as the feature is in-substance a put option as it is designed to provide the investor with a fixed monetary amount, settleable in shares. Put (call) options embedded in equity hosts are not considered clearly and closely related. However, the embedded feature does not meet the definition of a derivative. It has an underlying, a notional amount and a settlement provision, little to no initial net investment but it is not net settled. Therefore, the feature does not need to be bifurcated and classified as a derivative liability. We also evaluated whether a beneficial conversion feature (“BCF”) should be bifurcated and separately recognized. A convertible instrument contains a BCF when the conversion price is less than the fair value of the shares into which the instrument is convertible at the commitment date. As the conversion price is above the share price and the conversion option is not priced “in-the-money”, we concluded that the Series B Preferred Shares did not contain a BCF and no accounting entry was required. All the other embedded features in the Series B Preferred Shares do not need to be bifurcated. Accordingly, the Series B Preferred Shares were recognized at fair value of $50,000 (the proceeds on the date of issuance) less issuance costs of $3,300 resulting in an initial value of $46,700. The Series B Preferred Shares are not currently redeemable at December 31, 2023. Also, the events that could cause the Series B Preferred Shares to become redeemable are not considered probable of occurring as of December 31, 2023. Accordingly, accretion from the initial carrying amount to the redemption amount was not required. For the years ended December 31, 2023 and 2022 , we accrued, approved, and paid $2,000 and $2,000, respectively, in cash dividends and as of December 31, 2023 there were no undeclared dividend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llowance for credit expected losses, accounts receivable write-offs</t>
        </is>
      </c>
      <c r="B4" s="6" t="n">
        <v>1963</v>
      </c>
      <c r="C4" s="4" t="inlineStr">
        <is>
          <t xml:space="preserve"> </t>
        </is>
      </c>
      <c r="D4" s="4" t="inlineStr">
        <is>
          <t xml:space="preserve"> </t>
        </is>
      </c>
    </row>
    <row r="5">
      <c r="A5" s="4" t="inlineStr">
        <is>
          <t>Allowance for credit expected losses, loans receivable write-offs</t>
        </is>
      </c>
      <c r="B5" s="5" t="n">
        <v>13628</v>
      </c>
      <c r="C5" s="6" t="n">
        <v>3218</v>
      </c>
      <c r="D5" s="6" t="n">
        <v>1068</v>
      </c>
    </row>
    <row r="6">
      <c r="A6" s="4" t="inlineStr">
        <is>
          <t>Allowance for credit expected losses - Accounts Receivable</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beginning of year</t>
        </is>
      </c>
      <c r="B8" s="5" t="n">
        <v>10529</v>
      </c>
      <c r="C8" s="5" t="n">
        <v>10911</v>
      </c>
      <c r="D8" s="5" t="n">
        <v>9543</v>
      </c>
    </row>
    <row r="9">
      <c r="A9" s="4" t="inlineStr">
        <is>
          <t>Charges to earnings</t>
        </is>
      </c>
      <c r="B9" s="5" t="n">
        <v>4350</v>
      </c>
      <c r="C9" s="5" t="n">
        <v>8233</v>
      </c>
      <c r="D9" s="5" t="n">
        <v>9438</v>
      </c>
    </row>
    <row r="10">
      <c r="A10" s="4" t="inlineStr">
        <is>
          <t>Charge to other accounts</t>
        </is>
      </c>
      <c r="B10" s="5" t="n">
        <v>767</v>
      </c>
      <c r="C10" s="5" t="n">
        <v>269</v>
      </c>
      <c r="D10" s="5" t="n">
        <v>-943</v>
      </c>
    </row>
    <row r="11">
      <c r="A11" s="4" t="inlineStr">
        <is>
          <t>Deductions</t>
        </is>
      </c>
      <c r="B11" s="5" t="n">
        <v>-8837</v>
      </c>
      <c r="C11" s="5" t="n">
        <v>-8884</v>
      </c>
      <c r="D11" s="5" t="n">
        <v>-7127</v>
      </c>
    </row>
    <row r="12">
      <c r="A12" s="4" t="inlineStr">
        <is>
          <t>Balance, end of year</t>
        </is>
      </c>
      <c r="B12" s="5" t="n">
        <v>6809</v>
      </c>
      <c r="C12" s="5" t="n">
        <v>10529</v>
      </c>
      <c r="D12" s="5" t="n">
        <v>10911</v>
      </c>
    </row>
    <row r="13">
      <c r="A13" s="4" t="inlineStr">
        <is>
          <t>Allowance for credit expected losses financial - Loans Receivable</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beginning of year</t>
        </is>
      </c>
      <c r="B15" s="5" t="n">
        <v>12411</v>
      </c>
      <c r="C15" s="5" t="n">
        <v>2064</v>
      </c>
      <c r="D15" s="5" t="n">
        <v>1252</v>
      </c>
    </row>
    <row r="16">
      <c r="A16" s="4" t="inlineStr">
        <is>
          <t>Charges to earnings</t>
        </is>
      </c>
      <c r="B16" s="5" t="n">
        <v>13692</v>
      </c>
      <c r="C16" s="5" t="n">
        <v>13972</v>
      </c>
      <c r="D16" s="5" t="n">
        <v>2275</v>
      </c>
    </row>
    <row r="17">
      <c r="A17" s="4" t="inlineStr">
        <is>
          <t>Charge to other accounts</t>
        </is>
      </c>
      <c r="B17" s="5" t="n">
        <v>1108</v>
      </c>
      <c r="C17" s="5" t="n">
        <v>-132</v>
      </c>
      <c r="D17" s="5" t="n">
        <v>-114</v>
      </c>
    </row>
    <row r="18">
      <c r="A18" s="4" t="inlineStr">
        <is>
          <t>Deductions</t>
        </is>
      </c>
      <c r="B18" s="5" t="n">
        <v>-13628</v>
      </c>
      <c r="C18" s="5" t="n">
        <v>-3493</v>
      </c>
      <c r="D18" s="5" t="n">
        <v>-1349</v>
      </c>
    </row>
    <row r="19">
      <c r="A19" s="4" t="inlineStr">
        <is>
          <t>Balance, end of year</t>
        </is>
      </c>
      <c r="B19" s="5" t="n">
        <v>13583</v>
      </c>
      <c r="C19" s="5" t="n">
        <v>12411</v>
      </c>
      <c r="D19" s="5" t="n">
        <v>2064</v>
      </c>
    </row>
    <row r="20">
      <c r="A20" s="4" t="inlineStr">
        <is>
          <t>Allowance for cancellation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beginning of year</t>
        </is>
      </c>
      <c r="B22" s="5" t="n">
        <v>8177</v>
      </c>
      <c r="C22" s="5" t="n">
        <v>19216</v>
      </c>
      <c r="D22" s="5" t="n">
        <v>15012</v>
      </c>
    </row>
    <row r="23">
      <c r="A23" s="4" t="inlineStr">
        <is>
          <t>Charges to earnings</t>
        </is>
      </c>
      <c r="B23" s="5" t="n">
        <v>17513</v>
      </c>
      <c r="C23" s="5" t="n">
        <v>5598</v>
      </c>
      <c r="D23" s="5" t="n">
        <v>31016</v>
      </c>
    </row>
    <row r="24">
      <c r="A24" s="4" t="inlineStr">
        <is>
          <t>Charge to other accounts</t>
        </is>
      </c>
      <c r="B24" s="5" t="n">
        <v>-541</v>
      </c>
      <c r="C24" s="5" t="n">
        <v>70</v>
      </c>
      <c r="D24" s="5" t="n">
        <v>69</v>
      </c>
    </row>
    <row r="25">
      <c r="A25" s="4" t="inlineStr">
        <is>
          <t>Deductions</t>
        </is>
      </c>
      <c r="B25" s="5" t="n">
        <v>-16919</v>
      </c>
      <c r="C25" s="5" t="n">
        <v>-16707</v>
      </c>
      <c r="D25" s="5" t="n">
        <v>-26881</v>
      </c>
    </row>
    <row r="26">
      <c r="A26" s="4" t="inlineStr">
        <is>
          <t>Balance, end of year</t>
        </is>
      </c>
      <c r="B26" s="5" t="n">
        <v>8230</v>
      </c>
      <c r="C26" s="5" t="n">
        <v>8177</v>
      </c>
      <c r="D26" s="5" t="n">
        <v>19216</v>
      </c>
    </row>
    <row r="27">
      <c r="A27" s="4" t="inlineStr">
        <is>
          <t>Other reserves</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beginning of year</t>
        </is>
      </c>
      <c r="B29" s="5" t="n">
        <v>2792</v>
      </c>
      <c r="C29" s="5" t="n">
        <v>2272</v>
      </c>
      <c r="D29" s="5" t="n">
        <v>565</v>
      </c>
    </row>
    <row r="30">
      <c r="A30" s="4" t="inlineStr">
        <is>
          <t>Charges to earnings</t>
        </is>
      </c>
      <c r="B30" s="5" t="n">
        <v>11307</v>
      </c>
      <c r="C30" s="5" t="n">
        <v>10187</v>
      </c>
      <c r="D30" s="5" t="n">
        <v>7073</v>
      </c>
    </row>
    <row r="31">
      <c r="A31" s="4" t="inlineStr">
        <is>
          <t>Charge to other accounts</t>
        </is>
      </c>
      <c r="B31" s="5" t="n">
        <v>-263</v>
      </c>
      <c r="C31" s="5" t="n">
        <v>112</v>
      </c>
      <c r="D31" s="5" t="n">
        <v>-43</v>
      </c>
    </row>
    <row r="32">
      <c r="A32" s="4" t="inlineStr">
        <is>
          <t>Deductions</t>
        </is>
      </c>
      <c r="B32" s="5" t="n">
        <v>-9555</v>
      </c>
      <c r="C32" s="5" t="n">
        <v>-9779</v>
      </c>
      <c r="D32" s="5" t="n">
        <v>-5323</v>
      </c>
    </row>
    <row r="33">
      <c r="A33" s="4" t="inlineStr">
        <is>
          <t>Balance, end of year</t>
        </is>
      </c>
      <c r="B33" s="6" t="n">
        <v>4281</v>
      </c>
      <c r="C33" s="6" t="n">
        <v>2792</v>
      </c>
      <c r="D33" s="6" t="n">
        <v>227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chedule of Assets and Liabilities Held for Sale (Details) - USD ($) $ in Thousands</t>
        </is>
      </c>
      <c r="B1" s="2" t="inlineStr">
        <is>
          <t>Dec. 31,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Cash and cash equivalents (Note 8)</t>
        </is>
      </c>
      <c r="B3" s="6" t="n">
        <v>9319</v>
      </c>
      <c r="C3" s="6" t="n">
        <v>0</v>
      </c>
      <c r="D3" s="6" t="n">
        <v>0</v>
      </c>
    </row>
    <row r="4">
      <c r="A4" s="4" t="inlineStr">
        <is>
          <t>Assets held for sale</t>
        </is>
      </c>
      <c r="B4" s="5" t="n">
        <v>23019</v>
      </c>
      <c r="C4" s="5" t="n">
        <v>0</v>
      </c>
      <c r="D4" s="4" t="inlineStr">
        <is>
          <t xml:space="preserve"> </t>
        </is>
      </c>
    </row>
    <row r="5">
      <c r="A5" s="3" t="inlineStr">
        <is>
          <t>Current</t>
        </is>
      </c>
      <c r="B5" s="4" t="inlineStr">
        <is>
          <t xml:space="preserve"> </t>
        </is>
      </c>
      <c r="C5" s="4" t="inlineStr">
        <is>
          <t xml:space="preserve"> </t>
        </is>
      </c>
      <c r="D5" s="4" t="inlineStr">
        <is>
          <t xml:space="preserve"> </t>
        </is>
      </c>
    </row>
    <row r="6">
      <c r="A6" s="4" t="inlineStr">
        <is>
          <t>Liabilities held for sale</t>
        </is>
      </c>
      <c r="B6" s="5" t="n">
        <v>8370</v>
      </c>
      <c r="C6" s="6" t="n">
        <v>0</v>
      </c>
      <c r="D6" s="4" t="inlineStr">
        <is>
          <t xml:space="preserve"> </t>
        </is>
      </c>
    </row>
    <row r="7">
      <c r="A7" s="4" t="inlineStr">
        <is>
          <t>Disposal Group, Held-for-Sale, Not Discontinued Operations | Destination Services Line of Business</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Cash and cash equivalents (Note 8)</t>
        </is>
      </c>
      <c r="B9" s="5" t="n">
        <v>9319</v>
      </c>
      <c r="C9" s="4" t="inlineStr">
        <is>
          <t xml:space="preserve"> </t>
        </is>
      </c>
      <c r="D9" s="4" t="inlineStr">
        <is>
          <t xml:space="preserve"> </t>
        </is>
      </c>
    </row>
    <row r="10">
      <c r="A10" s="4" t="inlineStr">
        <is>
          <t>Restricted cash (Note 8)</t>
        </is>
      </c>
      <c r="B10" s="5" t="n">
        <v>16</v>
      </c>
      <c r="C10" s="4" t="inlineStr">
        <is>
          <t xml:space="preserve"> </t>
        </is>
      </c>
      <c r="D10" s="4" t="inlineStr">
        <is>
          <t xml:space="preserve"> </t>
        </is>
      </c>
    </row>
    <row r="11">
      <c r="A11" s="4" t="inlineStr">
        <is>
          <t>Receivabe</t>
        </is>
      </c>
      <c r="B11" s="5" t="n">
        <v>6</v>
      </c>
      <c r="C11" s="4" t="inlineStr">
        <is>
          <t xml:space="preserve"> </t>
        </is>
      </c>
      <c r="D11" s="4" t="inlineStr">
        <is>
          <t xml:space="preserve"> </t>
        </is>
      </c>
    </row>
    <row r="12">
      <c r="A12" s="4" t="inlineStr">
        <is>
          <t>Assets held for sale</t>
        </is>
      </c>
      <c r="B12" s="5" t="n">
        <v>14146</v>
      </c>
      <c r="C12" s="4" t="inlineStr">
        <is>
          <t xml:space="preserve"> </t>
        </is>
      </c>
      <c r="D12" s="4" t="inlineStr">
        <is>
          <t xml:space="preserve"> </t>
        </is>
      </c>
    </row>
    <row r="13">
      <c r="A13" s="3" t="inlineStr">
        <is>
          <t>Non current</t>
        </is>
      </c>
      <c r="B13" s="4" t="inlineStr">
        <is>
          <t xml:space="preserve"> </t>
        </is>
      </c>
      <c r="C13" s="4" t="inlineStr">
        <is>
          <t xml:space="preserve"> </t>
        </is>
      </c>
      <c r="D13" s="4" t="inlineStr">
        <is>
          <t xml:space="preserve"> </t>
        </is>
      </c>
    </row>
    <row r="14">
      <c r="A14" s="4" t="inlineStr">
        <is>
          <t>Property and equipment (Note 13)</t>
        </is>
      </c>
      <c r="B14" s="5" t="n">
        <v>1496</v>
      </c>
      <c r="C14" s="4" t="inlineStr">
        <is>
          <t xml:space="preserve"> </t>
        </is>
      </c>
      <c r="D14" s="4" t="inlineStr">
        <is>
          <t xml:space="preserve"> </t>
        </is>
      </c>
    </row>
    <row r="15">
      <c r="A15" s="4" t="inlineStr">
        <is>
          <t>Intangible assets (Note 14)</t>
        </is>
      </c>
      <c r="B15" s="5" t="n">
        <v>8238</v>
      </c>
      <c r="C15" s="4" t="inlineStr">
        <is>
          <t xml:space="preserve"> </t>
        </is>
      </c>
      <c r="D15" s="4" t="inlineStr">
        <is>
          <t xml:space="preserve"> </t>
        </is>
      </c>
    </row>
    <row r="16">
      <c r="A16" s="4" t="inlineStr">
        <is>
          <t>Valuation allowance</t>
        </is>
      </c>
      <c r="B16" s="5" t="n">
        <v>-861</v>
      </c>
      <c r="C16" s="4" t="inlineStr">
        <is>
          <t xml:space="preserve"> </t>
        </is>
      </c>
      <c r="D16" s="4" t="inlineStr">
        <is>
          <t xml:space="preserve"> </t>
        </is>
      </c>
    </row>
    <row r="17">
      <c r="A17" s="4" t="inlineStr">
        <is>
          <t>Assets classified as held for sale</t>
        </is>
      </c>
      <c r="B17" s="5" t="n">
        <v>8873</v>
      </c>
      <c r="C17" s="4" t="inlineStr">
        <is>
          <t xml:space="preserve"> </t>
        </is>
      </c>
      <c r="D17" s="4" t="inlineStr">
        <is>
          <t xml:space="preserve"> </t>
        </is>
      </c>
    </row>
    <row r="18">
      <c r="A18" s="3" t="inlineStr">
        <is>
          <t>Total</t>
        </is>
      </c>
      <c r="B18" s="4" t="inlineStr">
        <is>
          <t xml:space="preserve"> </t>
        </is>
      </c>
      <c r="C18" s="4" t="inlineStr">
        <is>
          <t xml:space="preserve"> </t>
        </is>
      </c>
      <c r="D18" s="4" t="inlineStr">
        <is>
          <t xml:space="preserve"> </t>
        </is>
      </c>
    </row>
    <row r="19">
      <c r="A19" s="4" t="inlineStr">
        <is>
          <t>Assets classified as held for sale</t>
        </is>
      </c>
      <c r="B19" s="5" t="n">
        <v>23019</v>
      </c>
      <c r="C19" s="4" t="inlineStr">
        <is>
          <t xml:space="preserve"> </t>
        </is>
      </c>
      <c r="D19" s="4" t="inlineStr">
        <is>
          <t xml:space="preserve"> </t>
        </is>
      </c>
    </row>
    <row r="20">
      <c r="A20" s="3" t="inlineStr">
        <is>
          <t>Current</t>
        </is>
      </c>
      <c r="B20" s="4" t="inlineStr">
        <is>
          <t xml:space="preserve"> </t>
        </is>
      </c>
      <c r="C20" s="4" t="inlineStr">
        <is>
          <t xml:space="preserve"> </t>
        </is>
      </c>
      <c r="D20" s="4" t="inlineStr">
        <is>
          <t xml:space="preserve"> </t>
        </is>
      </c>
    </row>
    <row r="21">
      <c r="A21" s="4" t="inlineStr">
        <is>
          <t>Accounts payable and accrued expenses (Note 16)</t>
        </is>
      </c>
      <c r="B21" s="5" t="n">
        <v>314</v>
      </c>
      <c r="C21" s="4" t="inlineStr">
        <is>
          <t xml:space="preserve"> </t>
        </is>
      </c>
      <c r="D21" s="4" t="inlineStr">
        <is>
          <t xml:space="preserve"> </t>
        </is>
      </c>
    </row>
    <row r="22">
      <c r="A22" s="4" t="inlineStr">
        <is>
          <t>Travel accounts payable (Note 17)</t>
        </is>
      </c>
      <c r="B22" s="5" t="n">
        <v>175</v>
      </c>
      <c r="C22" s="4" t="inlineStr">
        <is>
          <t xml:space="preserve"> </t>
        </is>
      </c>
      <c r="D22" s="4" t="inlineStr">
        <is>
          <t xml:space="preserve"> </t>
        </is>
      </c>
    </row>
    <row r="23">
      <c r="A23" s="4" t="inlineStr">
        <is>
          <t>Short-term debt and other financial liabilities (Note 7)</t>
        </is>
      </c>
      <c r="B23" s="5" t="n">
        <v>5966</v>
      </c>
      <c r="C23" s="4" t="inlineStr">
        <is>
          <t xml:space="preserve"> </t>
        </is>
      </c>
      <c r="D23" s="4" t="inlineStr">
        <is>
          <t xml:space="preserve"> </t>
        </is>
      </c>
    </row>
    <row r="24">
      <c r="A24" s="4" t="inlineStr">
        <is>
          <t>Other liabilities (Note 18)</t>
        </is>
      </c>
      <c r="B24" s="5" t="n">
        <v>1915</v>
      </c>
      <c r="C24" s="4" t="inlineStr">
        <is>
          <t xml:space="preserve"> </t>
        </is>
      </c>
      <c r="D24" s="4" t="inlineStr">
        <is>
          <t xml:space="preserve"> </t>
        </is>
      </c>
    </row>
    <row r="25">
      <c r="A25" s="4" t="inlineStr">
        <is>
          <t>Liabilities held for sale</t>
        </is>
      </c>
      <c r="B25" s="5" t="n">
        <v>8370</v>
      </c>
      <c r="C25" s="4" t="inlineStr">
        <is>
          <t xml:space="preserve"> </t>
        </is>
      </c>
      <c r="D25" s="4" t="inlineStr">
        <is>
          <t xml:space="preserve"> </t>
        </is>
      </c>
    </row>
    <row r="26">
      <c r="A26" s="4" t="inlineStr">
        <is>
          <t>Disposal Group, Held-for-Sale, Not Discontinued Operations | Destination Services Line of Business | Related Party</t>
        </is>
      </c>
      <c r="B26" s="4" t="inlineStr">
        <is>
          <t xml:space="preserve"> </t>
        </is>
      </c>
      <c r="C26" s="4" t="inlineStr">
        <is>
          <t xml:space="preserve"> </t>
        </is>
      </c>
      <c r="D26" s="4" t="inlineStr">
        <is>
          <t xml:space="preserve"> </t>
        </is>
      </c>
    </row>
    <row r="27">
      <c r="A27" s="3" t="inlineStr">
        <is>
          <t>Current</t>
        </is>
      </c>
      <c r="B27" s="4" t="inlineStr">
        <is>
          <t xml:space="preserve"> </t>
        </is>
      </c>
      <c r="C27" s="4" t="inlineStr">
        <is>
          <t xml:space="preserve"> </t>
        </is>
      </c>
      <c r="D27" s="4" t="inlineStr">
        <is>
          <t xml:space="preserve"> </t>
        </is>
      </c>
    </row>
    <row r="28">
      <c r="A28" s="4" t="inlineStr">
        <is>
          <t>Receivabe</t>
        </is>
      </c>
      <c r="B28" s="5" t="n">
        <v>2567</v>
      </c>
      <c r="C28" s="4" t="inlineStr">
        <is>
          <t xml:space="preserve"> </t>
        </is>
      </c>
      <c r="D28" s="4" t="inlineStr">
        <is>
          <t xml:space="preserve"> </t>
        </is>
      </c>
    </row>
    <row r="29">
      <c r="A29" s="4" t="inlineStr">
        <is>
          <t>Disposal Group, Held-for-Sale, Not Discontinued Operations | Destination Services Line of Business | Nonrelated Party</t>
        </is>
      </c>
      <c r="B29" s="4" t="inlineStr">
        <is>
          <t xml:space="preserve"> </t>
        </is>
      </c>
      <c r="C29" s="4" t="inlineStr">
        <is>
          <t xml:space="preserve"> </t>
        </is>
      </c>
      <c r="D29" s="4" t="inlineStr">
        <is>
          <t xml:space="preserve"> </t>
        </is>
      </c>
    </row>
    <row r="30">
      <c r="A30" s="3" t="inlineStr">
        <is>
          <t>Current</t>
        </is>
      </c>
      <c r="B30" s="4" t="inlineStr">
        <is>
          <t xml:space="preserve"> </t>
        </is>
      </c>
      <c r="C30" s="4" t="inlineStr">
        <is>
          <t xml:space="preserve"> </t>
        </is>
      </c>
      <c r="D30" s="4" t="inlineStr">
        <is>
          <t xml:space="preserve"> </t>
        </is>
      </c>
    </row>
    <row r="31">
      <c r="A31" s="4" t="inlineStr">
        <is>
          <t>Other assets and prepaid expenses (Note 12)</t>
        </is>
      </c>
      <c r="B31" s="6" t="n">
        <v>2238</v>
      </c>
      <c r="C31" s="4" t="inlineStr">
        <is>
          <t xml:space="preserve"> </t>
        </is>
      </c>
      <c r="D31"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iabilities held for sale</t>
        </is>
      </c>
      <c r="B4" s="6" t="n">
        <v>8370</v>
      </c>
      <c r="C4" s="6" t="n">
        <v>0</v>
      </c>
      <c r="D4" s="4" t="inlineStr">
        <is>
          <t xml:space="preserve"> </t>
        </is>
      </c>
    </row>
    <row r="5">
      <c r="A5" s="4" t="inlineStr">
        <is>
          <t>Loss on disposal</t>
        </is>
      </c>
      <c r="B5" s="5" t="n">
        <v>4546</v>
      </c>
      <c r="C5" s="6" t="n">
        <v>0</v>
      </c>
      <c r="D5" s="6" t="n">
        <v>0</v>
      </c>
    </row>
    <row r="6">
      <c r="A6" s="4" t="inlineStr">
        <is>
          <t>Goodwill written off that has been allocated to disposal group</t>
        </is>
      </c>
      <c r="B6" s="5" t="n">
        <v>3685</v>
      </c>
      <c r="C6" s="4" t="inlineStr">
        <is>
          <t xml:space="preserve"> </t>
        </is>
      </c>
      <c r="D6" s="4" t="inlineStr">
        <is>
          <t xml:space="preserve"> </t>
        </is>
      </c>
    </row>
    <row r="7">
      <c r="A7" s="4" t="inlineStr">
        <is>
          <t>Packages, Hotels and Other Travel Product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Goodwill written off that has been allocated to disposal group</t>
        </is>
      </c>
      <c r="B9" s="5" t="n">
        <v>3685</v>
      </c>
      <c r="C9" s="4" t="inlineStr">
        <is>
          <t xml:space="preserve"> </t>
        </is>
      </c>
      <c r="D9" s="4" t="inlineStr">
        <is>
          <t xml:space="preserve"> </t>
        </is>
      </c>
    </row>
    <row r="10">
      <c r="A10" s="4" t="inlineStr">
        <is>
          <t>Disposal Group, Held-for-Sale, Not Discontinued Operations | Destination Services Line of Busines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Assets classified as held for sale</t>
        </is>
      </c>
      <c r="B12" s="5" t="n">
        <v>23019</v>
      </c>
      <c r="C12" s="4" t="inlineStr">
        <is>
          <t xml:space="preserve"> </t>
        </is>
      </c>
      <c r="D12" s="4" t="inlineStr">
        <is>
          <t xml:space="preserve"> </t>
        </is>
      </c>
    </row>
    <row r="13">
      <c r="A13" s="4" t="inlineStr">
        <is>
          <t>Liabilities held for sale</t>
        </is>
      </c>
      <c r="B13" s="6" t="n">
        <v>837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22" customWidth="1" min="2" max="2"/>
    <col width="22" customWidth="1" min="3" max="3"/>
    <col width="32" customWidth="1" min="4" max="4"/>
    <col width="21" customWidth="1" min="5" max="5"/>
    <col width="21" customWidth="1" min="6" max="6"/>
  </cols>
  <sheetData>
    <row r="1">
      <c r="A1" s="1" t="inlineStr">
        <is>
          <t>Subsequent events (Details) $ / shares in Units, $ in Thousands</t>
        </is>
      </c>
      <c r="B1" s="2" t="inlineStr">
        <is>
          <t>Mar. 25, 2024 USD ($)</t>
        </is>
      </c>
      <c r="C1" s="2" t="inlineStr">
        <is>
          <t>Mar. 21, 2024 USD ($)</t>
        </is>
      </c>
      <c r="D1" s="2" t="inlineStr">
        <is>
          <t>Mar. 26, 2024 $ / shares shares</t>
        </is>
      </c>
      <c r="E1" s="2" t="inlineStr">
        <is>
          <t>Dec. 31, 2023 shares</t>
        </is>
      </c>
      <c r="F1" s="2" t="inlineStr">
        <is>
          <t>Dec. 31, 2022 shares</t>
        </is>
      </c>
    </row>
    <row r="2">
      <c r="A2" s="4" t="inlineStr">
        <is>
          <t>Series B Convertible Preferred Shar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converted into ordinary shares</t>
        </is>
      </c>
      <c r="B4" s="4" t="inlineStr">
        <is>
          <t xml:space="preserve"> </t>
        </is>
      </c>
      <c r="C4" s="4" t="inlineStr">
        <is>
          <t xml:space="preserve"> </t>
        </is>
      </c>
      <c r="D4" s="4" t="inlineStr">
        <is>
          <t xml:space="preserve"> </t>
        </is>
      </c>
      <c r="E4" s="5" t="n">
        <v>50000000</v>
      </c>
      <c r="F4" s="5" t="n">
        <v>50000000</v>
      </c>
    </row>
    <row r="5">
      <c r="A5" s="4" t="inlineStr">
        <is>
          <t>Series A Non-convertible Preferr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converted into ordinary shares</t>
        </is>
      </c>
      <c r="B7" s="4" t="inlineStr">
        <is>
          <t xml:space="preserve"> </t>
        </is>
      </c>
      <c r="C7" s="4" t="inlineStr">
        <is>
          <t xml:space="preserve"> </t>
        </is>
      </c>
      <c r="D7" s="4" t="inlineStr">
        <is>
          <t xml:space="preserve"> </t>
        </is>
      </c>
      <c r="E7" s="5" t="n">
        <v>150000000</v>
      </c>
      <c r="F7" s="5" t="n">
        <v>15000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price (in dollars per share) | $ / shares</t>
        </is>
      </c>
      <c r="B10" s="4" t="inlineStr">
        <is>
          <t xml:space="preserve"> </t>
        </is>
      </c>
      <c r="C10" s="4" t="inlineStr">
        <is>
          <t xml:space="preserve"> </t>
        </is>
      </c>
      <c r="D10" s="13" t="n">
        <v>9.250999999999999</v>
      </c>
      <c r="E10" s="4" t="inlineStr">
        <is>
          <t xml:space="preserve"> </t>
        </is>
      </c>
      <c r="F10" s="4" t="inlineStr">
        <is>
          <t xml:space="preserve"> </t>
        </is>
      </c>
    </row>
    <row r="11">
      <c r="A11" s="4" t="inlineStr">
        <is>
          <t>Conversion ratio</t>
        </is>
      </c>
      <c r="B11" s="4" t="inlineStr">
        <is>
          <t xml:space="preserve"> </t>
        </is>
      </c>
      <c r="C11" s="4" t="inlineStr">
        <is>
          <t xml:space="preserve"> </t>
        </is>
      </c>
      <c r="D11" s="12" t="n">
        <v>108.1081</v>
      </c>
      <c r="E11" s="4" t="inlineStr">
        <is>
          <t xml:space="preserve"> </t>
        </is>
      </c>
      <c r="F11" s="4" t="inlineStr">
        <is>
          <t xml:space="preserve"> </t>
        </is>
      </c>
    </row>
    <row r="12">
      <c r="A12" s="4" t="inlineStr">
        <is>
          <t>Number of common shares issuable on an as converted-basis</t>
        </is>
      </c>
      <c r="B12" s="4" t="inlineStr">
        <is>
          <t xml:space="preserve"> </t>
        </is>
      </c>
      <c r="C12" s="4" t="inlineStr">
        <is>
          <t xml:space="preserve"> </t>
        </is>
      </c>
      <c r="D12" s="5" t="n">
        <v>5405405</v>
      </c>
      <c r="E12" s="4" t="inlineStr">
        <is>
          <t xml:space="preserve"> </t>
        </is>
      </c>
      <c r="F12" s="4" t="inlineStr">
        <is>
          <t xml:space="preserve"> </t>
        </is>
      </c>
    </row>
    <row r="13">
      <c r="A13" s="4" t="inlineStr">
        <is>
          <t>Subsequent Event | Series B Convertible Preferr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of dividends | $</t>
        </is>
      </c>
      <c r="B15" s="4" t="inlineStr">
        <is>
          <t xml:space="preserve"> </t>
        </is>
      </c>
      <c r="C15" s="6" t="n">
        <v>349</v>
      </c>
      <c r="D15" s="4" t="inlineStr">
        <is>
          <t xml:space="preserve"> </t>
        </is>
      </c>
      <c r="E15" s="4" t="inlineStr">
        <is>
          <t xml:space="preserve"> </t>
        </is>
      </c>
      <c r="F15" s="4" t="inlineStr">
        <is>
          <t xml:space="preserve"> </t>
        </is>
      </c>
    </row>
    <row r="16">
      <c r="A16" s="4" t="inlineStr">
        <is>
          <t>Number of shares converted into ordinary shares</t>
        </is>
      </c>
      <c r="B16" s="4" t="inlineStr">
        <is>
          <t xml:space="preserve"> </t>
        </is>
      </c>
      <c r="C16" s="4" t="inlineStr">
        <is>
          <t xml:space="preserve"> </t>
        </is>
      </c>
      <c r="D16" s="5" t="n">
        <v>50000</v>
      </c>
      <c r="E16" s="4" t="inlineStr">
        <is>
          <t xml:space="preserve"> </t>
        </is>
      </c>
      <c r="F16" s="4" t="inlineStr">
        <is>
          <t xml:space="preserve"> </t>
        </is>
      </c>
    </row>
    <row r="17">
      <c r="A17" s="4" t="inlineStr">
        <is>
          <t>Subsequent Event | Series A Non-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of dividends | $</t>
        </is>
      </c>
      <c r="B19" s="6" t="n">
        <v>15418</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other financial liabilities</t>
        </is>
      </c>
      <c r="B1" s="2" t="inlineStr">
        <is>
          <t>12 Months Ended</t>
        </is>
      </c>
    </row>
    <row r="2">
      <c r="B2" s="2" t="inlineStr">
        <is>
          <t>Dec. 31, 2023</t>
        </is>
      </c>
    </row>
    <row r="3">
      <c r="A3" s="3" t="inlineStr">
        <is>
          <t>Debt Disclosure [Abstract]</t>
        </is>
      </c>
      <c r="B3" s="4" t="inlineStr">
        <is>
          <t xml:space="preserve"> </t>
        </is>
      </c>
    </row>
    <row r="4">
      <c r="A4" s="4" t="inlineStr">
        <is>
          <t>Debt and other financial liabilities</t>
        </is>
      </c>
      <c r="B4" s="4" t="inlineStr">
        <is>
          <t>Debt and other financial liabilities The following table summarizes our outstanding short-term and long-term debt and other financial liabilities: As of December 31, As of December 31, Loan with HSBC Mexico, S.A. principal amount 100,000,000 Mexican Pesos $ — $ 5,177 Collect on debenture issuance by securitization program (Note 11) — 2,231 Loan with Banco de Crédito e Inversiones principal amount 500,000,000 Chilean Pesos — 251 Loan with Itaú Unibanco S.A. principal amounts 17,200,000 Reais and 3,000,000 Reais 3,605 3,926 Long-term debt, including current maturities 3,605 11,585 Less: Current maturities of long-term debt 1,343 6,466 Long-term debt, excluding current maturities $ 2,262 $ 5,119 Short-term debt, including current maturities of long-term debt 28,530 29,931 Total short-term and long-term debt $ 30,792 $ 35,050 The total estimated fair value of our long-term debt excluding our collateralized debt was approximately $3,601 and $4,843 as of December 31, 2023 and 2022, respectively. The following table shows the details of the long-term debt outstanding as of December 31, 2023: Loan Issuance Maturity Currency Amount in original currency Amount in U.S. dollars Interest rate Interest Itaú Unibanco S.A. November 2020 November 2026 Reais 14,896 3,070 4% Monthly Itaú Unibanco S.A. November 2020 November 2026 Reais 2,598 535 4% Monthly The changes in the balance of our total short-term and long-term debt as of December 31, 2023 and 2022 consist of the following: As of December 31, As of December 31, Balance, beginning of year $ 35,050 $ 26,683 Collect on debenture issuance by securitization program (Note 11) — 2,231 Payments of debenture issuance by securitization program (Note 11) (2,231) — Payment of borrowings (5,807) (3,927) Accrued interest 630 641 Interest paid (361) (229) Foreign currency translation adjustment (211) (3,997) Short-term loans, net 3,722 13,648 Balance, end of year $ 30,792 $ 35,050 As of December 31, 2023 and 2022, short-term debt is comprised of seven loans with two financial institutions and five loans with one financial institution, respectively. Short-term debt is taken with maturities ranging from 1 month to 12 months. A portion of the short term debt is collateralized by accounts receivable. The weighted average interest rate on short-term borrowings outstanding as of December 31, 2023 and 2022, excluding our collateralized debt, was 12.29% and 12.98%, respectively. As December 31, 2023, we maintain short-term debt classified as a liability held for sale, see Note 32. At December 31, 2023, we were in compliance with the applicable covenants under our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restricted cash and cash equivalents</t>
        </is>
      </c>
      <c r="B4" s="4" t="inlineStr">
        <is>
          <t>Cash and cash equivalents and restricted cash and cash equivalents Cash and cash equivalents: Cash and cash equivalents consist of the following: As of December 31, As of December 31, Cash on hand $ 27 $ 65 Bank deposits (1) 119,806 186,539 Time deposits 57,466 17,117 Money market funds 37,276 15,446 Total cash and cash equivalents $ 214,575 $ 219,167 (1) As of December 31, 2023, we maintain $9,319 as assets held for sale, see Note 32. Restricted cash: Restricted cash and cash equivalents amount to $26,879 and $25,879 as of December 31, 2023 and 2022, respectively. We place collateralized amounts related to operations with our travel suppliers and service providers and the International Air Transport Association (“IATA”). We are required to be accredited by IATA to sell international airlines tickets of IATA-affiliated airlines. We, therefore, as part of our operations, maintain restricted cash in the form of time deposits or bank or insurance guarantees. Also included within the restricted cash balance is $4,108 and $1,492 related to cash and cash equivalents balances of the securitization VIEs as of December 31, 2023 and 2022, respectively (See Note 11). The following table reconciles our cash and cash equivalents and restricted cash as reported in our consolidated balance sheets to the total amount shown in our consolidated statements of cash flows: As of December 31, As of December 31, As of December 31, As included in our consolidated balance sheets: Cash and cash equivalents (1) $ 223,894 $ 219,167 $ 246,078 Restricted cash (1) 26,895 25,879 33,145 Total cash and cash equivalents and restricted cash as shown in our consolidated statements of cash flows: 250,789 245,046 279,223 Cash and cash equivalents related to business held for sale (Note 32) 9,319 — — Restricted cash related to business held for sale (Note 32) 16 $ — $ — Cash and cash equivalents as of end of the period, net of business held for sale $ 241,454 $ 245,046 $ 279,223 (1) As of December 31, 2023, we maintain $9,319 of cash and cash equivalents and $16 of restricted cash as assets held for sale, see Note 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receivable, net of allowances</t>
        </is>
      </c>
      <c r="B1" s="2" t="inlineStr">
        <is>
          <t>12 Months Ended</t>
        </is>
      </c>
    </row>
    <row r="2">
      <c r="B2" s="2" t="inlineStr">
        <is>
          <t>Dec. 31, 2023</t>
        </is>
      </c>
    </row>
    <row r="3">
      <c r="A3" s="3" t="inlineStr">
        <is>
          <t>Receivables [Abstract]</t>
        </is>
      </c>
      <c r="B3" s="4" t="inlineStr">
        <is>
          <t xml:space="preserve"> </t>
        </is>
      </c>
    </row>
    <row r="4">
      <c r="A4" s="4" t="inlineStr">
        <is>
          <t>Trade accounts receivable, net of allowances</t>
        </is>
      </c>
      <c r="B4" s="4" t="inlineStr">
        <is>
          <t xml:space="preserve">Trade accounts receivable, net of allowances: Trade accounts receivable in our consolidated balance sheets as of December 31, 2023 and 2022 are as follows: As of December 31, As of December 31, Third-party credit card processors (1) 127,980 87,063 Fulfillment partners 30,310 38,545 Global distribution systems and travel incentives 10,307 12,837 Advertising 8,197 5,676 Airlines 3,297 4,144 Hotels 3,207 2,233 Others 6,904 7,429 Total accounts receivable 190,202 157,927 Allowance for credit losses (6,809) (10,529) Total accounts receivable, Net $ 183,393 $ 147,398 (1) Net of allowance for cancellations, see Note 31. Our receivables are short-term in nature. We have grouped our trade receivables into pools by country of origin and type (i.e., facilitation services, incentives, advertising, transportation and tour services and others) based on similar risk characteristics. Payment terms for receivables vary depending on type and jurisdiction, generally less than one year. As it relates to trade receivables with credit card processors which represent most of our trade receivables as of any given date, payment terms vary but typically are received within thirty days after booking except in those cases where transactions are effected through financing installment plans offered by banks. When travelers pay in installments, payment settlement depends on each market's dispositions. Installment plans are offered by banks and may vary, generally up to 12 monthly installments after booking is confirmed. We usually receive full payment from credit card processors within 30 days at an agreed-upon discount rate, regardless of customer due dates. However, in some specific markets we receive payment from credit card processors at the time each installment is due. In these cases, we typically enter into factoring agreements to collect these accounts receivable, thereby reducing the days of outstanding exposure. Payment conditions for accounts receivable from advertising transactions are usually agreed in each specific contract, the common practice for them is to be payable within 30 days. Receivables from back-end incentives typically do not have stated payment terms, although we usually receive this payment within 12 months. For each pool, we consider the historical credit loss experience, current economic conditions, supportable forecasts of future economic conditions, and any recoveries in assessing the lifetime expected credit losses. Generally, we utilize a loss rate method to calculate the allowance for expected credit losses. We track historical loss information for our receivables by type and geography using their contractual lives. We then apply the historical credit loss percentages to our outstanding balances as of any given date. We believe that using historical loss information is a reasonable basis on which to determine expected credit losses for our receivables because their composition at the reporting date is consistent with that used in developing the historical credit-loss percentages. Historically the default or delinquency rates of our trade receivables have been low even during recessions or distressed economic periods. Recessions or other poor economic conditions had historically affected the number of bookings by travelers and therefore generation of revenue and corresponding receivables, but they generally did not affect the collection behavior of receivables from confirmed bookings. A booking is not confirmed if credit card information is not validated by the credit card processors’ systems. Therefore, due to the nature of our receivables and counterparties, losses have been historically limited to very specific events at the counterparty level such as bankruptcy or financial difficulties. Our exposure to credit risk takes the form of a loss that would be recognized if counterparties failed to, or were unable to, meet their payment obligations. We are also exposed to political and economic risk events, which may cause non-payment of foreign currency obligations to us. Generally, the counterparties to our trade receivables are major well-recognized and externally-credit rated credit card companies, such as MasterCard, Visa and other local or regional credit card processors; major GDS providers, such as Travelport, Amadeus and Sabre, individual major airlines; and to a lesser extent hotel chains and operators. We may seek cash collateral, letter of credit or parent company guarantees, as considered appropriate. We have not experienced significant credit problems with these customers to date. Most of these entities or their parent companies are externally credit-rated. We review these external ratings from credit agencies. The maximum exposure to credit risk is represented by the carrying amount of each financial asset in our consolidated balance sheet after deducting the expected credit loss allowance . The following table shows the activity on the expected credit loss allowance for our trade receivables during the years ended December 31, 2023 and 2022: As of December 31, As of December 31, Balance, beginning of year $ 10,529 $ 10,911 Provisions 4,350 8,233 Recoveries and write-off (8,837) (8,884) Foreign currency translation adjustment 767 269 Balance, end of year $ 6,809 $ 10,5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receivable, net of allowances</t>
        </is>
      </c>
      <c r="B1" s="2" t="inlineStr">
        <is>
          <t>12 Months Ended</t>
        </is>
      </c>
    </row>
    <row r="2">
      <c r="B2" s="2" t="inlineStr">
        <is>
          <t>Dec. 31, 2023</t>
        </is>
      </c>
    </row>
    <row r="3">
      <c r="A3" s="3" t="inlineStr">
        <is>
          <t>Receivables [Abstract]</t>
        </is>
      </c>
      <c r="B3" s="4" t="inlineStr">
        <is>
          <t xml:space="preserve"> </t>
        </is>
      </c>
    </row>
    <row r="4">
      <c r="A4" s="4" t="inlineStr">
        <is>
          <t>Loans receivable, net of allowances</t>
        </is>
      </c>
      <c r="B4" s="4" t="inlineStr">
        <is>
          <t xml:space="preserve">Loans receivable, net of allowances Current loans receivable in our consolidated balance sheets as of December 31, 2023 and 2022 are as follows: As of December 31, As of December 31, Loans receivable $ 23,794 $ 23,360 Securitized loans receivable 10,702 3,963 Allowance for credit expected losses (13,111) (11,938) Total current loans receivable, net $ 21,385 $ 15,385 Non-current loans receivable in our consolidated balance sheets as of December 31, 2023 and 2022 are as follows: As of December 31, As of December 31, Loans receivable $ 2,213 $ 1,658 Allowance for credit expected losses (472) (473) Total non-current loans receivable, net $ 1,741 $ 1,185 For the years ended December 31, 2023 and 2022, all of our loans receivable were originated to consumers in Brazil. As of December 31, 2023 and 2022, 88% and 61% of loans receivable, respectively, were originated to consumers seeking to buy travel products and services with our Brazilian travel subsidiary, Decolar, and the remaining comprised loan receivable originated to consumers seeking to buy products with other merchants. We utilize a simplified roll rate method to calculate the allowance for expected credit losses and estimate the lifetime expected credit loss allowance based on a collective assessment. We write off loans receivable when the customer balance becomes 360 days past due. We apply the following rates which are calculated based on internal data and that are periodically assessed to check its adequacy in order to cover 100 % of the estimated credit losses of the current portfolio at each period closing. Grade Status Provision Rate B Not overdue 1% B Overdue b/w 1 - 5 days 1% D Overdue b/w 6 - 14 days 10% E Overdue b/w 15 - 30 days 30% F Overdue b/w 31 - 60 days 50% G Overdue b/w 61 - 90 days 70% G Overdue b/w 91 - 120 days 70% G Overdue b/w 121 - 150 days 70% H Overdue b/w 151 - 360 days 100% We write off loans receivable when the customer balance becomes 360 days past due. The credit quality analysis of loans receivable was as follows: As of December 31, As of December 31, 1-30 days past due $ 4,037 $ 2,590 31-60 days past due 2,133 1,402 61-90 days past due 1,773 1,218 91-120 days past due 1,214 1,202 121-150 days past due 1,131 1,361 151-180 days past due 1,647 1,504 181-210 days past due 1,094 1,293 211-240 days past due 1,043 1,311 241-270 days past due 1,017 1,344 271-300 days past due 1,219 1,141 301-330 days past due 1,145 960 331-360 days past due 1,139 833 Total past due $ 18,592 $ 16,159 To become due 18,117 12,822 Total loans receivable $ 36,709 $ 28,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349</t>
        </is>
      </c>
    </row>
    <row r="5">
      <c r="A5" s="4" t="inlineStr">
        <is>
          <t>Auditor Name</t>
        </is>
      </c>
      <c r="B5" s="4" t="inlineStr">
        <is>
          <t>PRICE WATERHOUSE &amp; CO. S.R.L.</t>
        </is>
      </c>
    </row>
    <row r="6">
      <c r="A6" s="4" t="inlineStr">
        <is>
          <t>Auditor Location</t>
        </is>
      </c>
      <c r="B6" s="4" t="inlineStr">
        <is>
          <t>Buenos Aires, Argent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azilian accounts receivable securitization program</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razilian accounts receivable securitization program</t>
        </is>
      </c>
      <c r="B4" s="4" t="inlineStr">
        <is>
          <t xml:space="preserve">Brazilian accounts receivable securitization program Koin employs securitization programs to monetize a portion of its loans receivable. These programs involve transferring select loan assets to a special purpose vehicle (SPV), which then issues various forms of interests in those assets to investors. Koin receives cash proceeds and/or other interests in the SPV in exchange for the transferred assets. As of December 31, 2022, we had a securitization program in place structured to securitize a portion of our loans receivable related to our Koin solution. In this securitization transaction, assets from our balance sheet were transferred to a special purpose vehicle (SPV) we established, which met the definition of a variable interest entity (VIE). The SPV issued various forms of interests in those assets to investors. We received cash proceeds and/or other interests in the securitization SPV for the assets we transferred. The SPV was a VIE because its total equity investment at risk was not sufficient to permit it to finance its activities without additional subordinated financial support from investors or via the collections from loans receivable purchased. We were considered the primary beneficiary of the SPV since we had the ability to direct the activities of the VIE that most significantly impacted the entity's economic performance and the obligation to absorb losses and the right to receive benefits that were potentially significant to the VIE. Our continuing involvement in the securitization transaction consisted primarily of holding certain retained interests and acting as the primary servicer for which we earned a servicing fee. We consolidated the assets, liabilities, and related results of the SPV in our consolidated financial statements. Any activity between the participating subsidiary and the SPV was eliminated in consolidation. The assets of the consolidated SPV primarily consisted of cash and cash equivalents and loans receivable, which we reported on our consolidated balance sheet as restricted cash and cash equivalents and securitized loans receivable, respectively. The assets of the SPV were the primary source of funds to settle its obligations. The third-party creditors of the SPV had legal recourse only to the assets securing the debt and did not have recourse to our company. The liabilities primarily consisted of debt securities issued by the SPV, which we reported on our consolidated balance sheet as securitized debt obligations. Additionally, the cash flows generated by the SPV were restricted to the payment of amounts due to third-party investors, but we retained the right to residual cash flows. This first securitization program ended on October 27, 2023, with the full payment of all due interests and principal amounts by the VIE to the senior investors and with the return of the residual cash flows and loans receivable to Koin. In January 2023, we launched a second securitization program, this time through a 'K-FIDC' structure, to serve as the successor to the first facility that had reached the end of its revolving period by the end of December 2022. We evaluated the SPV and concluded that it was a VIE, following the same reasoning as for the first facility. We are the primary beneficiary of the SPV since we have the ability to direct the activities of the VIE that most significantly impact the entity's economic performance and the obligation to absorb losses and the right to receive benefits that are potentially significant to the VIE. Our continuing involvement in the securitization transaction consists primarily of holding certain retained interests and acting as the primary servicer for which we earn a servicing fee. We consolidate the assets, liabilities and related results of the SPV in our consolidated financial statements. The following table summarizes the collateralized debt as of December 31, 2023: SPV Collateralized debt Interest rate Currency Maturity Koin K-FIDC - Current $ 7,534 CDI +5.25% (*) Brazilian Reais December, 2024 Total $ 7,534 (*) As of December 31, 2023, CDI equals 11.65% The assets and liabilities of the SPV included in our consolidated financial statements as of December 31, 2023 and 2022 are as follows: Vert-Koin: As of December 31, As of December 31, Restricted cash and cash equivalents $ — $1,492 Loans receivable — 3,963 Allowance for credit losses — (550) Total current assets $ — $ 4,905 Loans receivable, net $ — $ — Total non-current assets $ — $ — Total assets $ — $ 4,905 As of December 31, As of December 31, Accounts payable $ — $ 2 Collateralized debt — 2,314 Other payables — 1 Total current liabilities $ — $ 2,317 Collateralized debt — 2,231 Total non-current liabilities $ — $ 2,231 Total liabilities $ — $ 4,548 K-FDIC: As of December 31, As of December 31, Restricted cash and cash equivalents $4,108 $ — Loans receivable 10,702 — Allowance for credit losses (1,718) — Other receivables and prepaid expenses 749 — Total current assets 13,841 — Total assets $ 13,841 $ — As of December 31, As of December 31, Accounts payable $ 15 $ — Collateralized debt 7,533 — Total current liabilities $ 7,548 $ — Total liabilities $ 7,54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prepaid expens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 and prepaid expenses</t>
        </is>
      </c>
      <c r="B4" s="4" t="inlineStr">
        <is>
          <t>Other assets and prepaid expenses Other current assets and prepaid expenses consist of the following: As of December 31, As of December 31, Tax credits $ 37,608 $ 26,660 Prepaid expenses and advance to suppliers 9,293 14,504 Seller indemnification (1) 2,409 4,216 Others 2,977 1,241 Total other current assets and prepaid expenses $ 52,287 $ 46,621 (1) Correspond to the earnout provision under the Best Day acquisition. See Note 18. Other non-current assets and prepaid expenses consist of the following: As of December 31, As of December 31, Deferred tax assets $ 70,729 $ 59,254 Seller indemnification (1) 5,052 6,974 Equity method investments (2) 3,105 3,556 Total other non-current assets and prepaid expenses $ 78,886 $ 69,784 (1) Correspond to the acquisition of Viajanet, see Note 4. (2) Includes $2.5 million related to an equity stake in Stays acquired in July 2022. Stays is a vacation rental channel manager based in Braz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As of December 31, As of December 31, Computer hardware and software $ 32,640 $ 37,156 Office furniture and fixtures 16,540 14,687 Buildings 2,001 2,042 Vehicles 730 1,814 Land 41 268 Total property and equipment $ 51,952 $ 55,967 Accumulated depreciation (1) (35,552) (40,435) Total property and equipment, net $ 16,400 $ 15,532 (1) Accumulated depreciation as of December 31, 2023 comprised of $26,784, $7,859, $305 and $604 for computer hardware and software, office furniture and fixtures, buildings and vehicles, respectively. Accumulated depreciation as of December 31, 2022 comprised of $28,812, $10,565, $289 and $769 for computer hardware and software, office furniture and fixtures, buildings and vehicles, respectively. The changes in the balance of property and equipment for the years ended December 31, 2023 and 2022 consist of the following: As of December 31, As of December 31, Balance, beginning of year $ 15,532 $ 17,285 Additions 9,820 4,288 Acquisitions (Note 4) — 769 Depreciation (8,535) (7,018) Foreign currency translation adjustment 1,079 208 Assets held for sale (Note 32) (1,496) — Balance, end of year $ 16,400 $ 15,532 Depreciation expense for the years ended December 31, 2023, 2022 and 2021 was classified as follows: For the year ended December 31 2023 2022 2021 Technology and product development $ 3,824 $ 2,591 $ 2,913 General and administrative 3,187 2,359 2,695 Selling and marketing 1,524 2,068 1,309 Total depreciation expense $ 8,535 $ 7,018 $ 6,917 As of December 31, 2023 and 2022, we identified no impairment indicators for our property and equipme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Intangible assets, net Indefinite-lived and Finite-lived intangible assets, net consists of the following: As of December 31, As of December 31, Indefinite-lived intangible assets: Trademarks and domains $ 13,882 $ 13,882 Finite-lived intangible assets: Trademarks and domains 18,494 31,084 Developed technology 160,436 135,318 Licenses 1,333 2,418 Customer relationships 39,452 34,685 Total intangible assets $ 233,597 $ 217,387 Accumulated amortization (1) (143,176) (125,887) Impairment charges — — Total intangible assets, net $ 90,421 $ 91,500 (1) Accumulated amortization as of December 31, 2023 comprised $112,506, $777, $19,690 and $10,203 for developed technology, licenses, customer relationships and trademarks, respectively. Accumulated amortization as of December 31, 2022 comprised $97,615, $1,741, $12,465 and $14,066 for developed technology, licenses, customer relationships and trademarks, respectively. The changes in the balance of intangible assets, net for the years ended December 31, 2023 and 2022 consist of the following: As of December 31, As of December 31, Balance, beginning of year $ 91,500 $ 85,723 Additions 31,146 26,372 Acquisitions (Note 4) — 7,868 Amortization (27,975) (28,985) Impairment charges — — Foreign currency translation adjustment 3,988 522 Assets held for sale (Note 32) (8,238) — Balance, end of year $ 90,421 $ 91,500 Amortization expense for the years ended December 31, 2023, 2022 and 2021 was classified as follows: For the year ended December 31 2023 2022 2021 Technology and product development $ 20,924 $ 18,825 $ 18,610 General and administrative 5,711 8,574 7,044 Selling and marketing 1,340 1,586 1,634 Total amortization expense $ 27,975 $ 28,985 $ 27,288 The estimated future amortization expense related to intangible assets with finite lives as of December 31, 2023, assuming no subsequent impairment of the underlying assets, is as follows: Year Amount 2024 $ 25,756 2025 20,440 2026 12,644 2027 5,675 2028 and thereafter 12,024 Total $ 76,539 Impairment Assessments Indefinite-lived intangible assets: Our indefinite-lived intangible assets comprise our trademarks Despegar and Decolar. We test indefinite-lived intangible assets for impairment as of December 31 of each year, or more frequently if events and circumstances indicate that an impairment may have occurred.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our trade name and trademarks, classified as Level 3 measurements, using the relief-from-royalty method, which includes unobservable inputs, including projected revenues and royalty rate of 2.5%. As of December 31, 2023, we performed our annual impairment test and concluded that there was no impairment of indefinite-lived 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A substantial portion of our goodwill relates to the acquisition of the Best Day Group. See Note 4 for details. Goodwill consists of the following: As of December 31, As of December 31, Goodwill $ 150,752 $ 138,637 The following table presents the changes in goodwill by reportable segment: Air Packages, Hotels Financial Services Total Balance as of January 1, 2022 $ 17,340 $ 99,490 $ 5,596 $ 122,426 Additions 12,723 — — 12,723 Foreign currency translation adjustment (603) 3,789 302 3,488 Balance as of December 31, 2022 $ 29,460 $ 103,279 $ 5,898 $ 138,637 Assets held for sale (Note 32) — (3,685) — (3,685) Foreign currency translation adjustment 2,920 12,353 527 15,800 Balance as of December 31, 2023 $ 32,380 $ 111,947 $ 6,425 $ 150,752 2023 Impairment Assessment We test goodwill for impairment at the reporting unit level and the tests are performed as of December 31 of each year, or more frequently if events and circumstances indicate that an impairment may have occurred. We compared the fair value of the reporting units to their carrying values. The fair value estimates of the reporting units are based on the present value of their future discounted cash flows, Level 3 inputs (income approach). The income approach estimates fair value utilizing long-term growth rates and discount rates applied to the cash flow projections. The significant estimates used in the discounted cash flows model included our forecasted gross bookings; forecasted revenues, net of significant costs and expenses; and the discount rate. Our assumptions were based on the actual historical performance of the reporting units and considered operating result trends, air passenger traffic growth rates, and implied risk premiums based on market prices of our equity and debt as of the assessment dates. As of December 31, 2023, we performed our annual goodwill impairment test and concluded that there was no impairment of goodwi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As of December 31, As of December 31, Marketing suppliers $ 23,491 $ 20,212 Unbilled suppliers 17,039 15,868 Other suppliers 11,402 21,944 Total accounts payable and accrued expenses $ 51,932 $ 58,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vel accounts payable</t>
        </is>
      </c>
      <c r="B1" s="2" t="inlineStr">
        <is>
          <t>12 Months Ended</t>
        </is>
      </c>
    </row>
    <row r="2">
      <c r="B2" s="2" t="inlineStr">
        <is>
          <t>Dec. 31, 2023</t>
        </is>
      </c>
    </row>
    <row r="3">
      <c r="A3" s="3" t="inlineStr">
        <is>
          <t>Payables and Accruals [Abstract]</t>
        </is>
      </c>
      <c r="B3" s="4" t="inlineStr">
        <is>
          <t xml:space="preserve"> </t>
        </is>
      </c>
    </row>
    <row r="4">
      <c r="A4" s="4" t="inlineStr">
        <is>
          <t>Travel accounts payable</t>
        </is>
      </c>
      <c r="B4" s="4" t="inlineStr">
        <is>
          <t xml:space="preserve">Travel accounts payable Travel accounts payable consist of the following: As of December 31, As of December 31, Hotels and other travel providers $ 253,092 $ 200,006 Canceled reservations pending payment to travelers 44,504 44,657 Airlines 49,654 36,070 Other suppliers 8,137 6,693 Total travel accounts payable $ 355,387 $ 287,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Other liabilities Other current liabilities consist of the following: As of December 31, As of December 31, Taxes payable $ 51,277 $ 54,177 Salaries payable 39,210 37,927 Purchase price payable for Best Day Group (1) — 3,744 Accrued earnout liability (2) 2,409 — Promissory notes issued (3) — 15,879 Others 1,797 2,494 Total other current liabilities $ 94,693 $ 114,221 Other non-current liabilities consist of the following: As of December 31, As of December 31, Taxes payable $ — $ 16 Deferred tax liabilities 8,100 12,898 Accrued earnout liability (2) — 811 Purchase price payable for Viajanet acquisition (4) 1,885 4,112 Others 2,646 3,008 Total other non-current liabilities $ 12,631 $ 20,845 (1) The purchase price for the Best Day acquisition was payable on October 1, 2023. However, we settled certain contingencies which were indemnified by the sellers and accordingly we agreed to apply those payments towards the purchase price. (2) Correspond to the earnout provision under the Best Day acquisition. (3) Correspond to legally assumed debt with Best Day prior shareholders. The outstanding debt was settled in October 2023. See Note 4. (4) Correspond to outstanding balance for the Viajanet acquisition payable in June 2025. However, we settled certain contingencies which were indemnified by the sellers and accordingly we agreed to apply those payments towards the purchase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of December 31, 2023 and 2022, derivative financial instruments consist of foreign currency forward contracts of a short-term nature. The following table shows the derivative financial position as of the end of each year: Local currency Notional Type Maturity Fair 2023 Brazilian Reais $ 9,000 Sell Jan-24 $ 474 Brazilian Reais $ 7,000 Sell Feb-24 $ 294 Brazilian Reais $ 5,000 Buy Jan-24 $ (93) Brazilian Reais $ 5,000 Buy Feb-24 $ (104) Chilean Pesos $ 1,500 Buy Jan-24 $ (9) Chilean Pesos $ 1,500 Buy Feb-24 $ (13) Chilean Pesos $ 1,500 Buy Mar-24 $ (12) Colombian Pesos $ 5,300 Sell Jan-24 $ 394 Mexican Pesos $ 4,000 Sell Jan-24 $ 74 Mexican Pesos $ 6,000 Sell Feb-24 $ 61 Mexican Pesos $ 4,000 Sell Mar-24 $ 56 Mexican Pesos $ 1,500 Sell Abr-24 $ 28 Total fair value of foreign currency forwards, net $ 1,150 Local currency Notional Type Maturity Fair 2022 Brazilian Reais $ 7,000 Sell Jan-23 $ (155) Brazilian Reais $ 8,000 Sell Feb-23 $ (98) Brazilian Reais $ 6,600 Buy Jan-23 $ 172 Chilean Pesos $ 4,000 Sell Jan-23 $ (91) Chilean Pesos $ 11,000 Buy Jan-23 $ 527 Chilean Pesos $ 5,000 Buy Feb-23 $ 135 Colombian Pesos $ 5,000 Sell Jan-23 $ (9) Mexican Pesos $ 3,500 Sell Jan-23 $ (27) Mexican Pesos $ 3,500 Buy Jan-23 $ (27) Peruvian soles $ 2,500 Sell Jan-23 $ (21) Peruvian soles $ 2,500 Buy Jan-23 $ 59 Uruguayan Pesos $ 2,000 Sell Jan-23 $ 37 Uruguayan Pesos $ 1,000 Sell Feb-23 $ 7 Total fair value of foreign currency forwards, net $ 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reorganization charges</t>
        </is>
      </c>
      <c r="B4" s="4" t="inlineStr">
        <is>
          <t>Restructuring and related reorganization charges In 2023, we committed to restructuring actions intended to simplify our businesses and improve operational efficiencies, which have resulted in headcount reductions and consolidation of operational functions and systems. As a result, we recognized $6,798 in restructuring and related reorganization charges during 2023. We continue to evaluate additional cost reduction efforts, and should we make decisions in future periods to take further actions we may incur additional restructuring and reorganization charges. The following table summarizes the restructuring and related reorganization activity for the years ended December 31, 2023 and 2022: Employee Others Total Accrued liability as of January 1, 2022 $ — $ — $ — Charges — — — Payments — — — Accrued liability as of December 31, 2022 $ — $ — $ — Charges $ 6,798 $ — $ 6,798 Payments (5,899) — (5,899) Accrued liability as of December 31, 2023 $ 899 $ — $ 899 For the year ended December 31, 2023, we allocated the total employee severance and benefit expenses of $6,798 to “Cost of revenue” ($513), “Selling and marketing” expenses ($196), “General and administrative” expenses ($1,948) and “Technology and product development” expenses ($4,141) in our consolidated statements of operations based on the departmental assignment of terminated employees. We did not recognize any restructuring and related organization charges during 2022. For the year ended December 31, 2021, we allocated the total employee severance and benefit expenses of $3,646 to “Cost of revenue” ($215), “Selling and marketing” expenses ($1,290), “General and administrative” expenses ($1,087) and “Technology and product development” expenses ($1,054) in our consolidated statements of operations based on the departmental assignment of terminated employees. The remaining total reorganization charges of $395 were allocated to “General and administrative” expenses in our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14575</v>
      </c>
      <c r="D3" s="6" t="n">
        <v>219167</v>
      </c>
    </row>
    <row r="4">
      <c r="A4" s="4" t="inlineStr">
        <is>
          <t>Restricted cash</t>
        </is>
      </c>
      <c r="C4" s="5" t="n">
        <v>25947</v>
      </c>
      <c r="D4" s="5" t="n">
        <v>25879</v>
      </c>
    </row>
    <row r="5">
      <c r="A5" s="4" t="inlineStr">
        <is>
          <t>Loans receivable, net of allowances of $13,111 and $11,938</t>
        </is>
      </c>
      <c r="C5" s="5" t="n">
        <v>21385</v>
      </c>
      <c r="D5" s="5" t="n">
        <v>15385</v>
      </c>
    </row>
    <row r="6">
      <c r="A6" s="4" t="inlineStr">
        <is>
          <t>Other assets and prepaid expenses</t>
        </is>
      </c>
      <c r="C6" s="5" t="n">
        <v>52287</v>
      </c>
      <c r="D6" s="5" t="n">
        <v>46621</v>
      </c>
    </row>
    <row r="7">
      <c r="A7" s="4" t="inlineStr">
        <is>
          <t>Assets held for sale</t>
        </is>
      </c>
      <c r="C7" s="5" t="n">
        <v>23019</v>
      </c>
      <c r="D7" s="5" t="n">
        <v>0</v>
      </c>
    </row>
    <row r="8">
      <c r="A8" s="4" t="inlineStr">
        <is>
          <t>Total current assets</t>
        </is>
      </c>
      <c r="C8" s="5" t="n">
        <v>537252</v>
      </c>
      <c r="D8" s="5" t="n">
        <v>465126</v>
      </c>
    </row>
    <row r="9">
      <c r="A9" s="3" t="inlineStr">
        <is>
          <t>Non-current assets</t>
        </is>
      </c>
      <c r="C9" s="4" t="inlineStr">
        <is>
          <t xml:space="preserve"> </t>
        </is>
      </c>
      <c r="D9" s="4" t="inlineStr">
        <is>
          <t xml:space="preserve"> </t>
        </is>
      </c>
    </row>
    <row r="10">
      <c r="A10" s="4" t="inlineStr">
        <is>
          <t>Restricted cash</t>
        </is>
      </c>
      <c r="C10" s="5" t="n">
        <v>932</v>
      </c>
      <c r="D10" s="5" t="n">
        <v>0</v>
      </c>
    </row>
    <row r="11">
      <c r="A11" s="4" t="inlineStr">
        <is>
          <t>Other assets and prepaid expenses</t>
        </is>
      </c>
      <c r="C11" s="5" t="n">
        <v>78886</v>
      </c>
      <c r="D11" s="5" t="n">
        <v>69784</v>
      </c>
    </row>
    <row r="12">
      <c r="A12" s="4" t="inlineStr">
        <is>
          <t>Loans receivable, net of allowances of $472 and $473</t>
        </is>
      </c>
      <c r="C12" s="5" t="n">
        <v>1741</v>
      </c>
      <c r="D12" s="5" t="n">
        <v>1185</v>
      </c>
    </row>
    <row r="13">
      <c r="A13" s="4" t="inlineStr">
        <is>
          <t>Lease right-of-use assets</t>
        </is>
      </c>
      <c r="C13" s="5" t="n">
        <v>21950</v>
      </c>
      <c r="D13" s="5" t="n">
        <v>22428</v>
      </c>
    </row>
    <row r="14">
      <c r="A14" s="4" t="inlineStr">
        <is>
          <t>Property and equipment, net</t>
        </is>
      </c>
      <c r="C14" s="5" t="n">
        <v>16400</v>
      </c>
      <c r="D14" s="5" t="n">
        <v>15532</v>
      </c>
    </row>
    <row r="15">
      <c r="A15" s="4" t="inlineStr">
        <is>
          <t>Intangible assets, net</t>
        </is>
      </c>
      <c r="C15" s="5" t="n">
        <v>90421</v>
      </c>
      <c r="D15" s="5" t="n">
        <v>91500</v>
      </c>
    </row>
    <row r="16">
      <c r="A16" s="4" t="inlineStr">
        <is>
          <t>Goodwill</t>
        </is>
      </c>
      <c r="C16" s="5" t="n">
        <v>150752</v>
      </c>
      <c r="D16" s="5" t="n">
        <v>138637</v>
      </c>
    </row>
    <row r="17">
      <c r="A17" s="4" t="inlineStr">
        <is>
          <t>Total non-current assets</t>
        </is>
      </c>
      <c r="C17" s="5" t="n">
        <v>361082</v>
      </c>
      <c r="D17" s="5" t="n">
        <v>339066</v>
      </c>
    </row>
    <row r="18">
      <c r="A18" s="4" t="inlineStr">
        <is>
          <t>TOTAL ASSETS</t>
        </is>
      </c>
      <c r="C18" s="5" t="n">
        <v>898334</v>
      </c>
      <c r="D18" s="5" t="n">
        <v>804192</v>
      </c>
    </row>
    <row r="19">
      <c r="A19" s="3" t="inlineStr">
        <is>
          <t>Current liabilities</t>
        </is>
      </c>
      <c r="C19" s="4" t="inlineStr">
        <is>
          <t xml:space="preserve"> </t>
        </is>
      </c>
      <c r="D19" s="4" t="inlineStr">
        <is>
          <t xml:space="preserve"> </t>
        </is>
      </c>
    </row>
    <row r="20">
      <c r="A20" s="4" t="inlineStr">
        <is>
          <t>Accounts payable and accrued expenses</t>
        </is>
      </c>
      <c r="C20" s="5" t="n">
        <v>51932</v>
      </c>
      <c r="D20" s="5" t="n">
        <v>58024</v>
      </c>
    </row>
    <row r="21">
      <c r="A21" s="4" t="inlineStr">
        <is>
          <t>Travel accounts payable</t>
        </is>
      </c>
      <c r="C21" s="5" t="n">
        <v>355387</v>
      </c>
      <c r="D21" s="5" t="n">
        <v>287426</v>
      </c>
    </row>
    <row r="22">
      <c r="A22" s="4" t="inlineStr">
        <is>
          <t>Short-term debt and other financial liabilities</t>
        </is>
      </c>
      <c r="C22" s="5" t="n">
        <v>28530</v>
      </c>
      <c r="D22" s="5" t="n">
        <v>29931</v>
      </c>
    </row>
    <row r="23">
      <c r="A23" s="4" t="inlineStr">
        <is>
          <t>Deferred revenue</t>
        </is>
      </c>
      <c r="C23" s="5" t="n">
        <v>31804</v>
      </c>
      <c r="D23" s="5" t="n">
        <v>23348</v>
      </c>
    </row>
    <row r="24">
      <c r="A24" s="4" t="inlineStr">
        <is>
          <t>Contingent liabilities</t>
        </is>
      </c>
      <c r="C24" s="5" t="n">
        <v>6080</v>
      </c>
      <c r="D24" s="5" t="n">
        <v>7982</v>
      </c>
    </row>
    <row r="25">
      <c r="A25" s="4" t="inlineStr">
        <is>
          <t>Lease liabilities</t>
        </is>
      </c>
      <c r="C25" s="5" t="n">
        <v>6035</v>
      </c>
      <c r="D25" s="5" t="n">
        <v>6081</v>
      </c>
    </row>
    <row r="26">
      <c r="A26" s="4" t="inlineStr">
        <is>
          <t>Liabilities held for sale</t>
        </is>
      </c>
      <c r="C26" s="5" t="n">
        <v>8370</v>
      </c>
      <c r="D26" s="5" t="n">
        <v>0</v>
      </c>
    </row>
    <row r="27">
      <c r="A27" s="4" t="inlineStr">
        <is>
          <t>Total current liabilities</t>
        </is>
      </c>
      <c r="C27" s="5" t="n">
        <v>671079</v>
      </c>
      <c r="D27" s="5" t="n">
        <v>564485</v>
      </c>
    </row>
    <row r="28">
      <c r="A28" s="3" t="inlineStr">
        <is>
          <t>Non-current liabilities</t>
        </is>
      </c>
      <c r="C28" s="4" t="inlineStr">
        <is>
          <t xml:space="preserve"> </t>
        </is>
      </c>
      <c r="D28" s="4" t="inlineStr">
        <is>
          <t xml:space="preserve"> </t>
        </is>
      </c>
    </row>
    <row r="29">
      <c r="A29" s="4" t="inlineStr">
        <is>
          <t>Contingent liabilities</t>
        </is>
      </c>
      <c r="C29" s="5" t="n">
        <v>14738</v>
      </c>
      <c r="D29" s="5" t="n">
        <v>30593</v>
      </c>
    </row>
    <row r="30">
      <c r="A30" s="4" t="inlineStr">
        <is>
          <t>Long-term debt and other financial liabilities</t>
        </is>
      </c>
      <c r="C30" s="5" t="n">
        <v>2262</v>
      </c>
      <c r="D30" s="5" t="n">
        <v>5119</v>
      </c>
    </row>
    <row r="31">
      <c r="A31" s="4" t="inlineStr">
        <is>
          <t>Lease liabilities</t>
        </is>
      </c>
      <c r="C31" s="5" t="n">
        <v>16970</v>
      </c>
      <c r="D31" s="5" t="n">
        <v>17151</v>
      </c>
    </row>
    <row r="32">
      <c r="A32" s="4" t="inlineStr">
        <is>
          <t>Total non-current liabilities</t>
        </is>
      </c>
      <c r="C32" s="5" t="n">
        <v>171601</v>
      </c>
      <c r="D32" s="5" t="n">
        <v>198708</v>
      </c>
    </row>
    <row r="33">
      <c r="A33" s="4" t="inlineStr">
        <is>
          <t>TOTAL LIABILITIES</t>
        </is>
      </c>
      <c r="C33" s="5" t="n">
        <v>842680</v>
      </c>
      <c r="D33" s="5" t="n">
        <v>763193</v>
      </c>
    </row>
    <row r="34">
      <c r="A34" s="4" t="inlineStr">
        <is>
          <t>Non-convertible and convertible preferred shares</t>
        </is>
      </c>
      <c r="C34" s="5" t="n">
        <v>181473</v>
      </c>
      <c r="D34" s="5" t="n">
        <v>168149</v>
      </c>
    </row>
    <row r="35">
      <c r="A35" s="3" t="inlineStr">
        <is>
          <t>SHAREHOLDERS’ DEFICIT</t>
        </is>
      </c>
      <c r="C35" s="4" t="inlineStr">
        <is>
          <t xml:space="preserve"> </t>
        </is>
      </c>
      <c r="D35" s="4" t="inlineStr">
        <is>
          <t xml:space="preserve"> </t>
        </is>
      </c>
    </row>
    <row r="36">
      <c r="A36" s="4" t="inlineStr">
        <is>
          <t>Common stock</t>
        </is>
      </c>
      <c r="B36" s="4" t="inlineStr">
        <is>
          <t>[1]</t>
        </is>
      </c>
      <c r="C36" s="5" t="n">
        <v>292226</v>
      </c>
      <c r="D36" s="5" t="n">
        <v>287553</v>
      </c>
    </row>
    <row r="37">
      <c r="A37" s="4" t="inlineStr">
        <is>
          <t>Additional paid-in capital</t>
        </is>
      </c>
      <c r="C37" s="5" t="n">
        <v>291440</v>
      </c>
      <c r="D37" s="5" t="n">
        <v>323706</v>
      </c>
    </row>
    <row r="38">
      <c r="A38" s="4" t="inlineStr">
        <is>
          <t>Other reserves</t>
        </is>
      </c>
      <c r="C38" s="5" t="n">
        <v>-728</v>
      </c>
      <c r="D38" s="5" t="n">
        <v>-728</v>
      </c>
    </row>
    <row r="39">
      <c r="A39" s="4" t="inlineStr">
        <is>
          <t>Accumulated other comprehensive loss</t>
        </is>
      </c>
      <c r="C39" s="5" t="n">
        <v>-11658</v>
      </c>
      <c r="D39" s="5" t="n">
        <v>-16092</v>
      </c>
    </row>
    <row r="40">
      <c r="A40" s="4" t="inlineStr">
        <is>
          <t>Accumulated losses</t>
        </is>
      </c>
      <c r="C40" s="5" t="n">
        <v>-618832</v>
      </c>
      <c r="D40" s="5" t="n">
        <v>-643322</v>
      </c>
    </row>
    <row r="41">
      <c r="A41" s="4" t="inlineStr">
        <is>
          <t>Treasury Stock</t>
        </is>
      </c>
      <c r="C41" s="5" t="n">
        <v>-78267</v>
      </c>
      <c r="D41" s="5" t="n">
        <v>-78267</v>
      </c>
    </row>
    <row r="42">
      <c r="A42" s="4" t="inlineStr">
        <is>
          <t>Total Shareholders’ Deficit</t>
        </is>
      </c>
      <c r="C42" s="5" t="n">
        <v>-125819</v>
      </c>
      <c r="D42" s="5" t="n">
        <v>-127150</v>
      </c>
    </row>
    <row r="43">
      <c r="A43" s="4" t="inlineStr">
        <is>
          <t>TOTAL LIABILITIES, MEZZANINE EQUITY AND SHAREHOLDERS’ DEFICIT</t>
        </is>
      </c>
      <c r="C43" s="5" t="n">
        <v>898334</v>
      </c>
      <c r="D43" s="5" t="n">
        <v>804192</v>
      </c>
    </row>
    <row r="44">
      <c r="A44" s="4" t="inlineStr">
        <is>
          <t>Related Party</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Related party receivable</t>
        </is>
      </c>
      <c r="C46" s="5" t="n">
        <v>16646</v>
      </c>
      <c r="D46" s="5" t="n">
        <v>10676</v>
      </c>
    </row>
    <row r="47">
      <c r="A47" s="3" t="inlineStr">
        <is>
          <t>Current liabilities</t>
        </is>
      </c>
      <c r="C47" s="4" t="inlineStr">
        <is>
          <t xml:space="preserve"> </t>
        </is>
      </c>
      <c r="D47" s="4" t="inlineStr">
        <is>
          <t xml:space="preserve"> </t>
        </is>
      </c>
    </row>
    <row r="48">
      <c r="A48" s="4" t="inlineStr">
        <is>
          <t>Other liabilities</t>
        </is>
      </c>
      <c r="C48" s="5" t="n">
        <v>88248</v>
      </c>
      <c r="D48" s="5" t="n">
        <v>37472</v>
      </c>
    </row>
    <row r="49">
      <c r="A49" s="3" t="inlineStr">
        <is>
          <t>Non-current liabilities</t>
        </is>
      </c>
      <c r="C49" s="4" t="inlineStr">
        <is>
          <t xml:space="preserve"> </t>
        </is>
      </c>
      <c r="D49" s="4" t="inlineStr">
        <is>
          <t xml:space="preserve"> </t>
        </is>
      </c>
    </row>
    <row r="50">
      <c r="A50" s="4" t="inlineStr">
        <is>
          <t>Other liabilities</t>
        </is>
      </c>
      <c r="C50" s="5" t="n">
        <v>125000</v>
      </c>
      <c r="D50" s="5" t="n">
        <v>125000</v>
      </c>
    </row>
    <row r="51">
      <c r="A51" s="4" t="inlineStr">
        <is>
          <t>Nonrelated Party</t>
        </is>
      </c>
      <c r="C51" s="4" t="inlineStr">
        <is>
          <t xml:space="preserve"> </t>
        </is>
      </c>
      <c r="D51" s="4" t="inlineStr">
        <is>
          <t xml:space="preserve"> </t>
        </is>
      </c>
    </row>
    <row r="52">
      <c r="A52" s="3" t="inlineStr">
        <is>
          <t>Current assets</t>
        </is>
      </c>
      <c r="C52" s="4" t="inlineStr">
        <is>
          <t xml:space="preserve"> </t>
        </is>
      </c>
      <c r="D52" s="4" t="inlineStr">
        <is>
          <t xml:space="preserve"> </t>
        </is>
      </c>
    </row>
    <row r="53">
      <c r="A53" s="4" t="inlineStr">
        <is>
          <t>Trade accounts receivable, net of allowances of $6,809 and $10,529</t>
        </is>
      </c>
      <c r="C53" s="5" t="n">
        <v>183393</v>
      </c>
      <c r="D53" s="5" t="n">
        <v>147398</v>
      </c>
    </row>
    <row r="54">
      <c r="A54" s="4" t="inlineStr">
        <is>
          <t>Loans receivable, net of allowances of $13,111 and $11,938</t>
        </is>
      </c>
      <c r="C54" s="5" t="n">
        <v>21385</v>
      </c>
      <c r="D54" s="5" t="n">
        <v>15385</v>
      </c>
    </row>
    <row r="55">
      <c r="A55" s="3" t="inlineStr">
        <is>
          <t>Current liabilities</t>
        </is>
      </c>
      <c r="C55" s="4" t="inlineStr">
        <is>
          <t xml:space="preserve"> </t>
        </is>
      </c>
      <c r="D55" s="4" t="inlineStr">
        <is>
          <t xml:space="preserve"> </t>
        </is>
      </c>
    </row>
    <row r="56">
      <c r="A56" s="4" t="inlineStr">
        <is>
          <t>Other liabilities</t>
        </is>
      </c>
      <c r="C56" s="5" t="n">
        <v>94693</v>
      </c>
      <c r="D56" s="5" t="n">
        <v>114221</v>
      </c>
    </row>
    <row r="57">
      <c r="A57" s="3" t="inlineStr">
        <is>
          <t>Non-current liabilities</t>
        </is>
      </c>
      <c r="C57" s="4" t="inlineStr">
        <is>
          <t xml:space="preserve"> </t>
        </is>
      </c>
      <c r="D57" s="4" t="inlineStr">
        <is>
          <t xml:space="preserve"> </t>
        </is>
      </c>
    </row>
    <row r="58">
      <c r="A58" s="4" t="inlineStr">
        <is>
          <t>Other liabilities</t>
        </is>
      </c>
      <c r="C58" s="5" t="n">
        <v>12631</v>
      </c>
      <c r="D58" s="5" t="n">
        <v>20845</v>
      </c>
    </row>
    <row r="59">
      <c r="A59" s="4" t="inlineStr">
        <is>
          <t>Series A Non-convertible Preferred Shares</t>
        </is>
      </c>
      <c r="C59" s="4" t="inlineStr">
        <is>
          <t xml:space="preserve"> </t>
        </is>
      </c>
      <c r="D59" s="4" t="inlineStr">
        <is>
          <t xml:space="preserve"> </t>
        </is>
      </c>
    </row>
    <row r="60">
      <c r="A60" s="3" t="inlineStr">
        <is>
          <t>Non-current liabilities</t>
        </is>
      </c>
      <c r="C60" s="4" t="inlineStr">
        <is>
          <t xml:space="preserve"> </t>
        </is>
      </c>
      <c r="D60" s="4" t="inlineStr">
        <is>
          <t xml:space="preserve"> </t>
        </is>
      </c>
    </row>
    <row r="61">
      <c r="A61" s="4" t="inlineStr">
        <is>
          <t>Non-convertible and convertible preferred shares</t>
        </is>
      </c>
      <c r="C61" s="5" t="n">
        <v>134773</v>
      </c>
      <c r="D61" s="5" t="n">
        <v>121449</v>
      </c>
    </row>
    <row r="62">
      <c r="A62" s="4" t="inlineStr">
        <is>
          <t>Series B Convertible Preferred Shares</t>
        </is>
      </c>
      <c r="C62" s="4" t="inlineStr">
        <is>
          <t xml:space="preserve"> </t>
        </is>
      </c>
      <c r="D62" s="4" t="inlineStr">
        <is>
          <t xml:space="preserve"> </t>
        </is>
      </c>
    </row>
    <row r="63">
      <c r="A63" s="3" t="inlineStr">
        <is>
          <t>Non-current liabilities</t>
        </is>
      </c>
      <c r="C63" s="4" t="inlineStr">
        <is>
          <t xml:space="preserve"> </t>
        </is>
      </c>
      <c r="D63" s="4" t="inlineStr">
        <is>
          <t xml:space="preserve"> </t>
        </is>
      </c>
    </row>
    <row r="64">
      <c r="A64" s="4" t="inlineStr">
        <is>
          <t>Non-convertible and convertible preferred shares</t>
        </is>
      </c>
      <c r="C64" s="6" t="n">
        <v>46700</v>
      </c>
      <c r="D64" s="6" t="n">
        <v>46700</v>
      </c>
    </row>
    <row r="65"/>
    <row r="66">
      <c r="A66" s="4" t="inlineStr">
        <is>
          <t xml:space="preserve">[1] (1) Represents 72,908 shares (in thousands) issued as of December 31, 2023 and 72,316 shares (in thousands) issued as of December 31, 2022. See Note 27. </t>
        </is>
      </c>
    </row>
  </sheetData>
  <mergeCells count="3">
    <mergeCell ref="A1:B1"/>
    <mergeCell ref="A65:C65"/>
    <mergeCell ref="A66:C6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organized as a British Virgin Islands corporation. However, under the “anti-inversion” rules of Section 7874 of the U.S. Internal Revenue Code, it is treated as a U.S. corporation for tax purposes. Accordingly, the Company is subject to federal and state income tax in the United States, as well as foreign taxes in the multiple jurisdictions where it operates. The following table summarizes our U.S. and foreign income / (loss) before income taxes for the years ended December 31, 2023, 2022 and 2021: Year ended December 31, 2023 2022 2021 U.S. $ (13,687) $ (22,264) $ (17,518) Foreign 41,293 (24,948) (88,577) Net income / (loss) before income taxes $ 27,606 $ (47,212) $ (106,095) Provision for Income Taxes The following table summarizes our provision for income taxes for the years ended December 31, 2023, 2022 and 2021: Year ended December 31, 2023 2022 2021 Current income tax (expenses) / benefit: U.S. Federal $ (54) $ (188) $ 8,355 Foreign (39,580) (20,926) (26,115) Total current income tax expense $ (39,634) $ (21,114) $ (17,760) Deferred income tax (expenses) / benefit: U.S. Federal 5,958 (550) (1,077) Foreign 30,560 355 19,067 Total deferred income tax (expenses) / benefit $ 36,518 $ (195) $ 17,990 Income tax (expenses) / benefit $ (3,116) $ (21,309) $ 230 Deferred Income Taxes As of December 31, 2023 and 2022, the significant components of our deferred tax assets and deferred tax liabilities were as follows: As of December 31, As of December 31, Non-current deferred tax assets $ 115,503 $ 113,474 Total deferred tax assets $ 115,503 $ 113,474 Less: Valuation allowance (44,774) (54,220) Net deferred tax assets $ 70,729 $ 59,254 Non-current tax liabilities (8,100) (12,898) Total deferred tax liabilities $ (8,100) $ (12,898) Total net deferred tax assets after valuation allowance $ 62,629 $ 46,356 The following table summarizes the composition of deferred tax assets and deferred tax liabilities as of December 31, 2023 and 2022: As of December 31, As of December 31, Tax loss carryforwards $ 72,644 $ 84,386 Allowance for credit expected losses 5,528 6,068 Provisions and other assets 27,329 15,015 Property and equipment 1,301 1,355 Intangible assets (3,959) (5,879) Others 4,560 (369) Total net deferred tax assets before valuation allowance $ 107,403 $ 100,576 Less: Valuation allowance (44,774) (54,220) Total net deferred tax assets after valuation allowance $ 62,629 $ 46,356 As of December 31, 2023, we have both foreign and U.S. net operating loss carryforwards (“NOLs”) of $278,106. If not utilized, the NOLs will begin to expire as follows: As of December 31, 2023 Expiration date U.S. Foreign Expires 2025 $ — $ 530 Expires 2026 — 160 Expires 2027 — 630 Expires 2028 — 1,753 Expires thereafter — 42,352 Without expiration dates 81,595 151,086 Total NOLs $ 81,595 $ 196,511 The following table shows the breakdown of our NOLs by country of origin as of December 31, 2023: Country NOL gross Expiration terms Brazil $ 148,927 No expiration. Offset limitation to 30% of taxable income by fiscal year. Argentina 4,222 5 fiscal years expiration. United States 81,595 No expiration. Offset limitation of 80% of the taxable income by fiscal year. Mexico 41,203 10 fiscal years expiration. Chile — No expiration. Colombia — 12 fiscal years expiration in general. Peru 2,159 No expiration. Offset limitation of 50% of the taxable income by fiscal year. Total NOLs $ 278,106 In the aggregate, we have foreign and U.S NOLs amounting to $232,681 which may be carried forward indefinitely but subject to certain percentage limitations of taxable income each year. As of December 31, 2023, we had a valuation allowance of $44,774 related to certain NOL carryforwards for which it is more likely than not that the tax benefits will not be realized. The valuation allowance decreased by $9,446 from the amount recorded as of December 31, 2022 primarily due to recoverability analysis for the upcoming years.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The following table presents the changes in our valuation allowance for the years ended December 31, 2023, 2022 and 2021: Valuation Balance as of January 1, 2021 $ 9,026 Increases 23,124 Decreases (8,151) Balance as of December 31, 2021 $ 23,999 Increases 39,240 Decreases (9,019) Balance as of December 31, 2022 $ 54,220 Increases 8,201 Decreases (17,647) Balance as of December 31, 2023 $ 44,774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We have foreign subsidiaries with aggregated undistributed earnings of $20,203 as of December 31, 2023. We have not provided deferred income taxes on taxable temporary differences related to investments in certain foreign subsidiaries where the foreign subsidiary has or will invest undistributed earnings indefinitely outside of the United States. In the event we distribute such earnings in the form of dividends or otherwise, we may be subject to income taxes. Further, a sale of these subsidiaries may cause these temporary differences to become taxable. Due to complexities in tax laws, uncertainties related to the timing and source of any potential distribution of such earnings, and other important factors such as the amount of associated foreign tax credits, it is not practicable to estimate the amount of unrecognized deferred taxes on these taxable temporary differences. We consider the earnings of our foreign subsidiaries to be indefinitely reinvested, other than certain earnings the distributions of which do not imply withholdings or state income taxes, and for that reason we have not recorded a deferred tax liability. Reconciliation of Statutory Income Tax Rate to Effective Income Tax Rate The reconciliation of the provision for income taxes for the years ended December 31, 2023, 2022 and 2021 to total income tax expense is as follows: Year ended December 31, 2023 2022 2021 Net income / (loss) before income tax $ 27,606 $ (47,212) $ (106,095) Income tax rate 21 % 21 % 21 % Expected income tax expense / (benefit) $ 5,797 $ (9,915) $ (22,280) Permanent differences: Non-taxable income (127) $ — $ — Foreign non-creditable withholding tax 16,588 11,540 7,652 Non-deductible expenses 11,514 10,440 20,743 Currency translation adjustment 5,672 2,595 1,534 Tax credits recovery (309) — — Others 892 (256) 97 Unrecognized tax benefits and related interest (14,081) 1,029 6,930 Foreign rate differential (3,499) (9,091) (3,133) Tax inflation adjustment (27,103) (12,716) (6,906) Tax holiday 3,977 5,990 334 True up (1,253) 2,283 (2,238) Change in rate — — (4,597) Change in valuation allowance 5,048 19,410 1,634 Income tax expense / (benefit) $ 3,116 $ 21,309 $ (230) Our effective tax rate for the year ended December 31, 2023 was 11.3%, lower than the effective tax rate of 45.1%, for the year ended December 31, 2022 mainly due to the impact of the tax settlement and closing tax audits in Mexico and Tax inflation adjustment related to accumulated net operating losses in Argentina. The variation is also driven by the effect of incremental withholding taxes applicable to intercompany transactions. Our effective tax rate for the year ended December 31, 2022 was 45.1%, which is higher than the 21% U.S. corporate tax rate due to changes in valuation allowance of deferred tax assets primarily in Brazil, the U.S. and Mexico based on a recoverability analysis for the upcoming years; increase in foreign non-creditable withholding tax; decrease in impact of uncertain tax positions; effects of non-deductible expenses; and the impact of the new promotional regime "Perse” in Brazil. Our effective tax rate for the year ended December 31, 2021 was 0.2%, which is lower than the 21% U.S. corporate tax rate due to changes in the statutory tax rate in Argentina; uncertain tax positions and tax contingencies recognition due to the Best Day acquisition; and a reduction of a portion of valuation allowances linked with net operating losses in Brazil, Colombia, Peru and Argentina due to updated recoverability analyses for the upcoming years. Knowledge-based Economy Promotional Regime in Argentina On June 10, 2019, the Argentine government enacted Law No. 27,506 (also known as "Knowledge-based Economy Promotional Regime" or “Knowledge Law”), which established a regime that provides certain tax benefits for companies that meet specific criteria, such as companies that derive at least 70% of their revenues from specified activities. On October 7, 2020, changes to the Knowledge-based Economy Promotional Regime were finally approved by the Congress. The approved regime has effect from January 1, 2020 through December 31, 2029 and grants (i) a reduction of the income tax up to 60% (60% for micro and small enterprises, 40% for medium-sized enterprises and 20% for large enterprises) over the promoted activities for each fiscal year, applicable to both Argentine source income and foreign source income; (ii) stability of the benefits established by the Knowledge-based Economy Promotional Regime (as long as the beneficiary is registered and in good standing) and (iii) a non-transferable tax credit bond generally amounting to 70% (up to 80% in certain specific cases) of the company’s contribution to the social security regime of every employee whose job is related to the promoted activities (caps on the number of employees are applicable). The tax credit may be used within 24 months from its issuance date (this period can be extended for an additional 12 months in certain cases) to offset federal taxes, such as VAT (excludes income tax). On January 14, 2022, the Under Secretariat of Knowledge Economy issued Disposition 33/2022 by which our Argentine subsidiary Despegar.com.ar S.A. obtained the registration in the National Registry of Beneficiaries of the Knowledge-based Economy Promotional Regime, created by Article 3 of Law No. 27,506, as amended. Tax benefits granted pursuant to the promotional regime to Despegar.com.ar S.A were retroactive to January 1, 2020. During the years ended December 31, 2023, 2022 and 2021, the tax holiday effect was $2,185, $839 and $334, respectively. The aggregate per share effect of the income tax benefit amounted to $0.03 and income tax expense amounted to $0.01 for the years ended December 31, 2023 and 2022, respectively. Emergency Program to offset the economic effects of the COVID-19 pandemic for the tourism and events sector PERSE in Brazil Law 14,148/2021, published on May 3, 2021, established several emergency actions by the government to offset the economic effects of the COVID-19 pandemic for the tourism and events sector (“Programa Emergencial de Retomada do Setor de Eventos y Turismo” or "PERSE"). Benefits include for a 60-month period a 0% rate for corporate income taxes (Corporate Income Tax “IRPJ” and Social Contribution on Net Income “CSLL”) and a 0% rate on federal gross revenue taxes (Contribution to the Social Integration “PIS” and Contribution to Social Security Financing “COFINS). On March 18, 2022, the Brazilian legislature removed a prior presidential veto on an article from Law 14,148/2021 that introduced a Temporary Tax Exemption for taxpayers in the tourism and events sector. As a result of the removal, the article has been re-included in Law 14,428/2021 and is effective as from that date. On December 29, 2023 Provisional Measure “MP” 1202/23 was published including, among others, the revocation of article 4 of Law 14.148, which instituted PERSE. Based on the MP all economic sectors benefiting from PERSE must collect the taxes included in the program based on the rates provided for in the specific legislation as following: from April 1, 2024 in relation to federal gross revenue taxes (PIS and COFINS) and CSLL; and from January 1, 2025, in relation to IRPJ. PERSE could progressively be phased out with the gradual resumption of the collection of taxes previously exempted. The Provisional Measure will be effective for a maximum of 60 days since the date of issuance without approval by the National Congress, and may be renewed once for an additional 60 days, after which, it will cease to be in force unless the National Congress has approved it and passed it into law. As of the date of these consolidated financial statements the PERSE regime is in force and Provisional Measure “MP” 1202/23 was not converted into law. During the years ended December 31, 2023, and 2022 the tax holiday effect was $1,792 and $6,829, respectively. The aggregate per share effect of the income tax benefit amounted to $0.02 and to $0.09 for the years ended December 31, 2023 and 2022, respectively. Uncertain tax positions A reconciliation of the beginning and ending amount of gross unrecognized tax benefits and interest is as follows: Year ended December 31, 2023 2022 2021 Balance, beginning of year $ 41,925 $ 45,865 $ 32,906 Increases to tax positions related to prior years (1) — 2,453 8,404 Decreases to tax positions related to prior years (1)(2) (16,853) (6,912) — Settlements during current year (1)(3) (8,598) (5,121) — Interest and penalties 2,753 5,687 4,555 Currency translation adjustment 2,171 (47) — Balance, end of year $ 21,398 $ 41,925 $ 45,865 (1) Includes updates, interest and penalties. (2) Includes tax positions in Mexico, Colombia, Argentina and US related to Best Day acquisition. (3) Includes tax positions effectively settled in Mexico related to Best Day acquisition. As of December 31, 2023, and 2022, we had $21,398 and $41,925 of gross unrecognized tax benefits, respectively. As of December 31, 2023 and 2022, total gross interest and penalties accrued were $12,695 and $22,918, respectively. As of December 31, 2023 we recognized a decrease and settlement related to interest and penalties of $9,320 and $4,578 respectively. During the years ended December 31, 2023 and 2022, we recognized interest expense of $2,753 and $5,687 in connection with our unrecognized tax benefits, respectively. We evaluate the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income tax provision as appropriate. We are routinely audited by U.S. federal and foreign income tax authorities. At any point in time, we may have tax audits underway at various stages of completion. These audits include questioning the timing and the amount of income and deductions and the allocation of income and deductions among various tax jurisdictions. The Mexican Tax Authority finalized during 2023 the examination of the income tax return for the fiscal years 2014, 2015, 2016 and 2017 of our subsidiary Viajes Beda, a settlement request ( "acuerdo conclusivo" ) before the Mexican Taxpayer Ombudsman ( "Procuraduría de la Defensa del Contribuyente" ) was closed and the dispute with the Mexican Tax Authority was concluded. As result we recognized a tax benefit of $14,256 related to transactional taxes (VAT) and $13,241 related to income tax. During the third quarter of 2020, the Internal Revenue Service (“IRS”) performed an income tax assessment on fiscal year 2017 applying adjustments on foreign tax credits allocation criteria taken during this period. We therefore recognized and paid additional income tax for $1,649. Subsequently, we submitted a request to the IRS to offset the amount paid with net operating losses and recover the cash payment. In 2023, the IRS approved our request and refunded the tax credits to the Company. On June 2, 2023, the Colombian Tax Authority (DIAN) issued a Special Requirement as part of the comprehensive International Taxation program. The aim was to modify the income tax declaration by making adjustments related to the increase in declared gross income and the rejection of certain expenses. In response to this requirement, the Company submitted an objection on September 6, 2023. Subsequently, on March 13, 2024, the Authority issued the Official Review Settlement in line with the previous special requirement, establishing a tax liability of $3,694, including a penalty for inaccuracy. As of the financial statement issuance date, the Company is preparing the document to challenge and reject the Official Review Settlement, which will be submitted within the deadlines set by current regulations. The Management’s opinion, based on the opinion of external legal counsel, is that the risk of losing the case is not more likely than not. For that reason, the Company has not recorded any expense or liability for the disputed am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determined our operating segments based on how our chief operating decision makers (“CODM”) manage our business, make operating decisions and evaluate operating performance. Effective for our fiscal year 2022, our CODM changed their internal reporting to refine the way they view our financial services operations and its interaction with our travel business. Also, we started allocating certain expenses to our segments which were previously considered part of our corporate structure and were unallocated. These changes resulted in revisions to the financial information provided to the CODM on a recurring basis in their evaluation of our financial performance and the decision-making process. The CODM believes these changes better reflect the performance of our reportable segments. Accordingly, we changed our segment reporting under ASC 280 “Segment Reporting” to report three reportable segments: “Air”, “Packages, Hotels and Other Travel Products” and “Financial Services”. Our new segment reporting structure is as follows: • Travel Business: Our travel business is comprised of two reportable segments: “Air” and “Packages, Hotels and Other Travel Products”. a. Our “Air” segment primarily consists of facilitation services for the sale of airline tickets on a stand-alone basis and excludes airline tickets that are packaged with other non-airline flight products. b. Our “Packages, Hotels and Other Travel Products” segment primarily consists of facilitation services for the sale of travel packages (which can include airline tickets and hotel rooms), as well as stand-alone sales of hotel rooms (including vacation rentals), car rentals, bus tickets, cruise tickets, travel insurance and destination services. Both segments also include the sale of advertisements and incentives earned from suppliers. • Financial Services Business: Our financial services business is comprised of one reportable segment: “Financial Services”. Our “Financial Services” segment primarily consists of loan origination to our travel business’ customers and to customers of other merchants in various industries. Our “Financial Services” segment also consists of processing, fraud identification, credit scoring and IT services to our travel business, and to third-party merchants. For all our segments, our primary operating performance measure is Adjusted Segment EBITDA . For all years presented, we calculated Adjusted Segment EBITDA as our net loss for the year adjusted for income taxes; financial results, net; stock-based compensation expense; acquisition transaction costs; depreciation and amortization; impairment charges; and restructuring, reorganization and other exit activities charges. Adjusted Segment EBITDA includes allocations of certain expenses based on transaction volumes and other usage metrics. Our allocation methodology is periodically evaluated and may change. Generally, our segment disclosure does not include intersegment revenues related to intra-group invoicing for the use of trademarks and various management services which are eliminated from the operating results of each segment. Intersegment transactions are conducted according to our transfer pricing policy. However, our segment disclosure does include intersegment revenue consisting mainly of credit card processing services provided by Koin to our travel business’ subsidiaries.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Intersegment eliminations" column in the table below. In addition, as depreciation and amortization are not included in our segment’s performance measure, we do not report Property and equipment and intangible assets by segment as it would not be meaningful. Our CODM does not regularly use this information. However, we report loans receivable on a gross basis and separately their related allowance for expected credit losses as part of the financial services segment assets as this information is regularly monitored by the CODM. The following tables present our segment information for the years ended December 31, 2023, 2022 and 2021: Year ended December 31, 2023 Air Packages, Financial Services Intersegment Eliminations Corporate Total External revenues $ 257,649 $ 437,010 $ 11,381 $ — $ — $ 706,040 Inter segment revenues $ — $ — $ 29,531 $ (29,531) $ — $ — Total revenues $ 257,649 $ 437,010 $ 40,912 $ (29,531) $ — $ 706,040 Adjusted positive (negative) EBITDA $ 13,172 $ 103,172 $ (797) $ — $ — $ 115,547 Depreciation and amortization (9,526) (11,673) (1,202) — (14,109) (36,510) Stock-based compensation expense — — — — (3,454) (3,454) Restructuring, reorganization and other exit activities charges — (4,546) — — (6,798) (11,344) Operating income (loss) $ 3,646 $ 86,953 $ (1,999) $ — $ (24,361) $ 64,239 Financial results, net (36,633) Income before income tax $ 27,606 Income tax expense (3,116) Net income for the year $ 24,490 Net income attributable to redeemable non-controlling interest — Net income attributable to Despegar.com, Corp. $ 24,490 Year ended December 31, 2022 Air Packages, Financial Services Intersegment Eliminations Corporate Total External revenues $ 215,782 $ 317,748 $ 4,442 $ — $ — $ 537,972 Inter segment revenues $ — $ — $ 7,805 $ (7,805) $ — $ — Total revenues $ 215,782 $ 317,748 $ 12,247 $ (7,805) $ — $ 537,972 Adjusted positive (negative) EBITDA $ 17,953 $ 42,257 $ (18,278) $ — $ — $ 41,932 Depreciation and amortization (10,339) (12,516) (71) — (13,077) (36,003) Stock-based compensation expense — — — — (7,292) (7,292) Acquisition transaction costs (390) — — — — (390) Operating income (loss) $ 7,224 $ 29,741 $ (18,349) $ — $ (20,369) $ (1,753) Financial results, net (45,459) Loss before income tax $ (47,212) Income tax expense (21,309) Net loss for the year $ (68,521) Net loss attributable to redeemable non-controlling interest — Net loss attributable to Despegar.com, Corp. $ (68,521) Year ended December 31, 2021 Air Packages, Financial Services Intersegment Eliminations Corporate Total External revenues $ 118,456 $ 203,587 $ 800 $ — $ — $ 322,843 Inter segment revenues $ — $ — $ 707 $ (707) $ — $ — Total revenues $ 118,456 $ 203,587 $ 1,507 $ (707) $ — $ 322,843 Adjusted (negative) EBITDA $ (21,536) $ (4,770) $ (13,799) $ — $ — $ (40,105) Depreciation and amortization (11,523) (10,961) (62) — (11,659) (34,205) Stock-based compensation expense — — — — (12,338) (12,338) Impairment charges (161) (4,945) — — — (5,106) Restructuring, reorganization and other exit activities charges — — — — (4,041) (4,041) Acquisition transaction costs — — — — (93) (93) Operating loss $ (33,220) $ (20,676) $ (13,861) $ — $ (28,131) $ (95,888) Financial results, net (10,207) Loss before income tax $ (106,095) Income tax benefit 230 Net loss for the year $ (105,865) Net loss attributable to redeemable non-controlling interest 1,237 Net loss attributable to Despegar.com, Corp. $ (104,628) Revenue by Business Model, Type and Country The following table presents our consolidated revenues from third parties by business model, revenue type and country for the years ended December 31, 2023, 2022 and 2021: Year ended December 31, 2023 2022 2021 Business Model: Prepay model $ 619,658 $ 457,335 $ 270,891 PAD model 12,709 11,364 5,342 Interest revenue 9,272 4,114 788 Others (1) 64,401 65,159 45,822 Total Revenue $ 706,040 $ 537,972 $ 322,843 Revenue Type: Commissions and service fees $ 607,251 $ 455,790 $ 268,442 Incentive fees 42,998 39,859 28,658 Advertising 20,594 16,166 10,227 Destination services 25,116 14,071 7,959 Interest revenue 9,272 4,114 788 Financial services (2) 2,109 328 13 Others (3) (1,300) 7,644 6,756 Total Revenue $ 706,040 $ 537,972 $ 322,843 Country: Argentina $ 118,239 $ 75,136 $ 44,789 Brazil 230,306 144,423 75,630 Uruguay 116,364 98,249 43,434 Mexico 129,680 116,273 94,284 Other countries (4) 111,451 103,891 64,706 Total Revenue $ 706,040 $ 537,972 $ 322,843 (1) Others includes incentive fees, advertising, breakage and loyalty revenue. (2) Financial services include Financial Intermediation Processing fee, fraud prevention services and others. (3) Others includes breakage and net effect of loyalty programs (See Note 3). (4) Other countries include Chile, Perú, Colombia, Ecuador and others. Assets by Country The following table presents our assets by country: As of December 31, As of December 31, Goodwill: Argentina $ 1,200 $ 1,200 Brazil 27,543 25,284 Mexico 97,743 88,280 Uruguay 16,839 16,839 Other countries (1) 7,427 7,034 Total goodwill $ 150,752 $ 138,637 Property and equipment, net: Argentina $ 4,923 $ 3,735 Brazil 2,759 1,699 Mexico 1,282 4,492 Uruguay 935 657 United States 1,410 3,141 Other countries (2) 5,091 1,808 Total property and equipment, net $ 16,400 $ 15,532 Asset information by segment: Financial Services: Loans receivable $ 36,709 $ 28,981 Allowance for credit losses (13,583) (12,411) Total loans receivable, net $ 23,126 $ 16,570 (1) Other countries include Chile, Peru and Colombia. (2) Other countries include Chile, Peru, Colombia and Ecuad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perating Leases Our commitments include operating lease commitments. Generally, our property and equipment, including a fleet of dedicated vans to provide transportation services, office and retail space, and others are supplied through operating leases. The future contractual aggregate minimum lease payments under non-cancellable operating leases and other commitments are disclosed in Note 30. Employment Agreements In the ordinary course of business, we entered into employment agreements with certain of our key employees which provide for compensation guidelines. Generally, we pay compensation to our executive officers in the form of (i) cash paid on a monthly basis and (ii) an annual bonus subject to the fulfillment of certain performance targets. We recognize compensation in “Other liabilities” in our consolidated balance sheets and in “General and administrative” expenses in our consolidated statements of operations. Best Day Earnout Provision The Acquisition Agreement provides for an earnout for the benefit of certain sellers ranging from $0 to $20 million based solely on the performance of our share price during a measurement period of six months prior to the fourth anniversary of the Closing Date, i.e. from April 2024 thru September 2024 (the “earnout measurement period”). The earnout, if any, will be payable in cash on October 1, 2024. We will not pay any earnout amount to the sellers if our average share price is below $10 during the earnout measurement period. We will pay $5,000 to the sellers if our average share price is between $10 and $15 during the earnout measurement period. We will pay $10,000 to the sellers if our average share price is between $15 and $20 during the earnout measurement period. We will pay $15,000 to the sellers if our average share price is between $20 and $25 during the earnout measurement period. And we will pay $20,000 to the sellers if our average share price is above $25 during the earnout measurement period. As of the date of acquisition, we estimated an additional consideration of $1,526 will be paid. The fair value of the earnout contingent consideration was $2,409 and $811 as of December 31, 2023 and 2022, respectively. We recognized the change in the fair value of the earnout contingent consideration under “General and administrative” expenses in our consolidated statements of operations. See Note 4 for additional information on the acquisition. Contingencies: We are a party to a number of tax, labor and social security, regulatory and legal matters outstanding in the ordinary course of business. We estimate the range of our liability related to contingencies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Significant judgment is required to determine the probability that a liability has been incurred and whether such liability is reasonably estimable. We base accruals made on the best information available at the time which can be highly subjective.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We also evaluate other potential contingent matters, including income tax withholdings, valued-added tax, revenue tax, payroll taxes and other similar matters. We currently estimate possible losses related to these matters for which we have not accrued liabilities, as they are not deemed probable, to be approximately in a range between $93,000 to $124,000. We periodically evaluate the likelihood of probable and reasonably possible losses, if any, related to all known contingencies on an ongoing basis. Future increases or decreases to our accrued liabilities may be necessary and will be recorded in the period when such amounts are determined to be probable and reasonably estimable. Legal Proceedings We are a party to various lawsuits, claims and disputes mainly with customers arising out of the ordinary course of our business. As of December 31, 2023 and 2022, we have provided an amount of $8,529 and $8,757 to cover for probable losses, respectively. Labor, Social Security and Tax Contingencies As of December 31, 2023 and 2022, we have provided an amount of $1,154 and $2,630 mainly related to labor and social security contingencies, respectively. As of December 31, 2023 and 2022, we have provided an amount of $11,135 and $27,188 mainly related to tax contingencies, respectively. Labor and social security contingencies are mainly related to former employees’ litigation and unasserted labor claims. Tax contingencies are mainly related to unasserted claims in the jurisdictions where we operate regarding VAT or other taxes. While we believe that the assumptions and estimates used to determine contingent liabilities are reasonable, the ultimate outcome of these matters cannot presently be determined. Tax Audits We are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See Note 21 for details. Matters related to VAT in Argentina In October 2021, we became aware that the tax authority in Argentina may have a divergent interpretation of the application of value-added taxes (VAT) to certain air transactions. As of the date of these consolidated financial statements, we have not received any assessment, inquiry, audit, or any other form of claim on our application of VAT. While we believe we have complied with all applicable tax laws, rules and regulations in the relevant jurisdiction, the tax authority may have a different view and determine that we owe additional VAT. We have not recorded any liability in connection with this matter. As of the date of these consolidated financial statements, it is unclear what further actions, if any, the tax authority will take with respect to this matter. Such actions could include initiating an audit, assessing additional taxes and/or imposing interest, fines, penalties or criminal proceedings. Matters related to PIS/COFINS Importation in Brazil On October 10, 2023, our subsidiary in Brazil received a Penalty Notice issued by the Brazilian Federal Revenue, embodied in administrative process for the collection of alleged Federal Contributions PIS/COFINS/Importation debts on service imports related to the fiscal year 2019, for the amount of $31,803. According to the tax authority, the company failed to pay importation taxes on remittances abroad made to various legal entities. On November 2, 2023, the company filed its defense rejecting the supposed debt. The defense was complemented by specific supporting documentation to justify remittances abroad and appropriate tax treatment. The Management’s opinion, based on the opinion of external legal counsel, is that the risk of losing the case is reasonably possible, but not probable, based on the technical merits. For that reason, the Company has not recorded any expense or liability for the disputed am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Balances and operations with Expedia Expedia, Inc. (“Expedia”), a subsidiary of Expedia Group, Inc., a Delaware corporation, is a shareholder of record of the Company. We are a party to an outsourcing agreement with Expedia pursuant to which Expedia has the exclusive right to provide lodging reservations for countries outside of Latin America offered through our platforms. Under the agreement, we may contract 10% of lodging inventory directly without using Expedia. The agreement automatically renews every year. The agreement provides for a $125,000 termination fee if we fail to reach certain minimum marketing fee thresholds during specified periods. In addition, we executed addendum to the Expedia Outsourcing Agreement under which Decolar may participate in an accommodation advertising program known as TravelAds sponsored listings and receive a revenue additional to the marketing fee. Expedia may also unilaterally terminate the agreement in the event of a change of control of the Company. And as from July 18, 2023, we may unilaterally terminate the agreement upon payment of a $125,000 termination fee. We are also a party to another outsourcing agreement with Expedia pursuant to which we are required to make our hotel reservations inventory available to certain affiliates of Expedia The agreement automatically renews every year. Under the agreements, we maintained (i) a receivable position of $16,437 and $10,676 recognized under “Related party receivable” in our consolidated balance sheets as of December 31, 2023 and 2022, respectively, and (ii) a payable position of $87,748 and $37,472 recognized under “Related party payable” in our consolidated balance sheets as of December 31, 2023 and 2022, respectively. We generated revenue of $40,288, $24,220 and $19,205 for the years ended December 31, 2023, 2022 and 2021, respectively, representing 6%, 5% and 6% of our total consolidated revenues for the years ended December 31, 2023, 2022 and 2021, respectively. Balances with Dominicana Experience DMC, SRL We maintained (i) a receivable position of $209 recognized under “Related party receivable” in our consolidated balance sheet as of December 31, 2023, and (ii) a payable position of $500 recognized under “Related party payable” in our consolidated balance sheets as of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tems measured at fair value on a recurring basis Financial assets and liabilities carried at fair value at December 31, 2023 are classified in the categories described in the table below: Level 1 Level 2 Level 3 Total Assets Cash equivalents Money market funds $ 37,276 $ — $ — $ 37,276 Time deposits 57,466 — — 57,466 Other assets Foreign currency forwards — 1,380 — 1,380 Total assets at fair value $ 94,742 $ 1,380 $ — $ 96,122 Liabilities Other liabilities Accrued earnout liability $ — $ — $ (2,409) $ (2,409) Purchase price payable — — (1,885) (1,885) Foreign currency forwards — (231) — (231) Total liabilities at fair value $ — $ (231) $ (4,294) $ (4,525) Financial assets and liabilities carried at fair value at December 31, 2022 are classified in the categories described in the table below: Level 1 Level 2 Level 3 Total Assets Cash equivalents Money market funds $ 15,446 $ — $ — $ 15,446 Time deposits 17,117 — — 17,117 Other assets Foreign currency forwards — 936 — 936 Total assets at fair value $ 32,563 $ 936 $ — $ 33,499 Liabilities Other liabilities Accrued earnout liability $ — $ — $ (811) $ (811) Purchase price payable — — (4,112) (4,112) Foreign currency forwards — (427) — (427) Total liabilities at fair value $ — $ (427) $ (4,923) $ (5,350) We value our derivative instruments using pricing models. Pricing models consider the contract terms as well as multiple inputs where applicable, such as interest rate yield curves, option volatility and foreign currency exchange rates. Derivatives are considered “Level 2” fair value measurements. Our derivative instruments are typically short-term in nature. We measure the fair value of the earnout payment using a series of “digital options”. We believe this methodology can be applied because our earnout payment provides for a fixed payment to the sellers if our stock price exceeds a predetermined strike price during the earnout measurement period. In the application of this methodology, we performed a valuation in a risk neutral framework, using a Black-Scholes-Merton Digital call option formula. The significant inputs used were our share price as of the valuation date, our share price historical volatility, U.S. risk free rate, estimated term and credit-risk adjustment spread. We measure the fair value of the purchase price payable considering the present value of the deferred payments discounted using a discount rate which represents the maturity and risk of the obligation. We classify our cash equivalents and investments within Level 1 as we value our cash equivalents and investments using quoted market prices. We hold term deposit investments with financial institutions. Term deposits with original maturities of less than three months are classified as cash equivalents and those with remaining maturities of less than one year are classified within short-term investments. As of December 31, 2023 and 2022, our cash and cash equivalents consisted primarily of term deposits with maturities of three months or less, money market funds and bank account balances. Items measured at fair value on a non-recurring basis Our non-financial assets, such as goodwill, indefinite and finite-lived intangible assets and property and equipment, as well as equity method investments, are adjusted to fair value only when an impairment charge is recognized, or the underlying investment is sold. Such fair value measurements are based predominately on Level 3 inputs. Goodwill: As of December 31, 2023 and 2022, we performed our annual goodwill impairment test and concluded that there was no impairment of goodwill. See Note 15 for further details. Finite-lived intangible assets: During 2023 and 2022, we had no impairments of finite-lived intangible assets. See Note 14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12 Months Ended</t>
        </is>
      </c>
    </row>
    <row r="2">
      <c r="B2" s="2" t="inlineStr">
        <is>
          <t>Dec. 31, 2023</t>
        </is>
      </c>
    </row>
    <row r="3">
      <c r="A3" s="3" t="inlineStr">
        <is>
          <t>Earnings Per Share [Abstract]</t>
        </is>
      </c>
      <c r="B3" s="4" t="inlineStr">
        <is>
          <t xml:space="preserve"> </t>
        </is>
      </c>
    </row>
    <row r="4">
      <c r="A4" s="4" t="inlineStr">
        <is>
          <t>Losses per share</t>
        </is>
      </c>
      <c r="B4" s="4" t="inlineStr">
        <is>
          <t>Losses per share The following table presents our basic and diluted losses per share for the years ended December 31, 2023, 2022 and 2021: Year ended December 31, 2023 2022 2021 Net income / (loss) for the year $ 24,490 $ (68,521) $ (105,865) Less: Net loss attributable to redeemable non-controlling interest — — 1,237 Net income / (loss) for the year attributable to Despegar.com, Corp. $ 24,490 $ (68,521) $ (104,628) Accretion of redeemable non-controlling interest — (473) (1,355) Accretion of Series A non-convertible preferred shares (13,324) (11,884) (10,600) Accrual of cumulative dividends of Series A non-convertible preferred shares (15,750) (15,375) (15,251) Accrual of dividends of Series B convertible preferred shares (2,000) (2,000) (2,000) Net loss for the year attributable to Despegar.com, Corp. common shareholders $ (6,584) $ (98,253) $ (133,834) Numerator of basic and diluted losses per share $ (6,584) $ (98,253) $ (133,834) Weighted average common shares outstanding—basic and diluted (1) 77,170 76,823 76,653 Denominator of basic and diluted losses per share $ 77,170 $ 76,823 $ 76,653 Basic and diluted losses per share $ (0.09) $ (1.28) $ (1.75) (1) For additional information related to common shares outstanding, see Note 33. For the year ended December 31, 2023, we excluded 775 of outstanding restricted stock units, 387 stock options and 5,405 convertible preferred stock from the calculations of diluted earnings per share attributable to common shareholders because their effect would have been antidilutive. For the year ended December 31, 2022, we excluded 670 of outstanding stock awards and 5,405 convertible preferred stock from the calculations of diluted earnings per share attributable to common shareholders because their effect would have been antidilutive. For the year ended December 31, 2021, we excluded 1,129 of outstanding stock awards and 5,405 convertible preferred stock from the calculations of diluted earnings per share attributable to common shareholders because their effect would have been antidilutive. Basic and diluted earnings per share is presented using the two-class method required for participating securities. We consider that our Series B preferred stock to be participating securities and, in accordance with the two-class method, earnings allocated to participating securities and the related number of outstanding shares of participating securities are excluded from the computation of basic and diluted net loss per common share. If a dividend is paid on common stock, the holders of Series B preferred stock are entitled to a proportionate share of any such dividend as if they were holders of common stock (on an if-converted basis). As the holders of our Series B preferred stock do not have contractual obligation to share in the losses of the Company, the net loss attributable to common shareholders for each period is not allocated between common stock and participating securities. Accordingly, preferred stock is excluded from the calculation of basic and diluted net loss per share as the effe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deficit) and mezzanine equity</t>
        </is>
      </c>
      <c r="B1" s="2" t="inlineStr">
        <is>
          <t>12 Months Ended</t>
        </is>
      </c>
    </row>
    <row r="2">
      <c r="B2" s="2" t="inlineStr">
        <is>
          <t>Dec. 31, 2023</t>
        </is>
      </c>
    </row>
    <row r="3">
      <c r="A3" s="3" t="inlineStr">
        <is>
          <t>Equity [Abstract]</t>
        </is>
      </c>
      <c r="B3" s="4" t="inlineStr">
        <is>
          <t xml:space="preserve"> </t>
        </is>
      </c>
    </row>
    <row r="4">
      <c r="A4" s="4" t="inlineStr">
        <is>
          <t>Shareholders’ (deficit) and mezzanine equity</t>
        </is>
      </c>
      <c r="B4" s="4" t="inlineStr">
        <is>
          <t xml:space="preserve">Shareholders’ (deficit) and mezzanine equity In connection with our issuances of non-convertible redeemable Series A preferred shares and warrants to L Catterton Latin America III, L.P., and convertible redeemable Series B preferred shares to Waha LATAM Investments Limited, on September 18, 2020, we amended our Memorandum of Association and Articles of Association to establish the terms of the Series A Preferred Shares and Series B Preferred Shares. See Note 6 for a description of the terms of the Series A Preferred Shares and Series B Preferred Shares. Common Stock We are authorized to issue an unlimited number of common shares without par value. Common stock is entitled to 1 vote per share. Common stock qualifies for dividends, when and if declared by our Board of Directors. Preferred Stock We are authorized to issue 150,000 series A preferred shares without par value (the “Series A Preferred Shares”) and 50,000 series B preferred shares without par value (the “Series B Preferred Shares”). Both Series A Preferred Shares and Series B Preferred Shares are not part of our shareholders’ equity, rather they are classified as mezzanine equity due to their redemption features. See Note 6 for a description of the rights attaching to the Series A Preferred Shares and Series B Preferred Shares. The Series A Preferred Shares are classified within the mezzanine equity section on our consolidated balance sheets due to the provisions that could cause the equity to be redeemable at the option of the holder. The Series B Preferred Shares are classified within the mezzanine equity section on our consolidated balance sheets due to the provisions that cause the equity to be redeemable upon the occurrence of a change of control. As of December 31, 2023 and 2022, we have no preferred stock outstanding as part of our shareholders’ equity. Warrants Pursuant to the L Catterton Investment Agreement, we agreed to issue to the Catterton Purchaser, warrants to purchase 11,000,000 Common Shares at an exercise price of $0.01 per share (“Penny Warrants”), subject to certain customary anti-dilution adjustments provided under the Warrants, including for stock splits, reclassifications, combinations and dividends or distributions made by the Company on the Common Shares. The Penny Warrants expire ten years after the Catterton Closing Date. The Penny Warrants vest and are exercisable as of the issuance date. We classified our warrants in our shareholders’ equity and are included in our consolidated balance sheets within “Additional paid-in capital”. As of December 31, 2023, no warrants were exercised. Treasury Stock As of December 31, 2023 and 2022, our treasury stock was comprised of 6,259,966 shares of common stock amounting to $78,267, respectively. Share Repurchases On June 13, 2022, our Board of Directors approved a new share repurchase program (the “2022 Share Repurchase Program”) that enabled the Company to repurchase up to $40 million of its shares. The 2022 Share Repurchase Program became effective on June 14, 2022 and expired on August 12, 2022. Under the program, we were authorized to repurchase our shares through a variety of methods, including pursuant to trading plans adopted in accordance with Rule 10b5-1 of the Exchange Act, or through open market or privately negotiated transactions, in accordance with applicable law. We were not obligated to acquire any specific number of shares under the program, and the program could be suspended, terminated or modified at any time for any reason, in accordance with applicable law. Under the 2022 Share Repurchase Program we repurchased a total amount of 1,251,659 shares at an average price of $7.97 per share. We disbursed a total of $10,000 under the program. We had no share repurchase program outstanding as of December 31, 2023. Dividends on our Common Stock During the years ended December 31, 2023 2022 and 2021, we neither declared nor paid any dividends on our common stock. Dividends on our Mezzanine-classified Preferred Stock We paid dividends in cash to our Series A preferred shareholders for $7,896 on March 21, 2023 and $7,854 on September 26, 2023. We accrued $15,750 as of December 31, 2023. On March 25, 2022, we paid $15,375 in dividends to our Series A preferred shareholders. In September 2022, we did not pay dividends in cash but we accrued and accumulated $11,491. On March 31, 2021, we paid $7,972 in dividends to our Series A preferred shareholders. In September 2021, we did not pay dividends in cash but instead were accrued and accumulated. During the years ended December 31, 2023 2022 and 2021, we paid $2,000 in dividends to our Series B preferred shareholders, respectively. Accumulated Other Comprehensive Income / (Lo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s, net</t>
        </is>
      </c>
      <c r="B1" s="2" t="inlineStr">
        <is>
          <t>12 Months Ended</t>
        </is>
      </c>
    </row>
    <row r="2">
      <c r="B2" s="2" t="inlineStr">
        <is>
          <t>Dec. 31, 2023</t>
        </is>
      </c>
    </row>
    <row r="3">
      <c r="A3" s="3" t="inlineStr">
        <is>
          <t>Interest Income (Expense), Net [Abstract]</t>
        </is>
      </c>
      <c r="B3" s="4" t="inlineStr">
        <is>
          <t xml:space="preserve"> </t>
        </is>
      </c>
    </row>
    <row r="4">
      <c r="A4" s="4" t="inlineStr">
        <is>
          <t>Financial results, net</t>
        </is>
      </c>
      <c r="B4" s="4" t="inlineStr">
        <is>
          <t>Financial results, net The following table presents the components of financial results, net: Year ended December 31, 2023 2022 2021 Foreign exchange losses $ (12,254) $ (39,152) $ (4,509) Gains / (losses) on derivative financial instruments 2,385 2,940 (1,096) Interest income 15,289 17,980 5,972 Interest expense (10,290) (8,484) (5,686) Factoring expense (32,216) (18,463) (5,382) Bank expense (906) (1,370) (278) Others 1,359 1,090 772 Total financial results, net $ (36,633) $ (45,459) $ (10,2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All stock options are fully vested since December 31, 2022. We did not grant stock options during the years ended December 31, 2023, 2022 and 2021. We generally issue restricted stock units (“RSUs”) as our primary form of stock-based compensation, which consist of service-based awards and typically vest 33% after one year and others vest 25% after one year and will then vest yearly over the following 3 or 4 years, as appropriate. The following table presents a summary of our RSU activity: RSUs Weighted average grant-date fair value Balance as of January 1, 2021 1,679,206 $ 9.33 Granted 723,908 $ 12.56 Vested (1,001,635) $ 12.12 Cancelled (136,776) $ 10.49 Balance as of December 31, 2021 1,264,703 $ 9.60 Granted 622,781 $ 11.36 Vested (1,021,791) $ 7.30 Cancelled (195,933) $ 11.22 Balance as of December 31, 2022 669,760 $ 10.74 Granted 892,367 $ 6.17 Vested (588,531) $ 7.88 Cancelled (198,345) $ 9.21 Balance as of December 31, 2023 775,251 $ 7.38 The total market value of shares vested during the years ended December 31, 2023, 2022 and 2021 was $4,634, $5,055 and $12,138, respectively. The following table presents a summary of our stock option activity: Options Weighted average exercise price Balance as of January 1, 2021 819,513 $ 9.11 Exercised (145,485) $ 11.00 Forfeited / Cancelled (46,272) $ 12.40 Balance as of December 31, 2021 627,756 $ 14.00 Exercised (48,172) $ 6.41 Forfeited / Cancelled (88,527) $ 11.28 Balance as of December 31, 2022 491,057 $ 9.66 Exercised (3,827) $ 6.03 Forfeited / Cancelled (77,758) $ 9.65 Balance as of December 31, 2023 409,472 $ 9.73 Fully vested as of December 31, 2023 409,472 $ 9.73 As of December 31, 2023, the closing stock price of $9.46 was higher than the minimum exercise price of the stock option plans and therefore, there is intrinsic value of $601 at December 31, 2023. The total aggregate intrinsic value of stock options exercised was $12 for the year ended December 31, 2023 As of December 31, 2022, the closing stock price of $5.13 was lower than the minimum exercise price of the stock option plans and therefore, there is not intrinsic value at December 31, 2022. The total aggregate intrinsic value of stock options exercised was $142 for the year ended December 31, 2022. As of December 31, 2021, the closing stock price of $9.79 was higher than the minimum exercise price of the stock option plans and therefore, there is intrinsic value of $1,026 at December 31, 2021. The total aggregate intrinsic value of stock options exercised was $1,244 for the year ended December 31, 2021. During the years ended December 31, 2023, 2022 and 2021, we recognized total stock-based compensation expense of $3,454, $7,292 and $12,338, respectively, mainly within “General and administrative” expenses in our consolidated statements of operations. Cash received from stock-based award exercises for the years ended December 31, 2023, 2022 and 2021 was $4, $340 and $889,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leases for office space, customer centers and a fleet of dedicated vans. Our leases have remaining lease terms of 1 to 17 years, some of which include options to extend the leases for up to 5 years, and some of which include options to terminate the leases within 1 year. As of December 31, 2023, our weighted-average discount rate and weighted-average remaining lease term were approximately 9% and 8 years, respectively. As of December 31, 2022, our weighted-average discount rate and weighted-average remaining lease term were approximately 7% and 8 years, respectively. We had no finance leases as of any of the years presented. We had not entered into leases that had not yet commenced as of any of the years presented. Supplemental cash flow information related to leases were as follows: Year ended December 31 2023 2022 Cash paid for amounts included in the measurement of lease liabilities: Operating cash flows for operating lease payments $ 6,068 $ 6,190 As of December 31, 2023, the operating lease liabilities will mature over the following periods: As of December 31, 2024 $ 6,453 2025 5,381 2026 3,859 2027 3,154 2028 2,396 2029 and thereafter 8,403 Total remaining lease payments $ 29,646 Less: Imputed interest (6,641) Total operating lease liabilities: $ 23,005 Current operating lease liability 6,035 Non-current operating lease liability $ 16,970 Operating lease costs were $9,375, $8,899 and $10,348 for the years ended December 31, 2023, 2022 and 2021, respectively. Lease Agreements We have operating leases outstanding for office space in Mexico with Inmobiliaria Buenaventuras, S.A. de C.V., an entity related to Mr. Julián Balbuena Alonso ('JBA'), who was a member of the board of our subsidiary Viajes Beda, S.A.de C.V. until September 30, 2023. As of December 31, 2022, our weighted-average discount rate under these agreements was approximately 4.4%, and the weighted average remaining lease term under these agreements was approximately 3 years. Operating lease costs under these agreements were $134 for the year ended December 31, 2022. Supplemental consolidated balance sheet information related to these lease agreements were as follows: As of December 31, Operating lease right-of-use assets 134 Total operating lease right-of-use assets $ 134 Current lease liabilities 108 Non-current lease liabilities 26 Total operating lease liabilities $ 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4" t="inlineStr">
        <is>
          <t>Allowance for credit loss on trade accounts receivable, current</t>
        </is>
      </c>
      <c r="B2" s="6" t="n">
        <v>6809</v>
      </c>
      <c r="C2" s="6" t="n">
        <v>10529</v>
      </c>
    </row>
    <row r="3">
      <c r="A3" s="4" t="inlineStr">
        <is>
          <t>Allowance for credit loss, current</t>
        </is>
      </c>
      <c r="B3" s="5" t="n">
        <v>13111</v>
      </c>
      <c r="C3" s="5" t="n">
        <v>11938</v>
      </c>
    </row>
    <row r="4">
      <c r="A4" s="4" t="inlineStr">
        <is>
          <t>Allowance for credit loss, noncurrent</t>
        </is>
      </c>
      <c r="B4" s="6" t="n">
        <v>472</v>
      </c>
      <c r="C4" s="6" t="n">
        <v>473</v>
      </c>
    </row>
    <row r="5">
      <c r="A5" s="4" t="inlineStr">
        <is>
          <t>Common stock</t>
        </is>
      </c>
      <c r="B5" s="4" t="inlineStr">
        <is>
          <t xml:space="preserve"> </t>
        </is>
      </c>
      <c r="C5" s="4" t="inlineStr">
        <is>
          <t xml:space="preserve"> </t>
        </is>
      </c>
    </row>
    <row r="6">
      <c r="A6" s="4" t="inlineStr">
        <is>
          <t>Common stock, shares issued (in shares)</t>
        </is>
      </c>
      <c r="B6" s="5" t="n">
        <v>72908</v>
      </c>
      <c r="C6" s="5" t="n">
        <v>72316</v>
      </c>
    </row>
    <row r="7">
      <c r="A7" s="4" t="inlineStr">
        <is>
          <t>Series A Non-convertible Preferred Shares</t>
        </is>
      </c>
      <c r="B7" s="4" t="inlineStr">
        <is>
          <t xml:space="preserve"> </t>
        </is>
      </c>
      <c r="C7" s="4" t="inlineStr">
        <is>
          <t xml:space="preserve"> </t>
        </is>
      </c>
    </row>
    <row r="8">
      <c r="A8" s="4" t="inlineStr">
        <is>
          <t>Temporary equity, shares authorized (in shares)</t>
        </is>
      </c>
      <c r="B8" s="5" t="n">
        <v>150000</v>
      </c>
      <c r="C8" s="5" t="n">
        <v>150000</v>
      </c>
    </row>
    <row r="9">
      <c r="A9" s="4" t="inlineStr">
        <is>
          <t>Temporary equity shares issued (in shares)</t>
        </is>
      </c>
      <c r="B9" s="5" t="n">
        <v>150000</v>
      </c>
      <c r="C9" s="5" t="n">
        <v>150000</v>
      </c>
    </row>
    <row r="10">
      <c r="A10" s="4" t="inlineStr">
        <is>
          <t>Temporary equity shares outstanding (in shares)</t>
        </is>
      </c>
      <c r="B10" s="5" t="n">
        <v>150000</v>
      </c>
      <c r="C10" s="5" t="n">
        <v>150000</v>
      </c>
    </row>
    <row r="11">
      <c r="A11" s="4" t="inlineStr">
        <is>
          <t>Series B Convertible Preferred Shares</t>
        </is>
      </c>
      <c r="B11" s="4" t="inlineStr">
        <is>
          <t xml:space="preserve"> </t>
        </is>
      </c>
      <c r="C11" s="4" t="inlineStr">
        <is>
          <t xml:space="preserve"> </t>
        </is>
      </c>
    </row>
    <row r="12">
      <c r="A12" s="4" t="inlineStr">
        <is>
          <t>Temporary equity, shares authorized (in shares)</t>
        </is>
      </c>
      <c r="B12" s="5" t="n">
        <v>50000</v>
      </c>
      <c r="C12" s="5" t="n">
        <v>50000</v>
      </c>
    </row>
    <row r="13">
      <c r="A13" s="4" t="inlineStr">
        <is>
          <t>Temporary equity shares issued (in shares)</t>
        </is>
      </c>
      <c r="B13" s="5" t="n">
        <v>50000</v>
      </c>
      <c r="C13" s="5" t="n">
        <v>50000</v>
      </c>
    </row>
    <row r="14">
      <c r="A14" s="4" t="inlineStr">
        <is>
          <t>Temporary equity shares outstanding (in shares)</t>
        </is>
      </c>
      <c r="B14" s="5" t="n">
        <v>50000</v>
      </c>
      <c r="C14" s="5" t="n">
        <v>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The following table presents the changes in our valuation and qualifying accounts: Balance, beginning of year Charges to earnings Charges to other accounts (1) Deductions Balance, end of year 2021 Allowance for credit expected losses – Accounts Receivable (2) $ 9,543 $ 9,438 $ (943) $ (7,127) $ 10,911 Allowance for credit expected losses financial – Loans Receivable (3) $ 1,252 $ 2,275 $ (114) $ (1,349) $ 2,064 Allowance for cancellations $ 15,012 $ 31,016 $ 69 $ (26,881) $ 19,216 Other reserves (4) $ 565 $ 7,073 $ (43) $ (5,323) $ 2,272 2022 Allowance for credit expected losses – Accounts Receivable (2) $ 10,911 $ 8,233 $ 269 $ (8,884) $ 10,529 Allowance for credit expected losses financial – Loans Receivable (3) $ 2,064 $ 13,972 $ (132) $ (3,493) $ 12,411 Allowance for cancellations $ 19,216 $ 5,598 $ 70 $ (16,707) $ 8,177 Other reserves (4) $ 2,272 $ 10,187 $ 112 $ (9,779) $ 2,792 2023 Allowance for credit expected losses – Accounts Receivable (2) $ 10,529 $ 4,350 $ 767 $ $ (8,837) $ 6,809 Allowance for credit expected losses financial – Loans Receivable (3) $ 12,411 $ 13,692 $ 1,108 $ $ (13,628) $ 13,583 Allowance for cancellations $ 8,177 $ 17,513 $ (541) $ (16,919) $ 8,230 Other reserves (4) $ 2,792 $ 11,307 $ (263) $ (9,555) $ 4,281 (1) Charges to other accounts primarily relate to net translation adjustments. (2) Deductions include our credit write-off inputs as of December 31, 2023 $1,963. (3) Deductions include our credit write-off inputs as of December 31, 2023, 2022, 2021 $13,628, $3,218 and $1,068, respectively. (4) Other reserves primarily include our accrual of the cost associated with purchases made on our website related to the use of fraudulent credit cards charged-back due to payment dispu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The following table presents our information related to the major classes of assets and liabilities that were classified as held for sale in our consolidated balance sheets: Year ended December 31, 2023 Current Non current Total Cash and cash equivalents (Note 8) $ 9,319 $ — $ 9,319 Restricted cash (Note 8) 16 — 16 Trade accounts receivable, net of credit expected loss (Note 9) 6 — 6 Other assets and prepaid expenses (Note 12) 2,238 — 2,238 Related parties receivables (Note 24) 2,567 — 2,567 Property and equipment (Note 13) — 1,496 1,496 Intangible assets (Note 14) — 8,238 8,238 Valuation allowance — (861) (861) Assets classified as held for sale $ 14,146 $ 8,873 $ 23,019 Accounts payable and accrued expenses (Note 16) $ 314 $ — $ 314 Travel accounts payable (Note 17) 175 — 175 Short-term debt and other financial liabilities (Note 7) 5,966 — 5,966 Other liabilities (Note 18) 1,915 — 1,915 Liabilities classified as held for sale $ 8,370 $ — $ 8,370 The carrying amount of assets and liabilities classified as held for sale as of December 31, 2023 is $23,019 and $8,370, respectively. The Company has recognized a $4,546 non-cash loss on disposal as of December 31, 2023 (presented within “Other operating expenses, net” in the Consolidated Statement of Operations) after comparing the carrying amount of net assets held for sale and its corresponding fair value less cost to sell at year-end. This amount includes the impact of cumulative translation adjustments and deferred income taxes associated with the disposal group. Goodwill allocated to the disposal group (totaling $3,685) has been written-off. As of December 31, 2023, assets and liabilities classified as held for sale correspond to one of our non-air segment lines of business. Transfer of the disposal group is expected to qualify for recognition as a completed sale in 2024. We determined that the operations included in the table above did not meet the criteria to be classified as discontinued operations under the ASC 205 guid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Payment of dividends to preferred shareholders On March 21, 2024, we paid $349 of accumulated dividends to our Series B preferred shareholders. On March 25, 2024, we paid $15,418 of accumulated dividends to our Series A preferred shareholders. On March 27, 2024, Waha LATAM Investments Limited decided to convert our 50,000 Series B into ordinary shares at a conversion price of $9.251 per share and a conversion rate of 108.1081 ordinary shares per Series B referred share representing 5,405,405 ordinary shares on an as-converted basis. For this conversion, we utilized our treasury stock held in portfolio. The Series B Preferred Shares were effective converted and sold by Waha on April 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classifications</t>
        </is>
      </c>
      <c r="B4" s="4" t="inlineStr">
        <is>
          <t>Reclassifications We have reclassified prior period financial statements to conform to the current period presentation.</t>
        </is>
      </c>
    </row>
    <row r="5">
      <c r="A5" s="4" t="inlineStr">
        <is>
          <t>Accounting estimates</t>
        </is>
      </c>
      <c r="B5" s="4" t="inlineStr">
        <is>
          <t>Accounting estimates We use estimates and assumptions in the preparation of our consolidated financial statements in accordance with U.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coverability of indefinite-lived intangible assets and, goodwill and disposal group classified as held for sale; recoverability of deferred tax assets and uncertain tax positions; loss contingencies and acquisition purchase price allocations.</t>
        </is>
      </c>
    </row>
    <row r="6">
      <c r="A6" s="4" t="inlineStr">
        <is>
          <t>Foreign currency translation</t>
        </is>
      </c>
      <c r="B6" s="4" t="inlineStr">
        <is>
          <t>Foreign currency translation We have selected the U.S. dollar as our reporting currency. For local functional currency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 (los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Financial results, net” in our consolidated statements of operations. Argentine currency status and exchange regulations As of July 1, 2018, we transitioned our Argentinian operations to highly inflationary status in accordance with U.S. GAAP, and changed the functional currency for Argentine subsidiaries from Argentine Pesos to U.S. dollars, which is the functional currency of their immediate parent company. In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 and subsequently sells the securities for U.S. dollars, in Argentina, to access U.S. dollars locally, or outside Argentina, by transferring the securities abroad, prior to being sold (the latter commonly known as Blue Chip Swap Rate). The Blue Chip Swap Rate has diverged significantly from Argentina’s official exchange rate (commonly known as exchange spread). In recent years, the Blue Chip Swap Rate has been higher than Argentina’s official exchange rate. As of December 31, 2023, the spread of the Blue Chip Swap Rate was 20.4%. However, the only exchange rate available for external commerce is the official exchange rate, which as of December 31, 2023 was $808.45 Argentine Pesos per US dollar. We use Argentina’s official exchange rate to record the accounts of Argentine subsidiaries.</t>
        </is>
      </c>
    </row>
    <row r="7">
      <c r="A7" s="4" t="inlineStr">
        <is>
          <t>Concentration of credit risk</t>
        </is>
      </c>
      <c r="B7" s="4" t="inlineStr">
        <is>
          <t>Concentration of credit risk Cash and cash equivalents, restricted cash and cash equivalents, accounts receivable and loans receivable are potentially subject to credit risk. However, there are not significant concentrations of credit risk arising from these financial instruments. We place our cash and cash equivalents and restricted cash and cash equivalents with several financial institutions in different countries and financial instruments that are highly liquid and highly rated. Our Brazilian and Mexican operations concentrate around 24% and 24%, respectively, of our cash and cash equivalents balance as of December 31, 2023. Cash and cash equivalents balances in other countries do not exceed 15% of the total cash and cash equivalents as of December 31, 2023. Accounts receivable are derived from revenue earned from customers located internationally and are settled through customer credit cards, debit cards and other means of payment, with the majority of accounts receivable collected upon processing of credit card transactions. Due to the relatively small dollar amount of individual accounts receivable, we generally do not require collateral on these balances. We have also substantial credit risk primarily in our consumer loans held for investment. We are exposed to default risk on loans receivable. The ultimate collectability of a substantial portion of the loan portfolio is susceptible to changes in economic and market conditions. Loans receivable are concentrated in Brazil. Due to the relatively small dollar amount of individual loans receivable, we generally do not require collateral on these balances. We maintain an allowance for doubtful accounts based on management’s evaluation of various factors, including the credit risk of customers, historical trends, and other information. Furthermore, we utilize a simplified roll rate method to calculate the allowance for expected credit losses of our loans receivable. See Notes 9 and 10 for details. In addition, our business is subject to certain risks and concentrations including our dependence on relationships with travel suppliers, primarily airlines and Expedia, Inc. (“Expedia”, a subsidiary of Expedia Group, Inc., a Delaware corporation, is a shareholder of record of the Company – see Note 24), dependence on third-party technology providers, exposure to risks associated with online commerce security and payment related fraud. We also rely on global distribution systems (“GDS”) providers and other third-party service providers for certain fulfillment services .</t>
        </is>
      </c>
    </row>
    <row r="8">
      <c r="A8" s="4" t="inlineStr">
        <is>
          <t>Revenue recognition</t>
        </is>
      </c>
      <c r="B8" s="4" t="inlineStr">
        <is>
          <t>Revenue recognition We generate revenue from our travel and financial services businesses. The majority of our revenues relates to our travel business for all years presented. Travel business: We offer traditional travel services on a stand-alone and package basis generally either through the pre-pay/merchant business model (“Prepay Model”) or the pay-at-destination/agency business model (“PAD Model”). We primarily generate revenue from facilitation services, either directly or using affiliated travel agencies. We consider both the traveler and the travel supplier as our customers. Under the Prepay Model, we provide travelers with access to book hotel rooms, airline seats, car rentals and destination services through our contracts with our network of travel suppliers. Our travelers pay us for merchant transactions generally when they book the reservation. We pay our travel suppliers later, generally when the travelers use the travel service. Under these transactions, we generally earn a commission from travel suppliers and service fees from travelers. Travel suppliers generally bill us for travel products sold within a 12-month period from check-out date. We recognize breakage as incremental revenue from unbilled amounts when the period expires. Under the PAD Model, travelers pay the travel supplier directly at destination and travel suppliers pay us our earned commissions later, generally after checkout. Revenues under the Prepay Model represented 89%, 86%, and 84% of our consolidated travel revenues for the years ended December 31, 2023, 2022, and 2021, respectively. The primary sources of our travel business revenues are commissions and service fees, incentive fees, advertising and destination services. • Commissions and service fees: We facilitate the sale of travel products and services from our travel suppliers to our travelers and travel agencies. We generally receive commissions in consideration of our facilitation services. Generally, we charge a service fee to our travelers, although this may vary depending on marketing strategies. We do not provide significant post-booking services to travelers. We consider any post-booking services beyond minor inquiries or administrative changes to the reservation (i.e., modifications to the original terms of the reservations) as new bookings. We may charge a new booking fee and administrative fees for these services. Also, if the requested change results in an incremental price of the reservation to the traveler set by the travel supplier, we receive an incremental commission from the travel supplier. We recognize revenue upon the transfer of control of the promised facilitation services to our customers in an amount that reflects the consideration we expect to be entitled to in exchange for those facilitation services. Generally, we recognize revenue when the booking is completed, paid and confirmed, less a reserve for cancellations based on historical experience. We present revenue on a net basis for most of our transactions because the travel supplier is primarily responsible for providing the underlying travel services, we do not control the service or travel product provided by the travel supplier to the traveler and we do not bear inventory risk. Generally, we partner with banks to allow our travelers the possibility of purchasing the product of their choice through financing plans established, offered and administered by such banks. Participating banks bear full risk of fraud, delinquency, or default by travelers. When travelers elect to finance their purchases, we typically receive full payment for our services within a short period of time after booking is completed and confirmed, regardless of the payment plan selected by the traveler. However, in certain countries, we receive payment from the bank as installments become due regardless of when traveler actually makes the scheduled payments. In most cases, we receive payment before travel occurs or during travel and the period between completion of booking and reception of scheduled payments is typically one year or less. We have made use of the practical expedient in ASC 606-10-32-18 and we do not adjust the amount of consideration for the effects of a significant financing component. In Brazil, through our financial services company solution, we offer financing to certain travel customers, generally on terms not exceeding 12 months. Our revenue from commissions and service fees represented 87%, 85% and 83% of our total consolidated travel revenues for the years ended December 31, 2023, 2022, and 2021, respectively. • Incentive fees: We may receive incentive fees from our travel suppliers or Global Distribution Systems ("GDS") providers if we meet certain performance conditions, for example contractually agreed volume thresholds. We recognize revenue on an accrual basis in accordance with the achievement of contractual thresholds on a case-by-case basis. Our revenues from incentive fees represented 6%, 7% and 9% of our total consolidated travel revenues for the years ended December 31, 2023, 2022, and 2021, respectively. • Advertising: We record advertising revenue ratably over the advertising period or upon delivery of advertising material, depending on the terms of the advertising agreement. Our revenues from advertising represented 3% of our total consolidated travel revenues for all the years presented. • Destination services: We recognize revenue as services are provided. We present revenue on a net basis for most of destination services transactions. Our destination services represented less than 4% of our total consolidated travel revenues for all years presented. • Other revenue: We also derive revenue from other sources. Also, we operate a loyalty program through which we award loyalty points to travelers who complete purchases on our websites or use the services of other program participants, such bank co-branded credit cards. Loyalty points can be redeemed for free or discounted travel products. For loyalty points earned through travel product purchases, we apply a relative selling price approach whereby the total amount collected from each travel product sale is allocated between the travel product and the loyalty points earned. The portion of each travel product sale attributable to loyalty points is initially deferred and then recognized in loyalty revenue when the points are redeemed. In 2023, we started to apply an estimated future breakage rate of rewards points generated to calculate the relative standalone selling price for loyalty points based on our historical data of twelve months feedback. For loyalty points earned through co-branded credit card partners, consideration received from the sale of loyalty points is variable and payment terms typically are within thirty days after the month of sale of loyalty points. Sales of loyalty points to business partners are comprised of two components: loyalty points and marketing (i.e., the use of intellectual property, including our brand and access to customer lists and databases, which is the predominant element in the agreements, as well as advertising, collectively, the marketing component). We allocate the consideration received from these sales of loyalty points based on the relative selling price of each product or service delivered. Accordingly, we recognize the marketing component in other revenue in the period of the loyalty points sale following the sales-based royalty method. The loyalty points component is initially deferred and then recognized in revenue when points are redeemed. • Financial services business In Brazil, we earn revenues as a result of offering financing to our travel customers and certain non-travel customers. Revenues from interest earned on loans granted to consumers are recognized over the period of the loan and are based on effective interest rates. We charge merchants processing fees on financing transactions which we recognize as services are provided. Our revenues from interest income were 81%, 93% and 98% of our total consolidated financial services for the years ended December 31, 2023, 2022 and 2021, respectively.</t>
        </is>
      </c>
    </row>
    <row r="9">
      <c r="A9" s="4" t="inlineStr">
        <is>
          <t>Cash and cash equivalents and restricted cash</t>
        </is>
      </c>
      <c r="B9" s="4" t="inlineStr">
        <is>
          <t>Cash and cash equivalents and restricted cash Cash and cash equivalents and restricted cash include cash on hand, deposits held with banks and other short-term liquid investments with original maturities of three months or less. Gains or losses are recognized in “Financial results, net” when incurred. In addition, our restricted cash are primarily deposits related to operations with our travel suppliers and service providers and the International Air Transport Association (“IATA”). Also included within the restricted cash balance related to cash and cash equivalents balances of the securitization VIEs.</t>
        </is>
      </c>
    </row>
    <row r="10">
      <c r="A10" s="4" t="inlineStr">
        <is>
          <t>Trade accounts receivable, net and Loans receivable, net</t>
        </is>
      </c>
      <c r="B10" s="4" t="inlineStr">
        <is>
          <t>Trade accounts receivable, net Trade accounts receivable are generally due within thirty days and are recorded net of an allowance for expected credit losses. We applied ASC 326 for the measurement of expected credit losses, which requires us to estimate lifetime expected credit losses upon recognition of the financial assets. We consider accounts outstanding longer than the contractual payment terms as past due. We have identified the relevant risk characteristics of our customers and the related receivables, which include the following: size, type or geographic location of the customer, or a combination of these characteristics. Receivables with similar risk characteristics have been grouped into pools. For each pool, we make estimates of expected credit losses for our allowance by considering a several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is is assessed at each quarter based on our specific facts and circumstances. See Note 9 for additional information. The provision for expected credit losses is recorded as cost of revenue in our consolidated statements of operations. Loans receivable, net Loans receivable represent loans granted to customers through our financial services business. Loans receivable are reported at their outstanding principal balances plus estimated collectible interest, net of allowances for uncollectible accounts. We typically place loans on non-accrual status as soon as the customer is due on its payments. Penalties and late interest fees are recognized as amounts are received. Accrual is restored when all overdue payments are settled by the customer. Most of our loans receivable are short-term in nature, accrue fixed interest rates and repaid in a period ranging between seven We closely monitor credit quality for all loans receivable on a recurring basis. To evaluate a consumer seeking a loan, we use, among other indicators, a risk model internally developed, as a credit quality indicator to help predict the consumer’s ability to repay the principal balance and interest related to the credit. The risk model uses multiple variables as predictors of the consumer’s ability to repay the credit, including external and internal indicators. Internal indicators consider customer’s history with us, credit scoring and risk profile, among others. In addition, we consider external information to enhance the scoring model and the decision-making process. The internal indicators and the external credit score are combined in a risk matrix, which is also used to price the loans based on the risk profile. Our receivables are short-term in nature. We have grouped our trade receivables into pools by country of origin and type (i.e., facilitation services, incentives, advertising, transportation and tour services and others) based on similar risk characteristics. Payment terms for receivables vary depending on type and jurisdiction, generally less than one year. As it relates to trade receivables with credit card processors which represent most of our trade receivables as of any given date, payment terms vary but typically are received within thirty days after booking except in those cases where transactions are effected through financing installment plans offered by banks. When travelers pay in installments, payment settlement depends on each market's dispositions. Installment plans are offered by banks and may vary, generally up to 12 monthly installments after booking is confirmed. We usually receive full payment from credit card processors within 30 days at an agreed-upon discount rate, regardless of customer due dates. However, in some specific markets we receive payment from credit card processors at the time each installment is due. In these cases, we typically enter into factoring agreements to collect these accounts receivable, thereby reducing the days of outstanding exposure. Payment conditions for accounts receivable from advertising transactions are usually agreed in each specific contract, the common practice for them is to be payable within 30 days. Receivables from back-end incentives typically do not have stated payment terms, although we usually receive this payment within 12 months. For each pool, we consider the historical credit loss experience, current economic conditions, supportable forecasts of future economic conditions, and any recoveries in assessing the lifetime expected credit losses. Generally, we utilize a loss rate method to calculate the allowance for expected credit losses. We track historical loss information for our receivables by type and geography using their contractual lives. We then apply the historical credit loss percentages to our outstanding balances as of any given date. We believe that using historical loss information is a reasonable basis on which to determine expected credit losses for our receivables because their composition at the reporting date is consistent with that used in developing the historical credit-loss percentages. Historically the default or delinquency rates of our trade receivables have been low even during recessions or distressed economic periods. Recessions or other poor economic conditions had historically affected the number of bookings by travelers and therefore generation of revenue and corresponding receivables, but they generally did not affect the collection behavior of receivables from confirmed bookings. A booking is not confirmed if credit card information is not validated by the credit card processors’ systems. Therefore, due to the nature of our receivables and counterparties, losses have been historically limited to very specific events at the counterparty level such as bankruptcy or financial difficulties. Our exposure to credit risk takes the form of a loss that would be recognized if counterparties failed to, or were unable to, meet their payment obligations. We are also exposed to political and economic risk events, which may cause non-payment of foreign currency obligations to us. Generally, the counterparties to our trade receivables are major well-recognized and externally-credit rated credit card companies, such as MasterCard, Visa and other local or regional credit card processors; major GDS providers, such as Travelport, Amadeus and Sabre, individual major airlines; and to a lesser extent hotel chains and operators. We may seek cash collateral, letter of credit or parent company guarantees, as considered appropriate. We have not experienced significant credit problems with these customers to date. Most of these entities or their parent companies are externally credit-rated. We review these external ratings from credit agencies. The maximum exposure to credit risk is represented by the carrying amount of each financial asset in our consolidated balance sheet after deducting the expected credit loss allowance .</t>
        </is>
      </c>
    </row>
    <row r="11">
      <c r="A11" s="4" t="inlineStr">
        <is>
          <t>Securitization of loans receivable</t>
        </is>
      </c>
      <c r="B11" s="4" t="inlineStr">
        <is>
          <t xml:space="preserve">Securitization of loans receivable </t>
        </is>
      </c>
    </row>
    <row r="12">
      <c r="A12" s="4" t="inlineStr">
        <is>
          <t>Property and equipment, net</t>
        </is>
      </c>
      <c r="B12" s="4" t="inlineStr">
        <is>
          <t xml:space="preserve">Property and equipment, net We record property and equipment at acquisition cost, net of accumulated depreciation. We compute depreciation using the straight-line method over the estimated useful lives of the assets. Land is not depreciated. We depreciate leasehold improvement using the straight-line method, over the shorter of the estimated useful life of the improvement or the remaining term of the lease. The estimated useful lives (in years) of the main categories of our property and equipment are as follows: Asset Estimated useful life (in years) Computer hardware and software 3 Vehicles 5 Office furniture and fixture 10 Buildings 50 Expenditures for repairs and maintenance are charged to expense as incurred. The cost of significant renewals and improvements is added to the carrying amount of the respective asset and it is depreciated over the remaining life of the fixed asset. </t>
        </is>
      </c>
    </row>
    <row r="13">
      <c r="A13" s="4" t="inlineStr">
        <is>
          <t>Business combinations</t>
        </is>
      </c>
      <c r="B13" s="4" t="inlineStr">
        <is>
          <t xml:space="preserve">Business combinations We use the acquisition method of accounting to account for business combinations. The consideration transferred for the acquisition of a subsidiary is the fair value of the assets transferred, the liabilities incurred, and the equity interests issued, if any. The consideration transferred includes the fair value of any asset or liability resulting from a contingent consideration arrangement. Acquisition-related costs are expensed as incurred.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marks and tradenames, and discount rates. Management’s estimates of fair value are based upon assumptions believed to be reasonable, but which are inherently uncertain and unpredictable and, as a result, actual results may differ from estimates. </t>
        </is>
      </c>
    </row>
    <row r="14">
      <c r="A14" s="4" t="inlineStr">
        <is>
          <t>Goodwill</t>
        </is>
      </c>
      <c r="B14" s="4" t="inlineStr">
        <is>
          <t>Goodwill We record goodwill as the amount by which the aggregate of the fair value of consideration, transferred the acquisition date fair value of any previously held interest and any non-controlling interest exceeds the fair value of the assets and liabilities acquired. Goodwill is not subject to amortization and is tested at least annually for impairment, or earlier if an event occurs or circumstances change and there is an indication of impairment. We test goodwill for impairment at the reporting unit level and the tests are performed as of December 31 of each year, or more frequently if events and circumstances indicate that an impairment may have occurred. We compared the fair value of the reporting units to their carrying values. The fair value estimates of the reporting units are based on the present value of their future discounted cash flows, Level 3 inputs (income approach). The income approach estimates fair value utilizing long-term growth rates and discount rates applied to the cash flow projections. The significant estimates used in the discounted cash flows model included our forecasted gross bookings; forecasted revenues, net of significant costs and expenses; and the discount rate. Our assumptions were based on the actual historical performance of the reporting units and considered operating result trends, air passenger traffic growth rates, and implied risk premiums based on market prices of our equity and debt as of the assessment dates.</t>
        </is>
      </c>
    </row>
    <row r="15">
      <c r="A15" s="4" t="inlineStr">
        <is>
          <t>Intangible assets, net</t>
        </is>
      </c>
      <c r="B15" s="4" t="inlineStr">
        <is>
          <t xml:space="preserve">Intangible assets, net We initially record intangible assets acquired in business combinations at fair value. We determine the fair value of intangible assets using standard valuation techniques, including the income approach (discounted cash flows) and/or market approach, as appropriate, and based on market participant assumptions. Indefinite-lived intangible assets such as certain trademarks and tradenames are not subject to amortization and are tested at least annually for impairment, or earlier if an event occurs or circumstances change and there is an indication of impairment. Finite-lived intangible assets such as customer relationships, licenses and certain trademarks and domains are amortized over their respective estimated useful lives. </t>
        </is>
      </c>
    </row>
    <row r="16">
      <c r="A16" s="4" t="inlineStr">
        <is>
          <t>Recoverability of goodwill and indefinite-lived intangible assets and Recoverability of intangible assets with definite lives and other long-lived assets</t>
        </is>
      </c>
      <c r="B16" s="4" t="inlineStr">
        <is>
          <t>Recoverability of goodwill and indefinite-lived intangible assets We assign goodwill to reporting units that are expected to benefit from the synergies of the business combination as of the acquisition date. We assess goodwill and indefinite-lived intangible assets, neither of which is amortized, for impairment annually as of December 31, or more frequently, if events and circumstances indicate impairment may have occurred. In the evaluation of goodwill for impairment, we typically perform a quantitative assessment and compare the fair value of the reporting unit to it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n analysis of the present value of future discounted cash flows. The discounted cash flows model indicates the fair value of the reporting units based on the present value of the cash flows that we expect the reporting units to generate in the future. Our significant assumptions in the discounted cash flows model include: our forecasted gross bookings; forecasted revenues, net of significant costs and expenses; and the discount rate. We believe the discounted cash flows is the best method for determining the fair value of our reporting units because it is one of the most common valuation methodologies used within the travel and internet industries. In addition to measuring the fair value of our reporting units as described above, we consider the combined carrying and fair values of our reporting units in relation to our total fair value of equity plus debt as of the assessment date. Our equity value assumes our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marks and domains, using the relief-from-royalty method. Our significant assumptions include: our forecasted revenues and the royalty rate method assumes that the trademarks and domain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Recoverability of intangible assets with finite lives and other long-lived assets Intangible assets with definite lives and other long-lived assets are carried at cost and are amortized on a straight-line basis over their estimated useful lives of 3 to 10 years and 50 years for buildings.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t>
        </is>
      </c>
    </row>
    <row r="17">
      <c r="A17" s="4" t="inlineStr">
        <is>
          <t>Equity method investments</t>
        </is>
      </c>
      <c r="B17" s="4" t="inlineStr">
        <is>
          <t xml:space="preserve">Equity method investments We use the equity method to account for investments in companies, if our investment provides us with the ability to exercise significant influence, but not control, over operating and financial policies of the investee. Our judgment regarding the level of influence over each equity method investment includes considering key factors such as our ownership interest, representation on the board of directors, participation in policy-making decisions and material intercompany transactions. We include the total of our investments in equity-method investees, including identifiable intangible assets, deferred tax liabilities, and goodwill, if any, within “Non-current other assets” in our consolidated balance sheets. We include our proportionate share of earnings and/or losses of our equity method investees in “Gain / (loss) from equity investments” in our consolidated statements of operations. </t>
        </is>
      </c>
    </row>
    <row r="18">
      <c r="A18" s="4" t="inlineStr">
        <is>
          <t>Redeemable non-controlling interests</t>
        </is>
      </c>
      <c r="B18" s="4" t="inlineStr">
        <is>
          <t>Redeemable non-controlling interests We redeemed the non-controlling interest in Koin in January 2022 and therefore there is no outstanding redeemable non-controlling interest balance as of December 31, 2023. The non-controlling interest contained certain rights, whereby we had the right but not the obligation to acquire, and the minority shareholders had the right but not the obligation to sell to us, the additional shares of Koin for cash at a fixed price other than fair value. The non-controlling interest was not redeemable during 2020 and 2021, but it was probable of becoming redeemable (the redemption depended solely on the passage of time). Accordingly, as of December 31, 2021, we recorded the non-controlling interest at the greater of (i) its acquisition date fair value as adjusted for its share (if any) of earnings, losses, or dividends or (ii) an accreted value from the date of the acquisition to the earliest redemption date. The accretion of the non-controlling interest to redemption value was recorded using the interest method. We adopted a policy to charge the carrying value adjustment to retained earnings or, absent retained earnings, additional paid-in capital and reduced net income available to our common shareholders in the calculation of earnings per share in accordance with the two-class method.</t>
        </is>
      </c>
    </row>
    <row r="19">
      <c r="A19" s="4" t="inlineStr">
        <is>
          <t>Travel accounts payable</t>
        </is>
      </c>
      <c r="B19" s="4" t="inlineStr">
        <is>
          <t xml:space="preserve">Travel accounts payable Travel accounts payable comprises trade accounts payable to airlines, hotels and other travel suppliers for products and services offered. Airline suppliers are generally due within thirty days of a confirmed air booking reservation. Under the Prepay model, hotels and other travel suppliers are generally paid after traveler checks out. Generally, our contracts with </t>
        </is>
      </c>
    </row>
    <row r="20">
      <c r="A20" s="4" t="inlineStr">
        <is>
          <t>Severance payments</t>
        </is>
      </c>
      <c r="B20" s="4" t="inlineStr">
        <is>
          <t>Severance payments</t>
        </is>
      </c>
    </row>
    <row r="21">
      <c r="A21" s="4" t="inlineStr">
        <is>
          <t>Pension information</t>
        </is>
      </c>
      <c r="B21" s="4" t="inlineStr">
        <is>
          <t>Pension information</t>
        </is>
      </c>
    </row>
    <row r="22">
      <c r="A22" s="4" t="inlineStr">
        <is>
          <t>Contingent liabilities</t>
        </is>
      </c>
      <c r="B22" s="4" t="inlineStr">
        <is>
          <t>Contingent liabilities We have several tax, regulatory and legal matters outstanding, as discussed further in Note 23.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is>
      </c>
    </row>
    <row r="23">
      <c r="A23" s="4" t="inlineStr">
        <is>
          <t>Derivative financial instruments</t>
        </is>
      </c>
      <c r="B23" s="4" t="inlineStr">
        <is>
          <t>Derivative financial instruments We carry derivative instruments at fair value on our consolidated balance sheets. The fair values of the derivative financial instruments generally represent the estimated amounts we would expect to receive or pay upon termination of the contracts as of the reporting date. As of December 31, 2023 and 2022, our derivative instruments primarily consisted of foreign currency forward contracts. We are exposed to various market risks that may affect our consolidated results of operations, cash flows and financial position. These market risks include, but are not limited to, fluctuations in foreign currency exchange rates. Our primary foreign currency exposures are to the currencies of Latin American countries, including Argentina, Brazil and Mexico, in which we conduct a significant portion of our business operations. As a result, we face exposure to adverse movements in foreign currency exchange rates as our results of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 (loss).</t>
        </is>
      </c>
    </row>
    <row r="24">
      <c r="A24" s="4" t="inlineStr">
        <is>
          <t>Leases</t>
        </is>
      </c>
      <c r="B24" s="4" t="inlineStr">
        <is>
          <t xml:space="preserve">Leases We determine if an arrangement is a lease, or contains a lease, at inception. Operating leases are primarily for office space, customer service centers and a fleet of dedicated vans, and, as of January 1, 2019 with the adoption of the new guidance for leasing arrangements, are included in operating “Lease right-of-use (“ROU”) assets” and operating “Lease liabilities” on our consolidated balance sheets. Lease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s. Instead, we recognize the lease payments as expense on a straight-line basis over the lease term. Short-term lease costs are immaterial to our consolidated statements of operations and consolidated statements of cash flows. </t>
        </is>
      </c>
    </row>
    <row r="25">
      <c r="A25" s="4" t="inlineStr">
        <is>
          <t>Financial results, net</t>
        </is>
      </c>
      <c r="B25" s="4" t="inlineStr">
        <is>
          <t>Financial results, net</t>
        </is>
      </c>
    </row>
    <row r="26">
      <c r="A26" s="4" t="inlineStr">
        <is>
          <t>Stock-based compensation</t>
        </is>
      </c>
      <c r="B26" s="4" t="inlineStr">
        <is>
          <t>Stock-based compensation We measure and amortize the fair value of restricted stock units and stock options as follows: Restricted Stock Units (“RSUs”) . Our RSUs consist of service-based awards. RSUs are stock awards that are granted to employees entitling the holder to shares of common stock as the award vests, typically over a 3 or 4-year period, but may accelerate in certain circumstances. During the year ended December 31, 2023, we issued RSUs as our primary form of stock-based compensation, some of them vest 33% after one year and others vest 25% after one year and will then vest yearly over the following 3 or 4 years, as appropriate. We measure the value of RSUs at fair value based on the number of shares granted and the quoted price of our common stock at the date of grant. We amortize the fair value as stock-based compensation expense over the vesting term on a straight-line basis. Stock Options . Our employee stock options consist of service-based awards. We measure the value of stock options issued or modified, including unvested options assumed in acquisitions, if any, on the grant date (or modification or acquisition dates, if applicable) at fair value, using appropriate valuation techniques, including the Black-Scholes and Monte Carlo option pricing models. The Black-Scholes valuation models incorporate various assumptions including expected volatility, expected term and risk-free interest rates. The expected volatility is based on historical volatility of our common stock and other relevant factors. We base our expected term assumptions on our historical experience and on the terms and conditions of the stock awards granted to employees. We amortize the fair value over the remaining explicit vesting term in the case of service-based awards. Since December 31, 2022, all stock options are fully vested. Estimates of fair value are not intended to predict actual future events or the value ultimately realized by employees who receive these awards, and subsequent events are not indicative of the reasonableness of our original estimates of fair value.</t>
        </is>
      </c>
    </row>
    <row r="27">
      <c r="A27" s="4" t="inlineStr">
        <is>
          <t>Marketing and advertising expenses</t>
        </is>
      </c>
      <c r="B27" s="4" t="inlineStr">
        <is>
          <t>Marketing and advertising expenses</t>
        </is>
      </c>
    </row>
    <row r="28">
      <c r="A28" s="4" t="inlineStr">
        <is>
          <t>Accounting for income taxes</t>
        </is>
      </c>
      <c r="B28" s="4" t="inlineStr">
        <is>
          <t xml:space="preserve">Accounting for income taxes We are organized as a British Virgin Islands corporation. However, under the “anti-inversion” rules of Section 7874 of the U.S. Internal Revenue Code, we are treated as a U.S. corporation for U.S. federal tax purposes. Accordingly, we are subject to U.S. federal income tax and state income tax in the United States. We are subject to foreign income taxes in the jurisdictions where we operate in accordance with the respective local tax laws. We account for income taxes under the asset and liability method that requires the recognition of deferred tax assets and liabilities for the expected future tax consequences of events that have been recognized in our consolidated financial statements or tax returns. Judgment is required in assessing the future tax consequences of events that have been recognized in our consolidated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s and expenses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he carryforward periods available for tax reporting purposes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t>
        </is>
      </c>
    </row>
    <row r="29">
      <c r="A29" s="4" t="inlineStr">
        <is>
          <t>Government grants and other assistance</t>
        </is>
      </c>
      <c r="B29" s="4" t="inlineStr">
        <is>
          <t>Government grants and other assistance</t>
        </is>
      </c>
    </row>
    <row r="30">
      <c r="A30" s="4" t="inlineStr">
        <is>
          <t>Earnings / (losses) per share</t>
        </is>
      </c>
      <c r="B30" s="4" t="inlineStr">
        <is>
          <t xml:space="preserve">Earnings / (losses) per share We compute basic earnings / (losses) per share by dividing our net income or loss for the year attributable to Despegar.com, Corp. common shareholders, as adjusted for preferred stock accretion and dividends accrued, by our weighted-average outstanding common shares during the year on a basic and diluted basis. Since we issue warrants for nominal consideration which vest and are exercisable as from the issuance date, we include the shares of common stock underlying the outstanding warrants when calculating our basic earnings per share. We compute diluted earnings per share using our weighted-average outstanding common shares including the dilutive effect of stock options and convertible preferred stock. The dilutive effect of stock-based compensation is calculated using the treasury method. The dilutive effect of convertible preferred stock is calculated using the if-converted method. In periods when we recognize a net loss, we exclude the impact of outstanding stock awards and convertible preferred stock from the diluted loss per share calculation as their inclusion would have an antidilutive effect. </t>
        </is>
      </c>
    </row>
    <row r="31">
      <c r="A31" s="4" t="inlineStr">
        <is>
          <t>Fair value recognition, measurement and disclosure</t>
        </is>
      </c>
      <c r="B31" s="4" t="inlineStr">
        <is>
          <t xml:space="preserve">Fair value recognition, measurement and disclosure The carrying amounts of cash and cash equivalents and restricted cash reported on our consolidated balance sheets approximate fair value as we maintain them with various high-quality financial institutions. Accounts receivable and accounts payable are generally short-term in nature and their carrying amount approximate fair values.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is>
      </c>
    </row>
    <row r="32">
      <c r="A32" s="4" t="inlineStr">
        <is>
          <t>Assets and Liabilities Held for Sale</t>
        </is>
      </c>
      <c r="B32" s="4" t="inlineStr">
        <is>
          <t>Assets and Liabilities Held for Sale Our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t>
        </is>
      </c>
    </row>
    <row r="33">
      <c r="A33" s="4" t="inlineStr">
        <is>
          <t>Recently adopted accounting policies and Recent accounting policies not yet adopted</t>
        </is>
      </c>
      <c r="B33" s="4" t="inlineStr">
        <is>
          <t>Recently adopted accounting policies Accounting Standards Update (ASU) 2022-04, “Liabilities-Supplier Finance Programs (Subtopic 405-50): Disclosure of Supplier Finance Program Obligations”: In September 2022, the FASB issued new guidance, which provides guidance on the disclosure requirements for supplier finance programs. The amendments require that a buyer in a supplier finance program disclose sufficient qualitative and quantitative information about the program to allow a user of financial statements to understand the program’s nature, activity during the period, changes from period to period, and potential magnitude. The amended guidance is effective for the Company as from January 1, 2023, with the amendment on rollforward information effective January 1, 2024, with early adoption permitted. The amendments on supplier finance programs should be applied retrospectively except for the amendment on rollforward information, which should be applied prospectively. The adoption of this new standard did not have a material impact on our consolidated financial statements. Accounting Standards Update (ASU) 2022-02, “Financial Instruments-Credit Losses (Topic 326): Troubled Debt Restructurings and Vintage Disclosures:” In March 2022, the FASB issued new guidance, which eliminates the accounting guidance on troubled debt restructurings for creditors in ASC 310-40 and requires entities to evaluate all receivable modifications under ASC 310-20 to determine whether a modification made to a borrower results in a new loan or a continuation of the existing loan. The amended guidance adds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adoption of this new standard did not have a material impact on our consolidated financial statements. Recent accounting policies not yet adopted Accounting Standards Update (ASU) 2023-01, “Leases (Topic 842) - Common Control Arrangements”: In March 2023, the FASB issued new guidance, these amendments provide private companies and not-for-profit organizations that are not conduit bond obligors with a practical expedient to use the written terms and conditions of a common control arrangement to determine whether a lease exists and, if so, the classification of and accounting for that lease. We are in the process of evaluating the impact of the amended guidance, but we currently expect that the adoption will not have a material impact, if any, on our consolidated financial statements. Accounting Standards Update (ASU) 2023-02, “'Investments—Equity Method and Joint Ventures (Topic 323): Accounting for Investments in Tax Credit Structures Using the Proportional Amortization Method” In March 2023, the FASB issued new guidance, these amendments allow reporting entities to elect to account for qualifying tax equity investments using the proportional amortization method, regardless of the program giving rise to the related income tax credits. The ASU responds to shareholder feedback that the proportional amortization method provides investors and other allocators of capital with a better understanding of the returns from investments that are made primarily for the purpose of receiving income tax credits and other income tax benefits. We are in the process of evaluating the impact of the amended guidance, but we currently expect that the adoption will not have a material impact, if any, on our consolidated financial statements. Accounting Standards Update (ASU) 2023-03, “Presentation of Financial Statements (Topic 205), Income Statement—Reporting Comprehensive Income (Topic 220), Distinguishing Liabilities from Equity (Topic 480), Equity (Topic 505), and Compensation—Stock Compensation (Topic 718) :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In July 2023, the FASB issued new guidance,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We are in the process of evaluating the impact of the amended guidance, but we currently expect that the adoption will not have a material impact, if any, on our consolidated financial statements. Accounting Standards Update (ASU) 2023-04, “Liabilities (Topic 405) : Amendments to SEC Paragraphs Pursuant to SEC Staff Accounting Bulletin No. 121”: In August 2023, the FASB issued new guidance, this ASU amends the FASB Accounting Standards Codification™ for SEC paragraphs pursuant to SEC Staff Accounting Bulletin No. 121 which expresses the views of the staff regarding the accounting for obligations to safeguard crypto-assets an entity holds for platform users. We are in the process of evaluating the impact of the amended guidance, but we currently expect that the adoption will not have a material impact, if any, on our consolidated financial statements. Accounting Standards Update (ASU) 2023-05, “Business Combinations— Joint Venture Formations (Subtopic 805-60): Recognition and Initial Measurement” : In August 2023, the FASB issued new guidance,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We are in the process of evaluating the impact of the amended guidance, but we currently expect that the adoption will not have a material impact, if any, on our consolidated financial statements. Accounting Standards Update (ASU) 2023-06, “Disclosure Improvements: Codification Amendments in Response to the SEC’s Disclosure Update and Simplification Initiative” : In October 2023, the FASB issued new guidance,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We are in the process of evaluating the impact of the amended guidance, but we currently expect that the adoption will not have a material impact, if any, on our consolidated financial statements. Accounting Standards Update (ASU) 2023-07, “Segment Reporting (Topic 280): Improvements to Reportable Segment Disclosures ” : In November 2023, the FASB issued new guidance, this ASU applies to all public entities that are required to report segment information in accordance with Topic 280, Segment Reporting. We are in the process of evaluating the impact of the amended guidance, but we currently expect that the adoption will not have a material impact, if any, on our consolidated financial statements. Accounting Standards Update (ASU) 2023-08, “Intangibles—Goodwill and Other—Crypto Assets (Subtopic 350-60): Accounting for and Disclosure of Crypto Assets” : In December 2023, the FASB issued new guidance, the amendments apply to all entities. ASU No.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We are in the process of evaluating the impact of the amended guidance, but we currently expect that the adoption will not have a material impact, if any, on our consolidated financial statements. Accounting Standards Update (ASU) 2023-09, “Income Taxes (Topic 740): Improvements to Income Tax Disclosures” : In December 2023, the FASB issued new guidance,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loss) by the applicable statutory income tax rate). We are in the process of evaluating the impact of the amended guidance, but we currently expect that the adoption will not have a material impact, if any, on our consolidated financial statements. In March 2024, the SEC adopted final rules under SEC Release No. 33-11275, The Enhancement and Standardization of Climate-Related Disclosures for Investors,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se requirements are effective for the Company in various fiscal years, starting with its fiscal year beginning January 1, 2026. Disclosures will be required prospectively, with information for prior periods required only to the extent it was previously disclosed in an SEC filing. The Company is currently evaluating the impact of these final rules on its consolidated financial statements and disclosures.</t>
        </is>
      </c>
    </row>
    <row r="34">
      <c r="A34" s="4" t="inlineStr">
        <is>
          <t>Brazilian accounts receivable securitization program</t>
        </is>
      </c>
      <c r="B34" s="4" t="inlineStr">
        <is>
          <t xml:space="preserve">Brazilian accounts receivable securitization program Koin employs securitization programs to monetize a portion of its loans receivable. These programs involve transferring select loan assets to a special purpose vehicle (SPV), which then issues various forms of interests in those assets to investors. Koin receives cash proceeds and/or other interests in the SPV in exchange for the transferred assets. As of December 31, 2022, we had a securitization program in place structured to securitize a portion of our loans receivable related to our Koin solution. In this securitization transaction, assets from our balance sheet were transferred to a special purpose vehicle (SPV) we established, which met the definition of a variable interest entity (VIE). The SPV issued various forms of interests in those assets to investors. We received cash proceeds and/or other interests in the securitization SPV for the assets we transferred. The SPV was a VIE because its total equity investment at risk was not sufficient to permit it to finance its activities without additional subordinated financial support from investors or via the collections from loans receivable purchased. We were considered the primary beneficiary of the SPV since we had the ability to direct the activities of the VIE that most significantly impacted the entity's economic performance and the obligation to absorb losses and the right to receive benefits that were potentially significant to the VIE. Our continuing involvement in the securitization transaction consisted primarily of holding certain retained interests and acting as the primary servicer for which we earned a servicing fee. We consolidated the assets, liabilities, and related results of the SPV in our consolidated financial statements. Any activity between the participating subsidiary and the SPV was eliminated in consolidation. The assets of the consolidated SPV primarily consisted of cash and cash equivalents and loans receivable, which we reported on our consolidated balance sheet as restricted cash and cash equivalents and securitized loans receivable, respectively. The assets of the SPV were the primary source of funds to settle its obligations. The third-party creditors of the SPV had legal recourse only to the assets securing the debt and did not have recourse to our company. The liabilities primarily consisted of debt securities issued by the SPV, which we reported on our consolidated balance sheet as securitized debt obligations. Additionally, the cash flows generated by the SPV were restricted to the payment of amounts due to third-party investors, but we retained the right to residual cash flows. This first securitization program ended on October 27, 2023, with the full payment of all due interests and principal amounts by the VIE to the senior investors and with the return of the residual cash flows and loans receivable to Koin. In January 2023, we launched a second securitization program, this time through a 'K-FIDC' structure, to serve as the successor to the first facility that had reached the end of its revolving period by the end of December 2022. We evaluated the SPV and concluded that it was a VIE, following the same reasoning as for the first facility. We are the primary beneficiary of the SPV since we have the ability to direct the activities of the VIE that most significantly impact the entity's economic performance and the obligation to absorb losses and the right to receive benefits that are potentially significant to the VIE. </t>
        </is>
      </c>
    </row>
    <row r="35">
      <c r="A35" s="4" t="inlineStr">
        <is>
          <t>Segment information</t>
        </is>
      </c>
      <c r="B35" s="4" t="inlineStr">
        <is>
          <t xml:space="preserve">Segment information We determined our operating segments based on how our chief operating decision makers (“CODM”) manage our business, make operating decisions and evaluate operating performance. Effective for our fiscal year 2022, our CODM changed their internal reporting to refine the way they view our financial services operations and its interaction with our travel business. Also, we started allocating certain expenses to our segments which were previously considered part of our corporate structure and were unallocated. These changes resulted in revisions to the financial information provided to the CODM on a recurring basis in their evaluation of our financial performance and the decision-making process. The CODM believes these changes better reflect the performance of our reportable segments. Accordingly, we changed our segment reporting under ASC 280 “Segment Reporting” to report three reportable segments: “Air”, “Packages, Hotels and Other Travel Products” and “Financial Services”. Our new segment reporting structure is as follows: • Travel Business: Our travel business is comprised of two reportable segments: “Air” and “Packages, Hotels and Other Travel Products”. a. Our “Air” segment primarily consists of facilitation services for the sale of airline tickets on a stand-alone basis and excludes airline tickets that are packaged with other non-airline flight products. b. Our “Packages, Hotels and Other Travel Products” segment primarily consists of facilitation services for the sale of travel packages (which can include airline tickets and hotel rooms), as well as stand-alone sales of hotel rooms (including vacation rentals), car rentals, bus tickets, cruise tickets, travel insurance and destination services. Both segments also include the sale of advertisements and incentives earned from suppliers. • Financial Services Business: Our financial services business is comprised of one reportable segment: “Financial Services”. Our “Financial Services” segment primarily consists of loan origination to our travel business’ customers and to customers of other merchants in various industries. Our “Financial Services” segment also consists of processing, fraud identification, credit scoring and IT services to our travel business, and to third-party merchants. For all our segments, our primary operating performance measure is Adjusted Segment EBITDA . For all years presented, we calculated Adjusted Segment EBITDA as our net loss for the year adjusted for income taxes; financial results, net; stock-based compensation expense; acquisition transaction costs; depreciation and amortization; impairment charges; and restructuring, reorganization and other exit activities charges. Adjusted Segment EBITDA includes allocations of certain expenses based on transaction volumes and other usage metrics. Our allocation methodology is periodically evaluated and may change. Generally, our segment disclosure does not include intersegment revenues related to intra-group invoicing for the use of trademarks and various management services which are eliminated from the operating results of each segment. Intersegment transactions are conducted according to our transfer pricing policy. However, our segment disclosure does include intersegment revenue consisting mainly of credit card processing services provided by Koin to our travel business’ subsidiaries.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Intersegment eliminations" column in the table below.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ompany's Main Operating Subsidiaries</t>
        </is>
      </c>
      <c r="B4" s="4" t="inlineStr">
        <is>
          <t>The following are our subsidiaries as of the end of the years presented: Name of the subsidiary Type Country of As of As of % Owned Badurey S.A. Holding Uruguay 100 % 100 % BD Travelsolution, S. de R.L. de C.V. (1) Operating Mexico — % 100 % Click Hoteles.com, LLC Holding United States 100 % 100 % Decolar.com Ltda. Operating Brazil 100 % 100 % Decolar.com, Inc. Holding United States 100 % 100 % Despegar Colombia S.A.S. Operating Colombia 100 % 100 % Despegar Ecuador S.A. Operating Ecuador 100 % 100 % Despegar.com Chile SpA Operating Chile 100 % 100 % Despegar.com México S.A. de C.V. Operating Mexico 100 % 100 % Despegar.com Peru S.A.C. Operating Peru 100 % 100 % Despegar.com USA, Inc. Operating United States 100 % 100 % Despegar.com.ar S.A. Operating Argentina 100 % 100 % DFinance Holding Ltda. Holding Brazil 100 % 100 % Holidays S.A. Operating Uruguay 100 % 100 % Jamiray International S.A. Operating Uruguay 100 % 100 % Koin (BVI) Limited Holding British Virgin Islands 100 % 100 % Xirex Contigo Sapi De CV Sofom ENR Operating Mexico 100 % 100 % Ruselmy S.A. Operating Uruguay 100 % 100 % Koin Administradora de Cartões e Meios de Pagamento S.A. Operating Brazil 100 % 100 % Rivamor S.A. Holding Uruguay 100 % 100 % Ruotej S.A. Operating Uruguay 100 % 100 % Satylca S.C.A. Holding Uruguay 100 % 100 % Servicios Online 3351 de Venezuela C.A. Operating Venezuela 100 % 100 % South Net Chile, SpA (2) Operating Chile 100 % 100 % South-Net Turismo S.A.U. Operating Argentina 100 % 100 % Transporturist, S.A. de C.V. Operating Mexico 100 % 100 % Travel Reservations S.R.L. Operating Uruguay 100 % 100 % TVLX - Viagens e Turismo S.A. (3) Operating Brazil — % 100 % Viajes Beda, S.A. de C.V. Operating Mexico 100 % 100 % Viajes Despegar.com O.N.L.I.N.E. S.A. (4) Operating Costa Rica — % 100 % (1) Dissolved entity on January 17, 2023. (2) In process of dissolution. (3) Merged with Decolar.com Ltda. on January 1, 2023. (4) Dissolved entity on July 25,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t>
        </is>
      </c>
      <c r="B4" s="4" t="inlineStr">
        <is>
          <t xml:space="preserve">The estimated useful lives (in years) of the main categories of our property and equipment are as follows: Asset Estimated useful life (in years) Computer hardware and software 3 Vehicles 5 Office furniture and fixture 10 Buildings 50 Property and equipment, net consists of the following: As of December 31, As of December 31, Computer hardware and software $ 32,640 $ 37,156 Office furniture and fixtures 16,540 14,687 Buildings 2,001 2,042 Vehicles 730 1,814 Land 41 268 Total property and equipment $ 51,952 $ 55,967 Accumulated depreciation (1) (35,552) (40,435) Total property and equipment, net $ 16,400 $ 15,532 (1) Accumulated depreciation as of December 31, 2023 comprised of $26,784, $7,859, $305 and $604 for computer hardware and software, office furniture and fixtures, buildings and vehicles, respectively. Accumulated depreciation as of December 31, 2022 comprised of $28,812, $10,565, $289 and $769 for computer hardware and software, office furniture and fixtures, buildings and vehicles, respectively. The changes in the balance of property and equipment for the years ended December 31, 2023 and 2022 consist of the following: As of December 31, As of December 31, Balance, beginning of year $ 15,532 $ 17,285 Additions 9,820 4,288 Acquisitions (Note 4) — 769 Depreciation (8,535) (7,018) Foreign currency translation adjustment 1,079 208 Assets held for sale (Note 32) (1,496) — Balance, end of year $ 16,400 $ 15,532 Depreciation expense for the years ended December 31, 2023, 2022 and 2021 was classified as follows: For the year ended December 31 2023 2022 2021 Technology and product development $ 3,824 $ 2,591 $ 2,913 General and administrative 3,187 2,359 2,695 Selling and marketing 1,524 2,068 1,309 Total depreciation expense $ 8,535 $ 7,018 $ 6,9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purchase price allocation at the acquisition date was as follows: Consideration: Purchase price paid on June 1, 2022 $ 9,355 Fair value of deferred purchase price 4,616 Total consideration as of acquisition date $ 13,971 Recognized amounts of assets acquired and liabilities assumed: Cash and cash equivalents and restricted cash $ 2,337 Trade accounts receivable 1,004 Intangible assets 7,868 Property and equipment 769 Seller indemnification 7,956 Other assets 1,070 Total assets acquired $ 21,004 Accounts payable and accrued expenses $ 2,054 Travel accounts payable 6,861 Contingent liabilities 8,139 Deferred tax liabilities 2,212 Other liabilities 490 Total liabilities assumed $ 19,756 Total net assets acquired $ 1,248 Goodwill $ 12,723 </t>
        </is>
      </c>
    </row>
    <row r="5">
      <c r="A5" s="4" t="inlineStr">
        <is>
          <t>Summary of Intangible Assets Acquired</t>
        </is>
      </c>
      <c r="B5" s="4" t="inlineStr">
        <is>
          <t xml:space="preserve">Intangible assets acquired consisted of the following: Amount Estimated useful Trademarks and domains $ 4,601 20 Developed technology 2,165 3 Customer relationships 800 1 Domains 302 20 Total intangible assets acquired $ 7,868 </t>
        </is>
      </c>
    </row>
    <row r="6">
      <c r="A6" s="4" t="inlineStr">
        <is>
          <t>Business Acquisition, Pro Forma Information</t>
        </is>
      </c>
      <c r="B6" s="4" t="inlineStr">
        <is>
          <t>The following table summarizes the revenue and net loss (including purchase accounting amortization and the impact of intercompany eliminations) of Viajanet included in our consolidated statements of operations for the year ended December 31, 2022 since June 1, 2022, the date of acquisition: Period from the date of acquisition to December 31, 2022 Revenue $ 3,658 Net loss $ (3,968) The following pro forma summary presents certain consolidated information as if the Viajanet Acquisition occurred on January 1, 2021 : For the year ended 2022 2021 Revenue $ 541,949 $ 330,668 Net loss $ (77,975) $ (110,0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Temporary Equity Disclosure [Abstract]</t>
        </is>
      </c>
      <c r="B3" s="4" t="inlineStr">
        <is>
          <t xml:space="preserve"> </t>
        </is>
      </c>
    </row>
    <row r="4">
      <c r="A4" s="4" t="inlineStr">
        <is>
          <t>Redeemable Non-Controlling Interest</t>
        </is>
      </c>
      <c r="B4" s="4" t="inlineStr">
        <is>
          <t xml:space="preserve">The following table presents a reconciliation of the changes in redeemable non-controlling interest: As of December 31, As of December 31, Balance, beginning of year $ — $ 2,596 Comprehensive loss adjustments: Net loss attributable to redeemable non-controlling interest — — Other comprehensive loss attributable to redeemable non-controlling interest — 131 Additional paid-in-capital adjustments: Adjustment to redemption value — 473 Redemption of non-controlling interest — (3,200) Balance, end of year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and other financial liabilities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Short-Term and Long-Term Debt</t>
        </is>
      </c>
      <c r="B4" s="4" t="inlineStr">
        <is>
          <t xml:space="preserve">The following table summarizes our outstanding short-term and long-term debt and other financial liabilities: As of December 31, As of December 31, Loan with HSBC Mexico, S.A. principal amount 100,000,000 Mexican Pesos $ — $ 5,177 Collect on debenture issuance by securitization program (Note 11) — 2,231 Loan with Banco de Crédito e Inversiones principal amount 500,000,000 Chilean Pesos — 251 Loan with Itaú Unibanco S.A. principal amounts 17,200,000 Reais and 3,000,000 Reais 3,605 3,926 Long-term debt, including current maturities 3,605 11,585 Less: Current maturities of long-term debt 1,343 6,466 Long-term debt, excluding current maturities $ 2,262 $ 5,119 Short-term debt, including current maturities of long-term debt 28,530 29,931 Total short-term and long-term debt $ 30,792 $ 35,050 </t>
        </is>
      </c>
    </row>
    <row r="5">
      <c r="A5" s="4" t="inlineStr">
        <is>
          <t>Summary of Long-Term Debt Instruments</t>
        </is>
      </c>
      <c r="B5" s="4" t="inlineStr">
        <is>
          <t>The following table shows the details of the long-term debt outstanding as of December 31, 2023: Loan Issuance Maturity Currency Amount in original currency Amount in U.S. dollars Interest rate Interest Itaú Unibanco S.A. November 2020 November 2026 Reais 14,896 3,070 4% Monthly Itaú Unibanco S.A. November 2020 November 2026 Reais 2,598 535 4% Monthly</t>
        </is>
      </c>
    </row>
    <row r="6">
      <c r="A6" s="4" t="inlineStr">
        <is>
          <t>Summary of Changes in Debt</t>
        </is>
      </c>
      <c r="B6" s="4" t="inlineStr">
        <is>
          <t xml:space="preserve">The changes in the balance of our total short-term and long-term debt as of December 31, 2023 and 2022 consist of the following: As of December 31, As of December 31, Balance, beginning of year $ 35,050 $ 26,683 Collect on debenture issuance by securitization program (Note 11) — 2,231 Payments of debenture issuance by securitization program (Note 11) (2,231) — Payment of borrowings (5,807) (3,927) Accrued interest 630 641 Interest paid (361) (229) Foreign currency translation adjustment (211) (3,997) Short-term loans, net 3,722 13,648 Balance, end of year $ 30,792 $ 35,0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restricted 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Cash and cash equivalents consist of the following: As of December 31, As of December 31, Cash on hand $ 27 $ 65 Bank deposits (1) 119,806 186,539 Time deposits 57,466 17,117 Money market funds 37,276 15,446 Total cash and cash equivalents $ 214,575 $ 219,167 (1) As of December 31, 2023, we maintain $9,319 as assets held for sale, see Note 32. The following table reconciles our cash and cash equivalents and restricted cash as reported in our consolidated balance sheets to the total amount shown in our consolidated statements of cash flows: As of December 31, As of December 31, As of December 31, As included in our consolidated balance sheets: Cash and cash equivalents (1) $ 223,894 $ 219,167 $ 246,078 Restricted cash (1) 26,895 25,879 33,145 Total cash and cash equivalents and restricted cash as shown in our consolidated statements of cash flows: 250,789 245,046 279,223 Cash and cash equivalents related to business held for sale (Note 32) 9,319 — — Restricted cash related to business held for sale (Note 32) 16 $ — $ — Cash and cash equivalents as of end of the period, net of business held for sale $ 241,454 $ 245,046 $ 279,223 (1) As of December 31, 2023, we maintain $9,319 of cash and cash equivalents and $16 of restricted cash as assets held for sale, see Note 32.</t>
        </is>
      </c>
    </row>
    <row r="5">
      <c r="A5" s="4" t="inlineStr">
        <is>
          <t>Restrictions on Cash and Cash Equivalents</t>
        </is>
      </c>
      <c r="B5" s="4" t="inlineStr">
        <is>
          <t>The following table reconciles our cash and cash equivalents and restricted cash as reported in our consolidated balance sheets to the total amount shown in our consolidated statements of cash flows: As of December 31, As of December 31, As of December 31, As included in our consolidated balance sheets: Cash and cash equivalents (1) $ 223,894 $ 219,167 $ 246,078 Restricted cash (1) 26,895 25,879 33,145 Total cash and cash equivalents and restricted cash as shown in our consolidated statements of cash flows: 250,789 245,046 279,223 Cash and cash equivalents related to business held for sale (Note 32) 9,319 — — Restricted cash related to business held for sale (Note 32) 16 $ — $ — Cash and cash equivalents as of end of the period, net of business held for sale $ 241,454 $ 245,046 $ 279,223 (1) As of December 31, 2023, we maintain $9,319 of cash and cash equivalents and $16 of restricted cash as assets held for sale, see Note 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B4" s="4" t="inlineStr">
        <is>
          <t>[1]</t>
        </is>
      </c>
      <c r="C4" s="6" t="n">
        <v>706040</v>
      </c>
      <c r="D4" s="6" t="n">
        <v>537972</v>
      </c>
      <c r="E4" s="6" t="n">
        <v>322843</v>
      </c>
    </row>
    <row r="5">
      <c r="A5" s="4" t="inlineStr">
        <is>
          <t>Cost of revenue</t>
        </is>
      </c>
      <c r="C5" s="5" t="n">
        <v>-228938</v>
      </c>
      <c r="D5" s="5" t="n">
        <v>-182898</v>
      </c>
      <c r="E5" s="5" t="n">
        <v>-160240</v>
      </c>
    </row>
    <row r="6">
      <c r="A6" s="4" t="inlineStr">
        <is>
          <t>Gross profit</t>
        </is>
      </c>
      <c r="C6" s="5" t="n">
        <v>477102</v>
      </c>
      <c r="D6" s="5" t="n">
        <v>355074</v>
      </c>
      <c r="E6" s="5" t="n">
        <v>162603</v>
      </c>
    </row>
    <row r="7">
      <c r="A7" s="3" t="inlineStr">
        <is>
          <t>Operating expenses</t>
        </is>
      </c>
      <c r="C7" s="4" t="inlineStr">
        <is>
          <t xml:space="preserve"> </t>
        </is>
      </c>
      <c r="D7" s="4" t="inlineStr">
        <is>
          <t xml:space="preserve"> </t>
        </is>
      </c>
      <c r="E7" s="4" t="inlineStr">
        <is>
          <t xml:space="preserve"> </t>
        </is>
      </c>
    </row>
    <row r="8">
      <c r="A8" s="4" t="inlineStr">
        <is>
          <t>Selling and marketing</t>
        </is>
      </c>
      <c r="C8" s="5" t="n">
        <v>-220361</v>
      </c>
      <c r="D8" s="5" t="n">
        <v>-165150</v>
      </c>
      <c r="E8" s="5" t="n">
        <v>-95290</v>
      </c>
    </row>
    <row r="9">
      <c r="A9" s="4" t="inlineStr">
        <is>
          <t>General and administrative</t>
        </is>
      </c>
      <c r="C9" s="5" t="n">
        <v>-77766</v>
      </c>
      <c r="D9" s="5" t="n">
        <v>-101521</v>
      </c>
      <c r="E9" s="5" t="n">
        <v>-83694</v>
      </c>
    </row>
    <row r="10">
      <c r="A10" s="4" t="inlineStr">
        <is>
          <t>Technology and product development</t>
        </is>
      </c>
      <c r="C10" s="5" t="n">
        <v>-109130</v>
      </c>
      <c r="D10" s="5" t="n">
        <v>-89992</v>
      </c>
      <c r="E10" s="5" t="n">
        <v>-74743</v>
      </c>
    </row>
    <row r="11">
      <c r="A11" s="4" t="inlineStr">
        <is>
          <t>Impairment of long-lived assets and goodwill</t>
        </is>
      </c>
      <c r="C11" s="5" t="n">
        <v>0</v>
      </c>
      <c r="D11" s="5" t="n">
        <v>0</v>
      </c>
      <c r="E11" s="5" t="n">
        <v>-5106</v>
      </c>
    </row>
    <row r="12">
      <c r="A12" s="4" t="inlineStr">
        <is>
          <t>Other operating expense, net</t>
        </is>
      </c>
      <c r="C12" s="5" t="n">
        <v>-4546</v>
      </c>
      <c r="D12" s="5" t="n">
        <v>0</v>
      </c>
      <c r="E12" s="5" t="n">
        <v>0</v>
      </c>
    </row>
    <row r="13">
      <c r="A13" s="4" t="inlineStr">
        <is>
          <t>Total operating expenses</t>
        </is>
      </c>
      <c r="C13" s="5" t="n">
        <v>-411803</v>
      </c>
      <c r="D13" s="5" t="n">
        <v>-356663</v>
      </c>
      <c r="E13" s="5" t="n">
        <v>-258833</v>
      </c>
    </row>
    <row r="14">
      <c r="A14" s="4" t="inlineStr">
        <is>
          <t>(Loss) / Gain from equity investments</t>
        </is>
      </c>
      <c r="C14" s="5" t="n">
        <v>-1060</v>
      </c>
      <c r="D14" s="5" t="n">
        <v>-164</v>
      </c>
      <c r="E14" s="5" t="n">
        <v>342</v>
      </c>
    </row>
    <row r="15">
      <c r="A15" s="4" t="inlineStr">
        <is>
          <t>Operating income (loss)</t>
        </is>
      </c>
      <c r="C15" s="5" t="n">
        <v>64239</v>
      </c>
      <c r="D15" s="5" t="n">
        <v>-1753</v>
      </c>
      <c r="E15" s="5" t="n">
        <v>-95888</v>
      </c>
    </row>
    <row r="16">
      <c r="A16" s="4" t="inlineStr">
        <is>
          <t>Financial results, net</t>
        </is>
      </c>
      <c r="C16" s="5" t="n">
        <v>-36633</v>
      </c>
      <c r="D16" s="5" t="n">
        <v>-45459</v>
      </c>
      <c r="E16" s="5" t="n">
        <v>-10207</v>
      </c>
    </row>
    <row r="17">
      <c r="A17" s="4" t="inlineStr">
        <is>
          <t>Income / (Loss) before income taxes</t>
        </is>
      </c>
      <c r="C17" s="5" t="n">
        <v>27606</v>
      </c>
      <c r="D17" s="5" t="n">
        <v>-47212</v>
      </c>
      <c r="E17" s="5" t="n">
        <v>-106095</v>
      </c>
    </row>
    <row r="18">
      <c r="A18" s="4" t="inlineStr">
        <is>
          <t>Income tax (expense) benefit</t>
        </is>
      </c>
      <c r="C18" s="5" t="n">
        <v>-3116</v>
      </c>
      <c r="D18" s="5" t="n">
        <v>-21309</v>
      </c>
      <c r="E18" s="5" t="n">
        <v>230</v>
      </c>
    </row>
    <row r="19">
      <c r="A19" s="4" t="inlineStr">
        <is>
          <t>Net income / (loss) for the year</t>
        </is>
      </c>
      <c r="C19" s="5" t="n">
        <v>24490</v>
      </c>
      <c r="D19" s="5" t="n">
        <v>-68521</v>
      </c>
      <c r="E19" s="5" t="n">
        <v>-105865</v>
      </c>
    </row>
    <row r="20">
      <c r="A20" s="4" t="inlineStr">
        <is>
          <t>Net loss attributable to redeemable non-controlling interest</t>
        </is>
      </c>
      <c r="C20" s="5" t="n">
        <v>0</v>
      </c>
      <c r="D20" s="5" t="n">
        <v>0</v>
      </c>
      <c r="E20" s="5" t="n">
        <v>-1237</v>
      </c>
    </row>
    <row r="21">
      <c r="A21" s="4" t="inlineStr">
        <is>
          <t>Net income / (loss) attributable to Despegar.com, Corp.</t>
        </is>
      </c>
      <c r="C21" s="6" t="n">
        <v>24490</v>
      </c>
      <c r="D21" s="6" t="n">
        <v>-68521</v>
      </c>
      <c r="E21" s="6" t="n">
        <v>-104628</v>
      </c>
    </row>
    <row r="22">
      <c r="A22" s="3" t="inlineStr">
        <is>
          <t>Losses per share available to common shareholders (Note 26):</t>
        </is>
      </c>
      <c r="C22" s="4" t="inlineStr">
        <is>
          <t xml:space="preserve"> </t>
        </is>
      </c>
      <c r="D22" s="4" t="inlineStr">
        <is>
          <t xml:space="preserve"> </t>
        </is>
      </c>
      <c r="E22" s="4" t="inlineStr">
        <is>
          <t xml:space="preserve"> </t>
        </is>
      </c>
    </row>
    <row r="23">
      <c r="A23" s="4" t="inlineStr">
        <is>
          <t>Basic (in USD per share)</t>
        </is>
      </c>
      <c r="C23" s="7" t="n">
        <v>-0.09</v>
      </c>
      <c r="D23" s="7" t="n">
        <v>-1.28</v>
      </c>
      <c r="E23" s="7" t="n">
        <v>-1.75</v>
      </c>
    </row>
    <row r="24">
      <c r="A24" s="4" t="inlineStr">
        <is>
          <t>Diluted (in USD per share)</t>
        </is>
      </c>
      <c r="C24" s="7" t="n">
        <v>-0.09</v>
      </c>
      <c r="D24" s="7" t="n">
        <v>-1.28</v>
      </c>
      <c r="E24" s="7" t="n">
        <v>-1.75</v>
      </c>
    </row>
    <row r="25">
      <c r="A25" s="3" t="inlineStr">
        <is>
          <t>Shares used in computing losses per share (in thousands):</t>
        </is>
      </c>
      <c r="C25" s="4" t="inlineStr">
        <is>
          <t xml:space="preserve"> </t>
        </is>
      </c>
      <c r="D25" s="4" t="inlineStr">
        <is>
          <t xml:space="preserve"> </t>
        </is>
      </c>
      <c r="E25" s="4" t="inlineStr">
        <is>
          <t xml:space="preserve"> </t>
        </is>
      </c>
    </row>
    <row r="26">
      <c r="A26" s="4" t="inlineStr">
        <is>
          <t>Basic (in shares)</t>
        </is>
      </c>
      <c r="C26" s="5" t="n">
        <v>77170</v>
      </c>
      <c r="D26" s="5" t="n">
        <v>76823</v>
      </c>
      <c r="E26" s="5" t="n">
        <v>76653</v>
      </c>
    </row>
    <row r="27">
      <c r="A27" s="4" t="inlineStr">
        <is>
          <t>Diluted (in shares)</t>
        </is>
      </c>
      <c r="C27" s="5" t="n">
        <v>77170</v>
      </c>
      <c r="D27" s="5" t="n">
        <v>76823</v>
      </c>
      <c r="E27" s="5" t="n">
        <v>76653</v>
      </c>
    </row>
    <row r="28"/>
    <row r="29">
      <c r="A29" s="4" t="inlineStr">
        <is>
          <t xml:space="preserve">[1] Includes $40,288, $24,220 and $19,205 for related party transactions for the years 2023, 2022 and 2021, respectively. See Note 24. </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of allowances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 xml:space="preserve">Trade accounts receivable in our consolidated balance sheets as of December 31, 2023 and 2022 are as follows: As of December 31, As of December 31, Third-party credit card processors (1) 127,980 87,063 Fulfillment partners 30,310 38,545 Global distribution systems and travel incentives 10,307 12,837 Advertising 8,197 5,676 Airlines 3,297 4,144 Hotels 3,207 2,233 Others 6,904 7,429 Total accounts receivable 190,202 157,927 Allowance for credit losses (6,809) (10,529) Total accounts receivable, Net $ 183,393 $ 147,398 (1) Net of allowance for cancellations, see Note 31. Current loans receivable in our consolidated balance sheets as of December 31, 2023 and 2022 are as follows: As of December 31, As of December 31, Loans receivable $ 23,794 $ 23,360 Securitized loans receivable 10,702 3,963 Allowance for credit expected losses (13,111) (11,938) Total current loans receivable, net $ 21,385 $ 15,385 Non-current loans receivable in our consolidated balance sheets as of December 31, 2023 and 2022 are as follows: As of December 31, As of December 31, Loans receivable $ 2,213 $ 1,658 Allowance for credit expected losses (472) (473) Total non-current loans receivable, net $ 1,741 $ 1,185 </t>
        </is>
      </c>
    </row>
    <row r="5">
      <c r="A5" s="4" t="inlineStr">
        <is>
          <t>Summary of the Activity on the Expected Credit Loss Allowance for Trade Receivables</t>
        </is>
      </c>
      <c r="B5" s="4" t="inlineStr">
        <is>
          <t xml:space="preserve">The following table shows the activity on the expected credit loss allowance for our trade receivables during the years ended December 31, 2023 and 2022: As of December 31, As of December 31, Balance, beginning of year $ 10,529 $ 10,911 Provisions 4,350 8,233 Recoveries and write-off (8,837) (8,884) Foreign currency translation adjustment 767 269 Balance, end of year $ 6,809 $ 10,5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receivable, net of allowances (Tables)</t>
        </is>
      </c>
      <c r="B1" s="2" t="inlineStr">
        <is>
          <t>12 Months Ended</t>
        </is>
      </c>
    </row>
    <row r="2">
      <c r="B2" s="2" t="inlineStr">
        <is>
          <t>Dec. 31, 2023</t>
        </is>
      </c>
    </row>
    <row r="3">
      <c r="A3" s="3" t="inlineStr">
        <is>
          <t>Receivables [Abstract]</t>
        </is>
      </c>
      <c r="B3" s="4" t="inlineStr">
        <is>
          <t xml:space="preserve"> </t>
        </is>
      </c>
    </row>
    <row r="4">
      <c r="A4" s="4" t="inlineStr">
        <is>
          <t>Schedule of Loan Receivables</t>
        </is>
      </c>
      <c r="B4" s="4" t="inlineStr">
        <is>
          <t xml:space="preserve">Trade accounts receivable in our consolidated balance sheets as of December 31, 2023 and 2022 are as follows: As of December 31, As of December 31, Third-party credit card processors (1) 127,980 87,063 Fulfillment partners 30,310 38,545 Global distribution systems and travel incentives 10,307 12,837 Advertising 8,197 5,676 Airlines 3,297 4,144 Hotels 3,207 2,233 Others 6,904 7,429 Total accounts receivable 190,202 157,927 Allowance for credit losses (6,809) (10,529) Total accounts receivable, Net $ 183,393 $ 147,398 (1) Net of allowance for cancellations, see Note 31. Current loans receivable in our consolidated balance sheets as of December 31, 2023 and 2022 are as follows: As of December 31, As of December 31, Loans receivable $ 23,794 $ 23,360 Securitized loans receivable 10,702 3,963 Allowance for credit expected losses (13,111) (11,938) Total current loans receivable, net $ 21,385 $ 15,385 Non-current loans receivable in our consolidated balance sheets as of December 31, 2023 and 2022 are as follows: As of December 31, As of December 31, Loans receivable $ 2,213 $ 1,658 Allowance for credit expected losses (472) (473) Total non-current loans receivable, net $ 1,741 $ 1,185 </t>
        </is>
      </c>
    </row>
    <row r="5">
      <c r="A5" s="4" t="inlineStr">
        <is>
          <t>Financing Receivable Credit Quality Indicators</t>
        </is>
      </c>
      <c r="B5" s="4" t="inlineStr">
        <is>
          <t xml:space="preserve">We apply the following rates which are calculated based on internal data and that are periodically assessed to check its adequacy in order to cover 100 % of the estimated credit losses of the current portfolio at each period closing. Grade Status Provision Rate B Not overdue 1% B Overdue b/w 1 - 5 days 1% D Overdue b/w 6 - 14 days 10% E Overdue b/w 15 - 30 days 30% F Overdue b/w 31 - 60 days 50% G Overdue b/w 61 - 90 days 70% G Overdue b/w 91 - 120 days 70% G Overdue b/w 121 - 150 days 70% H Overdue b/w 151 - 360 days 100% The credit quality analysis of loans receivable was as follows: As of December 31, As of December 31, 1-30 days past due $ 4,037 $ 2,590 31-60 days past due 2,133 1,402 61-90 days past due 1,773 1,218 91-120 days past due 1,214 1,202 121-150 days past due 1,131 1,361 151-180 days past due 1,647 1,504 181-210 days past due 1,094 1,293 211-240 days past due 1,043 1,311 241-270 days past due 1,017 1,344 271-300 days past due 1,219 1,141 301-330 days past due 1,145 960 331-360 days past due 1,139 833 Total past due $ 18,592 $ 16,159 To become due 18,117 12,822 Total loans receivable $ 36,709 $ 28,9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azilian accounts receivable securitization program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collateralized debt as of December 31, 2023: SPV Collateralized debt Interest rate Currency Maturity Koin K-FIDC - Current $ 7,534 CDI +5.25% (*) Brazilian Reais December, 2024 Total $ 7,534 (*) As of December 31, 2023, CDI equals 11.65% The assets and liabilities of the SPV included in our consolidated financial statements as of December 31, 2023 and 2022 are as follows: Vert-Koin: As of December 31, As of December 31, Restricted cash and cash equivalents $ — $1,492 Loans receivable — 3,963 Allowance for credit losses — (550) Total current assets $ — $ 4,905 Loans receivable, net $ — $ — Total non-current assets $ — $ — Total assets $ — $ 4,905 As of December 31, As of December 31, Accounts payable $ — $ 2 Collateralized debt — 2,314 Other payables — 1 Total current liabilities $ — $ 2,317 Collateralized debt — 2,231 Total non-current liabilities $ — $ 2,231 Total liabilities $ — $ 4,548 K-FDIC: As of December 31, As of December 31, Restricted cash and cash equivalents $4,108 $ — Loans receivable 10,702 — Allowance for credit losses (1,718) — Other receivables and prepaid expenses 749 — Total current assets 13,841 — Total assets $ 13,841 $ — As of December 31, As of December 31, Accounts payable $ 15 $ — Collateralized debt 7,533 — Total current liabilities $ 7,548 $ — Total liabilities $ 7,548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prepaid expens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Other Current Assets and Prepaid Expenses</t>
        </is>
      </c>
      <c r="B4" s="4" t="inlineStr">
        <is>
          <t>Other current assets and prepaid expenses consist of the following: As of December 31, As of December 31, Tax credits $ 37,608 $ 26,660 Prepaid expenses and advance to suppliers 9,293 14,504 Seller indemnification (1) 2,409 4,216 Others 2,977 1,241 Total other current assets and prepaid expenses $ 52,287 $ 46,621 (1) Correspond to the earnout provision under the Best Day acquisition. See Note 18.</t>
        </is>
      </c>
    </row>
    <row r="5">
      <c r="A5" s="4" t="inlineStr">
        <is>
          <t>Summary of Other Noncurrent Assets and Prepaid Expenses</t>
        </is>
      </c>
      <c r="B5" s="4" t="inlineStr">
        <is>
          <t>Other non-current assets and prepaid expenses consist of the following: As of December 31, As of December 31, Deferred tax assets $ 70,729 $ 59,254 Seller indemnification (1) 5,052 6,974 Equity method investments (2) 3,105 3,556 Total other non-current assets and prepaid expenses $ 78,886 $ 69,784 (1) Correspond to the acquisition of Viajanet, see Note 4. (2) Includes $2.5 million related to an equity stake in Stays acquired in July 2022. Stays is a vacation rental channel manager based in Brazi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The estimated useful lives (in years) of the main categories of our property and equipment are as follows: Asset Estimated useful life (in years) Computer hardware and software 3 Vehicles 5 Office furniture and fixture 10 Buildings 50 Property and equipment, net consists of the following: As of December 31, As of December 31, Computer hardware and software $ 32,640 $ 37,156 Office furniture and fixtures 16,540 14,687 Buildings 2,001 2,042 Vehicles 730 1,814 Land 41 268 Total property and equipment $ 51,952 $ 55,967 Accumulated depreciation (1) (35,552) (40,435) Total property and equipment, net $ 16,400 $ 15,532 (1) Accumulated depreciation as of December 31, 2023 comprised of $26,784, $7,859, $305 and $604 for computer hardware and software, office furniture and fixtures, buildings and vehicles, respectively. Accumulated depreciation as of December 31, 2022 comprised of $28,812, $10,565, $289 and $769 for computer hardware and software, office furniture and fixtures, buildings and vehicles, respectively. The changes in the balance of property and equipment for the years ended December 31, 2023 and 2022 consist of the following: As of December 31, As of December 31, Balance, beginning of year $ 15,532 $ 17,285 Additions 9,820 4,288 Acquisitions (Note 4) — 769 Depreciation (8,535) (7,018) Foreign currency translation adjustment 1,079 208 Assets held for sale (Note 32) (1,496) — Balance, end of year $ 16,400 $ 15,532 Depreciation expense for the years ended December 31, 2023, 2022 and 2021 was classified as follows: For the year ended December 31 2023 2022 2021 Technology and product development $ 3,824 $ 2,591 $ 2,913 General and administrative 3,187 2,359 2,695 Selling and marketing 1,524 2,068 1,309 Total depreciation expense $ 8,535 $ 7,018 $ 6,9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Indefinite-lived and Finite-lived intangible assets, net consists of the following: As of December 31, As of December 31, Indefinite-lived intangible assets: Trademarks and domains $ 13,882 $ 13,882 Finite-lived intangible assets: Trademarks and domains 18,494 31,084 Developed technology 160,436 135,318 Licenses 1,333 2,418 Customer relationships 39,452 34,685 Total intangible assets $ 233,597 $ 217,387 Accumulated amortization (1) (143,176) (125,887) Impairment charges — — Total intangible assets, net $ 90,421 $ 91,500 (1) Accumulated amortization as of December 31, 2023 comprised $112,506, $777, $19,690 and $10,203 for developed technology, licenses, customer relationships and trademarks, respectively. Accumulated amortization as of December 31, 2022 comprised $97,615, $1,741, $12,465 and $14,066 for developed technology, licenses, customer relationships and trademarks, respectively.</t>
        </is>
      </c>
    </row>
    <row r="5">
      <c r="A5" s="4" t="inlineStr">
        <is>
          <t>Summary of Finite-Lived Intangible Assets</t>
        </is>
      </c>
      <c r="B5" s="4" t="inlineStr">
        <is>
          <t xml:space="preserve">The changes in the balance of intangible assets, net for the years ended December 31, 2023 and 2022 consist of the following: As of December 31, As of December 31, Balance, beginning of year $ 91,500 $ 85,723 Additions 31,146 26,372 Acquisitions (Note 4) — 7,868 Amortization (27,975) (28,985) Impairment charges — — Foreign currency translation adjustment 3,988 522 Assets held for sale (Note 32) (8,238) — Balance, end of year $ 90,421 $ 91,500 </t>
        </is>
      </c>
    </row>
    <row r="6">
      <c r="A6" s="4" t="inlineStr">
        <is>
          <t>Summary of Amortization Expense of Intangible Assets</t>
        </is>
      </c>
      <c r="B6" s="4" t="inlineStr">
        <is>
          <t xml:space="preserve">Amortization expense for the years ended December 31, 2023, 2022 and 2021 was classified as follows: For the year ended December 31 2023 2022 2021 Technology and product development $ 20,924 $ 18,825 $ 18,610 General and administrative 5,711 8,574 7,044 Selling and marketing 1,340 1,586 1,634 Total amortization expense $ 27,975 $ 28,985 $ 27,288 </t>
        </is>
      </c>
    </row>
    <row r="7">
      <c r="A7" s="4" t="inlineStr">
        <is>
          <t>Schedule of Finite-Lived Intangible Assets, Future Amortization Expense</t>
        </is>
      </c>
      <c r="B7" s="4" t="inlineStr">
        <is>
          <t xml:space="preserve">The estimated future amortization expense related to intangible assets with finite lives as of December 31, 2023, assuming no subsequent impairment of the underlying assets, is as follows: Year Amount 2024 $ 25,756 2025 20,440 2026 12,644 2027 5,675 2028 and thereafter 12,024 Total $ 76,5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Goodwill consists of the following: As of December 31, As of December 31, Goodwill $ 150,752 $ 138,637 The following table presents the changes in goodwill by reportable segment: Air Packages, Hotels Financial Services Total Balance as of January 1, 2022 $ 17,340 $ 99,490 $ 5,596 $ 122,426 Additions 12,723 — — 12,723 Foreign currency translation adjustment (603) 3,789 302 3,488 Balance as of December 31, 2022 $ 29,460 $ 103,279 $ 5,898 $ 138,637 Assets held for sale (Note 32) — (3,685) — (3,685) Foreign currency translation adjustment 2,920 12,353 527 15,800 Balance as of December 31, 2023 $ 32,380 $ 111,947 $ 6,425 $ 150,75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 of the following: As of December 31, As of December 31, Marketing suppliers $ 23,491 $ 20,212 Unbilled suppliers 17,039 15,868 Other suppliers 11,402 21,944 Total accounts payable and accrued expenses $ 51,932 $ 58,0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vel 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Travel Accounts Payables</t>
        </is>
      </c>
      <c r="B4" s="4" t="inlineStr">
        <is>
          <t xml:space="preserve">Travel accounts payable consist of the following: As of December 31, As of December 31, Hotels and other travel providers $ 253,092 $ 200,006 Canceled reservations pending payment to travelers 44,504 44,657 Airlines 49,654 36,070 Other suppliers 8,137 6,693 Total travel accounts payable $ 355,387 $ 287,42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consist of the following: As of December 31, As of December 31, Taxes payable $ 51,277 $ 54,177 Salaries payable 39,210 37,927 Purchase price payable for Best Day Group (1) — 3,744 Accrued earnout liability (2) 2,409 — Promissory notes issued (3) — 15,879 Others 1,797 2,494 Total other current liabilities $ 94,693 $ 114,221 </t>
        </is>
      </c>
    </row>
    <row r="5">
      <c r="A5" s="4" t="inlineStr">
        <is>
          <t>Summary of Other Non-current Liabilities</t>
        </is>
      </c>
      <c r="B5" s="4" t="inlineStr">
        <is>
          <t>Other non-current liabilities consist of the following: As of December 31, As of December 31, Taxes payable $ — $ 16 Deferred tax liabilities 8,100 12,898 Accrued earnout liability (2) — 811 Purchase price payable for Viajanet acquisition (4) 1,885 4,112 Others 2,646 3,008 Total other non-current liabilities $ 12,631 $ 20,845 (1) The purchase price for the Best Day acquisition was payable on October 1, 2023. However, we settled certain contingencies which were indemnified by the sellers and accordingly we agreed to apply those payments towards the purchase price. (2) Correspond to the earnout provision under the Best Day acquisition. (3) Correspond to legally assumed debt with Best Day prior shareholders. The outstanding debt was settled in October 2023. See Note 4. (4) Correspond to outstanding balance for the Viajanet acquisition payable in June 2025. However, we settled certain contingencies which were indemnified by the sellers and accordingly we agreed to apply those payments towards the purchase pric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3</t>
        </is>
      </c>
      <c r="D2" s="2" t="inlineStr">
        <is>
          <t>Dec. 31, 2022</t>
        </is>
      </c>
      <c r="E2" s="2" t="inlineStr">
        <is>
          <t>Dec. 31, 2021</t>
        </is>
      </c>
    </row>
    <row r="3">
      <c r="A3" s="4" t="inlineStr">
        <is>
          <t>Revenue</t>
        </is>
      </c>
      <c r="B3" s="4" t="inlineStr">
        <is>
          <t>[1]</t>
        </is>
      </c>
      <c r="C3" s="6" t="n">
        <v>706040</v>
      </c>
      <c r="D3" s="6" t="n">
        <v>537972</v>
      </c>
      <c r="E3" s="6" t="n">
        <v>322843</v>
      </c>
    </row>
    <row r="4">
      <c r="A4" s="4" t="inlineStr">
        <is>
          <t>Related Party</t>
        </is>
      </c>
      <c r="C4" s="4" t="inlineStr">
        <is>
          <t xml:space="preserve"> </t>
        </is>
      </c>
      <c r="D4" s="4" t="inlineStr">
        <is>
          <t xml:space="preserve"> </t>
        </is>
      </c>
      <c r="E4" s="4" t="inlineStr">
        <is>
          <t xml:space="preserve"> </t>
        </is>
      </c>
    </row>
    <row r="5">
      <c r="A5" s="4" t="inlineStr">
        <is>
          <t>Revenue</t>
        </is>
      </c>
      <c r="C5" s="6" t="n">
        <v>40288</v>
      </c>
      <c r="D5" s="6" t="n">
        <v>24220</v>
      </c>
      <c r="E5" s="6" t="n">
        <v>19205</v>
      </c>
    </row>
    <row r="6"/>
    <row r="7">
      <c r="A7" s="4" t="inlineStr">
        <is>
          <t xml:space="preserve">[1] Includes $40,288, $24,220 and $19,205 for related party transactions for the years 2023, 2022 and 2021, respectively. See Note 24. </t>
        </is>
      </c>
    </row>
  </sheetData>
  <mergeCells count="4">
    <mergeCell ref="A1:B2"/>
    <mergeCell ref="C1:E1"/>
    <mergeCell ref="A6:D6"/>
    <mergeCell ref="A7:D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rivative Position</t>
        </is>
      </c>
      <c r="B4" s="4" t="inlineStr">
        <is>
          <t xml:space="preserve">As of December 31, 2023 and 2022, derivative financial instruments consist of foreign currency forward contracts of a short-term nature. The following table shows the derivative financial position as of the end of each year: Local currency Notional Type Maturity Fair 2023 Brazilian Reais $ 9,000 Sell Jan-24 $ 474 Brazilian Reais $ 7,000 Sell Feb-24 $ 294 Brazilian Reais $ 5,000 Buy Jan-24 $ (93) Brazilian Reais $ 5,000 Buy Feb-24 $ (104) Chilean Pesos $ 1,500 Buy Jan-24 $ (9) Chilean Pesos $ 1,500 Buy Feb-24 $ (13) Chilean Pesos $ 1,500 Buy Mar-24 $ (12) Colombian Pesos $ 5,300 Sell Jan-24 $ 394 Mexican Pesos $ 4,000 Sell Jan-24 $ 74 Mexican Pesos $ 6,000 Sell Feb-24 $ 61 Mexican Pesos $ 4,000 Sell Mar-24 $ 56 Mexican Pesos $ 1,500 Sell Abr-24 $ 28 Total fair value of foreign currency forwards, net $ 1,150 Local currency Notional Type Maturity Fair 2022 Brazilian Reais $ 7,000 Sell Jan-23 $ (155) Brazilian Reais $ 8,000 Sell Feb-23 $ (98) Brazilian Reais $ 6,600 Buy Jan-23 $ 172 Chilean Pesos $ 4,000 Sell Jan-23 $ (91) Chilean Pesos $ 11,000 Buy Jan-23 $ 527 Chilean Pesos $ 5,000 Buy Feb-23 $ 135 Colombian Pesos $ 5,000 Sell Jan-23 $ (9) Mexican Pesos $ 3,500 Sell Jan-23 $ (27) Mexican Pesos $ 3,500 Buy Jan-23 $ (27) Peruvian soles $ 2,500 Sell Jan-23 $ (21) Peruvian soles $ 2,500 Buy Jan-23 $ 59 Uruguayan Pesos $ 2,000 Sell Jan-23 $ 37 Uruguayan Pesos $ 1,000 Sell Feb-23 $ 7 Total fair value of foreign currency forwards, net $ 50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reorganization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and Related Reorganization Activity</t>
        </is>
      </c>
      <c r="B4" s="4" t="inlineStr">
        <is>
          <t xml:space="preserve">The following table summarizes the restructuring and related reorganization activity for the years ended December 31, 2023 and 2022: Employee Others Total Accrued liability as of January 1, 2022 $ — $ — $ — Charges — — — Payments — — — Accrued liability as of December 31, 2022 $ — $ — $ — Charges $ 6,798 $ — $ 6,798 Payments (5,899) — (5,899) Accrued liability as of December 31, 2023 $ 899 $ — $ 89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U.S and Foreign (Loss) / Income Before Income Taxes</t>
        </is>
      </c>
      <c r="B4" s="4" t="inlineStr">
        <is>
          <t>The following table summarizes our U.S. and foreign income / (loss) before income taxes for the years ended December 31, 2023, 2022 and 2021: Year ended December 31, 2023 2022 2021 U.S. $ (13,687) $ (22,264) $ (17,518) Foreign 41,293 (24,948) (88,577) Net income / (loss) before income taxes $ 27,606 $ (47,212) $ (106,095)</t>
        </is>
      </c>
    </row>
    <row r="5">
      <c r="A5" s="4" t="inlineStr">
        <is>
          <t>Summary of Income Tax Expense Components</t>
        </is>
      </c>
      <c r="B5" s="4" t="inlineStr">
        <is>
          <t xml:space="preserve">The following table summarizes our provision for income taxes for the years ended December 31, 2023, 2022 and 2021: Year ended December 31, 2023 2022 2021 Current income tax (expenses) / benefit: U.S. Federal $ (54) $ (188) $ 8,355 Foreign (39,580) (20,926) (26,115) Total current income tax expense $ (39,634) $ (21,114) $ (17,760) Deferred income tax (expenses) / benefit: U.S. Federal 5,958 (550) (1,077) Foreign 30,560 355 19,067 Total deferred income tax (expenses) / benefit $ 36,518 $ (195) $ 17,990 Income tax (expenses) / benefit $ (3,116) $ (21,309) $ 230 </t>
        </is>
      </c>
    </row>
    <row r="6">
      <c r="A6" s="4" t="inlineStr">
        <is>
          <t>Summary of Deferred Tax Assets Liabilities by Current and Non-current</t>
        </is>
      </c>
      <c r="B6" s="4" t="inlineStr">
        <is>
          <t xml:space="preserve">As of December 31, 2023 and 2022, the significant components of our deferred tax assets and deferred tax liabilities were as follows: As of December 31, As of December 31, Non-current deferred tax assets $ 115,503 $ 113,474 Total deferred tax assets $ 115,503 $ 113,474 Less: Valuation allowance (44,774) (54,220) Net deferred tax assets $ 70,729 $ 59,254 Non-current tax liabilities (8,100) (12,898) Total deferred tax liabilities $ (8,100) $ (12,898) Total net deferred tax assets after valuation allowance $ 62,629 $ 46,356 </t>
        </is>
      </c>
    </row>
    <row r="7">
      <c r="A7" s="4" t="inlineStr">
        <is>
          <t>Summary of Composition of Deferred Tax Assets and Liabilities</t>
        </is>
      </c>
      <c r="B7" s="4" t="inlineStr">
        <is>
          <t xml:space="preserve">The following table summarizes the composition of deferred tax assets and deferred tax liabilities as of December 31, 2023 and 2022: As of December 31, As of December 31, Tax loss carryforwards $ 72,644 $ 84,386 Allowance for credit expected losses 5,528 6,068 Provisions and other assets 27,329 15,015 Property and equipment 1,301 1,355 Intangible assets (3,959) (5,879) Others 4,560 (369) Total net deferred tax assets before valuation allowance $ 107,403 $ 100,576 Less: Valuation allowance (44,774) (54,220) Total net deferred tax assets after valuation allowance $ 62,629 $ 46,356 </t>
        </is>
      </c>
    </row>
    <row r="8">
      <c r="A8" s="4" t="inlineStr">
        <is>
          <t>Summary of Tax Loss Carryforwards Expiry</t>
        </is>
      </c>
      <c r="B8" s="4" t="inlineStr">
        <is>
          <t xml:space="preserve">As of December 31, 2023, we have both foreign and U.S. net operating loss carryforwards (“NOLs”) of $278,106. If not utilized, the NOLs will begin to expire as follows: As of December 31, 2023 Expiration date U.S. Foreign Expires 2025 $ — $ 530 Expires 2026 — 160 Expires 2027 — 630 Expires 2028 — 1,753 Expires thereafter — 42,352 Without expiration dates 81,595 151,086 Total NOLs $ 81,595 $ 196,511 </t>
        </is>
      </c>
    </row>
    <row r="9">
      <c r="A9" s="4" t="inlineStr">
        <is>
          <t>Summary of NOLs by Country of Origin</t>
        </is>
      </c>
      <c r="B9" s="4" t="inlineStr">
        <is>
          <t xml:space="preserve">The following table shows the breakdown of our NOLs by country of origin as of December 31, 2023: Country NOL gross Expiration terms Brazil $ 148,927 No expiration. Offset limitation to 30% of taxable income by fiscal year. Argentina 4,222 5 fiscal years expiration. United States 81,595 No expiration. Offset limitation of 80% of the taxable income by fiscal year. Mexico 41,203 10 fiscal years expiration. Chile — No expiration. Colombia — 12 fiscal years expiration in general. Peru 2,159 No expiration. Offset limitation of 50% of the taxable income by fiscal year. Total NOLs $ 278,106 </t>
        </is>
      </c>
    </row>
    <row r="10">
      <c r="A10" s="4" t="inlineStr">
        <is>
          <t>Summary of Changes in Valuation Allowance</t>
        </is>
      </c>
      <c r="B10" s="4" t="inlineStr">
        <is>
          <t xml:space="preserve">The following table presents the changes in our valuation allowance for the years ended December 31, 2023, 2022 and 2021: Valuation Balance as of January 1, 2021 $ 9,026 Increases 23,124 Decreases (8,151) Balance as of December 31, 2021 $ 23,999 Increases 39,240 Decreases (9,019) Balance as of December 31, 2022 $ 54,220 Increases 8,201 Decreases (17,647) Balance as of December 31, 2023 $ 44,774 </t>
        </is>
      </c>
    </row>
    <row r="11">
      <c r="A11" s="4" t="inlineStr">
        <is>
          <t>Summary of Reconciliation of Difference between Actual Provision for Income Taxes and Provision Computed by Applying Weighted Average Income Tax Rate</t>
        </is>
      </c>
      <c r="B11" s="4" t="inlineStr">
        <is>
          <t>The reconciliation of the provision for income taxes for the years ended December 31, 2023, 2022 and 2021 to total income tax expense is as follows: Year ended December 31, 2023 2022 2021 Net income / (loss) before income tax $ 27,606 $ (47,212) $ (106,095) Income tax rate 21 % 21 % 21 % Expected income tax expense / (benefit) $ 5,797 $ (9,915) $ (22,280) Permanent differences: Non-taxable income (127) $ — $ — Foreign non-creditable withholding tax 16,588 11,540 7,652 Non-deductible expenses 11,514 10,440 20,743 Currency translation adjustment 5,672 2,595 1,534 Tax credits recovery (309) — — Others 892 (256) 97 Unrecognized tax benefits and related interest (14,081) 1,029 6,930 Foreign rate differential (3,499) (9,091) (3,133) Tax inflation adjustment (27,103) (12,716) (6,906) Tax holiday 3,977 5,990 334 True up (1,253) 2,283 (2,238) Change in rate — — (4,597) Change in valuation allowance 5,048 19,410 1,634 Income tax expense / (benefit) $ 3,116 $ 21,309 $ (230)</t>
        </is>
      </c>
    </row>
    <row r="12">
      <c r="A12" s="4" t="inlineStr">
        <is>
          <t>Summary of Income Tax Contingencies</t>
        </is>
      </c>
      <c r="B12" s="4" t="inlineStr">
        <is>
          <t>A reconciliation of the beginning and ending amount of gross unrecognized tax benefits and interest is as follows: Year ended December 31, 2023 2022 2021 Balance, beginning of year $ 41,925 $ 45,865 $ 32,906 Increases to tax positions related to prior years (1) — 2,453 8,404 Decreases to tax positions related to prior years (1)(2) (16,853) (6,912) — Settlements during current year (1)(3) (8,598) (5,121) — Interest and penalties 2,753 5,687 4,555 Currency translation adjustment 2,171 (47) — Balance, end of year $ 21,398 $ 41,925 $ 45,865 (1) Includes updates, interest and penalties. (2) Includes tax positions in Mexico, Colombia, Argentina and US related to Best Day acquisition. (3) Includes tax positions effectively settled in Mexico related to Best Day acquisi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The following tables present our segment information for the years ended December 31, 2023, 2022 and 2021: Year ended December 31, 2023 Air Packages, Financial Services Intersegment Eliminations Corporate Total External revenues $ 257,649 $ 437,010 $ 11,381 $ — $ — $ 706,040 Inter segment revenues $ — $ — $ 29,531 $ (29,531) $ — $ — Total revenues $ 257,649 $ 437,010 $ 40,912 $ (29,531) $ — $ 706,040 Adjusted positive (negative) EBITDA $ 13,172 $ 103,172 $ (797) $ — $ — $ 115,547 Depreciation and amortization (9,526) (11,673) (1,202) — (14,109) (36,510) Stock-based compensation expense — — — — (3,454) (3,454) Restructuring, reorganization and other exit activities charges — (4,546) — — (6,798) (11,344) Operating income (loss) $ 3,646 $ 86,953 $ (1,999) $ — $ (24,361) $ 64,239 Financial results, net (36,633) Income before income tax $ 27,606 Income tax expense (3,116) Net income for the year $ 24,490 Net income attributable to redeemable non-controlling interest — Net income attributable to Despegar.com, Corp. $ 24,490 Year ended December 31, 2022 Air Packages, Financial Services Intersegment Eliminations Corporate Total External revenues $ 215,782 $ 317,748 $ 4,442 $ — $ — $ 537,972 Inter segment revenues $ — $ — $ 7,805 $ (7,805) $ — $ — Total revenues $ 215,782 $ 317,748 $ 12,247 $ (7,805) $ — $ 537,972 Adjusted positive (negative) EBITDA $ 17,953 $ 42,257 $ (18,278) $ — $ — $ 41,932 Depreciation and amortization (10,339) (12,516) (71) — (13,077) (36,003) Stock-based compensation expense — — — — (7,292) (7,292) Acquisition transaction costs (390) — — — — (390) Operating income (loss) $ 7,224 $ 29,741 $ (18,349) $ — $ (20,369) $ (1,753) Financial results, net (45,459) Loss before income tax $ (47,212) Income tax expense (21,309) Net loss for the year $ (68,521) Net loss attributable to redeemable non-controlling interest — Net loss attributable to Despegar.com, Corp. $ (68,521) Year ended December 31, 2021 Air Packages, Financial Services Intersegment Eliminations Corporate Total External revenues $ 118,456 $ 203,587 $ 800 $ — $ — $ 322,843 Inter segment revenues $ — $ — $ 707 $ (707) $ — $ — Total revenues $ 118,456 $ 203,587 $ 1,507 $ (707) $ — $ 322,843 Adjusted (negative) EBITDA $ (21,536) $ (4,770) $ (13,799) $ — $ — $ (40,105) Depreciation and amortization (11,523) (10,961) (62) — (11,659) (34,205) Stock-based compensation expense — — — — (12,338) (12,338) Impairment charges (161) (4,945) — — — (5,106) Restructuring, reorganization and other exit activities charges — — — — (4,041) (4,041) Acquisition transaction costs — — — — (93) (93) Operating loss $ (33,220) $ (20,676) $ (13,861) $ — $ (28,131) $ (95,888) Financial results, net (10,207) Loss before income tax $ (106,095) Income tax benefit 230 Net loss for the year $ (105,865) Net loss attributable to redeemable non-controlling interest 1,237 Net loss attributable to Despegar.com, Corp. $ (104,628)</t>
        </is>
      </c>
    </row>
    <row r="5">
      <c r="A5" s="4" t="inlineStr">
        <is>
          <t>Summary of Revenues by Segment and Business Model</t>
        </is>
      </c>
      <c r="B5" s="4" t="inlineStr">
        <is>
          <t>The following table presents our consolidated revenues from third parties by business model, revenue type and country for the years ended December 31, 2023, 2022 and 2021: Year ended December 31, 2023 2022 2021 Business Model: Prepay model $ 619,658 $ 457,335 $ 270,891 PAD model 12,709 11,364 5,342 Interest revenue 9,272 4,114 788 Others (1) 64,401 65,159 45,822 Total Revenue $ 706,040 $ 537,972 $ 322,843 Revenue Type: Commissions and service fees $ 607,251 $ 455,790 $ 268,442 Incentive fees 42,998 39,859 28,658 Advertising 20,594 16,166 10,227 Destination services 25,116 14,071 7,959 Interest revenue 9,272 4,114 788 Financial services (2) 2,109 328 13 Others (3) (1,300) 7,644 6,756 Total Revenue $ 706,040 $ 537,972 $ 322,843 Country: Argentina $ 118,239 $ 75,136 $ 44,789 Brazil 230,306 144,423 75,630 Uruguay 116,364 98,249 43,434 Mexico 129,680 116,273 94,284 Other countries (4) 111,451 103,891 64,706 Total Revenue $ 706,040 $ 537,972 $ 322,843 (1) Others includes incentive fees, advertising, breakage and loyalty revenue. (2) Financial services include Financial Intermediation Processing fee, fraud prevention services and others. (3) Others includes breakage and net effect of loyalty programs (See Note 3). (4) Other countries include Chile, Perú, Colombia, Ecuador and others.</t>
        </is>
      </c>
    </row>
    <row r="6">
      <c r="A6" s="4" t="inlineStr">
        <is>
          <t>Schedule of Allocation of Long-lived Assets Based on Geography</t>
        </is>
      </c>
      <c r="B6" s="4" t="inlineStr">
        <is>
          <t>The following table presents our assets by country: As of December 31, As of December 31, Goodwill: Argentina $ 1,200 $ 1,200 Brazil 27,543 25,284 Mexico 97,743 88,280 Uruguay 16,839 16,839 Other countries (1) 7,427 7,034 Total goodwill $ 150,752 $ 138,637 Property and equipment, net: Argentina $ 4,923 $ 3,735 Brazil 2,759 1,699 Mexico 1,282 4,492 Uruguay 935 657 United States 1,410 3,141 Other countries (2) 5,091 1,808 Total property and equipment, net $ 16,400 $ 15,532 Asset information by segment: Financial Services: Loans receivable $ 36,709 $ 28,981 Allowance for credit losses (13,583) (12,411) Total loans receivable, net $ 23,126 $ 16,570 (1) Other countries include Chile, Peru and Colombia. (2) Other countries include Chile, Peru, Colombia and Ecuado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Financial assets and liabilities carried at fair value at December 31, 2023 are classified in the categories described in the table below: Level 1 Level 2 Level 3 Total Assets Cash equivalents Money market funds $ 37,276 $ — $ — $ 37,276 Time deposits 57,466 — — 57,466 Other assets Foreign currency forwards — 1,380 — 1,380 Total assets at fair value $ 94,742 $ 1,380 $ — $ 96,122 Liabilities Other liabilities Accrued earnout liability $ — $ — $ (2,409) $ (2,409) Purchase price payable — — (1,885) (1,885) Foreign currency forwards — (231) — (231) Total liabilities at fair value $ — $ (231) $ (4,294) $ (4,525) Financial assets and liabilities carried at fair value at December 31, 2022 are classified in the categories described in the table below: Level 1 Level 2 Level 3 Total Assets Cash equivalents Money market funds $ 15,446 $ — $ — $ 15,446 Time deposits 17,117 — — 17,117 Other assets Foreign currency forwards — 936 — 936 Total assets at fair value $ 32,563 $ 936 $ — $ 33,499 Liabilities Other liabilities Accrued earnout liability $ — $ — $ (811) $ (811) Purchase price payable — — (4,112) (4,112) Foreign currency forwards — (427) — (427) Total liabilities at fair value $ — $ (427) $ (4,923) $ (5,3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The following table presents our basic and diluted losses per share for the years ended December 31, 2023, 2022 and 2021: Year ended December 31, 2023 2022 2021 Net income / (loss) for the year $ 24,490 $ (68,521) $ (105,865) Less: Net loss attributable to redeemable non-controlling interest — — 1,237 Net income / (loss) for the year attributable to Despegar.com, Corp. $ 24,490 $ (68,521) $ (104,628) Accretion of redeemable non-controlling interest — (473) (1,355) Accretion of Series A non-convertible preferred shares (13,324) (11,884) (10,600) Accrual of cumulative dividends of Series A non-convertible preferred shares (15,750) (15,375) (15,251) Accrual of dividends of Series B convertible preferred shares (2,000) (2,000) (2,000) Net loss for the year attributable to Despegar.com, Corp. common shareholders $ (6,584) $ (98,253) $ (133,834) Numerator of basic and diluted losses per share $ (6,584) $ (98,253) $ (133,834) Weighted average common shares outstanding—basic and diluted (1) 77,170 76,823 76,653 Denominator of basic and diluted losses per share $ 77,170 $ 76,823 $ 76,653 Basic and diluted losses per share $ (0.09) $ (1.28) $ (1.75) (1) For additional information related to common shares outstanding, see Note 3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results, net (Tables)</t>
        </is>
      </c>
      <c r="B1" s="2" t="inlineStr">
        <is>
          <t>12 Months Ended</t>
        </is>
      </c>
    </row>
    <row r="2">
      <c r="B2" s="2" t="inlineStr">
        <is>
          <t>Dec. 31, 2023</t>
        </is>
      </c>
    </row>
    <row r="3">
      <c r="A3" s="3" t="inlineStr">
        <is>
          <t>Interest Income (Expense), Net [Abstract]</t>
        </is>
      </c>
      <c r="B3" s="4" t="inlineStr">
        <is>
          <t xml:space="preserve"> </t>
        </is>
      </c>
    </row>
    <row r="4">
      <c r="A4" s="4" t="inlineStr">
        <is>
          <t>Summary of Components of Financial Income Expense Net</t>
        </is>
      </c>
      <c r="B4" s="4" t="inlineStr">
        <is>
          <t>The following table presents the components of financial results, net: Year ended December 31, 2023 2022 2021 Foreign exchange losses $ (12,254) $ (39,152) $ (4,509) Gains / (losses) on derivative financial instruments 2,385 2,940 (1,096) Interest income 15,289 17,980 5,972 Interest expense (10,290) (8,484) (5,686) Factoring expense (32,216) (18,463) (5,382) Bank expense (906) (1,370) (278) Others 1,359 1,090 772 Total financial results, net $ (36,633) $ (45,459) $ (10,20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Based Compensation Restricted Stock Units Award Activity</t>
        </is>
      </c>
      <c r="B4" s="4" t="inlineStr">
        <is>
          <t xml:space="preserve">The following table presents a summary of our RSU activity: RSUs Weighted average grant-date fair value Balance as of January 1, 2021 1,679,206 $ 9.33 Granted 723,908 $ 12.56 Vested (1,001,635) $ 12.12 Cancelled (136,776) $ 10.49 Balance as of December 31, 2021 1,264,703 $ 9.60 Granted 622,781 $ 11.36 Vested (1,021,791) $ 7.30 Cancelled (195,933) $ 11.22 Balance as of December 31, 2022 669,760 $ 10.74 Granted 892,367 $ 6.17 Vested (588,531) $ 7.88 Cancelled (198,345) $ 9.21 Balance as of December 31, 2023 775,251 $ 7.38 </t>
        </is>
      </c>
    </row>
    <row r="5">
      <c r="A5" s="4" t="inlineStr">
        <is>
          <t>Summary of Stock Option Activity</t>
        </is>
      </c>
      <c r="B5" s="4" t="inlineStr">
        <is>
          <t xml:space="preserve">The following table presents a summary of our stock option activity: Options Weighted average exercise price Balance as of January 1, 2021 819,513 $ 9.11 Exercised (145,485) $ 11.00 Forfeited / Cancelled (46,272) $ 12.40 Balance as of December 31, 2021 627,756 $ 14.00 Exercised (48,172) $ 6.41 Forfeited / Cancelled (88,527) $ 11.28 Balance as of December 31, 2022 491,057 $ 9.66 Exercised (3,827) $ 6.03 Forfeited / Cancelled (77,758) $ 9.65 Balance as of December 31, 2023 409,472 $ 9.73 Fully vested as of December 31, 2023 409,472 $ 9.7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Cash Flow Information</t>
        </is>
      </c>
      <c r="B4" s="4" t="inlineStr">
        <is>
          <t xml:space="preserve">Supplemental cash flow information related to leases were as follows: Year ended December 31 2023 2022 Cash paid for amounts included in the measurement of lease liabilities: Operating cash flows for operating lease payments $ 6,068 $ 6,190 </t>
        </is>
      </c>
    </row>
    <row r="5">
      <c r="A5" s="4" t="inlineStr">
        <is>
          <t>Schedule of Lessee, Operating Lease, Liability, Maturity</t>
        </is>
      </c>
      <c r="B5" s="4" t="inlineStr">
        <is>
          <t xml:space="preserve">As of December 31, 2023, the operating lease liabilities will mature over the following periods: As of December 31, 2024 $ 6,453 2025 5,381 2026 3,859 2027 3,154 2028 2,396 2029 and thereafter 8,403 Total remaining lease payments $ 29,646 Less: Imputed interest (6,641) Total operating lease liabilities: $ 23,005 Current operating lease liability 6,035 Non-current operating lease liability $ 16,970 </t>
        </is>
      </c>
    </row>
    <row r="6">
      <c r="A6" s="4" t="inlineStr">
        <is>
          <t>Schedule of Balance Sheet Information Related to Lease Agreements</t>
        </is>
      </c>
      <c r="B6" s="4" t="inlineStr">
        <is>
          <t xml:space="preserve">Supplemental consolidated balance sheet information related to these lease agreements were as follows: As of December 31, Operating lease right-of-use assets 134 Total operating lease right-of-use assets $ 134 Current lease liabilities 108 Non-current lease liabilities 26 Total operating lease liabilities $ 13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Changes in Valuation and Qualifying Accounts</t>
        </is>
      </c>
      <c r="B4" s="4" t="inlineStr">
        <is>
          <t>The following table presents the changes in our valuation and qualifying accounts: Balance, beginning of year Charges to earnings Charges to other accounts (1) Deductions Balance, end of year 2021 Allowance for credit expected losses – Accounts Receivable (2) $ 9,543 $ 9,438 $ (943) $ (7,127) $ 10,911 Allowance for credit expected losses financial – Loans Receivable (3) $ 1,252 $ 2,275 $ (114) $ (1,349) $ 2,064 Allowance for cancellations $ 15,012 $ 31,016 $ 69 $ (26,881) $ 19,216 Other reserves (4) $ 565 $ 7,073 $ (43) $ (5,323) $ 2,272 2022 Allowance for credit expected losses – Accounts Receivable (2) $ 10,911 $ 8,233 $ 269 $ (8,884) $ 10,529 Allowance for credit expected losses financial – Loans Receivable (3) $ 2,064 $ 13,972 $ (132) $ (3,493) $ 12,411 Allowance for cancellations $ 19,216 $ 5,598 $ 70 $ (16,707) $ 8,177 Other reserves (4) $ 2,272 $ 10,187 $ 112 $ (9,779) $ 2,792 2023 Allowance for credit expected losses – Accounts Receivable (2) $ 10,529 $ 4,350 $ 767 $ $ (8,837) $ 6,809 Allowance for credit expected losses financial – Loans Receivable (3) $ 12,411 $ 13,692 $ 1,108 $ $ (13,628) $ 13,583 Allowance for cancellations $ 8,177 $ 17,513 $ (541) $ (16,919) $ 8,230 Other reserves (4) $ 2,792 $ 11,307 $ (263) $ (9,555) $ 4,281 (1) Charges to other accounts primarily relate to net translation adjustments. (2) Deductions include our credit write-off inputs as of December 31, 2023 $1,963. (3) Deductions include our credit write-off inputs as of December 31, 2023, 2022, 2021 $13,628, $3,218 and $1,068, respectively. (4) Other reserves primarily include our accrual of the cost associated with purchases made on our website related to the use of fraudulent credit cards charged-back due to payment dispu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loss) for the year</t>
        </is>
      </c>
      <c r="B4" s="6" t="n">
        <v>24490</v>
      </c>
      <c r="C4" s="6" t="n">
        <v>-68521</v>
      </c>
      <c r="D4" s="6" t="n">
        <v>-10586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5" t="n">
        <v>4434</v>
      </c>
      <c r="C6" s="5" t="n">
        <v>1973</v>
      </c>
      <c r="D6" s="5" t="n">
        <v>-5485</v>
      </c>
    </row>
    <row r="7">
      <c r="A7" s="4" t="inlineStr">
        <is>
          <t>Comprehensive income / (loss) for the year</t>
        </is>
      </c>
      <c r="B7" s="5" t="n">
        <v>28924</v>
      </c>
      <c r="C7" s="5" t="n">
        <v>-66548</v>
      </c>
      <c r="D7" s="5" t="n">
        <v>-111350</v>
      </c>
    </row>
    <row r="8">
      <c r="A8" s="4" t="inlineStr">
        <is>
          <t>Net loss attributable to redeemable non-controlling interest</t>
        </is>
      </c>
      <c r="B8" s="5" t="n">
        <v>0</v>
      </c>
      <c r="C8" s="5" t="n">
        <v>0</v>
      </c>
      <c r="D8" s="5" t="n">
        <v>1237</v>
      </c>
    </row>
    <row r="9">
      <c r="A9" s="4" t="inlineStr">
        <is>
          <t>Foreign currency translation adjustment attributable to redeemable non-controlling interest</t>
        </is>
      </c>
      <c r="B9" s="5" t="n">
        <v>0</v>
      </c>
      <c r="C9" s="5" t="n">
        <v>0</v>
      </c>
      <c r="D9" s="5" t="n">
        <v>143</v>
      </c>
    </row>
    <row r="10">
      <c r="A10" s="4" t="inlineStr">
        <is>
          <t>Comprehensive income / (loss) attributable to Despegar.com, Corp.</t>
        </is>
      </c>
      <c r="B10" s="6" t="n">
        <v>28924</v>
      </c>
      <c r="C10" s="6" t="n">
        <v>-66548</v>
      </c>
      <c r="D10" s="6" t="n">
        <v>-1099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Classified as Held for Sale</t>
        </is>
      </c>
      <c r="B4" s="4" t="inlineStr">
        <is>
          <t xml:space="preserve">The following table presents our information related to the major classes of assets and liabilities that were classified as held for sale in our consolidated balance sheets: Year ended December 31, 2023 Current Non current Total Cash and cash equivalents (Note 8) $ 9,319 $ — $ 9,319 Restricted cash (Note 8) 16 — 16 Trade accounts receivable, net of credit expected loss (Note 9) 6 — 6 Other assets and prepaid expenses (Note 12) 2,238 — 2,238 Related parties receivables (Note 24) 2,567 — 2,567 Property and equipment (Note 13) — 1,496 1,496 Intangible assets (Note 14) — 8,238 8,238 Valuation allowance — (861) (861) Assets classified as held for sale $ 14,146 $ 8,873 $ 23,019 Accounts payable and accrued expenses (Note 16) $ 314 $ — $ 314 Travel accounts payable (Note 17) 175 — 175 Short-term debt and other financial liabilities (Note 7) 5,966 — 5,966 Other liabilities (Note 18) 1,915 — 1,915 Liabilities classified as held for sale $ 8,370 $ — $ 8,37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umulated losses</t>
        </is>
      </c>
      <c r="B4" s="6" t="n">
        <v>618832</v>
      </c>
      <c r="C4" s="6" t="n">
        <v>643322</v>
      </c>
      <c r="D4" s="4" t="inlineStr">
        <is>
          <t xml:space="preserve"> </t>
        </is>
      </c>
      <c r="E4" s="4" t="inlineStr">
        <is>
          <t xml:space="preserve"> </t>
        </is>
      </c>
    </row>
    <row r="5">
      <c r="A5" s="4" t="inlineStr">
        <is>
          <t>Stockholders' deficit</t>
        </is>
      </c>
      <c r="B5" s="6" t="n">
        <v>125819</v>
      </c>
      <c r="C5" s="6" t="n">
        <v>127150</v>
      </c>
      <c r="D5" s="6" t="n">
        <v>31729</v>
      </c>
      <c r="E5" s="6" t="n">
        <v>-93730</v>
      </c>
    </row>
    <row r="6">
      <c r="A6" s="4" t="inlineStr">
        <is>
          <t>Percentage of increase in revenue</t>
        </is>
      </c>
      <c r="B6" s="8" t="n">
        <v>1.19</v>
      </c>
      <c r="C6" s="8" t="n">
        <v>0.67</v>
      </c>
      <c r="D6" s="4" t="inlineStr">
        <is>
          <t xml:space="preserve"> </t>
        </is>
      </c>
      <c r="E6" s="4" t="inlineStr">
        <is>
          <t xml:space="preserve"> </t>
        </is>
      </c>
    </row>
    <row r="7">
      <c r="A7" s="4" t="inlineStr">
        <is>
          <t>Cash and cash equivalents</t>
        </is>
      </c>
      <c r="B7" s="6" t="n">
        <v>214575</v>
      </c>
      <c r="C7" s="6" t="n">
        <v>219167</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consolidation and Presentation - Summary of Company's Main Operating Subsidiaries (Details)</t>
        </is>
      </c>
      <c r="B1" s="2" t="inlineStr">
        <is>
          <t>Dec. 31, 2023</t>
        </is>
      </c>
      <c r="C1" s="2" t="inlineStr">
        <is>
          <t>Dec. 31, 2022</t>
        </is>
      </c>
    </row>
    <row r="2">
      <c r="A2" s="4" t="inlineStr">
        <is>
          <t>Badurey S.A.</t>
        </is>
      </c>
      <c r="B2" s="4" t="inlineStr">
        <is>
          <t xml:space="preserve"> </t>
        </is>
      </c>
      <c r="C2" s="4" t="inlineStr">
        <is>
          <t xml:space="preserve"> </t>
        </is>
      </c>
    </row>
    <row r="3">
      <c r="A3" s="3" t="inlineStr">
        <is>
          <t>Organization Consolidation And Presentation Of Financial Statements Disclosure [Line Items]</t>
        </is>
      </c>
      <c r="B3" s="4" t="inlineStr">
        <is>
          <t xml:space="preserve"> </t>
        </is>
      </c>
      <c r="C3" s="4" t="inlineStr">
        <is>
          <t xml:space="preserve"> </t>
        </is>
      </c>
    </row>
    <row r="4">
      <c r="A4" s="4" t="inlineStr">
        <is>
          <t>Ownership percentage</t>
        </is>
      </c>
      <c r="B4" s="8" t="n">
        <v>1</v>
      </c>
      <c r="C4" s="8" t="n">
        <v>1</v>
      </c>
    </row>
    <row r="5">
      <c r="A5" s="4" t="inlineStr">
        <is>
          <t>BD Travelsolution, S. de R.L. de C.V.</t>
        </is>
      </c>
      <c r="B5" s="4" t="inlineStr">
        <is>
          <t xml:space="preserve"> </t>
        </is>
      </c>
      <c r="C5" s="4" t="inlineStr">
        <is>
          <t xml:space="preserve"> </t>
        </is>
      </c>
    </row>
    <row r="6">
      <c r="A6" s="3" t="inlineStr">
        <is>
          <t>Organization Consolidation And Presentation Of Financial Statements Disclosure [Line Items]</t>
        </is>
      </c>
      <c r="B6" s="4" t="inlineStr">
        <is>
          <t xml:space="preserve"> </t>
        </is>
      </c>
      <c r="C6" s="4" t="inlineStr">
        <is>
          <t xml:space="preserve"> </t>
        </is>
      </c>
    </row>
    <row r="7">
      <c r="A7" s="4" t="inlineStr">
        <is>
          <t>Ownership percentage</t>
        </is>
      </c>
      <c r="B7" s="8" t="n">
        <v>0</v>
      </c>
      <c r="C7" s="8" t="n">
        <v>1</v>
      </c>
    </row>
    <row r="8">
      <c r="A8" s="4" t="inlineStr">
        <is>
          <t>Click Hoteles.com LLC</t>
        </is>
      </c>
      <c r="B8" s="4" t="inlineStr">
        <is>
          <t xml:space="preserve"> </t>
        </is>
      </c>
      <c r="C8" s="4" t="inlineStr">
        <is>
          <t xml:space="preserve"> </t>
        </is>
      </c>
    </row>
    <row r="9">
      <c r="A9" s="3" t="inlineStr">
        <is>
          <t>Organization Consolidation And Presentation Of Financial Statements Disclosure [Line Items]</t>
        </is>
      </c>
      <c r="B9" s="4" t="inlineStr">
        <is>
          <t xml:space="preserve"> </t>
        </is>
      </c>
      <c r="C9" s="4" t="inlineStr">
        <is>
          <t xml:space="preserve"> </t>
        </is>
      </c>
    </row>
    <row r="10">
      <c r="A10" s="4" t="inlineStr">
        <is>
          <t>Ownership percentage</t>
        </is>
      </c>
      <c r="B10" s="8" t="n">
        <v>1</v>
      </c>
      <c r="C10" s="8" t="n">
        <v>1</v>
      </c>
    </row>
    <row r="11">
      <c r="A11" s="4" t="inlineStr">
        <is>
          <t>Decolar.com Ltda.</t>
        </is>
      </c>
      <c r="B11" s="4" t="inlineStr">
        <is>
          <t xml:space="preserve"> </t>
        </is>
      </c>
      <c r="C11" s="4" t="inlineStr">
        <is>
          <t xml:space="preserve"> </t>
        </is>
      </c>
    </row>
    <row r="12">
      <c r="A12" s="3" t="inlineStr">
        <is>
          <t>Organization Consolidation And Presentation Of Financial Statements Disclosure [Line Items]</t>
        </is>
      </c>
      <c r="B12" s="4" t="inlineStr">
        <is>
          <t xml:space="preserve"> </t>
        </is>
      </c>
      <c r="C12" s="4" t="inlineStr">
        <is>
          <t xml:space="preserve"> </t>
        </is>
      </c>
    </row>
    <row r="13">
      <c r="A13" s="4" t="inlineStr">
        <is>
          <t>Ownership percentage</t>
        </is>
      </c>
      <c r="B13" s="8" t="n">
        <v>1</v>
      </c>
      <c r="C13" s="8" t="n">
        <v>1</v>
      </c>
    </row>
    <row r="14">
      <c r="A14" s="4" t="inlineStr">
        <is>
          <t>Decolar.com, Inc.</t>
        </is>
      </c>
      <c r="B14" s="4" t="inlineStr">
        <is>
          <t xml:space="preserve"> </t>
        </is>
      </c>
      <c r="C14" s="4" t="inlineStr">
        <is>
          <t xml:space="preserve"> </t>
        </is>
      </c>
    </row>
    <row r="15">
      <c r="A15" s="3" t="inlineStr">
        <is>
          <t>Organization Consolidation And Presentation Of Financial Statements Disclosure [Line Items]</t>
        </is>
      </c>
      <c r="B15" s="4" t="inlineStr">
        <is>
          <t xml:space="preserve"> </t>
        </is>
      </c>
      <c r="C15" s="4" t="inlineStr">
        <is>
          <t xml:space="preserve"> </t>
        </is>
      </c>
    </row>
    <row r="16">
      <c r="A16" s="4" t="inlineStr">
        <is>
          <t>Ownership percentage</t>
        </is>
      </c>
      <c r="B16" s="8" t="n">
        <v>1</v>
      </c>
      <c r="C16" s="8" t="n">
        <v>1</v>
      </c>
    </row>
    <row r="17">
      <c r="A17" s="4" t="inlineStr">
        <is>
          <t>Despegar Colombia S.A.S.</t>
        </is>
      </c>
      <c r="B17" s="4" t="inlineStr">
        <is>
          <t xml:space="preserve"> </t>
        </is>
      </c>
      <c r="C17" s="4" t="inlineStr">
        <is>
          <t xml:space="preserve"> </t>
        </is>
      </c>
    </row>
    <row r="18">
      <c r="A18" s="3" t="inlineStr">
        <is>
          <t>Organization Consolidation And Presentation Of Financial Statements Disclosure [Line Items]</t>
        </is>
      </c>
      <c r="B18" s="4" t="inlineStr">
        <is>
          <t xml:space="preserve"> </t>
        </is>
      </c>
      <c r="C18" s="4" t="inlineStr">
        <is>
          <t xml:space="preserve"> </t>
        </is>
      </c>
    </row>
    <row r="19">
      <c r="A19" s="4" t="inlineStr">
        <is>
          <t>Ownership percentage</t>
        </is>
      </c>
      <c r="B19" s="8" t="n">
        <v>1</v>
      </c>
      <c r="C19" s="8" t="n">
        <v>1</v>
      </c>
    </row>
    <row r="20">
      <c r="A20" s="4" t="inlineStr">
        <is>
          <t>Despegar Ecuador S.A.</t>
        </is>
      </c>
      <c r="B20" s="4" t="inlineStr">
        <is>
          <t xml:space="preserve"> </t>
        </is>
      </c>
      <c r="C20" s="4" t="inlineStr">
        <is>
          <t xml:space="preserve"> </t>
        </is>
      </c>
    </row>
    <row r="21">
      <c r="A21" s="3" t="inlineStr">
        <is>
          <t>Organization Consolidation And Presentation Of Financial Statements Disclosure [Line Items]</t>
        </is>
      </c>
      <c r="B21" s="4" t="inlineStr">
        <is>
          <t xml:space="preserve"> </t>
        </is>
      </c>
      <c r="C21" s="4" t="inlineStr">
        <is>
          <t xml:space="preserve"> </t>
        </is>
      </c>
    </row>
    <row r="22">
      <c r="A22" s="4" t="inlineStr">
        <is>
          <t>Ownership percentage</t>
        </is>
      </c>
      <c r="B22" s="8" t="n">
        <v>1</v>
      </c>
      <c r="C22" s="8" t="n">
        <v>1</v>
      </c>
    </row>
    <row r="23">
      <c r="A23" s="4" t="inlineStr">
        <is>
          <t>Despegar.com Chile SpA</t>
        </is>
      </c>
      <c r="B23" s="4" t="inlineStr">
        <is>
          <t xml:space="preserve"> </t>
        </is>
      </c>
      <c r="C23" s="4" t="inlineStr">
        <is>
          <t xml:space="preserve"> </t>
        </is>
      </c>
    </row>
    <row r="24">
      <c r="A24" s="3" t="inlineStr">
        <is>
          <t>Organization Consolidation And Presentation Of Financial Statements Disclosure [Line Items]</t>
        </is>
      </c>
      <c r="B24" s="4" t="inlineStr">
        <is>
          <t xml:space="preserve"> </t>
        </is>
      </c>
      <c r="C24" s="4" t="inlineStr">
        <is>
          <t xml:space="preserve"> </t>
        </is>
      </c>
    </row>
    <row r="25">
      <c r="A25" s="4" t="inlineStr">
        <is>
          <t>Ownership percentage</t>
        </is>
      </c>
      <c r="B25" s="8" t="n">
        <v>1</v>
      </c>
      <c r="C25" s="8" t="n">
        <v>1</v>
      </c>
    </row>
    <row r="26">
      <c r="A26" s="4" t="inlineStr">
        <is>
          <t>Despegar.com México S.A. de C.V.</t>
        </is>
      </c>
      <c r="B26" s="4" t="inlineStr">
        <is>
          <t xml:space="preserve"> </t>
        </is>
      </c>
      <c r="C26" s="4" t="inlineStr">
        <is>
          <t xml:space="preserve"> </t>
        </is>
      </c>
    </row>
    <row r="27">
      <c r="A27" s="3" t="inlineStr">
        <is>
          <t>Organization Consolidation And Presentation Of Financial Statements Disclosure [Line Items]</t>
        </is>
      </c>
      <c r="B27" s="4" t="inlineStr">
        <is>
          <t xml:space="preserve"> </t>
        </is>
      </c>
      <c r="C27" s="4" t="inlineStr">
        <is>
          <t xml:space="preserve"> </t>
        </is>
      </c>
    </row>
    <row r="28">
      <c r="A28" s="4" t="inlineStr">
        <is>
          <t>Ownership percentage</t>
        </is>
      </c>
      <c r="B28" s="8" t="n">
        <v>1</v>
      </c>
      <c r="C28" s="8" t="n">
        <v>1</v>
      </c>
    </row>
    <row r="29">
      <c r="A29" s="4" t="inlineStr">
        <is>
          <t>Despegar.com Peru S.A.C.</t>
        </is>
      </c>
      <c r="B29" s="4" t="inlineStr">
        <is>
          <t xml:space="preserve"> </t>
        </is>
      </c>
      <c r="C29" s="4" t="inlineStr">
        <is>
          <t xml:space="preserve"> </t>
        </is>
      </c>
    </row>
    <row r="30">
      <c r="A30" s="3" t="inlineStr">
        <is>
          <t>Organization Consolidation And Presentation Of Financial Statements Disclosure [Line Items]</t>
        </is>
      </c>
      <c r="B30" s="4" t="inlineStr">
        <is>
          <t xml:space="preserve"> </t>
        </is>
      </c>
      <c r="C30" s="4" t="inlineStr">
        <is>
          <t xml:space="preserve"> </t>
        </is>
      </c>
    </row>
    <row r="31">
      <c r="A31" s="4" t="inlineStr">
        <is>
          <t>Ownership percentage</t>
        </is>
      </c>
      <c r="B31" s="8" t="n">
        <v>1</v>
      </c>
      <c r="C31" s="8" t="n">
        <v>1</v>
      </c>
    </row>
    <row r="32">
      <c r="A32" s="4" t="inlineStr">
        <is>
          <t>Despegar.com USA, Inc.</t>
        </is>
      </c>
      <c r="B32" s="4" t="inlineStr">
        <is>
          <t xml:space="preserve"> </t>
        </is>
      </c>
      <c r="C32" s="4" t="inlineStr">
        <is>
          <t xml:space="preserve"> </t>
        </is>
      </c>
    </row>
    <row r="33">
      <c r="A33" s="3" t="inlineStr">
        <is>
          <t>Organization Consolidation And Presentation Of Financial Statements Disclosure [Line Items]</t>
        </is>
      </c>
      <c r="B33" s="4" t="inlineStr">
        <is>
          <t xml:space="preserve"> </t>
        </is>
      </c>
      <c r="C33" s="4" t="inlineStr">
        <is>
          <t xml:space="preserve"> </t>
        </is>
      </c>
    </row>
    <row r="34">
      <c r="A34" s="4" t="inlineStr">
        <is>
          <t>Ownership percentage</t>
        </is>
      </c>
      <c r="B34" s="8" t="n">
        <v>1</v>
      </c>
      <c r="C34" s="8" t="n">
        <v>1</v>
      </c>
    </row>
    <row r="35">
      <c r="A35" s="4" t="inlineStr">
        <is>
          <t>Despegar.com.ar S.A.</t>
        </is>
      </c>
      <c r="B35" s="4" t="inlineStr">
        <is>
          <t xml:space="preserve"> </t>
        </is>
      </c>
      <c r="C35" s="4" t="inlineStr">
        <is>
          <t xml:space="preserve"> </t>
        </is>
      </c>
    </row>
    <row r="36">
      <c r="A36" s="3" t="inlineStr">
        <is>
          <t>Organization Consolidation And Presentation Of Financial Statements Disclosure [Line Items]</t>
        </is>
      </c>
      <c r="B36" s="4" t="inlineStr">
        <is>
          <t xml:space="preserve"> </t>
        </is>
      </c>
      <c r="C36" s="4" t="inlineStr">
        <is>
          <t xml:space="preserve"> </t>
        </is>
      </c>
    </row>
    <row r="37">
      <c r="A37" s="4" t="inlineStr">
        <is>
          <t>Ownership percentage</t>
        </is>
      </c>
      <c r="B37" s="8" t="n">
        <v>1</v>
      </c>
      <c r="C37" s="8" t="n">
        <v>1</v>
      </c>
    </row>
    <row r="38">
      <c r="A38" s="4" t="inlineStr">
        <is>
          <t>DFinance Holding Ltda.</t>
        </is>
      </c>
      <c r="B38" s="4" t="inlineStr">
        <is>
          <t xml:space="preserve"> </t>
        </is>
      </c>
      <c r="C38" s="4" t="inlineStr">
        <is>
          <t xml:space="preserve"> </t>
        </is>
      </c>
    </row>
    <row r="39">
      <c r="A39" s="3" t="inlineStr">
        <is>
          <t>Organization Consolidation And Presentation Of Financial Statements Disclosure [Line Items]</t>
        </is>
      </c>
      <c r="B39" s="4" t="inlineStr">
        <is>
          <t xml:space="preserve"> </t>
        </is>
      </c>
      <c r="C39" s="4" t="inlineStr">
        <is>
          <t xml:space="preserve"> </t>
        </is>
      </c>
    </row>
    <row r="40">
      <c r="A40" s="4" t="inlineStr">
        <is>
          <t>Ownership percentage</t>
        </is>
      </c>
      <c r="B40" s="8" t="n">
        <v>1</v>
      </c>
      <c r="C40" s="8" t="n">
        <v>1</v>
      </c>
    </row>
    <row r="41">
      <c r="A41" s="4" t="inlineStr">
        <is>
          <t>Holidays S.A.</t>
        </is>
      </c>
      <c r="B41" s="4" t="inlineStr">
        <is>
          <t xml:space="preserve"> </t>
        </is>
      </c>
      <c r="C41" s="4" t="inlineStr">
        <is>
          <t xml:space="preserve"> </t>
        </is>
      </c>
    </row>
    <row r="42">
      <c r="A42" s="3" t="inlineStr">
        <is>
          <t>Organization Consolidation And Presentation Of Financial Statements Disclosure [Line Items]</t>
        </is>
      </c>
      <c r="B42" s="4" t="inlineStr">
        <is>
          <t xml:space="preserve"> </t>
        </is>
      </c>
      <c r="C42" s="4" t="inlineStr">
        <is>
          <t xml:space="preserve"> </t>
        </is>
      </c>
    </row>
    <row r="43">
      <c r="A43" s="4" t="inlineStr">
        <is>
          <t>Ownership percentage</t>
        </is>
      </c>
      <c r="B43" s="8" t="n">
        <v>1</v>
      </c>
      <c r="C43" s="8" t="n">
        <v>1</v>
      </c>
    </row>
    <row r="44">
      <c r="A44" s="4" t="inlineStr">
        <is>
          <t>Jamiray International S.A.</t>
        </is>
      </c>
      <c r="B44" s="4" t="inlineStr">
        <is>
          <t xml:space="preserve"> </t>
        </is>
      </c>
      <c r="C44" s="4" t="inlineStr">
        <is>
          <t xml:space="preserve"> </t>
        </is>
      </c>
    </row>
    <row r="45">
      <c r="A45" s="3" t="inlineStr">
        <is>
          <t>Organization Consolidation And Presentation Of Financial Statements Disclosure [Line Items]</t>
        </is>
      </c>
      <c r="B45" s="4" t="inlineStr">
        <is>
          <t xml:space="preserve"> </t>
        </is>
      </c>
      <c r="C45" s="4" t="inlineStr">
        <is>
          <t xml:space="preserve"> </t>
        </is>
      </c>
    </row>
    <row r="46">
      <c r="A46" s="4" t="inlineStr">
        <is>
          <t>Ownership percentage</t>
        </is>
      </c>
      <c r="B46" s="8" t="n">
        <v>1</v>
      </c>
      <c r="C46" s="8" t="n">
        <v>1</v>
      </c>
    </row>
    <row r="47">
      <c r="A47" s="4" t="inlineStr">
        <is>
          <t>Koin (BVI) Limited</t>
        </is>
      </c>
      <c r="B47" s="4" t="inlineStr">
        <is>
          <t xml:space="preserve"> </t>
        </is>
      </c>
      <c r="C47" s="4" t="inlineStr">
        <is>
          <t xml:space="preserve"> </t>
        </is>
      </c>
    </row>
    <row r="48">
      <c r="A48" s="3" t="inlineStr">
        <is>
          <t>Organization Consolidation And Presentation Of Financial Statements Disclosure [Line Items]</t>
        </is>
      </c>
      <c r="B48" s="4" t="inlineStr">
        <is>
          <t xml:space="preserve"> </t>
        </is>
      </c>
      <c r="C48" s="4" t="inlineStr">
        <is>
          <t xml:space="preserve"> </t>
        </is>
      </c>
    </row>
    <row r="49">
      <c r="A49" s="4" t="inlineStr">
        <is>
          <t>Ownership percentage</t>
        </is>
      </c>
      <c r="B49" s="8" t="n">
        <v>1</v>
      </c>
      <c r="C49" s="8" t="n">
        <v>1</v>
      </c>
    </row>
    <row r="50">
      <c r="A50" s="4" t="inlineStr">
        <is>
          <t>Xirex Contigo Sapi De CV Sofom ENR</t>
        </is>
      </c>
      <c r="B50" s="4" t="inlineStr">
        <is>
          <t xml:space="preserve"> </t>
        </is>
      </c>
      <c r="C50" s="4" t="inlineStr">
        <is>
          <t xml:space="preserve"> </t>
        </is>
      </c>
    </row>
    <row r="51">
      <c r="A51" s="3" t="inlineStr">
        <is>
          <t>Organization Consolidation And Presentation Of Financial Statements Disclosure [Line Items]</t>
        </is>
      </c>
      <c r="B51" s="4" t="inlineStr">
        <is>
          <t xml:space="preserve"> </t>
        </is>
      </c>
      <c r="C51" s="4" t="inlineStr">
        <is>
          <t xml:space="preserve"> </t>
        </is>
      </c>
    </row>
    <row r="52">
      <c r="A52" s="4" t="inlineStr">
        <is>
          <t>Ownership percentage</t>
        </is>
      </c>
      <c r="B52" s="8" t="n">
        <v>1</v>
      </c>
      <c r="C52" s="8" t="n">
        <v>1</v>
      </c>
    </row>
    <row r="53">
      <c r="A53" s="4" t="inlineStr">
        <is>
          <t>Ruselmy S.A.</t>
        </is>
      </c>
      <c r="B53" s="4" t="inlineStr">
        <is>
          <t xml:space="preserve"> </t>
        </is>
      </c>
      <c r="C53" s="4" t="inlineStr">
        <is>
          <t xml:space="preserve"> </t>
        </is>
      </c>
    </row>
    <row r="54">
      <c r="A54" s="3" t="inlineStr">
        <is>
          <t>Organization Consolidation And Presentation Of Financial Statements Disclosure [Line Items]</t>
        </is>
      </c>
      <c r="B54" s="4" t="inlineStr">
        <is>
          <t xml:space="preserve"> </t>
        </is>
      </c>
      <c r="C54" s="4" t="inlineStr">
        <is>
          <t xml:space="preserve"> </t>
        </is>
      </c>
    </row>
    <row r="55">
      <c r="A55" s="4" t="inlineStr">
        <is>
          <t>Ownership percentage</t>
        </is>
      </c>
      <c r="B55" s="8" t="n">
        <v>1</v>
      </c>
      <c r="C55" s="8" t="n">
        <v>1</v>
      </c>
    </row>
    <row r="56">
      <c r="A56" s="4" t="inlineStr">
        <is>
          <t>Koin Administradora de Cartões e Meios de Pagamento S.A.</t>
        </is>
      </c>
      <c r="B56" s="4" t="inlineStr">
        <is>
          <t xml:space="preserve"> </t>
        </is>
      </c>
      <c r="C56" s="4" t="inlineStr">
        <is>
          <t xml:space="preserve"> </t>
        </is>
      </c>
    </row>
    <row r="57">
      <c r="A57" s="3" t="inlineStr">
        <is>
          <t>Organization Consolidation And Presentation Of Financial Statements Disclosure [Line Items]</t>
        </is>
      </c>
      <c r="B57" s="4" t="inlineStr">
        <is>
          <t xml:space="preserve"> </t>
        </is>
      </c>
      <c r="C57" s="4" t="inlineStr">
        <is>
          <t xml:space="preserve"> </t>
        </is>
      </c>
    </row>
    <row r="58">
      <c r="A58" s="4" t="inlineStr">
        <is>
          <t>Ownership percentage</t>
        </is>
      </c>
      <c r="B58" s="8" t="n">
        <v>1</v>
      </c>
      <c r="C58" s="8" t="n">
        <v>1</v>
      </c>
    </row>
    <row r="59">
      <c r="A59" s="4" t="inlineStr">
        <is>
          <t>Rivamor S.A.</t>
        </is>
      </c>
      <c r="B59" s="4" t="inlineStr">
        <is>
          <t xml:space="preserve"> </t>
        </is>
      </c>
      <c r="C59" s="4" t="inlineStr">
        <is>
          <t xml:space="preserve"> </t>
        </is>
      </c>
    </row>
    <row r="60">
      <c r="A60" s="3" t="inlineStr">
        <is>
          <t>Organization Consolidation And Presentation Of Financial Statements Disclosure [Line Items]</t>
        </is>
      </c>
      <c r="B60" s="4" t="inlineStr">
        <is>
          <t xml:space="preserve"> </t>
        </is>
      </c>
      <c r="C60" s="4" t="inlineStr">
        <is>
          <t xml:space="preserve"> </t>
        </is>
      </c>
    </row>
    <row r="61">
      <c r="A61" s="4" t="inlineStr">
        <is>
          <t>Ownership percentage</t>
        </is>
      </c>
      <c r="B61" s="8" t="n">
        <v>1</v>
      </c>
      <c r="C61" s="8" t="n">
        <v>1</v>
      </c>
    </row>
    <row r="62">
      <c r="A62" s="4" t="inlineStr">
        <is>
          <t>Ruotej S.A.</t>
        </is>
      </c>
      <c r="B62" s="4" t="inlineStr">
        <is>
          <t xml:space="preserve"> </t>
        </is>
      </c>
      <c r="C62" s="4" t="inlineStr">
        <is>
          <t xml:space="preserve"> </t>
        </is>
      </c>
    </row>
    <row r="63">
      <c r="A63" s="3" t="inlineStr">
        <is>
          <t>Organization Consolidation And Presentation Of Financial Statements Disclosure [Line Items]</t>
        </is>
      </c>
      <c r="B63" s="4" t="inlineStr">
        <is>
          <t xml:space="preserve"> </t>
        </is>
      </c>
      <c r="C63" s="4" t="inlineStr">
        <is>
          <t xml:space="preserve"> </t>
        </is>
      </c>
    </row>
    <row r="64">
      <c r="A64" s="4" t="inlineStr">
        <is>
          <t>Ownership percentage</t>
        </is>
      </c>
      <c r="B64" s="8" t="n">
        <v>1</v>
      </c>
      <c r="C64" s="8" t="n">
        <v>1</v>
      </c>
    </row>
    <row r="65">
      <c r="A65" s="4" t="inlineStr">
        <is>
          <t>Satylca S.C.A.</t>
        </is>
      </c>
      <c r="B65" s="4" t="inlineStr">
        <is>
          <t xml:space="preserve"> </t>
        </is>
      </c>
      <c r="C65" s="4" t="inlineStr">
        <is>
          <t xml:space="preserve"> </t>
        </is>
      </c>
    </row>
    <row r="66">
      <c r="A66" s="3" t="inlineStr">
        <is>
          <t>Organization Consolidation And Presentation Of Financial Statements Disclosure [Line Items]</t>
        </is>
      </c>
      <c r="B66" s="4" t="inlineStr">
        <is>
          <t xml:space="preserve"> </t>
        </is>
      </c>
      <c r="C66" s="4" t="inlineStr">
        <is>
          <t xml:space="preserve"> </t>
        </is>
      </c>
    </row>
    <row r="67">
      <c r="A67" s="4" t="inlineStr">
        <is>
          <t>Ownership percentage</t>
        </is>
      </c>
      <c r="B67" s="8" t="n">
        <v>1</v>
      </c>
      <c r="C67" s="8" t="n">
        <v>1</v>
      </c>
    </row>
    <row r="68">
      <c r="A68" s="4" t="inlineStr">
        <is>
          <t>Servicios Online 3351 de Venezuela C.A.</t>
        </is>
      </c>
      <c r="B68" s="4" t="inlineStr">
        <is>
          <t xml:space="preserve"> </t>
        </is>
      </c>
      <c r="C68" s="4" t="inlineStr">
        <is>
          <t xml:space="preserve"> </t>
        </is>
      </c>
    </row>
    <row r="69">
      <c r="A69" s="3" t="inlineStr">
        <is>
          <t>Organization Consolidation And Presentation Of Financial Statements Disclosure [Line Items]</t>
        </is>
      </c>
      <c r="B69" s="4" t="inlineStr">
        <is>
          <t xml:space="preserve"> </t>
        </is>
      </c>
      <c r="C69" s="4" t="inlineStr">
        <is>
          <t xml:space="preserve"> </t>
        </is>
      </c>
    </row>
    <row r="70">
      <c r="A70" s="4" t="inlineStr">
        <is>
          <t>Ownership percentage</t>
        </is>
      </c>
      <c r="B70" s="8" t="n">
        <v>1</v>
      </c>
      <c r="C70" s="8" t="n">
        <v>1</v>
      </c>
    </row>
    <row r="71">
      <c r="A71" s="4" t="inlineStr">
        <is>
          <t>South Net Chile, SpA (2)</t>
        </is>
      </c>
      <c r="B71" s="4" t="inlineStr">
        <is>
          <t xml:space="preserve"> </t>
        </is>
      </c>
      <c r="C71" s="4" t="inlineStr">
        <is>
          <t xml:space="preserve"> </t>
        </is>
      </c>
    </row>
    <row r="72">
      <c r="A72" s="3" t="inlineStr">
        <is>
          <t>Organization Consolidation And Presentation Of Financial Statements Disclosure [Line Items]</t>
        </is>
      </c>
      <c r="B72" s="4" t="inlineStr">
        <is>
          <t xml:space="preserve"> </t>
        </is>
      </c>
      <c r="C72" s="4" t="inlineStr">
        <is>
          <t xml:space="preserve"> </t>
        </is>
      </c>
    </row>
    <row r="73">
      <c r="A73" s="4" t="inlineStr">
        <is>
          <t>Ownership percentage</t>
        </is>
      </c>
      <c r="B73" s="8" t="n">
        <v>1</v>
      </c>
      <c r="C73" s="8" t="n">
        <v>1</v>
      </c>
    </row>
    <row r="74">
      <c r="A74" s="4" t="inlineStr">
        <is>
          <t>South-Net Turismo S.A.U.</t>
        </is>
      </c>
      <c r="B74" s="4" t="inlineStr">
        <is>
          <t xml:space="preserve"> </t>
        </is>
      </c>
      <c r="C74" s="4" t="inlineStr">
        <is>
          <t xml:space="preserve"> </t>
        </is>
      </c>
    </row>
    <row r="75">
      <c r="A75" s="3" t="inlineStr">
        <is>
          <t>Organization Consolidation And Presentation Of Financial Statements Disclosure [Line Items]</t>
        </is>
      </c>
      <c r="B75" s="4" t="inlineStr">
        <is>
          <t xml:space="preserve"> </t>
        </is>
      </c>
      <c r="C75" s="4" t="inlineStr">
        <is>
          <t xml:space="preserve"> </t>
        </is>
      </c>
    </row>
    <row r="76">
      <c r="A76" s="4" t="inlineStr">
        <is>
          <t>Ownership percentage</t>
        </is>
      </c>
      <c r="B76" s="8" t="n">
        <v>1</v>
      </c>
      <c r="C76" s="8" t="n">
        <v>1</v>
      </c>
    </row>
    <row r="77">
      <c r="A77" s="4" t="inlineStr">
        <is>
          <t>Transporturist, S.A. de C.V.</t>
        </is>
      </c>
      <c r="B77" s="4" t="inlineStr">
        <is>
          <t xml:space="preserve"> </t>
        </is>
      </c>
      <c r="C77" s="4" t="inlineStr">
        <is>
          <t xml:space="preserve"> </t>
        </is>
      </c>
    </row>
    <row r="78">
      <c r="A78" s="3" t="inlineStr">
        <is>
          <t>Organization Consolidation And Presentation Of Financial Statements Disclosure [Line Items]</t>
        </is>
      </c>
      <c r="B78" s="4" t="inlineStr">
        <is>
          <t xml:space="preserve"> </t>
        </is>
      </c>
      <c r="C78" s="4" t="inlineStr">
        <is>
          <t xml:space="preserve"> </t>
        </is>
      </c>
    </row>
    <row r="79">
      <c r="A79" s="4" t="inlineStr">
        <is>
          <t>Ownership percentage</t>
        </is>
      </c>
      <c r="B79" s="8" t="n">
        <v>1</v>
      </c>
      <c r="C79" s="8" t="n">
        <v>1</v>
      </c>
    </row>
    <row r="80">
      <c r="A80" s="4" t="inlineStr">
        <is>
          <t>Travel Reservations S.R.L.</t>
        </is>
      </c>
      <c r="B80" s="4" t="inlineStr">
        <is>
          <t xml:space="preserve"> </t>
        </is>
      </c>
      <c r="C80" s="4" t="inlineStr">
        <is>
          <t xml:space="preserve"> </t>
        </is>
      </c>
    </row>
    <row r="81">
      <c r="A81" s="3" t="inlineStr">
        <is>
          <t>Organization Consolidation And Presentation Of Financial Statements Disclosure [Line Items]</t>
        </is>
      </c>
      <c r="B81" s="4" t="inlineStr">
        <is>
          <t xml:space="preserve"> </t>
        </is>
      </c>
      <c r="C81" s="4" t="inlineStr">
        <is>
          <t xml:space="preserve"> </t>
        </is>
      </c>
    </row>
    <row r="82">
      <c r="A82" s="4" t="inlineStr">
        <is>
          <t>Ownership percentage</t>
        </is>
      </c>
      <c r="B82" s="8" t="n">
        <v>1</v>
      </c>
      <c r="C82" s="8" t="n">
        <v>1</v>
      </c>
    </row>
    <row r="83">
      <c r="A83" s="4" t="inlineStr">
        <is>
          <t>TVLX - Viagens e Turisimo S.A.</t>
        </is>
      </c>
      <c r="B83" s="4" t="inlineStr">
        <is>
          <t xml:space="preserve"> </t>
        </is>
      </c>
      <c r="C83" s="4" t="inlineStr">
        <is>
          <t xml:space="preserve"> </t>
        </is>
      </c>
    </row>
    <row r="84">
      <c r="A84" s="3" t="inlineStr">
        <is>
          <t>Organization Consolidation And Presentation Of Financial Statements Disclosure [Line Items]</t>
        </is>
      </c>
      <c r="B84" s="4" t="inlineStr">
        <is>
          <t xml:space="preserve"> </t>
        </is>
      </c>
      <c r="C84" s="4" t="inlineStr">
        <is>
          <t xml:space="preserve"> </t>
        </is>
      </c>
    </row>
    <row r="85">
      <c r="A85" s="4" t="inlineStr">
        <is>
          <t>Ownership percentage</t>
        </is>
      </c>
      <c r="B85" s="8" t="n">
        <v>0</v>
      </c>
      <c r="C85" s="8" t="n">
        <v>1</v>
      </c>
    </row>
    <row r="86">
      <c r="A86" s="4" t="inlineStr">
        <is>
          <t>Viajes Beda, S.A. de C.V.</t>
        </is>
      </c>
      <c r="B86" s="4" t="inlineStr">
        <is>
          <t xml:space="preserve"> </t>
        </is>
      </c>
      <c r="C86" s="4" t="inlineStr">
        <is>
          <t xml:space="preserve"> </t>
        </is>
      </c>
    </row>
    <row r="87">
      <c r="A87" s="3" t="inlineStr">
        <is>
          <t>Organization Consolidation And Presentation Of Financial Statements Disclosure [Line Items]</t>
        </is>
      </c>
      <c r="B87" s="4" t="inlineStr">
        <is>
          <t xml:space="preserve"> </t>
        </is>
      </c>
      <c r="C87" s="4" t="inlineStr">
        <is>
          <t xml:space="preserve"> </t>
        </is>
      </c>
    </row>
    <row r="88">
      <c r="A88" s="4" t="inlineStr">
        <is>
          <t>Ownership percentage</t>
        </is>
      </c>
      <c r="B88" s="8" t="n">
        <v>1</v>
      </c>
      <c r="C88" s="8" t="n">
        <v>1</v>
      </c>
    </row>
    <row r="89">
      <c r="A89" s="4" t="inlineStr">
        <is>
          <t>Viajes Despegarcom ONLINE SA</t>
        </is>
      </c>
      <c r="B89" s="4" t="inlineStr">
        <is>
          <t xml:space="preserve"> </t>
        </is>
      </c>
      <c r="C89" s="4" t="inlineStr">
        <is>
          <t xml:space="preserve"> </t>
        </is>
      </c>
    </row>
    <row r="90">
      <c r="A90" s="3" t="inlineStr">
        <is>
          <t>Organization Consolidation And Presentation Of Financial Statements Disclosure [Line Items]</t>
        </is>
      </c>
      <c r="B90" s="4" t="inlineStr">
        <is>
          <t xml:space="preserve"> </t>
        </is>
      </c>
      <c r="C90" s="4" t="inlineStr">
        <is>
          <t xml:space="preserve"> </t>
        </is>
      </c>
    </row>
    <row r="91">
      <c r="A91" s="4" t="inlineStr">
        <is>
          <t>Ownership percentage</t>
        </is>
      </c>
      <c r="B91" s="8" t="n">
        <v>0</v>
      </c>
      <c r="C91" s="8"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Basis of consolidation and presentation - Foreign Currency Translation (Details)</t>
        </is>
      </c>
      <c r="B1" s="2" t="inlineStr">
        <is>
          <t>Dec. 31, 2023 $ / $</t>
        </is>
      </c>
    </row>
    <row r="2">
      <c r="A2" s="3" t="inlineStr">
        <is>
          <t>Organization Consolidation And Presentation Of Financial Statements Disclosure [Line Items]</t>
        </is>
      </c>
      <c r="B2" s="4" t="inlineStr">
        <is>
          <t xml:space="preserve"> </t>
        </is>
      </c>
    </row>
    <row r="3">
      <c r="A3" s="4" t="inlineStr">
        <is>
          <t>Spread of Blue Chip Swap Rate (as a percent)</t>
        </is>
      </c>
      <c r="B3" s="9" t="n">
        <v>0.204</v>
      </c>
    </row>
    <row r="4">
      <c r="A4" s="4" t="inlineStr">
        <is>
          <t>Argentina</t>
        </is>
      </c>
      <c r="B4" s="4" t="inlineStr">
        <is>
          <t xml:space="preserve"> </t>
        </is>
      </c>
    </row>
    <row r="5">
      <c r="A5" s="3" t="inlineStr">
        <is>
          <t>Organization Consolidation And Presentation Of Financial Statements Disclosure [Line Items]</t>
        </is>
      </c>
      <c r="B5" s="4" t="inlineStr">
        <is>
          <t xml:space="preserve"> </t>
        </is>
      </c>
    </row>
    <row r="6">
      <c r="A6" s="4" t="inlineStr">
        <is>
          <t>Foreign currency exchange rate</t>
        </is>
      </c>
      <c r="B6" s="10" t="n">
        <v>808.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consolidation and presentation - Concentration of Credit Risk (Details) - Cash and Cash Equivalents - Geographic Concentration Risk</t>
        </is>
      </c>
      <c r="B1" s="2" t="inlineStr">
        <is>
          <t>12 Months Ended</t>
        </is>
      </c>
    </row>
    <row r="2">
      <c r="B2" s="2" t="inlineStr">
        <is>
          <t>Dec. 31, 2023</t>
        </is>
      </c>
    </row>
    <row r="3">
      <c r="A3" s="4" t="inlineStr">
        <is>
          <t>Brazil</t>
        </is>
      </c>
      <c r="B3" s="4" t="inlineStr">
        <is>
          <t xml:space="preserve"> </t>
        </is>
      </c>
    </row>
    <row r="4">
      <c r="A4" s="3" t="inlineStr">
        <is>
          <t>Organization Consolidation And Presentation Of Financial Statements Disclosure [Line Items]</t>
        </is>
      </c>
      <c r="B4" s="4" t="inlineStr">
        <is>
          <t xml:space="preserve"> </t>
        </is>
      </c>
    </row>
    <row r="5">
      <c r="A5" s="4" t="inlineStr">
        <is>
          <t>Concentration risk, percentage</t>
        </is>
      </c>
      <c r="B5" s="8" t="n">
        <v>0.24</v>
      </c>
    </row>
    <row r="6">
      <c r="A6" s="4" t="inlineStr">
        <is>
          <t>Mexico</t>
        </is>
      </c>
      <c r="B6" s="4" t="inlineStr">
        <is>
          <t xml:space="preserve"> </t>
        </is>
      </c>
    </row>
    <row r="7">
      <c r="A7" s="3" t="inlineStr">
        <is>
          <t>Organization Consolidation And Presentation Of Financial Statements Disclosure [Line Items]</t>
        </is>
      </c>
      <c r="B7" s="4" t="inlineStr">
        <is>
          <t xml:space="preserve"> </t>
        </is>
      </c>
    </row>
    <row r="8">
      <c r="A8" s="4" t="inlineStr">
        <is>
          <t>Concentration risk, percentage</t>
        </is>
      </c>
      <c r="B8" s="8" t="n">
        <v>0.24</v>
      </c>
    </row>
    <row r="9">
      <c r="A9" s="4" t="inlineStr">
        <is>
          <t>Foreign Countries Excluding Brazil and Mexico | Maximum</t>
        </is>
      </c>
      <c r="B9" s="4" t="inlineStr">
        <is>
          <t xml:space="preserve"> </t>
        </is>
      </c>
    </row>
    <row r="10">
      <c r="A10" s="3" t="inlineStr">
        <is>
          <t>Organization Consolidation And Presentation Of Financial Statements Disclosure [Line Items]</t>
        </is>
      </c>
      <c r="B10" s="4" t="inlineStr">
        <is>
          <t xml:space="preserve"> </t>
        </is>
      </c>
    </row>
    <row r="11">
      <c r="A11" s="4" t="inlineStr">
        <is>
          <t>Concentration risk, percentage</t>
        </is>
      </c>
      <c r="B11" s="8" t="n">
        <v>0.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Products sold that qualify for commission time period</t>
        </is>
      </c>
      <c r="B4" s="4" t="inlineStr">
        <is>
          <t>12 months</t>
        </is>
      </c>
      <c r="C4" s="4" t="inlineStr">
        <is>
          <t xml:space="preserve"> </t>
        </is>
      </c>
      <c r="D4" s="4" t="inlineStr">
        <is>
          <t xml:space="preserve"> </t>
        </is>
      </c>
    </row>
    <row r="5">
      <c r="A5" s="4" t="inlineStr">
        <is>
          <t>Advertising expense</t>
        </is>
      </c>
      <c r="B5" s="6" t="n">
        <v>131887000</v>
      </c>
      <c r="C5" s="6" t="n">
        <v>102962000</v>
      </c>
      <c r="D5" s="6" t="n">
        <v>52480000</v>
      </c>
    </row>
    <row r="6">
      <c r="A6" s="4" t="inlineStr">
        <is>
          <t>Government assistance, amount</t>
        </is>
      </c>
      <c r="B6" s="6" t="n">
        <v>0</v>
      </c>
      <c r="C6" s="6" t="n">
        <v>0</v>
      </c>
      <c r="D6" s="4" t="inlineStr">
        <is>
          <t xml:space="preserve"> </t>
        </is>
      </c>
    </row>
    <row r="7">
      <c r="A7" s="4" t="inlineStr">
        <is>
          <t>Buildings</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Intangible assets useful life</t>
        </is>
      </c>
      <c r="B9" s="4" t="inlineStr">
        <is>
          <t>50 years</t>
        </is>
      </c>
      <c r="C9" s="4" t="inlineStr">
        <is>
          <t xml:space="preserve"> </t>
        </is>
      </c>
      <c r="D9" s="4" t="inlineStr">
        <is>
          <t xml:space="preserve"> </t>
        </is>
      </c>
    </row>
    <row r="10">
      <c r="A10" s="4" t="inlineStr">
        <is>
          <t>Restricted Stock Units (RSUs) | Tranche One</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Award vesting period</t>
        </is>
      </c>
      <c r="B12" s="4" t="inlineStr">
        <is>
          <t>1 year</t>
        </is>
      </c>
      <c r="C12" s="4" t="inlineStr">
        <is>
          <t xml:space="preserve"> </t>
        </is>
      </c>
      <c r="D12" s="4" t="inlineStr">
        <is>
          <t xml:space="preserve"> </t>
        </is>
      </c>
    </row>
    <row r="13">
      <c r="A13" s="4" t="inlineStr">
        <is>
          <t>Share-based payment award, vesting percentage</t>
        </is>
      </c>
      <c r="B13" s="8" t="n">
        <v>0.33</v>
      </c>
      <c r="C13" s="4" t="inlineStr">
        <is>
          <t xml:space="preserve"> </t>
        </is>
      </c>
      <c r="D13" s="4" t="inlineStr">
        <is>
          <t xml:space="preserve"> </t>
        </is>
      </c>
    </row>
    <row r="14">
      <c r="A14" s="4" t="inlineStr">
        <is>
          <t>Restricted Stock Units (RSUs) | Tranche Two</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Award vesting period</t>
        </is>
      </c>
      <c r="B16" s="4" t="inlineStr">
        <is>
          <t>1 year</t>
        </is>
      </c>
      <c r="C16" s="4" t="inlineStr">
        <is>
          <t xml:space="preserve"> </t>
        </is>
      </c>
      <c r="D16" s="4" t="inlineStr">
        <is>
          <t xml:space="preserve"> </t>
        </is>
      </c>
    </row>
    <row r="17">
      <c r="A17" s="4" t="inlineStr">
        <is>
          <t>Share-based payment award, vesting percentage</t>
        </is>
      </c>
      <c r="B17" s="8" t="n">
        <v>0.25</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Loan receivable, average repayment period</t>
        </is>
      </c>
      <c r="B20" s="4" t="inlineStr">
        <is>
          <t>7 months</t>
        </is>
      </c>
      <c r="C20" s="4" t="inlineStr">
        <is>
          <t xml:space="preserve"> </t>
        </is>
      </c>
      <c r="D20" s="4" t="inlineStr">
        <is>
          <t xml:space="preserve"> </t>
        </is>
      </c>
    </row>
    <row r="21">
      <c r="A21" s="4" t="inlineStr">
        <is>
          <t>Amortization period</t>
        </is>
      </c>
      <c r="B21" s="4" t="inlineStr">
        <is>
          <t>3 years</t>
        </is>
      </c>
      <c r="C21" s="4" t="inlineStr">
        <is>
          <t xml:space="preserve"> </t>
        </is>
      </c>
      <c r="D21" s="4" t="inlineStr">
        <is>
          <t xml:space="preserve"> </t>
        </is>
      </c>
    </row>
    <row r="22">
      <c r="A22" s="4" t="inlineStr">
        <is>
          <t>Intangible assets useful life</t>
        </is>
      </c>
      <c r="B22" s="4" t="inlineStr">
        <is>
          <t>3 years</t>
        </is>
      </c>
      <c r="C22" s="4" t="inlineStr">
        <is>
          <t xml:space="preserve"> </t>
        </is>
      </c>
      <c r="D22" s="4" t="inlineStr">
        <is>
          <t xml:space="preserve"> </t>
        </is>
      </c>
    </row>
    <row r="23">
      <c r="A23" s="4" t="inlineStr">
        <is>
          <t>Minimum | Restricted Stock Units (RSU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Award vesting period</t>
        </is>
      </c>
      <c r="B25" s="4" t="inlineStr">
        <is>
          <t>3 years</t>
        </is>
      </c>
      <c r="C25" s="4" t="inlineStr">
        <is>
          <t xml:space="preserve"> </t>
        </is>
      </c>
      <c r="D25" s="4" t="inlineStr">
        <is>
          <t xml:space="preserve"> </t>
        </is>
      </c>
    </row>
    <row r="26">
      <c r="A26" s="4" t="inlineStr">
        <is>
          <t>Minimum | Restricted Stock Units (RSUs) | Tranche Three</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Award vesting period</t>
        </is>
      </c>
      <c r="B28" s="4" t="inlineStr">
        <is>
          <t>3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Loan receivable, average repayment period</t>
        </is>
      </c>
      <c r="B31" s="4" t="inlineStr">
        <is>
          <t>10 months</t>
        </is>
      </c>
      <c r="C31" s="4" t="inlineStr">
        <is>
          <t xml:space="preserve"> </t>
        </is>
      </c>
      <c r="D31" s="4" t="inlineStr">
        <is>
          <t xml:space="preserve"> </t>
        </is>
      </c>
    </row>
    <row r="32">
      <c r="A32" s="4" t="inlineStr">
        <is>
          <t>Amortization period</t>
        </is>
      </c>
      <c r="B32" s="4" t="inlineStr">
        <is>
          <t>5 years</t>
        </is>
      </c>
      <c r="C32" s="4" t="inlineStr">
        <is>
          <t xml:space="preserve"> </t>
        </is>
      </c>
      <c r="D32" s="4" t="inlineStr">
        <is>
          <t xml:space="preserve"> </t>
        </is>
      </c>
    </row>
    <row r="33">
      <c r="A33" s="4" t="inlineStr">
        <is>
          <t>Intangible assets useful life</t>
        </is>
      </c>
      <c r="B33" s="4" t="inlineStr">
        <is>
          <t>10 years</t>
        </is>
      </c>
      <c r="C33" s="4" t="inlineStr">
        <is>
          <t xml:space="preserve"> </t>
        </is>
      </c>
      <c r="D33" s="4" t="inlineStr">
        <is>
          <t xml:space="preserve"> </t>
        </is>
      </c>
    </row>
    <row r="34">
      <c r="A34" s="4" t="inlineStr">
        <is>
          <t>Maximum | Restricted Stock Units (RSUs)</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Award vesting period</t>
        </is>
      </c>
      <c r="B36" s="4" t="inlineStr">
        <is>
          <t>4 years</t>
        </is>
      </c>
      <c r="C36" s="4" t="inlineStr">
        <is>
          <t xml:space="preserve"> </t>
        </is>
      </c>
      <c r="D36" s="4" t="inlineStr">
        <is>
          <t xml:space="preserve"> </t>
        </is>
      </c>
    </row>
    <row r="37">
      <c r="A37" s="4" t="inlineStr">
        <is>
          <t>Maximum | Restricted Stock Units (RSUs) | Tranche One</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Share-based payment award, vesting percentage</t>
        </is>
      </c>
      <c r="B39" s="8" t="n">
        <v>0.33</v>
      </c>
      <c r="C39" s="4" t="inlineStr">
        <is>
          <t xml:space="preserve"> </t>
        </is>
      </c>
      <c r="D39" s="4" t="inlineStr">
        <is>
          <t xml:space="preserve"> </t>
        </is>
      </c>
    </row>
    <row r="40">
      <c r="A40" s="4" t="inlineStr">
        <is>
          <t>Maximum | Restricted Stock Units (RSUs) | Tranche Three</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Award vesting period</t>
        </is>
      </c>
      <c r="B42" s="4" t="inlineStr">
        <is>
          <t>4 years</t>
        </is>
      </c>
      <c r="C42" s="4" t="inlineStr">
        <is>
          <t xml:space="preserve"> </t>
        </is>
      </c>
      <c r="D42" s="4" t="inlineStr">
        <is>
          <t xml:space="preserve"> </t>
        </is>
      </c>
    </row>
    <row r="43">
      <c r="A43" s="4" t="inlineStr">
        <is>
          <t>Product Concentration Risk | Revenue, Product and Service | Commissions and Service Fees</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Concentration risk, percentage</t>
        </is>
      </c>
      <c r="B45" s="8" t="n">
        <v>0.87</v>
      </c>
      <c r="C45" s="8" t="n">
        <v>0.85</v>
      </c>
      <c r="D45" s="8" t="n">
        <v>0.83</v>
      </c>
    </row>
    <row r="46">
      <c r="A46" s="4" t="inlineStr">
        <is>
          <t>Product Concentration Risk | Revenue, Product and Service | Incentive Fees</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Concentration risk, percentage</t>
        </is>
      </c>
      <c r="B48" s="8" t="n">
        <v>0.06</v>
      </c>
      <c r="C48" s="8" t="n">
        <v>0.07000000000000001</v>
      </c>
      <c r="D48" s="8" t="n">
        <v>0.09</v>
      </c>
    </row>
    <row r="49">
      <c r="A49" s="4" t="inlineStr">
        <is>
          <t>Product Concentration Risk | Revenue, Product and Service | Advertising Revenue</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Concentration risk, percentage</t>
        </is>
      </c>
      <c r="B51" s="8" t="n">
        <v>0.03</v>
      </c>
      <c r="C51" s="8" t="n">
        <v>0.03</v>
      </c>
      <c r="D51" s="8" t="n">
        <v>0.03</v>
      </c>
    </row>
    <row r="52">
      <c r="A52" s="4" t="inlineStr">
        <is>
          <t>Product Concentration Risk | Revenue, Product and Service | Destination services</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Concentration risk, percentage</t>
        </is>
      </c>
      <c r="B54" s="8" t="n">
        <v>0.04</v>
      </c>
      <c r="C54" s="8" t="n">
        <v>0.04</v>
      </c>
      <c r="D54" s="8" t="n">
        <v>0.04</v>
      </c>
    </row>
    <row r="55">
      <c r="A55" s="4" t="inlineStr">
        <is>
          <t>Product Concentration Risk | Revenue, Product and Service | PrePayModel Customer</t>
        </is>
      </c>
      <c r="B55" s="4" t="inlineStr">
        <is>
          <t xml:space="preserve"> </t>
        </is>
      </c>
      <c r="C55" s="4" t="inlineStr">
        <is>
          <t xml:space="preserve"> </t>
        </is>
      </c>
      <c r="D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row>
    <row r="57">
      <c r="A57" s="4" t="inlineStr">
        <is>
          <t>Concentration risk, percentage</t>
        </is>
      </c>
      <c r="B57" s="8" t="n">
        <v>0.89</v>
      </c>
      <c r="C57" s="8" t="n">
        <v>0.86</v>
      </c>
      <c r="D57" s="8" t="n">
        <v>0.84</v>
      </c>
    </row>
    <row r="58">
      <c r="A58" s="4" t="inlineStr">
        <is>
          <t>Product Concentration Risk | Revenue, Financial Services Benchmark | Financial Intermediation Processing Fees and Fraud Prevention Services</t>
        </is>
      </c>
      <c r="B58" s="4" t="inlineStr">
        <is>
          <t xml:space="preserve"> </t>
        </is>
      </c>
      <c r="C58" s="4" t="inlineStr">
        <is>
          <t xml:space="preserve"> </t>
        </is>
      </c>
      <c r="D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row>
    <row r="60">
      <c r="A60" s="4" t="inlineStr">
        <is>
          <t>Concentration risk, percentage</t>
        </is>
      </c>
      <c r="B60" s="8" t="n">
        <v>0.19</v>
      </c>
      <c r="C60" s="8" t="n">
        <v>0.07000000000000001</v>
      </c>
      <c r="D60" s="8" t="n">
        <v>0.02</v>
      </c>
    </row>
    <row r="61">
      <c r="A61" s="4" t="inlineStr">
        <is>
          <t>Product Concentration Risk | Revenue, Financial Services Benchmark | Financial Service, Interest Income</t>
        </is>
      </c>
      <c r="B61" s="4" t="inlineStr">
        <is>
          <t xml:space="preserve"> </t>
        </is>
      </c>
      <c r="C61" s="4" t="inlineStr">
        <is>
          <t xml:space="preserve"> </t>
        </is>
      </c>
      <c r="D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row>
    <row r="63">
      <c r="A63" s="4" t="inlineStr">
        <is>
          <t>Concentration risk, percentage</t>
        </is>
      </c>
      <c r="B63" s="8" t="n">
        <v>0.8100000000000001</v>
      </c>
      <c r="C63" s="8" t="n">
        <v>0.93</v>
      </c>
      <c r="D63" s="8" t="n">
        <v>0.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Estimated Useful Lives of Property and Equipment (Details)</t>
        </is>
      </c>
      <c r="B1" s="2" t="inlineStr">
        <is>
          <t>Dec. 31, 2023</t>
        </is>
      </c>
    </row>
    <row r="2">
      <c r="A2" s="4" t="inlineStr">
        <is>
          <t>Computer hardware and software</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Vehicles</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 years</t>
        </is>
      </c>
    </row>
    <row r="8">
      <c r="A8" s="4" t="inlineStr">
        <is>
          <t>Office furniture and fixture</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10 years</t>
        </is>
      </c>
    </row>
    <row r="11">
      <c r="A11" s="4" t="inlineStr">
        <is>
          <t>Buildings</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5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22" customWidth="1" min="2" max="2"/>
    <col width="22" customWidth="1" min="3" max="3"/>
    <col width="31" customWidth="1" min="4" max="4"/>
    <col width="31" customWidth="1" min="5" max="5"/>
    <col width="31" customWidth="1" min="6" max="6"/>
  </cols>
  <sheetData>
    <row r="1">
      <c r="A1" s="1" t="inlineStr">
        <is>
          <t>Acquisitions - Additional Information (Details) $ in Thousands</t>
        </is>
      </c>
      <c r="D1" s="2" t="inlineStr">
        <is>
          <t>12 Months Ended</t>
        </is>
      </c>
    </row>
    <row r="2">
      <c r="B2" s="2" t="inlineStr">
        <is>
          <t>Jun. 30, 2022 USD ($)</t>
        </is>
      </c>
      <c r="C2" s="2" t="inlineStr">
        <is>
          <t>Jun. 01, 2022 USD ($)</t>
        </is>
      </c>
      <c r="D2" s="2" t="inlineStr">
        <is>
          <t>Dec. 31, 2023 USD ($) business</t>
        </is>
      </c>
      <c r="E2" s="2" t="inlineStr">
        <is>
          <t>Dec. 31, 2022 USD ($) business</t>
        </is>
      </c>
      <c r="F2" s="2" t="inlineStr">
        <is>
          <t>Dec. 31, 2021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business</t>
        </is>
      </c>
      <c r="B4" s="4" t="inlineStr">
        <is>
          <t xml:space="preserve"> </t>
        </is>
      </c>
      <c r="C4" s="4" t="inlineStr">
        <is>
          <t xml:space="preserve"> </t>
        </is>
      </c>
      <c r="D4" s="5" t="n">
        <v>0</v>
      </c>
      <c r="E4" s="5" t="n">
        <v>1</v>
      </c>
      <c r="F4" s="5" t="n">
        <v>0</v>
      </c>
    </row>
    <row r="5">
      <c r="A5" s="4" t="inlineStr">
        <is>
          <t>Accrued earnout liability</t>
        </is>
      </c>
      <c r="B5" s="4" t="inlineStr">
        <is>
          <t xml:space="preserve"> </t>
        </is>
      </c>
      <c r="C5" s="4" t="inlineStr">
        <is>
          <t xml:space="preserve"> </t>
        </is>
      </c>
      <c r="D5" s="6" t="n">
        <v>2409</v>
      </c>
      <c r="E5" s="6" t="n">
        <v>811</v>
      </c>
      <c r="F5" s="4" t="inlineStr">
        <is>
          <t xml:space="preserve"> </t>
        </is>
      </c>
    </row>
    <row r="6">
      <c r="A6" s="4" t="inlineStr">
        <is>
          <t>Acquisition related expenses</t>
        </is>
      </c>
      <c r="B6" s="4" t="inlineStr">
        <is>
          <t xml:space="preserve"> </t>
        </is>
      </c>
      <c r="C6" s="4" t="inlineStr">
        <is>
          <t xml:space="preserve"> </t>
        </is>
      </c>
      <c r="D6" s="4" t="inlineStr">
        <is>
          <t xml:space="preserve"> </t>
        </is>
      </c>
      <c r="E6" s="5" t="n">
        <v>390</v>
      </c>
      <c r="F6" s="6" t="n">
        <v>93</v>
      </c>
    </row>
    <row r="7">
      <c r="A7" s="4" t="inlineStr">
        <is>
          <t>Viaja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percentage of voting rights acquired</t>
        </is>
      </c>
      <c r="B9" s="4" t="inlineStr">
        <is>
          <t xml:space="preserve"> </t>
        </is>
      </c>
      <c r="C9" s="8" t="n">
        <v>1</v>
      </c>
      <c r="D9" s="4" t="inlineStr">
        <is>
          <t xml:space="preserve"> </t>
        </is>
      </c>
      <c r="E9" s="4" t="inlineStr">
        <is>
          <t xml:space="preserve"> </t>
        </is>
      </c>
      <c r="F9" s="4" t="inlineStr">
        <is>
          <t xml:space="preserve"> </t>
        </is>
      </c>
    </row>
    <row r="10">
      <c r="A10" s="4" t="inlineStr">
        <is>
          <t>Purchase price</t>
        </is>
      </c>
      <c r="B10" s="4" t="inlineStr">
        <is>
          <t xml:space="preserve"> </t>
        </is>
      </c>
      <c r="C10" s="6" t="n">
        <v>13971</v>
      </c>
      <c r="D10" s="4" t="inlineStr">
        <is>
          <t xml:space="preserve"> </t>
        </is>
      </c>
      <c r="E10" s="4" t="inlineStr">
        <is>
          <t xml:space="preserve"> </t>
        </is>
      </c>
      <c r="F10" s="4" t="inlineStr">
        <is>
          <t xml:space="preserve"> </t>
        </is>
      </c>
    </row>
    <row r="11">
      <c r="A11" s="4" t="inlineStr">
        <is>
          <t>Purchase price paid</t>
        </is>
      </c>
      <c r="B11" s="6" t="n">
        <v>9355</v>
      </c>
      <c r="C11" s="6" t="n">
        <v>9355</v>
      </c>
      <c r="D11" s="4" t="inlineStr">
        <is>
          <t xml:space="preserve"> </t>
        </is>
      </c>
      <c r="E11" s="4" t="inlineStr">
        <is>
          <t xml:space="preserve"> </t>
        </is>
      </c>
      <c r="F11" s="4" t="inlineStr">
        <is>
          <t xml:space="preserve"> </t>
        </is>
      </c>
    </row>
    <row r="12">
      <c r="A12" s="4" t="inlineStr">
        <is>
          <t>Acquisition related expenses</t>
        </is>
      </c>
      <c r="B12" s="4" t="inlineStr">
        <is>
          <t xml:space="preserve"> </t>
        </is>
      </c>
      <c r="C12" s="4" t="inlineStr">
        <is>
          <t xml:space="preserve"> </t>
        </is>
      </c>
      <c r="D12" s="4" t="inlineStr">
        <is>
          <t xml:space="preserve"> </t>
        </is>
      </c>
      <c r="E12" s="5" t="n">
        <v>390</v>
      </c>
      <c r="F12" s="4" t="inlineStr">
        <is>
          <t xml:space="preserve"> </t>
        </is>
      </c>
    </row>
    <row r="13">
      <c r="A13" s="4" t="inlineStr">
        <is>
          <t>Viajanet | Pro Form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mental depreciation and amortization expense</t>
        </is>
      </c>
      <c r="B15" s="4" t="inlineStr">
        <is>
          <t xml:space="preserve"> </t>
        </is>
      </c>
      <c r="C15" s="4" t="inlineStr">
        <is>
          <t xml:space="preserve"> </t>
        </is>
      </c>
      <c r="D15" s="4" t="inlineStr">
        <is>
          <t xml:space="preserve"> </t>
        </is>
      </c>
      <c r="E15" s="6" t="n">
        <v>134</v>
      </c>
      <c r="F15" s="6" t="n">
        <v>268</v>
      </c>
    </row>
    <row r="16">
      <c r="A16" s="4" t="inlineStr">
        <is>
          <t>Maximum | Viaja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earnout liability</t>
        </is>
      </c>
      <c r="B18" s="6" t="n">
        <v>20000</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reliminary Purchase Price Allocation (Details) - USD ($) $ in Thousands</t>
        </is>
      </c>
      <c r="B1" s="2" t="inlineStr">
        <is>
          <t>Jun. 30, 2022</t>
        </is>
      </c>
      <c r="C1" s="2" t="inlineStr">
        <is>
          <t>Jun. 01, 2022</t>
        </is>
      </c>
      <c r="D1" s="2" t="inlineStr">
        <is>
          <t>Dec. 31, 2023</t>
        </is>
      </c>
      <c r="E1" s="2" t="inlineStr">
        <is>
          <t>Dec. 31, 2022</t>
        </is>
      </c>
      <c r="F1" s="2" t="inlineStr">
        <is>
          <t>Dec. 31, 2021</t>
        </is>
      </c>
    </row>
    <row r="2">
      <c r="A2" s="3" t="inlineStr">
        <is>
          <t>Recognized amounts of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150752</v>
      </c>
      <c r="E3" s="6" t="n">
        <v>138637</v>
      </c>
      <c r="F3" s="6" t="n">
        <v>122426</v>
      </c>
    </row>
    <row r="4">
      <c r="A4" s="4" t="inlineStr">
        <is>
          <t>Viajane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 paid</t>
        </is>
      </c>
      <c r="B6" s="6" t="n">
        <v>9355</v>
      </c>
      <c r="C6" s="6" t="n">
        <v>9355</v>
      </c>
      <c r="D6" s="4" t="inlineStr">
        <is>
          <t xml:space="preserve"> </t>
        </is>
      </c>
      <c r="E6" s="4" t="inlineStr">
        <is>
          <t xml:space="preserve"> </t>
        </is>
      </c>
      <c r="F6" s="4" t="inlineStr">
        <is>
          <t xml:space="preserve"> </t>
        </is>
      </c>
    </row>
    <row r="7">
      <c r="A7" s="4" t="inlineStr">
        <is>
          <t>Fair value of deferred purchase price</t>
        </is>
      </c>
      <c r="B7" s="4" t="inlineStr">
        <is>
          <t xml:space="preserve"> </t>
        </is>
      </c>
      <c r="C7" s="5" t="n">
        <v>4616</v>
      </c>
      <c r="D7" s="4" t="inlineStr">
        <is>
          <t xml:space="preserve"> </t>
        </is>
      </c>
      <c r="E7" s="4" t="inlineStr">
        <is>
          <t xml:space="preserve"> </t>
        </is>
      </c>
      <c r="F7" s="4" t="inlineStr">
        <is>
          <t xml:space="preserve"> </t>
        </is>
      </c>
    </row>
    <row r="8">
      <c r="A8" s="4" t="inlineStr">
        <is>
          <t>Total consideration as of acquisition date</t>
        </is>
      </c>
      <c r="B8" s="4" t="inlineStr">
        <is>
          <t xml:space="preserve"> </t>
        </is>
      </c>
      <c r="C8" s="5" t="n">
        <v>13971</v>
      </c>
      <c r="D8" s="4" t="inlineStr">
        <is>
          <t xml:space="preserve"> </t>
        </is>
      </c>
      <c r="E8" s="4" t="inlineStr">
        <is>
          <t xml:space="preserve"> </t>
        </is>
      </c>
      <c r="F8" s="4" t="inlineStr">
        <is>
          <t xml:space="preserve"> </t>
        </is>
      </c>
    </row>
    <row r="9">
      <c r="A9" s="3" t="inlineStr">
        <is>
          <t>Recognized amounts of assets acquired and liabilities assum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 and restricted cash</t>
        </is>
      </c>
      <c r="B10" s="4" t="inlineStr">
        <is>
          <t xml:space="preserve"> </t>
        </is>
      </c>
      <c r="C10" s="5" t="n">
        <v>2337</v>
      </c>
      <c r="D10" s="4" t="inlineStr">
        <is>
          <t xml:space="preserve"> </t>
        </is>
      </c>
      <c r="E10" s="4" t="inlineStr">
        <is>
          <t xml:space="preserve"> </t>
        </is>
      </c>
      <c r="F10" s="4" t="inlineStr">
        <is>
          <t xml:space="preserve"> </t>
        </is>
      </c>
    </row>
    <row r="11">
      <c r="A11" s="4" t="inlineStr">
        <is>
          <t>Trade accounts receivable</t>
        </is>
      </c>
      <c r="B11" s="4" t="inlineStr">
        <is>
          <t xml:space="preserve"> </t>
        </is>
      </c>
      <c r="C11" s="5" t="n">
        <v>1004</v>
      </c>
      <c r="D11" s="4" t="inlineStr">
        <is>
          <t xml:space="preserve"> </t>
        </is>
      </c>
      <c r="E11" s="4" t="inlineStr">
        <is>
          <t xml:space="preserve"> </t>
        </is>
      </c>
      <c r="F11" s="4" t="inlineStr">
        <is>
          <t xml:space="preserve"> </t>
        </is>
      </c>
    </row>
    <row r="12">
      <c r="A12" s="4" t="inlineStr">
        <is>
          <t>Intangible assets</t>
        </is>
      </c>
      <c r="B12" s="4" t="inlineStr">
        <is>
          <t xml:space="preserve"> </t>
        </is>
      </c>
      <c r="C12" s="5" t="n">
        <v>7868</v>
      </c>
      <c r="D12" s="4" t="inlineStr">
        <is>
          <t xml:space="preserve"> </t>
        </is>
      </c>
      <c r="E12" s="4" t="inlineStr">
        <is>
          <t xml:space="preserve"> </t>
        </is>
      </c>
      <c r="F12" s="4" t="inlineStr">
        <is>
          <t xml:space="preserve"> </t>
        </is>
      </c>
    </row>
    <row r="13">
      <c r="A13" s="4" t="inlineStr">
        <is>
          <t>Property and equipment</t>
        </is>
      </c>
      <c r="B13" s="4" t="inlineStr">
        <is>
          <t xml:space="preserve"> </t>
        </is>
      </c>
      <c r="C13" s="5" t="n">
        <v>769</v>
      </c>
      <c r="D13" s="4" t="inlineStr">
        <is>
          <t xml:space="preserve"> </t>
        </is>
      </c>
      <c r="E13" s="4" t="inlineStr">
        <is>
          <t xml:space="preserve"> </t>
        </is>
      </c>
      <c r="F13" s="4" t="inlineStr">
        <is>
          <t xml:space="preserve"> </t>
        </is>
      </c>
    </row>
    <row r="14">
      <c r="A14" s="4" t="inlineStr">
        <is>
          <t>Seller indemnification</t>
        </is>
      </c>
      <c r="B14" s="4" t="inlineStr">
        <is>
          <t xml:space="preserve"> </t>
        </is>
      </c>
      <c r="C14" s="5" t="n">
        <v>7956</v>
      </c>
      <c r="D14" s="4" t="inlineStr">
        <is>
          <t xml:space="preserve"> </t>
        </is>
      </c>
      <c r="E14" s="4" t="inlineStr">
        <is>
          <t xml:space="preserve"> </t>
        </is>
      </c>
      <c r="F14" s="4" t="inlineStr">
        <is>
          <t xml:space="preserve"> </t>
        </is>
      </c>
    </row>
    <row r="15">
      <c r="A15" s="4" t="inlineStr">
        <is>
          <t>Other assets</t>
        </is>
      </c>
      <c r="B15" s="4" t="inlineStr">
        <is>
          <t xml:space="preserve"> </t>
        </is>
      </c>
      <c r="C15" s="5" t="n">
        <v>1070</v>
      </c>
      <c r="D15" s="4" t="inlineStr">
        <is>
          <t xml:space="preserve"> </t>
        </is>
      </c>
      <c r="E15" s="4" t="inlineStr">
        <is>
          <t xml:space="preserve"> </t>
        </is>
      </c>
      <c r="F15" s="4" t="inlineStr">
        <is>
          <t xml:space="preserve"> </t>
        </is>
      </c>
    </row>
    <row r="16">
      <c r="A16" s="4" t="inlineStr">
        <is>
          <t>Total assets acquired</t>
        </is>
      </c>
      <c r="B16" s="4" t="inlineStr">
        <is>
          <t xml:space="preserve"> </t>
        </is>
      </c>
      <c r="C16" s="5" t="n">
        <v>21004</v>
      </c>
      <c r="D16" s="4" t="inlineStr">
        <is>
          <t xml:space="preserve"> </t>
        </is>
      </c>
      <c r="E16" s="4" t="inlineStr">
        <is>
          <t xml:space="preserve"> </t>
        </is>
      </c>
      <c r="F16" s="4" t="inlineStr">
        <is>
          <t xml:space="preserve"> </t>
        </is>
      </c>
    </row>
    <row r="17">
      <c r="A17" s="4" t="inlineStr">
        <is>
          <t>Accounts payable and accrued expenses</t>
        </is>
      </c>
      <c r="B17" s="4" t="inlineStr">
        <is>
          <t xml:space="preserve"> </t>
        </is>
      </c>
      <c r="C17" s="5" t="n">
        <v>2054</v>
      </c>
      <c r="D17" s="4" t="inlineStr">
        <is>
          <t xml:space="preserve"> </t>
        </is>
      </c>
      <c r="E17" s="4" t="inlineStr">
        <is>
          <t xml:space="preserve"> </t>
        </is>
      </c>
      <c r="F17" s="4" t="inlineStr">
        <is>
          <t xml:space="preserve"> </t>
        </is>
      </c>
    </row>
    <row r="18">
      <c r="A18" s="4" t="inlineStr">
        <is>
          <t>Travel accounts payable</t>
        </is>
      </c>
      <c r="B18" s="4" t="inlineStr">
        <is>
          <t xml:space="preserve"> </t>
        </is>
      </c>
      <c r="C18" s="5" t="n">
        <v>6861</v>
      </c>
      <c r="D18" s="4" t="inlineStr">
        <is>
          <t xml:space="preserve"> </t>
        </is>
      </c>
      <c r="E18" s="4" t="inlineStr">
        <is>
          <t xml:space="preserve"> </t>
        </is>
      </c>
      <c r="F18" s="4" t="inlineStr">
        <is>
          <t xml:space="preserve"> </t>
        </is>
      </c>
    </row>
    <row r="19">
      <c r="A19" s="4" t="inlineStr">
        <is>
          <t>Contingent liabilities</t>
        </is>
      </c>
      <c r="B19" s="4" t="inlineStr">
        <is>
          <t xml:space="preserve"> </t>
        </is>
      </c>
      <c r="C19" s="5" t="n">
        <v>8139</v>
      </c>
      <c r="D19" s="4" t="inlineStr">
        <is>
          <t xml:space="preserve"> </t>
        </is>
      </c>
      <c r="E19" s="4" t="inlineStr">
        <is>
          <t xml:space="preserve"> </t>
        </is>
      </c>
      <c r="F19" s="4" t="inlineStr">
        <is>
          <t xml:space="preserve"> </t>
        </is>
      </c>
    </row>
    <row r="20">
      <c r="A20" s="4" t="inlineStr">
        <is>
          <t>Deferred tax liabilities</t>
        </is>
      </c>
      <c r="B20" s="4" t="inlineStr">
        <is>
          <t xml:space="preserve"> </t>
        </is>
      </c>
      <c r="C20" s="5" t="n">
        <v>2212</v>
      </c>
      <c r="D20" s="4" t="inlineStr">
        <is>
          <t xml:space="preserve"> </t>
        </is>
      </c>
      <c r="E20" s="4" t="inlineStr">
        <is>
          <t xml:space="preserve"> </t>
        </is>
      </c>
      <c r="F20" s="4" t="inlineStr">
        <is>
          <t xml:space="preserve"> </t>
        </is>
      </c>
    </row>
    <row r="21">
      <c r="A21" s="4" t="inlineStr">
        <is>
          <t>Other liabilities</t>
        </is>
      </c>
      <c r="B21" s="4" t="inlineStr">
        <is>
          <t xml:space="preserve"> </t>
        </is>
      </c>
      <c r="C21" s="5" t="n">
        <v>490</v>
      </c>
      <c r="D21" s="4" t="inlineStr">
        <is>
          <t xml:space="preserve"> </t>
        </is>
      </c>
      <c r="E21" s="4" t="inlineStr">
        <is>
          <t xml:space="preserve"> </t>
        </is>
      </c>
      <c r="F21" s="4" t="inlineStr">
        <is>
          <t xml:space="preserve"> </t>
        </is>
      </c>
    </row>
    <row r="22">
      <c r="A22" s="4" t="inlineStr">
        <is>
          <t>Total liabilities assumed</t>
        </is>
      </c>
      <c r="B22" s="4" t="inlineStr">
        <is>
          <t xml:space="preserve"> </t>
        </is>
      </c>
      <c r="C22" s="5" t="n">
        <v>19756</v>
      </c>
      <c r="D22" s="4" t="inlineStr">
        <is>
          <t xml:space="preserve"> </t>
        </is>
      </c>
      <c r="E22" s="4" t="inlineStr">
        <is>
          <t xml:space="preserve"> </t>
        </is>
      </c>
      <c r="F22" s="4" t="inlineStr">
        <is>
          <t xml:space="preserve"> </t>
        </is>
      </c>
    </row>
    <row r="23">
      <c r="A23" s="4" t="inlineStr">
        <is>
          <t>Total net assets acquired</t>
        </is>
      </c>
      <c r="B23" s="4" t="inlineStr">
        <is>
          <t xml:space="preserve"> </t>
        </is>
      </c>
      <c r="C23" s="5" t="n">
        <v>1248</v>
      </c>
      <c r="D23" s="4" t="inlineStr">
        <is>
          <t xml:space="preserve"> </t>
        </is>
      </c>
      <c r="E23" s="4" t="inlineStr">
        <is>
          <t xml:space="preserve"> </t>
        </is>
      </c>
      <c r="F23" s="4" t="inlineStr">
        <is>
          <t xml:space="preserve"> </t>
        </is>
      </c>
    </row>
    <row r="24">
      <c r="A24" s="4" t="inlineStr">
        <is>
          <t>Goodwill</t>
        </is>
      </c>
      <c r="B24" s="4" t="inlineStr">
        <is>
          <t xml:space="preserve"> </t>
        </is>
      </c>
      <c r="C24" s="6" t="n">
        <v>12723</v>
      </c>
      <c r="D24" s="4" t="inlineStr">
        <is>
          <t xml:space="preserve"> </t>
        </is>
      </c>
      <c r="E24" s="4" t="inlineStr">
        <is>
          <t xml:space="preserve"> </t>
        </is>
      </c>
      <c r="F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Intangible Assets Acquired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Intangible assets acquired</t>
        </is>
      </c>
      <c r="B4" s="6" t="n">
        <v>0</v>
      </c>
      <c r="C4" s="6" t="n">
        <v>7868</v>
      </c>
    </row>
    <row r="5">
      <c r="A5" s="4" t="inlineStr">
        <is>
          <t>Viajanet</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 assets acquired</t>
        </is>
      </c>
      <c r="B7" s="5" t="n">
        <v>7868</v>
      </c>
      <c r="C7" s="4" t="inlineStr">
        <is>
          <t xml:space="preserve"> </t>
        </is>
      </c>
    </row>
    <row r="8">
      <c r="A8" s="4" t="inlineStr">
        <is>
          <t>Viajanet | Trademarks and domain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s acquired</t>
        </is>
      </c>
      <c r="B10" s="6" t="n">
        <v>4601</v>
      </c>
      <c r="C10" s="4" t="inlineStr">
        <is>
          <t xml:space="preserve"> </t>
        </is>
      </c>
    </row>
    <row r="11">
      <c r="A11" s="4" t="inlineStr">
        <is>
          <t>Estimated useful life (in years)</t>
        </is>
      </c>
      <c r="B11" s="4" t="inlineStr">
        <is>
          <t>20 years</t>
        </is>
      </c>
      <c r="C11" s="4" t="inlineStr">
        <is>
          <t xml:space="preserve"> </t>
        </is>
      </c>
    </row>
    <row r="12">
      <c r="A12" s="4" t="inlineStr">
        <is>
          <t>Viajanet | Developed technology</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acquired</t>
        </is>
      </c>
      <c r="B14" s="6" t="n">
        <v>2165</v>
      </c>
      <c r="C14" s="4" t="inlineStr">
        <is>
          <t xml:space="preserve"> </t>
        </is>
      </c>
    </row>
    <row r="15">
      <c r="A15" s="4" t="inlineStr">
        <is>
          <t>Estimated useful life (in years)</t>
        </is>
      </c>
      <c r="B15" s="4" t="inlineStr">
        <is>
          <t>3 years</t>
        </is>
      </c>
      <c r="C15" s="4" t="inlineStr">
        <is>
          <t xml:space="preserve"> </t>
        </is>
      </c>
    </row>
    <row r="16">
      <c r="A16" s="4" t="inlineStr">
        <is>
          <t>Viajanet | 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Intangible assets acquired</t>
        </is>
      </c>
      <c r="B18" s="6" t="n">
        <v>800</v>
      </c>
      <c r="C18" s="4" t="inlineStr">
        <is>
          <t xml:space="preserve"> </t>
        </is>
      </c>
    </row>
    <row r="19">
      <c r="A19" s="4" t="inlineStr">
        <is>
          <t>Estimated useful life (in years)</t>
        </is>
      </c>
      <c r="B19" s="4" t="inlineStr">
        <is>
          <t>1 year</t>
        </is>
      </c>
      <c r="C19" s="4" t="inlineStr">
        <is>
          <t xml:space="preserve"> </t>
        </is>
      </c>
    </row>
    <row r="20">
      <c r="A20" s="4" t="inlineStr">
        <is>
          <t>Viajanet | Domain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Intangible assets acquired</t>
        </is>
      </c>
      <c r="B22" s="6" t="n">
        <v>302</v>
      </c>
      <c r="C22" s="4" t="inlineStr">
        <is>
          <t xml:space="preserve"> </t>
        </is>
      </c>
    </row>
    <row r="23">
      <c r="A23" s="4" t="inlineStr">
        <is>
          <t>Estimated useful life (in years)</t>
        </is>
      </c>
      <c r="B23" s="4" t="inlineStr">
        <is>
          <t>20 years</t>
        </is>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8" customWidth="1" min="6" max="6"/>
    <col width="19" customWidth="1" min="7" max="7"/>
    <col width="15" customWidth="1" min="8" max="8"/>
  </cols>
  <sheetData>
    <row r="1">
      <c r="A1" s="1" t="inlineStr">
        <is>
          <t>Consolidated Statements of Changes in Shareholders' (Deficit) Equity - USD ($) $ in Thousands</t>
        </is>
      </c>
      <c r="B1" s="2" t="inlineStr">
        <is>
          <t>Total</t>
        </is>
      </c>
      <c r="C1" s="2" t="inlineStr">
        <is>
          <t>Common stock</t>
        </is>
      </c>
      <c r="D1" s="2" t="inlineStr">
        <is>
          <t>Additional paid-in capital</t>
        </is>
      </c>
      <c r="E1" s="2" t="inlineStr">
        <is>
          <t>Other reserves</t>
        </is>
      </c>
      <c r="F1" s="2" t="inlineStr">
        <is>
          <t>Accumulated other comprehensive income / (loss)</t>
        </is>
      </c>
      <c r="G1" s="2" t="inlineStr">
        <is>
          <t>Accumulated losses</t>
        </is>
      </c>
      <c r="H1" s="2" t="inlineStr">
        <is>
          <t>Treasury Stock</t>
        </is>
      </c>
    </row>
    <row r="2">
      <c r="A2" s="4" t="inlineStr">
        <is>
          <t>Beginning balance (in shares) at Dec. 31, 2020</t>
        </is>
      </c>
      <c r="B2" s="4" t="inlineStr">
        <is>
          <t xml:space="preserve"> </t>
        </is>
      </c>
      <c r="C2" s="5" t="n">
        <v>70099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93730</v>
      </c>
      <c r="C3" s="6" t="n">
        <v>265698</v>
      </c>
      <c r="D3" s="6" t="n">
        <v>379780</v>
      </c>
      <c r="E3" s="6" t="n">
        <v>-728</v>
      </c>
      <c r="F3" s="6" t="n">
        <v>-12580</v>
      </c>
      <c r="G3" s="6" t="n">
        <v>-470173</v>
      </c>
      <c r="H3" s="6" t="n">
        <v>-682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5" t="n">
        <v>12338</v>
      </c>
      <c r="C5" s="4" t="inlineStr">
        <is>
          <t xml:space="preserve"> </t>
        </is>
      </c>
      <c r="D5" s="5" t="n">
        <v>12338</v>
      </c>
      <c r="E5" s="4" t="inlineStr">
        <is>
          <t xml:space="preserve"> </t>
        </is>
      </c>
      <c r="F5" s="4" t="inlineStr">
        <is>
          <t xml:space="preserve"> </t>
        </is>
      </c>
      <c r="G5" s="4" t="inlineStr">
        <is>
          <t xml:space="preserve"> </t>
        </is>
      </c>
      <c r="H5" s="4" t="inlineStr">
        <is>
          <t xml:space="preserve"> </t>
        </is>
      </c>
    </row>
    <row r="6">
      <c r="A6" s="4" t="inlineStr">
        <is>
          <t>Foreign currency translation adjustment</t>
        </is>
      </c>
      <c r="B6" s="6" t="n">
        <v>-5485</v>
      </c>
      <c r="C6" s="4" t="inlineStr">
        <is>
          <t xml:space="preserve"> </t>
        </is>
      </c>
      <c r="D6" s="4" t="inlineStr">
        <is>
          <t xml:space="preserve"> </t>
        </is>
      </c>
      <c r="E6" s="4" t="inlineStr">
        <is>
          <t xml:space="preserve"> </t>
        </is>
      </c>
      <c r="F6" s="5" t="n">
        <v>-5485</v>
      </c>
      <c r="G6" s="4" t="inlineStr">
        <is>
          <t xml:space="preserve"> </t>
        </is>
      </c>
      <c r="H6" s="4" t="inlineStr">
        <is>
          <t xml:space="preserve"> </t>
        </is>
      </c>
    </row>
    <row r="7">
      <c r="A7" s="4" t="inlineStr">
        <is>
          <t>Exercise of stock-based awards (in shares)</t>
        </is>
      </c>
      <c r="B7" s="5" t="n">
        <v>145485</v>
      </c>
      <c r="C7" s="5" t="n">
        <v>1147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stock-based awards</t>
        </is>
      </c>
      <c r="B8" s="6" t="n">
        <v>1522</v>
      </c>
      <c r="C8" s="6" t="n">
        <v>14234</v>
      </c>
      <c r="D8" s="5" t="n">
        <v>-12712</v>
      </c>
      <c r="E8" s="4" t="inlineStr">
        <is>
          <t xml:space="preserve"> </t>
        </is>
      </c>
      <c r="F8" s="4" t="inlineStr">
        <is>
          <t xml:space="preserve"> </t>
        </is>
      </c>
      <c r="G8" s="4" t="inlineStr">
        <is>
          <t xml:space="preserve"> </t>
        </is>
      </c>
      <c r="H8" s="4" t="inlineStr">
        <is>
          <t xml:space="preserve"> </t>
        </is>
      </c>
    </row>
    <row r="9">
      <c r="A9" s="4" t="inlineStr">
        <is>
          <t>Net loss for the year</t>
        </is>
      </c>
      <c r="B9" s="5" t="n">
        <v>-104628</v>
      </c>
      <c r="C9" s="4" t="inlineStr">
        <is>
          <t xml:space="preserve"> </t>
        </is>
      </c>
      <c r="D9" s="4" t="inlineStr">
        <is>
          <t xml:space="preserve"> </t>
        </is>
      </c>
      <c r="E9" s="4" t="inlineStr">
        <is>
          <t xml:space="preserve"> </t>
        </is>
      </c>
      <c r="F9" s="4" t="inlineStr">
        <is>
          <t xml:space="preserve"> </t>
        </is>
      </c>
      <c r="G9" s="5" t="n">
        <v>-104628</v>
      </c>
      <c r="H9" s="4" t="inlineStr">
        <is>
          <t xml:space="preserve"> </t>
        </is>
      </c>
    </row>
    <row r="10">
      <c r="A10" s="4" t="inlineStr">
        <is>
          <t>Accretion of Series A non-convertible preferred shares</t>
        </is>
      </c>
      <c r="B10" s="5" t="n">
        <v>-10600</v>
      </c>
      <c r="C10" s="4" t="inlineStr">
        <is>
          <t xml:space="preserve"> </t>
        </is>
      </c>
      <c r="D10" s="5" t="n">
        <v>-10600</v>
      </c>
      <c r="E10" s="4" t="inlineStr">
        <is>
          <t xml:space="preserve"> </t>
        </is>
      </c>
      <c r="F10" s="4" t="inlineStr">
        <is>
          <t xml:space="preserve"> </t>
        </is>
      </c>
      <c r="G10" s="4" t="inlineStr">
        <is>
          <t xml:space="preserve"> </t>
        </is>
      </c>
      <c r="H10" s="4" t="inlineStr">
        <is>
          <t xml:space="preserve"> </t>
        </is>
      </c>
    </row>
    <row r="11">
      <c r="A11" s="4" t="inlineStr">
        <is>
          <t>Accrual of cumulative dividends of Series A non-convertible preferred shares</t>
        </is>
      </c>
      <c r="B11" s="5" t="n">
        <v>-15251</v>
      </c>
      <c r="C11" s="4" t="inlineStr">
        <is>
          <t xml:space="preserve"> </t>
        </is>
      </c>
      <c r="D11" s="5" t="n">
        <v>-15251</v>
      </c>
      <c r="E11" s="4" t="inlineStr">
        <is>
          <t xml:space="preserve"> </t>
        </is>
      </c>
      <c r="F11" s="4" t="inlineStr">
        <is>
          <t xml:space="preserve"> </t>
        </is>
      </c>
      <c r="G11" s="4" t="inlineStr">
        <is>
          <t xml:space="preserve"> </t>
        </is>
      </c>
      <c r="H11" s="4" t="inlineStr">
        <is>
          <t xml:space="preserve"> </t>
        </is>
      </c>
    </row>
    <row r="12">
      <c r="A12" s="4" t="inlineStr">
        <is>
          <t>Accretion of redeemable non-controlling interest</t>
        </is>
      </c>
      <c r="B12" s="5" t="n">
        <v>-1355</v>
      </c>
      <c r="C12" s="4" t="inlineStr">
        <is>
          <t xml:space="preserve"> </t>
        </is>
      </c>
      <c r="D12" s="5" t="n">
        <v>-1355</v>
      </c>
      <c r="E12" s="4" t="inlineStr">
        <is>
          <t xml:space="preserve"> </t>
        </is>
      </c>
      <c r="F12" s="4" t="inlineStr">
        <is>
          <t xml:space="preserve"> </t>
        </is>
      </c>
      <c r="G12" s="4" t="inlineStr">
        <is>
          <t xml:space="preserve"> </t>
        </is>
      </c>
      <c r="H12" s="4" t="inlineStr">
        <is>
          <t xml:space="preserve"> </t>
        </is>
      </c>
    </row>
    <row r="13">
      <c r="A13" s="4" t="inlineStr">
        <is>
          <t>Accrual of dividends of Series B convertible preferred shares</t>
        </is>
      </c>
      <c r="B13" s="5" t="n">
        <v>-2000</v>
      </c>
      <c r="C13" s="4" t="inlineStr">
        <is>
          <t xml:space="preserve"> </t>
        </is>
      </c>
      <c r="D13" s="5" t="n">
        <v>-2000</v>
      </c>
      <c r="E13" s="4" t="inlineStr">
        <is>
          <t xml:space="preserve"> </t>
        </is>
      </c>
      <c r="F13" s="4" t="inlineStr">
        <is>
          <t xml:space="preserve"> </t>
        </is>
      </c>
      <c r="G13" s="4" t="inlineStr">
        <is>
          <t xml:space="preserve"> </t>
        </is>
      </c>
      <c r="H13" s="4" t="inlineStr">
        <is>
          <t xml:space="preserve"> </t>
        </is>
      </c>
    </row>
    <row r="14">
      <c r="A14" s="4" t="inlineStr">
        <is>
          <t>Ending balance (in shares) at Dec. 31, 2021</t>
        </is>
      </c>
      <c r="B14" s="4" t="inlineStr">
        <is>
          <t xml:space="preserve"> </t>
        </is>
      </c>
      <c r="C14" s="5" t="n">
        <v>71246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1</t>
        </is>
      </c>
      <c r="B15" s="5" t="n">
        <v>-31729</v>
      </c>
      <c r="C15" s="6" t="n">
        <v>279932</v>
      </c>
      <c r="D15" s="5" t="n">
        <v>350200</v>
      </c>
      <c r="E15" s="5" t="n">
        <v>-728</v>
      </c>
      <c r="F15" s="5" t="n">
        <v>-18065</v>
      </c>
      <c r="G15" s="5" t="n">
        <v>-574801</v>
      </c>
      <c r="H15" s="5" t="n">
        <v>-6826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5" t="n">
        <v>7292</v>
      </c>
      <c r="C17" s="4" t="inlineStr">
        <is>
          <t xml:space="preserve"> </t>
        </is>
      </c>
      <c r="D17" s="5" t="n">
        <v>7292</v>
      </c>
      <c r="E17" s="4" t="inlineStr">
        <is>
          <t xml:space="preserve"> </t>
        </is>
      </c>
      <c r="F17" s="4" t="inlineStr">
        <is>
          <t xml:space="preserve"> </t>
        </is>
      </c>
      <c r="G17" s="4" t="inlineStr">
        <is>
          <t xml:space="preserve"> </t>
        </is>
      </c>
      <c r="H17" s="4" t="inlineStr">
        <is>
          <t xml:space="preserve"> </t>
        </is>
      </c>
    </row>
    <row r="18">
      <c r="A18" s="4" t="inlineStr">
        <is>
          <t>Foreign currency translation adjustment</t>
        </is>
      </c>
      <c r="B18" s="6" t="n">
        <v>1973</v>
      </c>
      <c r="C18" s="4" t="inlineStr">
        <is>
          <t xml:space="preserve"> </t>
        </is>
      </c>
      <c r="D18" s="4" t="inlineStr">
        <is>
          <t xml:space="preserve"> </t>
        </is>
      </c>
      <c r="E18" s="4" t="inlineStr">
        <is>
          <t xml:space="preserve"> </t>
        </is>
      </c>
      <c r="F18" s="5" t="n">
        <v>1973</v>
      </c>
      <c r="G18" s="4" t="inlineStr">
        <is>
          <t xml:space="preserve"> </t>
        </is>
      </c>
      <c r="H18" s="4" t="inlineStr">
        <is>
          <t xml:space="preserve"> </t>
        </is>
      </c>
    </row>
    <row r="19">
      <c r="A19" s="4" t="inlineStr">
        <is>
          <t>Exercise of stock-based awards (in shares)</t>
        </is>
      </c>
      <c r="B19" s="5" t="n">
        <v>48172</v>
      </c>
      <c r="C19" s="5" t="n">
        <v>107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stock-based awards</t>
        </is>
      </c>
      <c r="B20" s="6" t="n">
        <v>367</v>
      </c>
      <c r="C20" s="6" t="n">
        <v>7621</v>
      </c>
      <c r="D20" s="5" t="n">
        <v>-7254</v>
      </c>
      <c r="E20" s="4" t="inlineStr">
        <is>
          <t xml:space="preserve"> </t>
        </is>
      </c>
      <c r="F20" s="4" t="inlineStr">
        <is>
          <t xml:space="preserve"> </t>
        </is>
      </c>
      <c r="G20" s="4" t="inlineStr">
        <is>
          <t xml:space="preserve"> </t>
        </is>
      </c>
      <c r="H20" s="4" t="inlineStr">
        <is>
          <t xml:space="preserve"> </t>
        </is>
      </c>
    </row>
    <row r="21">
      <c r="A21" s="4" t="inlineStr">
        <is>
          <t>Net loss for the year</t>
        </is>
      </c>
      <c r="B21" s="5" t="n">
        <v>-68521</v>
      </c>
      <c r="C21" s="4" t="inlineStr">
        <is>
          <t xml:space="preserve"> </t>
        </is>
      </c>
      <c r="D21" s="4" t="inlineStr">
        <is>
          <t xml:space="preserve"> </t>
        </is>
      </c>
      <c r="E21" s="4" t="inlineStr">
        <is>
          <t xml:space="preserve"> </t>
        </is>
      </c>
      <c r="F21" s="4" t="inlineStr">
        <is>
          <t xml:space="preserve"> </t>
        </is>
      </c>
      <c r="G21" s="5" t="n">
        <v>-68521</v>
      </c>
      <c r="H21" s="4" t="inlineStr">
        <is>
          <t xml:space="preserve"> </t>
        </is>
      </c>
    </row>
    <row r="22">
      <c r="A22" s="4" t="inlineStr">
        <is>
          <t>Treasury Stock</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5" t="n">
        <v>-10000</v>
      </c>
    </row>
    <row r="23">
      <c r="A23" s="4" t="inlineStr">
        <is>
          <t>Accretion of Series A non-convertible preferred shares</t>
        </is>
      </c>
      <c r="B23" s="5" t="n">
        <v>-11884</v>
      </c>
      <c r="C23" s="4" t="inlineStr">
        <is>
          <t xml:space="preserve"> </t>
        </is>
      </c>
      <c r="D23" s="5" t="n">
        <v>-11884</v>
      </c>
      <c r="E23" s="4" t="inlineStr">
        <is>
          <t xml:space="preserve"> </t>
        </is>
      </c>
      <c r="F23" s="4" t="inlineStr">
        <is>
          <t xml:space="preserve"> </t>
        </is>
      </c>
      <c r="G23" s="4" t="inlineStr">
        <is>
          <t xml:space="preserve"> </t>
        </is>
      </c>
      <c r="H23" s="4" t="inlineStr">
        <is>
          <t xml:space="preserve"> </t>
        </is>
      </c>
    </row>
    <row r="24">
      <c r="A24" s="4" t="inlineStr">
        <is>
          <t>Accrual of cumulative dividends of Series A non-convertible preferred shares</t>
        </is>
      </c>
      <c r="B24" s="5" t="n">
        <v>-15375</v>
      </c>
      <c r="C24" s="4" t="inlineStr">
        <is>
          <t xml:space="preserve"> </t>
        </is>
      </c>
      <c r="D24" s="5" t="n">
        <v>-15375</v>
      </c>
      <c r="E24" s="4" t="inlineStr">
        <is>
          <t xml:space="preserve"> </t>
        </is>
      </c>
      <c r="F24" s="4" t="inlineStr">
        <is>
          <t xml:space="preserve"> </t>
        </is>
      </c>
      <c r="G24" s="4" t="inlineStr">
        <is>
          <t xml:space="preserve"> </t>
        </is>
      </c>
      <c r="H24" s="4" t="inlineStr">
        <is>
          <t xml:space="preserve"> </t>
        </is>
      </c>
    </row>
    <row r="25">
      <c r="A25" s="4" t="inlineStr">
        <is>
          <t>Accretion of redeemable non-controlling interest</t>
        </is>
      </c>
      <c r="B25" s="5" t="n">
        <v>-473</v>
      </c>
      <c r="C25" s="4" t="inlineStr">
        <is>
          <t xml:space="preserve"> </t>
        </is>
      </c>
      <c r="D25" s="5" t="n">
        <v>-473</v>
      </c>
      <c r="E25" s="4" t="inlineStr">
        <is>
          <t xml:space="preserve"> </t>
        </is>
      </c>
      <c r="F25" s="4" t="inlineStr">
        <is>
          <t xml:space="preserve"> </t>
        </is>
      </c>
      <c r="G25" s="4" t="inlineStr">
        <is>
          <t xml:space="preserve"> </t>
        </is>
      </c>
      <c r="H25" s="4" t="inlineStr">
        <is>
          <t xml:space="preserve"> </t>
        </is>
      </c>
    </row>
    <row r="26">
      <c r="A26" s="4" t="inlineStr">
        <is>
          <t>Accrual of dividends of Series B convertible preferred shares</t>
        </is>
      </c>
      <c r="B26" s="5" t="n">
        <v>-2000</v>
      </c>
      <c r="C26" s="4" t="inlineStr">
        <is>
          <t xml:space="preserve"> </t>
        </is>
      </c>
      <c r="D26" s="5" t="n">
        <v>-2000</v>
      </c>
      <c r="E26" s="4" t="inlineStr">
        <is>
          <t xml:space="preserve"> </t>
        </is>
      </c>
      <c r="F26" s="4" t="inlineStr">
        <is>
          <t xml:space="preserve"> </t>
        </is>
      </c>
      <c r="G26" s="4" t="inlineStr">
        <is>
          <t xml:space="preserve"> </t>
        </is>
      </c>
      <c r="H26" s="4" t="inlineStr">
        <is>
          <t xml:space="preserve"> </t>
        </is>
      </c>
    </row>
    <row r="27">
      <c r="A27" s="4" t="inlineStr">
        <is>
          <t>Redemption of non-controlling interest</t>
        </is>
      </c>
      <c r="B27" s="5" t="n">
        <v>3200</v>
      </c>
      <c r="C27" s="4" t="inlineStr">
        <is>
          <t xml:space="preserve"> </t>
        </is>
      </c>
      <c r="D27" s="5" t="n">
        <v>3200</v>
      </c>
      <c r="E27" s="4" t="inlineStr">
        <is>
          <t xml:space="preserve"> </t>
        </is>
      </c>
      <c r="F27" s="4" t="inlineStr">
        <is>
          <t xml:space="preserve"> </t>
        </is>
      </c>
      <c r="G27" s="4" t="inlineStr">
        <is>
          <t xml:space="preserve"> </t>
        </is>
      </c>
      <c r="H27" s="4" t="inlineStr">
        <is>
          <t xml:space="preserve"> </t>
        </is>
      </c>
    </row>
    <row r="28">
      <c r="A28" s="4" t="inlineStr">
        <is>
          <t>Ending balance (in shares) at Dec. 31, 2022</t>
        </is>
      </c>
      <c r="B28" s="4" t="inlineStr">
        <is>
          <t xml:space="preserve"> </t>
        </is>
      </c>
      <c r="C28" s="5" t="n">
        <v>7231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Dec. 31, 2022</t>
        </is>
      </c>
      <c r="B29" s="5" t="n">
        <v>-127150</v>
      </c>
      <c r="C29" s="6" t="n">
        <v>287553</v>
      </c>
      <c r="D29" s="5" t="n">
        <v>323706</v>
      </c>
      <c r="E29" s="5" t="n">
        <v>-728</v>
      </c>
      <c r="F29" s="5" t="n">
        <v>-16092</v>
      </c>
      <c r="G29" s="5" t="n">
        <v>-643322</v>
      </c>
      <c r="H29" s="5" t="n">
        <v>-7826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5" t="n">
        <v>3454</v>
      </c>
      <c r="C31" s="4" t="inlineStr">
        <is>
          <t xml:space="preserve"> </t>
        </is>
      </c>
      <c r="D31" s="5" t="n">
        <v>3454</v>
      </c>
      <c r="E31" s="4" t="inlineStr">
        <is>
          <t xml:space="preserve"> </t>
        </is>
      </c>
      <c r="F31" s="4" t="inlineStr">
        <is>
          <t xml:space="preserve"> </t>
        </is>
      </c>
      <c r="G31" s="4" t="inlineStr">
        <is>
          <t xml:space="preserve"> </t>
        </is>
      </c>
      <c r="H31" s="4" t="inlineStr">
        <is>
          <t xml:space="preserve"> </t>
        </is>
      </c>
    </row>
    <row r="32">
      <c r="A32" s="4" t="inlineStr">
        <is>
          <t>Foreign currency translation adjustment</t>
        </is>
      </c>
      <c r="B32" s="6" t="n">
        <v>4434</v>
      </c>
      <c r="C32" s="4" t="inlineStr">
        <is>
          <t xml:space="preserve"> </t>
        </is>
      </c>
      <c r="D32" s="4" t="inlineStr">
        <is>
          <t xml:space="preserve"> </t>
        </is>
      </c>
      <c r="E32" s="4" t="inlineStr">
        <is>
          <t xml:space="preserve"> </t>
        </is>
      </c>
      <c r="F32" s="5" t="n">
        <v>4434</v>
      </c>
      <c r="G32" s="4" t="inlineStr">
        <is>
          <t xml:space="preserve"> </t>
        </is>
      </c>
      <c r="H32" s="4" t="inlineStr">
        <is>
          <t xml:space="preserve"> </t>
        </is>
      </c>
    </row>
    <row r="33">
      <c r="A33" s="4" t="inlineStr">
        <is>
          <t>Exercise of stock-based awards (in shares)</t>
        </is>
      </c>
      <c r="B33" s="5" t="n">
        <v>3827</v>
      </c>
      <c r="C33" s="5" t="n">
        <v>59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stock-based awards</t>
        </is>
      </c>
      <c r="B34" s="6" t="n">
        <v>27</v>
      </c>
      <c r="C34" s="6" t="n">
        <v>4673</v>
      </c>
      <c r="D34" s="5" t="n">
        <v>-4646</v>
      </c>
      <c r="E34" s="4" t="inlineStr">
        <is>
          <t xml:space="preserve"> </t>
        </is>
      </c>
      <c r="F34" s="4" t="inlineStr">
        <is>
          <t xml:space="preserve"> </t>
        </is>
      </c>
      <c r="G34" s="4" t="inlineStr">
        <is>
          <t xml:space="preserve"> </t>
        </is>
      </c>
      <c r="H34" s="4" t="inlineStr">
        <is>
          <t xml:space="preserve"> </t>
        </is>
      </c>
    </row>
    <row r="35">
      <c r="A35" s="4" t="inlineStr">
        <is>
          <t>Net loss for the year</t>
        </is>
      </c>
      <c r="B35" s="5" t="n">
        <v>24490</v>
      </c>
      <c r="C35" s="4" t="inlineStr">
        <is>
          <t xml:space="preserve"> </t>
        </is>
      </c>
      <c r="D35" s="4" t="inlineStr">
        <is>
          <t xml:space="preserve"> </t>
        </is>
      </c>
      <c r="E35" s="4" t="inlineStr">
        <is>
          <t xml:space="preserve"> </t>
        </is>
      </c>
      <c r="F35" s="4" t="inlineStr">
        <is>
          <t xml:space="preserve"> </t>
        </is>
      </c>
      <c r="G35" s="5" t="n">
        <v>24490</v>
      </c>
      <c r="H35" s="4" t="inlineStr">
        <is>
          <t xml:space="preserve"> </t>
        </is>
      </c>
    </row>
    <row r="36">
      <c r="A36" s="4" t="inlineStr">
        <is>
          <t>Accretion of Series A non-convertible preferred shares</t>
        </is>
      </c>
      <c r="B36" s="5" t="n">
        <v>-13324</v>
      </c>
      <c r="C36" s="4" t="inlineStr">
        <is>
          <t xml:space="preserve"> </t>
        </is>
      </c>
      <c r="D36" s="5" t="n">
        <v>-13324</v>
      </c>
      <c r="E36" s="4" t="inlineStr">
        <is>
          <t xml:space="preserve"> </t>
        </is>
      </c>
      <c r="F36" s="4" t="inlineStr">
        <is>
          <t xml:space="preserve"> </t>
        </is>
      </c>
      <c r="G36" s="4" t="inlineStr">
        <is>
          <t xml:space="preserve"> </t>
        </is>
      </c>
      <c r="H36" s="4" t="inlineStr">
        <is>
          <t xml:space="preserve"> </t>
        </is>
      </c>
    </row>
    <row r="37">
      <c r="A37" s="4" t="inlineStr">
        <is>
          <t>Accrual of cumulative dividends of Series A non-convertible preferred shares</t>
        </is>
      </c>
      <c r="B37" s="5" t="n">
        <v>-15750</v>
      </c>
      <c r="C37" s="4" t="inlineStr">
        <is>
          <t xml:space="preserve"> </t>
        </is>
      </c>
      <c r="D37" s="5" t="n">
        <v>-15750</v>
      </c>
      <c r="E37" s="4" t="inlineStr">
        <is>
          <t xml:space="preserve"> </t>
        </is>
      </c>
      <c r="F37" s="4" t="inlineStr">
        <is>
          <t xml:space="preserve"> </t>
        </is>
      </c>
      <c r="G37" s="4" t="inlineStr">
        <is>
          <t xml:space="preserve"> </t>
        </is>
      </c>
      <c r="H37" s="4" t="inlineStr">
        <is>
          <t xml:space="preserve"> </t>
        </is>
      </c>
    </row>
    <row r="38">
      <c r="A38" s="4" t="inlineStr">
        <is>
          <t>Accrual of dividends of Series B convertible preferred shares</t>
        </is>
      </c>
      <c r="B38" s="5" t="n">
        <v>-2000</v>
      </c>
      <c r="C38" s="4" t="inlineStr">
        <is>
          <t xml:space="preserve"> </t>
        </is>
      </c>
      <c r="D38" s="5" t="n">
        <v>-2000</v>
      </c>
      <c r="E38" s="4" t="inlineStr">
        <is>
          <t xml:space="preserve"> </t>
        </is>
      </c>
      <c r="F38" s="4" t="inlineStr">
        <is>
          <t xml:space="preserve"> </t>
        </is>
      </c>
      <c r="G38" s="4" t="inlineStr">
        <is>
          <t xml:space="preserve"> </t>
        </is>
      </c>
      <c r="H38" s="4" t="inlineStr">
        <is>
          <t xml:space="preserve"> </t>
        </is>
      </c>
    </row>
    <row r="39">
      <c r="A39" s="4" t="inlineStr">
        <is>
          <t>Ending balance at Dec. 31, 2023</t>
        </is>
      </c>
      <c r="B39" s="6" t="n">
        <v>-125819</v>
      </c>
      <c r="C39" s="6" t="n">
        <v>292226</v>
      </c>
      <c r="D39" s="6" t="n">
        <v>291440</v>
      </c>
      <c r="E39" s="6" t="n">
        <v>-728</v>
      </c>
      <c r="F39" s="6" t="n">
        <v>-11658</v>
      </c>
      <c r="G39" s="6" t="n">
        <v>-618832</v>
      </c>
      <c r="H39" s="6" t="n">
        <v>-782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Summary of the Revenue and Net Loss (Details) - Viajanet - USD ($) $ in Thousands</t>
        </is>
      </c>
      <c r="B1" s="2" t="inlineStr">
        <is>
          <t>7 Months Ended</t>
        </is>
      </c>
      <c r="C1" s="2" t="inlineStr">
        <is>
          <t>12 Months Ended</t>
        </is>
      </c>
    </row>
    <row r="2">
      <c r="B2" s="2" t="inlineStr">
        <is>
          <t>Dec. 3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6" t="n">
        <v>3658</v>
      </c>
      <c r="C4" s="4" t="inlineStr">
        <is>
          <t xml:space="preserve"> </t>
        </is>
      </c>
      <c r="D4" s="4" t="inlineStr">
        <is>
          <t xml:space="preserve"> </t>
        </is>
      </c>
    </row>
    <row r="5">
      <c r="A5" s="4" t="inlineStr">
        <is>
          <t>Net loss</t>
        </is>
      </c>
      <c r="B5" s="6" t="n">
        <v>-3968</v>
      </c>
      <c r="C5" s="4" t="inlineStr">
        <is>
          <t xml:space="preserve"> </t>
        </is>
      </c>
      <c r="D5" s="4" t="inlineStr">
        <is>
          <t xml:space="preserve"> </t>
        </is>
      </c>
    </row>
    <row r="6">
      <c r="A6" s="3" t="inlineStr">
        <is>
          <t>Business Acquisition, Pro Forma Information [Abstract]</t>
        </is>
      </c>
      <c r="B6" s="4" t="inlineStr">
        <is>
          <t xml:space="preserve"> </t>
        </is>
      </c>
      <c r="C6" s="4" t="inlineStr">
        <is>
          <t xml:space="preserve"> </t>
        </is>
      </c>
      <c r="D6" s="4" t="inlineStr">
        <is>
          <t xml:space="preserve"> </t>
        </is>
      </c>
    </row>
    <row r="7">
      <c r="A7" s="4" t="inlineStr">
        <is>
          <t>Revenue</t>
        </is>
      </c>
      <c r="B7" s="4" t="inlineStr">
        <is>
          <t xml:space="preserve"> </t>
        </is>
      </c>
      <c r="C7" s="6" t="n">
        <v>541949</v>
      </c>
      <c r="D7" s="6" t="n">
        <v>330668</v>
      </c>
    </row>
    <row r="8">
      <c r="A8" s="4" t="inlineStr">
        <is>
          <t>Net loss</t>
        </is>
      </c>
      <c r="B8" s="4" t="inlineStr">
        <is>
          <t xml:space="preserve"> </t>
        </is>
      </c>
      <c r="C8" s="6" t="n">
        <v>-77975</v>
      </c>
      <c r="D8" s="6" t="n">
        <v>-110048</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Redeemable non-controlling interest - Additional Information (Details) $ in Thousands</t>
        </is>
      </c>
      <c r="D1" s="2" t="inlineStr">
        <is>
          <t>12 Months Ended</t>
        </is>
      </c>
    </row>
    <row r="2">
      <c r="B2" s="2" t="inlineStr">
        <is>
          <t>Jan. 31, 2022 USD ($) installment</t>
        </is>
      </c>
      <c r="C2" s="2" t="inlineStr">
        <is>
          <t>Aug. 20, 2020 USD ($)</t>
        </is>
      </c>
      <c r="D2" s="2" t="inlineStr">
        <is>
          <t>Dec. 31, 2023 USD ($)</t>
        </is>
      </c>
      <c r="E2" s="2" t="inlineStr">
        <is>
          <t>Dec. 31, 2022 USD ($)</t>
        </is>
      </c>
      <c r="F2" s="2" t="inlineStr">
        <is>
          <t>Dec. 31, 2021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accretion to redemption value</t>
        </is>
      </c>
      <c r="B4" s="4" t="inlineStr">
        <is>
          <t xml:space="preserve"> </t>
        </is>
      </c>
      <c r="C4" s="4" t="inlineStr">
        <is>
          <t xml:space="preserve"> </t>
        </is>
      </c>
      <c r="D4" s="6" t="n">
        <v>0</v>
      </c>
      <c r="E4" s="6" t="n">
        <v>473</v>
      </c>
      <c r="F4" s="6" t="n">
        <v>1355</v>
      </c>
    </row>
    <row r="5">
      <c r="A5" s="4" t="inlineStr">
        <is>
          <t>Redemption of non-controlling interest</t>
        </is>
      </c>
      <c r="B5" s="6" t="n">
        <v>3200</v>
      </c>
      <c r="C5" s="4" t="inlineStr">
        <is>
          <t xml:space="preserve"> </t>
        </is>
      </c>
      <c r="D5" s="6" t="n">
        <v>0</v>
      </c>
      <c r="E5" s="6" t="n">
        <v>3200</v>
      </c>
      <c r="F5" s="4" t="inlineStr">
        <is>
          <t xml:space="preserve"> </t>
        </is>
      </c>
    </row>
    <row r="6">
      <c r="A6" s="4" t="inlineStr">
        <is>
          <t>Ko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redeemable non controlling interest percentage retained</t>
        </is>
      </c>
      <c r="B8" s="4" t="inlineStr">
        <is>
          <t xml:space="preserve"> </t>
        </is>
      </c>
      <c r="C8" s="8" t="n">
        <v>0.16</v>
      </c>
      <c r="D8" s="4" t="inlineStr">
        <is>
          <t xml:space="preserve"> </t>
        </is>
      </c>
      <c r="E8" s="4" t="inlineStr">
        <is>
          <t xml:space="preserve"> </t>
        </is>
      </c>
      <c r="F8" s="4" t="inlineStr">
        <is>
          <t xml:space="preserve"> </t>
        </is>
      </c>
    </row>
    <row r="9">
      <c r="A9" s="4" t="inlineStr">
        <is>
          <t>Koi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percentage of voting rights acquired</t>
        </is>
      </c>
      <c r="B11" s="4" t="inlineStr">
        <is>
          <t xml:space="preserve"> </t>
        </is>
      </c>
      <c r="C11" s="8" t="n">
        <v>0.84</v>
      </c>
      <c r="D11" s="4" t="inlineStr">
        <is>
          <t xml:space="preserve"> </t>
        </is>
      </c>
      <c r="E11" s="4" t="inlineStr">
        <is>
          <t xml:space="preserve"> </t>
        </is>
      </c>
      <c r="F11" s="4" t="inlineStr">
        <is>
          <t xml:space="preserve"> </t>
        </is>
      </c>
    </row>
    <row r="12">
      <c r="A12" s="4" t="inlineStr">
        <is>
          <t>Redemption of non-controlling interest</t>
        </is>
      </c>
      <c r="B12" s="4" t="inlineStr">
        <is>
          <t xml:space="preserve"> </t>
        </is>
      </c>
      <c r="C12" s="6" t="n">
        <v>2655</v>
      </c>
      <c r="D12" s="4" t="inlineStr">
        <is>
          <t xml:space="preserve"> </t>
        </is>
      </c>
      <c r="E12" s="4" t="inlineStr">
        <is>
          <t xml:space="preserve"> </t>
        </is>
      </c>
      <c r="F12" s="4" t="inlineStr">
        <is>
          <t xml:space="preserve"> </t>
        </is>
      </c>
    </row>
    <row r="13">
      <c r="A13" s="4" t="inlineStr">
        <is>
          <t>Number of payment installments remaining | installment</t>
        </is>
      </c>
      <c r="B13" s="5" t="n">
        <v>8</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Redeemable non-controlling interest - Reconciliation (Details) - USD ($)</t>
        </is>
      </c>
      <c r="C1" s="2" t="inlineStr">
        <is>
          <t>12 Months Ended</t>
        </is>
      </c>
    </row>
    <row r="2">
      <c r="B2" s="2" t="inlineStr">
        <is>
          <t>Jan. 31, 2022</t>
        </is>
      </c>
      <c r="C2" s="2" t="inlineStr">
        <is>
          <t>Dec. 31, 2023</t>
        </is>
      </c>
      <c r="D2" s="2" t="inlineStr">
        <is>
          <t>Dec. 31, 2022</t>
        </is>
      </c>
      <c r="E2" s="2" t="inlineStr">
        <is>
          <t>Dec.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6" t="n">
        <v>0</v>
      </c>
      <c r="D4" s="6" t="n">
        <v>2596000</v>
      </c>
      <c r="E4" s="4" t="inlineStr">
        <is>
          <t xml:space="preserve"> </t>
        </is>
      </c>
    </row>
    <row r="5">
      <c r="A5" s="3" t="inlineStr">
        <is>
          <t>Comprehensive loss adjustments:</t>
        </is>
      </c>
      <c r="B5" s="4" t="inlineStr">
        <is>
          <t xml:space="preserve"> </t>
        </is>
      </c>
      <c r="C5" s="4" t="inlineStr">
        <is>
          <t xml:space="preserve"> </t>
        </is>
      </c>
      <c r="D5" s="4" t="inlineStr">
        <is>
          <t xml:space="preserve"> </t>
        </is>
      </c>
      <c r="E5" s="4" t="inlineStr">
        <is>
          <t xml:space="preserve"> </t>
        </is>
      </c>
    </row>
    <row r="6">
      <c r="A6" s="4" t="inlineStr">
        <is>
          <t>Net loss attributable to redeemable non-controlling interest</t>
        </is>
      </c>
      <c r="B6" s="4" t="inlineStr">
        <is>
          <t xml:space="preserve"> </t>
        </is>
      </c>
      <c r="C6" s="5" t="n">
        <v>0</v>
      </c>
      <c r="D6" s="5" t="n">
        <v>0</v>
      </c>
      <c r="E6" s="6" t="n">
        <v>1237000</v>
      </c>
    </row>
    <row r="7">
      <c r="A7" s="4" t="inlineStr">
        <is>
          <t>Other comprehensive loss attributable to redeemable non-controlling interest</t>
        </is>
      </c>
      <c r="B7" s="4" t="inlineStr">
        <is>
          <t xml:space="preserve"> </t>
        </is>
      </c>
      <c r="C7" s="5" t="n">
        <v>0</v>
      </c>
      <c r="D7" s="5" t="n">
        <v>131000</v>
      </c>
      <c r="E7" s="4" t="inlineStr">
        <is>
          <t xml:space="preserve"> </t>
        </is>
      </c>
    </row>
    <row r="8">
      <c r="A8" s="3" t="inlineStr">
        <is>
          <t>Additional paid-in-capital adjustments:</t>
        </is>
      </c>
      <c r="B8" s="4" t="inlineStr">
        <is>
          <t xml:space="preserve"> </t>
        </is>
      </c>
      <c r="C8" s="4" t="inlineStr">
        <is>
          <t xml:space="preserve"> </t>
        </is>
      </c>
      <c r="D8" s="4" t="inlineStr">
        <is>
          <t xml:space="preserve"> </t>
        </is>
      </c>
      <c r="E8" s="4" t="inlineStr">
        <is>
          <t xml:space="preserve"> </t>
        </is>
      </c>
    </row>
    <row r="9">
      <c r="A9" s="4" t="inlineStr">
        <is>
          <t>Adjustment to redemption value</t>
        </is>
      </c>
      <c r="B9" s="4" t="inlineStr">
        <is>
          <t xml:space="preserve"> </t>
        </is>
      </c>
      <c r="C9" s="5" t="n">
        <v>0</v>
      </c>
      <c r="D9" s="5" t="n">
        <v>473000</v>
      </c>
      <c r="E9" s="5" t="n">
        <v>1355000</v>
      </c>
    </row>
    <row r="10">
      <c r="A10" s="4" t="inlineStr">
        <is>
          <t>Redemption of non-controlling interest</t>
        </is>
      </c>
      <c r="B10" s="6" t="n">
        <v>-3200000</v>
      </c>
      <c r="C10" s="5" t="n">
        <v>0</v>
      </c>
      <c r="D10" s="5" t="n">
        <v>-3200000</v>
      </c>
      <c r="E10" s="4" t="inlineStr">
        <is>
          <t xml:space="preserve"> </t>
        </is>
      </c>
    </row>
    <row r="11">
      <c r="A11" s="4" t="inlineStr">
        <is>
          <t>Balance, end of year</t>
        </is>
      </c>
      <c r="B11" s="4" t="inlineStr">
        <is>
          <t xml:space="preserve"> </t>
        </is>
      </c>
      <c r="C11" s="6" t="n">
        <v>0</v>
      </c>
      <c r="D11" s="6" t="n">
        <v>0</v>
      </c>
      <c r="E11" s="6" t="n">
        <v>2596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58" customWidth="1" min="3" max="3"/>
    <col width="40" customWidth="1" min="4" max="4"/>
  </cols>
  <sheetData>
    <row r="1">
      <c r="A1" s="1" t="inlineStr">
        <is>
          <t>Preferred Stock and Warrants - Non-Convertible Redeemable Series A Preferred Shares and Warrants (Details)</t>
        </is>
      </c>
      <c r="D1" s="2" t="inlineStr">
        <is>
          <t>12 Months Ended</t>
        </is>
      </c>
    </row>
    <row r="2">
      <c r="B2" s="2" t="inlineStr">
        <is>
          <t>Dec. 31, 2020 USD ($)</t>
        </is>
      </c>
      <c r="C2" s="2" t="inlineStr">
        <is>
          <t>Sep. 18, 2020 USD ($) director observer $ / shares shares</t>
        </is>
      </c>
      <c r="D2" s="2" t="inlineStr">
        <is>
          <t>Dec. 31, 2023 USD ($) $ / shares shares</t>
        </is>
      </c>
    </row>
    <row r="3">
      <c r="A3" s="3" t="inlineStr">
        <is>
          <t>Redeemable Preferred Stock And Warrants [Line Items]</t>
        </is>
      </c>
      <c r="B3" s="4" t="inlineStr">
        <is>
          <t xml:space="preserve"> </t>
        </is>
      </c>
      <c r="C3" s="4" t="inlineStr">
        <is>
          <t xml:space="preserve"> </t>
        </is>
      </c>
      <c r="D3" s="4" t="inlineStr">
        <is>
          <t xml:space="preserve"> </t>
        </is>
      </c>
    </row>
    <row r="4">
      <c r="A4" s="4" t="inlineStr">
        <is>
          <t>Number of appointed directors | director</t>
        </is>
      </c>
      <c r="B4" s="4" t="inlineStr">
        <is>
          <t xml:space="preserve"> </t>
        </is>
      </c>
      <c r="C4" s="5" t="n">
        <v>1</v>
      </c>
      <c r="D4" s="4" t="inlineStr">
        <is>
          <t xml:space="preserve"> </t>
        </is>
      </c>
    </row>
    <row r="5">
      <c r="A5" s="4" t="inlineStr">
        <is>
          <t>Number of nonvoting observers | observer</t>
        </is>
      </c>
      <c r="B5" s="4" t="inlineStr">
        <is>
          <t xml:space="preserve"> </t>
        </is>
      </c>
      <c r="C5" s="5" t="n">
        <v>1</v>
      </c>
      <c r="D5" s="4" t="inlineStr">
        <is>
          <t xml:space="preserve"> </t>
        </is>
      </c>
    </row>
    <row r="6">
      <c r="A6" s="4" t="inlineStr">
        <is>
          <t>L Catterton Investment Agreement</t>
        </is>
      </c>
      <c r="B6" s="4" t="inlineStr">
        <is>
          <t xml:space="preserve"> </t>
        </is>
      </c>
      <c r="C6" s="4" t="inlineStr">
        <is>
          <t xml:space="preserve"> </t>
        </is>
      </c>
      <c r="D6" s="4" t="inlineStr">
        <is>
          <t xml:space="preserve"> </t>
        </is>
      </c>
    </row>
    <row r="7">
      <c r="A7" s="3" t="inlineStr">
        <is>
          <t>Redeemable Preferred Stock And Warrants [Line Items]</t>
        </is>
      </c>
      <c r="B7" s="4" t="inlineStr">
        <is>
          <t xml:space="preserve"> </t>
        </is>
      </c>
      <c r="C7" s="4" t="inlineStr">
        <is>
          <t xml:space="preserve"> </t>
        </is>
      </c>
      <c r="D7" s="4" t="inlineStr">
        <is>
          <t xml:space="preserve"> </t>
        </is>
      </c>
    </row>
    <row r="8">
      <c r="A8" s="4" t="inlineStr">
        <is>
          <t>Class of warrants or rights number of securities called by the warrants or rights (in shares) | shares</t>
        </is>
      </c>
      <c r="B8" s="4" t="inlineStr">
        <is>
          <t xml:space="preserve"> </t>
        </is>
      </c>
      <c r="C8" s="5" t="n">
        <v>11000000</v>
      </c>
      <c r="D8" s="5" t="n">
        <v>11000000</v>
      </c>
    </row>
    <row r="9">
      <c r="A9" s="4" t="inlineStr">
        <is>
          <t>Penny warrants</t>
        </is>
      </c>
      <c r="B9" s="4" t="inlineStr">
        <is>
          <t xml:space="preserve"> </t>
        </is>
      </c>
      <c r="C9" s="4" t="inlineStr">
        <is>
          <t xml:space="preserve"> </t>
        </is>
      </c>
      <c r="D9" s="4" t="inlineStr">
        <is>
          <t xml:space="preserve"> </t>
        </is>
      </c>
    </row>
    <row r="10">
      <c r="A10" s="3" t="inlineStr">
        <is>
          <t>Redeemable Preferred Stock And Warrants [Line Items]</t>
        </is>
      </c>
      <c r="B10" s="4" t="inlineStr">
        <is>
          <t xml:space="preserve"> </t>
        </is>
      </c>
      <c r="C10" s="4" t="inlineStr">
        <is>
          <t xml:space="preserve"> </t>
        </is>
      </c>
      <c r="D10" s="4" t="inlineStr">
        <is>
          <t xml:space="preserve"> </t>
        </is>
      </c>
    </row>
    <row r="11">
      <c r="A11" s="4" t="inlineStr">
        <is>
          <t>Issuance costs</t>
        </is>
      </c>
      <c r="B11" s="4" t="inlineStr">
        <is>
          <t xml:space="preserve"> </t>
        </is>
      </c>
      <c r="C11" s="4" t="inlineStr">
        <is>
          <t xml:space="preserve"> </t>
        </is>
      </c>
      <c r="D11" s="6" t="n">
        <v>3604000</v>
      </c>
    </row>
    <row r="12">
      <c r="A12" s="4" t="inlineStr">
        <is>
          <t>Penny warrants | L Catterton Investment Agreement</t>
        </is>
      </c>
      <c r="B12" s="4" t="inlineStr">
        <is>
          <t xml:space="preserve"> </t>
        </is>
      </c>
      <c r="C12" s="4" t="inlineStr">
        <is>
          <t xml:space="preserve"> </t>
        </is>
      </c>
      <c r="D12" s="4" t="inlineStr">
        <is>
          <t xml:space="preserve"> </t>
        </is>
      </c>
    </row>
    <row r="13">
      <c r="A13" s="3" t="inlineStr">
        <is>
          <t>Redeemable Preferred Stock And Warrants [Line Items]</t>
        </is>
      </c>
      <c r="B13" s="4" t="inlineStr">
        <is>
          <t xml:space="preserve"> </t>
        </is>
      </c>
      <c r="C13" s="4" t="inlineStr">
        <is>
          <t xml:space="preserve"> </t>
        </is>
      </c>
      <c r="D13" s="4" t="inlineStr">
        <is>
          <t xml:space="preserve"> </t>
        </is>
      </c>
    </row>
    <row r="14">
      <c r="A14" s="4" t="inlineStr">
        <is>
          <t>Class of warrants or rights excercise price of warrant per share | $ / shares</t>
        </is>
      </c>
      <c r="B14" s="4" t="inlineStr">
        <is>
          <t xml:space="preserve"> </t>
        </is>
      </c>
      <c r="C14" s="7" t="n">
        <v>0.01</v>
      </c>
      <c r="D14" s="4" t="inlineStr">
        <is>
          <t xml:space="preserve"> </t>
        </is>
      </c>
    </row>
    <row r="15">
      <c r="A15" s="4" t="inlineStr">
        <is>
          <t>Series A Non-convertible Preferred Shares</t>
        </is>
      </c>
      <c r="B15" s="4" t="inlineStr">
        <is>
          <t xml:space="preserve"> </t>
        </is>
      </c>
      <c r="C15" s="4" t="inlineStr">
        <is>
          <t xml:space="preserve"> </t>
        </is>
      </c>
      <c r="D15" s="4" t="inlineStr">
        <is>
          <t xml:space="preserve"> </t>
        </is>
      </c>
    </row>
    <row r="16">
      <c r="A16" s="3" t="inlineStr">
        <is>
          <t>Redeemable Preferred Stock And Warrants [Line Items]</t>
        </is>
      </c>
      <c r="B16" s="4" t="inlineStr">
        <is>
          <t xml:space="preserve"> </t>
        </is>
      </c>
      <c r="C16" s="4" t="inlineStr">
        <is>
          <t xml:space="preserve"> </t>
        </is>
      </c>
      <c r="D16" s="4" t="inlineStr">
        <is>
          <t xml:space="preserve"> </t>
        </is>
      </c>
    </row>
    <row r="17">
      <c r="A17" s="4" t="inlineStr">
        <is>
          <t>Issuance costs</t>
        </is>
      </c>
      <c r="B17" s="4" t="inlineStr">
        <is>
          <t xml:space="preserve"> </t>
        </is>
      </c>
      <c r="C17" s="4" t="inlineStr">
        <is>
          <t xml:space="preserve"> </t>
        </is>
      </c>
      <c r="D17" s="6" t="n">
        <v>5415000</v>
      </c>
    </row>
    <row r="18">
      <c r="A18" s="4" t="inlineStr">
        <is>
          <t>Catterton investment agreement | LLCA Daylight LP</t>
        </is>
      </c>
      <c r="B18" s="4" t="inlineStr">
        <is>
          <t xml:space="preserve"> </t>
        </is>
      </c>
      <c r="C18" s="4" t="inlineStr">
        <is>
          <t xml:space="preserve"> </t>
        </is>
      </c>
      <c r="D18" s="4" t="inlineStr">
        <is>
          <t xml:space="preserve"> </t>
        </is>
      </c>
    </row>
    <row r="19">
      <c r="A19" s="3" t="inlineStr">
        <is>
          <t>Redeemable Preferred Stock And Warrants [Line Items]</t>
        </is>
      </c>
      <c r="B19" s="4" t="inlineStr">
        <is>
          <t xml:space="preserve"> </t>
        </is>
      </c>
      <c r="C19" s="4" t="inlineStr">
        <is>
          <t xml:space="preserve"> </t>
        </is>
      </c>
      <c r="D19" s="4" t="inlineStr">
        <is>
          <t xml:space="preserve"> </t>
        </is>
      </c>
    </row>
    <row r="20">
      <c r="A20" s="4" t="inlineStr">
        <is>
          <t>Class of warrants or rights excercise price of warrant per share | $ / shares</t>
        </is>
      </c>
      <c r="B20" s="4" t="inlineStr">
        <is>
          <t xml:space="preserve"> </t>
        </is>
      </c>
      <c r="C20" s="7" t="n">
        <v>0.01</v>
      </c>
      <c r="D20" s="4" t="inlineStr">
        <is>
          <t xml:space="preserve"> </t>
        </is>
      </c>
    </row>
    <row r="21">
      <c r="A21" s="4" t="inlineStr">
        <is>
          <t>Catterton investment agreement | LLCA Daylight LP | Investor nominate directors to continue | Minimum</t>
        </is>
      </c>
      <c r="B21" s="4" t="inlineStr">
        <is>
          <t xml:space="preserve"> </t>
        </is>
      </c>
      <c r="C21" s="4" t="inlineStr">
        <is>
          <t xml:space="preserve"> </t>
        </is>
      </c>
      <c r="D21" s="4" t="inlineStr">
        <is>
          <t xml:space="preserve"> </t>
        </is>
      </c>
    </row>
    <row r="22">
      <c r="A22" s="3" t="inlineStr">
        <is>
          <t>Redeemable Preferred Stock And Warrants [Line Items]</t>
        </is>
      </c>
      <c r="B22" s="4" t="inlineStr">
        <is>
          <t xml:space="preserve"> </t>
        </is>
      </c>
      <c r="C22" s="4" t="inlineStr">
        <is>
          <t xml:space="preserve"> </t>
        </is>
      </c>
      <c r="D22" s="4" t="inlineStr">
        <is>
          <t xml:space="preserve"> </t>
        </is>
      </c>
    </row>
    <row r="23">
      <c r="A23" s="4" t="inlineStr">
        <is>
          <t>Common stock holding as percentage of common stock shares underlying warrants acquired by the investors</t>
        </is>
      </c>
      <c r="B23" s="4" t="inlineStr">
        <is>
          <t xml:space="preserve"> </t>
        </is>
      </c>
      <c r="C23" s="8" t="n">
        <v>0.5</v>
      </c>
      <c r="D23" s="4" t="inlineStr">
        <is>
          <t xml:space="preserve"> </t>
        </is>
      </c>
    </row>
    <row r="24">
      <c r="A24" s="4" t="inlineStr">
        <is>
          <t>Catterton investment agreement | LLCA Daylight LP | Penny warrants</t>
        </is>
      </c>
      <c r="B24" s="4" t="inlineStr">
        <is>
          <t xml:space="preserve"> </t>
        </is>
      </c>
      <c r="C24" s="4" t="inlineStr">
        <is>
          <t xml:space="preserve"> </t>
        </is>
      </c>
      <c r="D24" s="4" t="inlineStr">
        <is>
          <t xml:space="preserve"> </t>
        </is>
      </c>
    </row>
    <row r="25">
      <c r="A25" s="3" t="inlineStr">
        <is>
          <t>Redeemable Preferred Stock And Warrants [Line Items]</t>
        </is>
      </c>
      <c r="B25" s="4" t="inlineStr">
        <is>
          <t xml:space="preserve"> </t>
        </is>
      </c>
      <c r="C25" s="4" t="inlineStr">
        <is>
          <t xml:space="preserve"> </t>
        </is>
      </c>
      <c r="D25" s="4" t="inlineStr">
        <is>
          <t xml:space="preserve"> </t>
        </is>
      </c>
    </row>
    <row r="26">
      <c r="A26" s="4" t="inlineStr">
        <is>
          <t>Class or warrants or rights number of warrants issued during the period warrants (in shares) | shares</t>
        </is>
      </c>
      <c r="B26" s="4" t="inlineStr">
        <is>
          <t xml:space="preserve"> </t>
        </is>
      </c>
      <c r="C26" s="5" t="n">
        <v>11000000</v>
      </c>
      <c r="D26" s="4" t="inlineStr">
        <is>
          <t xml:space="preserve"> </t>
        </is>
      </c>
    </row>
    <row r="27">
      <c r="A27" s="4" t="inlineStr">
        <is>
          <t>Class of warrants or rights excercise price of warrant per share | $ / shares</t>
        </is>
      </c>
      <c r="B27" s="4" t="inlineStr">
        <is>
          <t xml:space="preserve"> </t>
        </is>
      </c>
      <c r="C27" s="4" t="inlineStr">
        <is>
          <t xml:space="preserve"> </t>
        </is>
      </c>
      <c r="D27" s="7" t="n">
        <v>0.01</v>
      </c>
    </row>
    <row r="28">
      <c r="A28" s="4" t="inlineStr">
        <is>
          <t>Catterton investment agreement | LLCA Daylight LP | Series A Non-convertible Preferred Shares</t>
        </is>
      </c>
      <c r="B28" s="4" t="inlineStr">
        <is>
          <t xml:space="preserve"> </t>
        </is>
      </c>
      <c r="C28" s="4" t="inlineStr">
        <is>
          <t xml:space="preserve"> </t>
        </is>
      </c>
      <c r="D28" s="4" t="inlineStr">
        <is>
          <t xml:space="preserve"> </t>
        </is>
      </c>
    </row>
    <row r="29">
      <c r="A29" s="3" t="inlineStr">
        <is>
          <t>Redeemable Preferred Stock And Warrants [Line Items]</t>
        </is>
      </c>
      <c r="B29" s="4" t="inlineStr">
        <is>
          <t xml:space="preserve"> </t>
        </is>
      </c>
      <c r="C29" s="4" t="inlineStr">
        <is>
          <t xml:space="preserve"> </t>
        </is>
      </c>
      <c r="D29" s="4" t="inlineStr">
        <is>
          <t xml:space="preserve"> </t>
        </is>
      </c>
    </row>
    <row r="30">
      <c r="A30" s="4" t="inlineStr">
        <is>
          <t>Temporary equity shares issued during the period shares (in shares) | shares</t>
        </is>
      </c>
      <c r="B30" s="4" t="inlineStr">
        <is>
          <t xml:space="preserve"> </t>
        </is>
      </c>
      <c r="C30" s="5" t="n">
        <v>150000</v>
      </c>
      <c r="D30" s="4" t="inlineStr">
        <is>
          <t xml:space="preserve"> </t>
        </is>
      </c>
    </row>
    <row r="31">
      <c r="A31" s="4" t="inlineStr">
        <is>
          <t>Catterton investment agreement | LLCA Daylight LP | Series A Non-convertible Preferred Shares | Investor nominate directors to continue | Minimum</t>
        </is>
      </c>
      <c r="B31" s="4" t="inlineStr">
        <is>
          <t xml:space="preserve"> </t>
        </is>
      </c>
      <c r="C31" s="4" t="inlineStr">
        <is>
          <t xml:space="preserve"> </t>
        </is>
      </c>
      <c r="D31" s="4" t="inlineStr">
        <is>
          <t xml:space="preserve"> </t>
        </is>
      </c>
    </row>
    <row r="32">
      <c r="A32" s="3" t="inlineStr">
        <is>
          <t>Redeemable Preferred Stock And Warrants [Line Items]</t>
        </is>
      </c>
      <c r="B32" s="4" t="inlineStr">
        <is>
          <t xml:space="preserve"> </t>
        </is>
      </c>
      <c r="C32" s="4" t="inlineStr">
        <is>
          <t xml:space="preserve"> </t>
        </is>
      </c>
      <c r="D32" s="4" t="inlineStr">
        <is>
          <t xml:space="preserve"> </t>
        </is>
      </c>
    </row>
    <row r="33">
      <c r="A33" s="4" t="inlineStr">
        <is>
          <t>Temporary equity percentage of the total shares acquired by the investors held by them</t>
        </is>
      </c>
      <c r="B33" s="4" t="inlineStr">
        <is>
          <t xml:space="preserve"> </t>
        </is>
      </c>
      <c r="C33" s="8" t="n">
        <v>0.5</v>
      </c>
      <c r="D33" s="4" t="inlineStr">
        <is>
          <t xml:space="preserve"> </t>
        </is>
      </c>
    </row>
    <row r="34">
      <c r="A34" s="4" t="inlineStr">
        <is>
          <t>Catterton investment agreement | LLCA Daylight LP | Series A redeemable non convertible preferred stock and penny warrants</t>
        </is>
      </c>
      <c r="B34" s="4" t="inlineStr">
        <is>
          <t xml:space="preserve"> </t>
        </is>
      </c>
      <c r="C34" s="4" t="inlineStr">
        <is>
          <t xml:space="preserve"> </t>
        </is>
      </c>
      <c r="D34" s="4" t="inlineStr">
        <is>
          <t xml:space="preserve"> </t>
        </is>
      </c>
    </row>
    <row r="35">
      <c r="A35" s="3" t="inlineStr">
        <is>
          <t>Redeemable Preferred Stock And Warrants [Line Items]</t>
        </is>
      </c>
      <c r="B35" s="4" t="inlineStr">
        <is>
          <t xml:space="preserve"> </t>
        </is>
      </c>
      <c r="C35" s="4" t="inlineStr">
        <is>
          <t xml:space="preserve"> </t>
        </is>
      </c>
      <c r="D35" s="4" t="inlineStr">
        <is>
          <t xml:space="preserve"> </t>
        </is>
      </c>
    </row>
    <row r="36">
      <c r="A36" s="4" t="inlineStr">
        <is>
          <t>Temporary equity stock shares issued during the period and warrants or rights issued during the period value</t>
        </is>
      </c>
      <c r="B36" s="4" t="inlineStr">
        <is>
          <t xml:space="preserve"> </t>
        </is>
      </c>
      <c r="C36" s="6" t="n">
        <v>150000</v>
      </c>
      <c r="D36" s="4" t="inlineStr">
        <is>
          <t xml:space="preserve"> </t>
        </is>
      </c>
    </row>
    <row r="37">
      <c r="A37" s="4" t="inlineStr">
        <is>
          <t>Issuance costs</t>
        </is>
      </c>
      <c r="B37" s="6" t="n">
        <v>2250000</v>
      </c>
      <c r="C37" s="4" t="inlineStr">
        <is>
          <t xml:space="preserve"> </t>
        </is>
      </c>
      <c r="D3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38" customWidth="1" min="3" max="3"/>
    <col width="14" customWidth="1" min="4" max="4"/>
  </cols>
  <sheetData>
    <row r="1">
      <c r="A1" s="1" t="inlineStr">
        <is>
          <t>Preferred Stock and Warrants - Principal Terms of the Series A Preferred Shares (Details) $ / shares in Units, $ in Thousands</t>
        </is>
      </c>
      <c r="C1" s="2" t="inlineStr">
        <is>
          <t>12 Months Ended</t>
        </is>
      </c>
    </row>
    <row r="2">
      <c r="B2" s="2" t="inlineStr">
        <is>
          <t>Aug. 18, 2020</t>
        </is>
      </c>
      <c r="C2" s="2" t="inlineStr">
        <is>
          <t>Dec. 31, 2023 USD ($) vote $ / shares</t>
        </is>
      </c>
      <c r="D2" s="2" t="inlineStr">
        <is>
          <t>Sep. 18, 2020</t>
        </is>
      </c>
    </row>
    <row r="3">
      <c r="A3" s="3" t="inlineStr">
        <is>
          <t>Redeemable Preferred Stock And Warrants [Line Items]</t>
        </is>
      </c>
      <c r="B3" s="4" t="inlineStr">
        <is>
          <t xml:space="preserve"> </t>
        </is>
      </c>
      <c r="C3" s="4" t="inlineStr">
        <is>
          <t xml:space="preserve"> </t>
        </is>
      </c>
      <c r="D3" s="4" t="inlineStr">
        <is>
          <t xml:space="preserve"> </t>
        </is>
      </c>
    </row>
    <row r="4">
      <c r="A4" s="4" t="inlineStr">
        <is>
          <t>Preferred stock, number of votes per share | vote</t>
        </is>
      </c>
      <c r="B4" s="4" t="inlineStr">
        <is>
          <t xml:space="preserve"> </t>
        </is>
      </c>
      <c r="C4" s="5" t="n">
        <v>1</v>
      </c>
      <c r="D4" s="4" t="inlineStr">
        <is>
          <t xml:space="preserve"> </t>
        </is>
      </c>
    </row>
    <row r="5">
      <c r="A5" s="4" t="inlineStr">
        <is>
          <t>Debt amount that can be incurred in terms of number of times the product of earnings before interest tax depreciation and amortisation</t>
        </is>
      </c>
      <c r="B5" s="4" t="inlineStr">
        <is>
          <t xml:space="preserve"> </t>
        </is>
      </c>
      <c r="C5" s="9" t="n">
        <v>0.01</v>
      </c>
      <c r="D5" s="4" t="inlineStr">
        <is>
          <t xml:space="preserve"> </t>
        </is>
      </c>
    </row>
    <row r="6">
      <c r="A6" s="4" t="inlineStr">
        <is>
          <t>Catterton investment agreement | LLCA Daylight LP | Penny warrants</t>
        </is>
      </c>
      <c r="B6" s="4" t="inlineStr">
        <is>
          <t xml:space="preserve"> </t>
        </is>
      </c>
      <c r="C6" s="4" t="inlineStr">
        <is>
          <t xml:space="preserve"> </t>
        </is>
      </c>
      <c r="D6" s="4" t="inlineStr">
        <is>
          <t xml:space="preserve"> </t>
        </is>
      </c>
    </row>
    <row r="7">
      <c r="A7" s="3" t="inlineStr">
        <is>
          <t>Redeemable Preferred Stock And Warrants [Line Items]</t>
        </is>
      </c>
      <c r="B7" s="4" t="inlineStr">
        <is>
          <t xml:space="preserve"> </t>
        </is>
      </c>
      <c r="C7" s="4" t="inlineStr">
        <is>
          <t xml:space="preserve"> </t>
        </is>
      </c>
      <c r="D7" s="4" t="inlineStr">
        <is>
          <t xml:space="preserve"> </t>
        </is>
      </c>
    </row>
    <row r="8">
      <c r="A8" s="4" t="inlineStr">
        <is>
          <t>Class of warrants or rights outstanding term</t>
        </is>
      </c>
      <c r="B8" s="4" t="inlineStr">
        <is>
          <t xml:space="preserve"> </t>
        </is>
      </c>
      <c r="C8" s="4" t="inlineStr">
        <is>
          <t>10 years</t>
        </is>
      </c>
      <c r="D8" s="4" t="inlineStr">
        <is>
          <t xml:space="preserve"> </t>
        </is>
      </c>
    </row>
    <row r="9">
      <c r="A9" s="4" t="inlineStr">
        <is>
          <t>Series A Non-convertible Preferred Shares</t>
        </is>
      </c>
      <c r="B9" s="4" t="inlineStr">
        <is>
          <t xml:space="preserve"> </t>
        </is>
      </c>
      <c r="C9" s="4" t="inlineStr">
        <is>
          <t xml:space="preserve"> </t>
        </is>
      </c>
      <c r="D9" s="4" t="inlineStr">
        <is>
          <t xml:space="preserve"> </t>
        </is>
      </c>
    </row>
    <row r="10">
      <c r="A10" s="3" t="inlineStr">
        <is>
          <t>Redeemable Preferred Stock And Warrants [Line Items]</t>
        </is>
      </c>
      <c r="B10" s="4" t="inlineStr">
        <is>
          <t xml:space="preserve"> </t>
        </is>
      </c>
      <c r="C10" s="4" t="inlineStr">
        <is>
          <t xml:space="preserve"> </t>
        </is>
      </c>
      <c r="D10" s="4" t="inlineStr">
        <is>
          <t xml:space="preserve"> </t>
        </is>
      </c>
    </row>
    <row r="11">
      <c r="A11" s="4" t="inlineStr">
        <is>
          <t>Temporary equity dividend rate</t>
        </is>
      </c>
      <c r="B11" s="8" t="n">
        <v>0.1</v>
      </c>
      <c r="C11" s="4" t="inlineStr">
        <is>
          <t xml:space="preserve"> </t>
        </is>
      </c>
      <c r="D11" s="4" t="inlineStr">
        <is>
          <t xml:space="preserve"> </t>
        </is>
      </c>
    </row>
    <row r="12">
      <c r="A12" s="4" t="inlineStr">
        <is>
          <t>Temporary equity liquidation preference per share (in dollars per share) | $ / shares</t>
        </is>
      </c>
      <c r="B12" s="4" t="inlineStr">
        <is>
          <t xml:space="preserve"> </t>
        </is>
      </c>
      <c r="C12" s="6" t="n">
        <v>1000</v>
      </c>
      <c r="D12" s="4" t="inlineStr">
        <is>
          <t xml:space="preserve"> </t>
        </is>
      </c>
    </row>
    <row r="13">
      <c r="A13" s="4" t="inlineStr">
        <is>
          <t>Series A Non-convertible Preferred Shares | On dividends not delcated</t>
        </is>
      </c>
      <c r="B13" s="4" t="inlineStr">
        <is>
          <t xml:space="preserve"> </t>
        </is>
      </c>
      <c r="C13" s="4" t="inlineStr">
        <is>
          <t xml:space="preserve"> </t>
        </is>
      </c>
      <c r="D13" s="4" t="inlineStr">
        <is>
          <t xml:space="preserve"> </t>
        </is>
      </c>
    </row>
    <row r="14">
      <c r="A14" s="3" t="inlineStr">
        <is>
          <t>Redeemable Preferred Stock And Warrants [Line Items]</t>
        </is>
      </c>
      <c r="B14" s="4" t="inlineStr">
        <is>
          <t xml:space="preserve"> </t>
        </is>
      </c>
      <c r="C14" s="4" t="inlineStr">
        <is>
          <t xml:space="preserve"> </t>
        </is>
      </c>
      <c r="D14" s="4" t="inlineStr">
        <is>
          <t xml:space="preserve"> </t>
        </is>
      </c>
    </row>
    <row r="15">
      <c r="A15" s="4" t="inlineStr">
        <is>
          <t>Temporary equity compound interest payable on accumulated dividends</t>
        </is>
      </c>
      <c r="B15" s="4" t="inlineStr">
        <is>
          <t xml:space="preserve"> </t>
        </is>
      </c>
      <c r="C15" s="4" t="inlineStr">
        <is>
          <t xml:space="preserve"> </t>
        </is>
      </c>
      <c r="D15" s="8" t="n">
        <v>0.1</v>
      </c>
    </row>
    <row r="16">
      <c r="A16" s="4" t="inlineStr">
        <is>
          <t>Series A Non-convertible Preferred Shares | On dividends declared and unpaid</t>
        </is>
      </c>
      <c r="B16" s="4" t="inlineStr">
        <is>
          <t xml:space="preserve"> </t>
        </is>
      </c>
      <c r="C16" s="4" t="inlineStr">
        <is>
          <t xml:space="preserve"> </t>
        </is>
      </c>
      <c r="D16" s="4" t="inlineStr">
        <is>
          <t xml:space="preserve"> </t>
        </is>
      </c>
    </row>
    <row r="17">
      <c r="A17" s="3" t="inlineStr">
        <is>
          <t>Redeemable Preferred Stock And Warrants [Line Items]</t>
        </is>
      </c>
      <c r="B17" s="4" t="inlineStr">
        <is>
          <t xml:space="preserve"> </t>
        </is>
      </c>
      <c r="C17" s="4" t="inlineStr">
        <is>
          <t xml:space="preserve"> </t>
        </is>
      </c>
      <c r="D17" s="4" t="inlineStr">
        <is>
          <t xml:space="preserve"> </t>
        </is>
      </c>
    </row>
    <row r="18">
      <c r="A18" s="4" t="inlineStr">
        <is>
          <t>Temporary equity compound interest payable on accumulated dividends</t>
        </is>
      </c>
      <c r="B18" s="4" t="inlineStr">
        <is>
          <t xml:space="preserve"> </t>
        </is>
      </c>
      <c r="C18" s="4" t="inlineStr">
        <is>
          <t xml:space="preserve"> </t>
        </is>
      </c>
      <c r="D18" s="8" t="n">
        <v>0.1</v>
      </c>
    </row>
    <row r="19">
      <c r="A19" s="4" t="inlineStr">
        <is>
          <t>Series A Non-convertible Preferred Shares | Catterton investment agreement | LLCA Daylight LP</t>
        </is>
      </c>
      <c r="B19" s="4" t="inlineStr">
        <is>
          <t xml:space="preserve"> </t>
        </is>
      </c>
      <c r="C19" s="4" t="inlineStr">
        <is>
          <t xml:space="preserve"> </t>
        </is>
      </c>
      <c r="D19" s="4" t="inlineStr">
        <is>
          <t xml:space="preserve"> </t>
        </is>
      </c>
    </row>
    <row r="20">
      <c r="A20" s="3" t="inlineStr">
        <is>
          <t>Redeemable Preferred Stock And Warrants [Line Items]</t>
        </is>
      </c>
      <c r="B20" s="4" t="inlineStr">
        <is>
          <t xml:space="preserve"> </t>
        </is>
      </c>
      <c r="C20" s="4" t="inlineStr">
        <is>
          <t xml:space="preserve"> </t>
        </is>
      </c>
      <c r="D20" s="4" t="inlineStr">
        <is>
          <t xml:space="preserve"> </t>
        </is>
      </c>
    </row>
    <row r="21">
      <c r="A21" s="4" t="inlineStr">
        <is>
          <t>Maximum amount that can be incurred by way of Debt | $</t>
        </is>
      </c>
      <c r="B21" s="4" t="inlineStr">
        <is>
          <t xml:space="preserve"> </t>
        </is>
      </c>
      <c r="C21" s="6" t="n">
        <v>60</v>
      </c>
      <c r="D21" s="4" t="inlineStr">
        <is>
          <t xml:space="preserve"> </t>
        </is>
      </c>
    </row>
    <row r="22">
      <c r="A22" s="4" t="inlineStr">
        <is>
          <t>Percentage of the total fair value of assets that can be transferred without the consent of the investors of temporary equity</t>
        </is>
      </c>
      <c r="B22" s="4" t="inlineStr">
        <is>
          <t xml:space="preserve"> </t>
        </is>
      </c>
      <c r="C22" s="8" t="n">
        <v>0.1</v>
      </c>
      <c r="D22" s="4" t="inlineStr">
        <is>
          <t xml:space="preserve"> </t>
        </is>
      </c>
    </row>
    <row r="23">
      <c r="A23" s="4" t="inlineStr">
        <is>
          <t>Later than years from the issue closing date | Series A Non-convertible Preferred Shares</t>
        </is>
      </c>
      <c r="B23" s="4" t="inlineStr">
        <is>
          <t xml:space="preserve"> </t>
        </is>
      </c>
      <c r="C23" s="4" t="inlineStr">
        <is>
          <t xml:space="preserve"> </t>
        </is>
      </c>
      <c r="D23" s="4" t="inlineStr">
        <is>
          <t xml:space="preserve"> </t>
        </is>
      </c>
    </row>
    <row r="24">
      <c r="A24" s="3" t="inlineStr">
        <is>
          <t>Redeemable Preferred Stock And Warrants [Line Items]</t>
        </is>
      </c>
      <c r="B24" s="4" t="inlineStr">
        <is>
          <t xml:space="preserve"> </t>
        </is>
      </c>
      <c r="C24" s="4" t="inlineStr">
        <is>
          <t xml:space="preserve"> </t>
        </is>
      </c>
      <c r="D24" s="4" t="inlineStr">
        <is>
          <t xml:space="preserve"> </t>
        </is>
      </c>
    </row>
    <row r="25">
      <c r="A25" s="4" t="inlineStr">
        <is>
          <t>Temporary equity redemption price as a percentage of liquidation preference per share</t>
        </is>
      </c>
      <c r="B25" s="4" t="inlineStr">
        <is>
          <t xml:space="preserve"> </t>
        </is>
      </c>
      <c r="C25" s="8" t="n">
        <v>1.1</v>
      </c>
      <c r="D25" s="4" t="inlineStr">
        <is>
          <t xml:space="preserve"> </t>
        </is>
      </c>
    </row>
    <row r="26">
      <c r="A26" s="4" t="inlineStr">
        <is>
          <t>After 3 years but not later than 4 years from the issue closing date | Series A Non-convertible Preferred Shares</t>
        </is>
      </c>
      <c r="B26" s="4" t="inlineStr">
        <is>
          <t xml:space="preserve"> </t>
        </is>
      </c>
      <c r="C26" s="4" t="inlineStr">
        <is>
          <t xml:space="preserve"> </t>
        </is>
      </c>
      <c r="D26" s="4" t="inlineStr">
        <is>
          <t xml:space="preserve"> </t>
        </is>
      </c>
    </row>
    <row r="27">
      <c r="A27" s="3" t="inlineStr">
        <is>
          <t>Redeemable Preferred Stock And Warrants [Line Items]</t>
        </is>
      </c>
      <c r="B27" s="4" t="inlineStr">
        <is>
          <t xml:space="preserve"> </t>
        </is>
      </c>
      <c r="C27" s="4" t="inlineStr">
        <is>
          <t xml:space="preserve"> </t>
        </is>
      </c>
      <c r="D27" s="4" t="inlineStr">
        <is>
          <t xml:space="preserve"> </t>
        </is>
      </c>
    </row>
    <row r="28">
      <c r="A28" s="4" t="inlineStr">
        <is>
          <t>Temporary equity redemption price as a percentage of liquidation preference per share</t>
        </is>
      </c>
      <c r="B28" s="4" t="inlineStr">
        <is>
          <t xml:space="preserve"> </t>
        </is>
      </c>
      <c r="C28" s="8" t="n">
        <v>1.05</v>
      </c>
      <c r="D28" s="4" t="inlineStr">
        <is>
          <t xml:space="preserve"> </t>
        </is>
      </c>
    </row>
    <row r="29">
      <c r="A29" s="4" t="inlineStr">
        <is>
          <t>After 4 years but not later than 5 years from the issue closing date | Series A Non-convertible Preferred Shares</t>
        </is>
      </c>
      <c r="B29" s="4" t="inlineStr">
        <is>
          <t xml:space="preserve"> </t>
        </is>
      </c>
      <c r="C29" s="4" t="inlineStr">
        <is>
          <t xml:space="preserve"> </t>
        </is>
      </c>
      <c r="D29" s="4" t="inlineStr">
        <is>
          <t xml:space="preserve"> </t>
        </is>
      </c>
    </row>
    <row r="30">
      <c r="A30" s="3" t="inlineStr">
        <is>
          <t>Redeemable Preferred Stock And Warrants [Line Items]</t>
        </is>
      </c>
      <c r="B30" s="4" t="inlineStr">
        <is>
          <t xml:space="preserve"> </t>
        </is>
      </c>
      <c r="C30" s="4" t="inlineStr">
        <is>
          <t xml:space="preserve"> </t>
        </is>
      </c>
      <c r="D30" s="4" t="inlineStr">
        <is>
          <t xml:space="preserve"> </t>
        </is>
      </c>
    </row>
    <row r="31">
      <c r="A31" s="4" t="inlineStr">
        <is>
          <t>Temporary equity redemption price as a percentage of liquidation preference per share</t>
        </is>
      </c>
      <c r="B31" s="4" t="inlineStr">
        <is>
          <t xml:space="preserve"> </t>
        </is>
      </c>
      <c r="C31" s="11" t="n">
        <v>1.025</v>
      </c>
      <c r="D3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Preferred Stock and Warrants - Principal Terms of the Warrants to Purchase Common Stock (Details) - USD ($) $ / shares in Units, $ in Thousands</t>
        </is>
      </c>
      <c r="F1" s="2" t="inlineStr">
        <is>
          <t>1 Months Ended</t>
        </is>
      </c>
      <c r="G1" s="2" t="inlineStr">
        <is>
          <t>9 Months Ended</t>
        </is>
      </c>
      <c r="I1" s="2" t="inlineStr">
        <is>
          <t>12 Months Ended</t>
        </is>
      </c>
    </row>
    <row r="2">
      <c r="B2" s="2" t="inlineStr">
        <is>
          <t>Dec. 31, 2023</t>
        </is>
      </c>
      <c r="C2" s="2" t="inlineStr">
        <is>
          <t>Sep. 26, 2023</t>
        </is>
      </c>
      <c r="D2" s="2" t="inlineStr">
        <is>
          <t>Mar. 21, 2023</t>
        </is>
      </c>
      <c r="E2" s="2" t="inlineStr">
        <is>
          <t>Mar. 25, 2022</t>
        </is>
      </c>
      <c r="F2" s="2" t="inlineStr">
        <is>
          <t>Sep. 30, 2022</t>
        </is>
      </c>
      <c r="G2" s="2" t="inlineStr">
        <is>
          <t>Dec. 31, 2023</t>
        </is>
      </c>
      <c r="H2" s="2" t="inlineStr">
        <is>
          <t>Dec. 31, 2022</t>
        </is>
      </c>
      <c r="I2" s="2" t="inlineStr">
        <is>
          <t>Dec. 31, 2023</t>
        </is>
      </c>
      <c r="J2" s="2" t="inlineStr">
        <is>
          <t>Dec. 31, 2022</t>
        </is>
      </c>
      <c r="K2" s="2" t="inlineStr">
        <is>
          <t>Dec. 31, 2021</t>
        </is>
      </c>
      <c r="L2" s="2" t="inlineStr">
        <is>
          <t>Sep. 18, 2020</t>
        </is>
      </c>
    </row>
    <row r="3">
      <c r="A3" s="3" t="inlineStr">
        <is>
          <t>Redeemable Preferred Stock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mporary equity period during which the value is accreted to its redemption wor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5 years</t>
        </is>
      </c>
      <c r="J4" s="4" t="inlineStr">
        <is>
          <t xml:space="preserve"> </t>
        </is>
      </c>
      <c r="K4" s="4" t="inlineStr">
        <is>
          <t xml:space="preserve"> </t>
        </is>
      </c>
      <c r="L4" s="4" t="inlineStr">
        <is>
          <t xml:space="preserve"> </t>
        </is>
      </c>
    </row>
    <row r="5">
      <c r="A5" s="4" t="inlineStr">
        <is>
          <t>Accrual of dividends of Series B convertible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v>
      </c>
      <c r="J5" s="6" t="n">
        <v>2000</v>
      </c>
      <c r="K5" s="6" t="n">
        <v>2000</v>
      </c>
      <c r="L5" s="4" t="inlineStr">
        <is>
          <t xml:space="preserve"> </t>
        </is>
      </c>
    </row>
    <row r="6">
      <c r="A6" s="4" t="inlineStr">
        <is>
          <t>Class of warrant or right, exercised (in shares)</t>
        </is>
      </c>
      <c r="B6" s="5" t="n">
        <v>0</v>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4" t="inlineStr">
        <is>
          <t xml:space="preserve"> </t>
        </is>
      </c>
      <c r="L6" s="4" t="inlineStr">
        <is>
          <t xml:space="preserve"> </t>
        </is>
      </c>
    </row>
    <row r="7">
      <c r="A7" s="4" t="inlineStr">
        <is>
          <t>Accretion of Series A non-converti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324</v>
      </c>
      <c r="J7" s="5" t="n">
        <v>11884</v>
      </c>
      <c r="K7" s="5" t="n">
        <v>10600</v>
      </c>
      <c r="L7" s="4" t="inlineStr">
        <is>
          <t xml:space="preserve"> </t>
        </is>
      </c>
    </row>
    <row r="8">
      <c r="A8" s="4" t="inlineStr">
        <is>
          <t>L Catterton Invest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deemable Preferred Stock And Warra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s or rights number of securities called by the warrants or rights (in shares)</t>
        </is>
      </c>
      <c r="B10" s="5" t="n">
        <v>11000000</v>
      </c>
      <c r="C10" s="4" t="inlineStr">
        <is>
          <t xml:space="preserve"> </t>
        </is>
      </c>
      <c r="D10" s="4" t="inlineStr">
        <is>
          <t xml:space="preserve"> </t>
        </is>
      </c>
      <c r="E10" s="4" t="inlineStr">
        <is>
          <t xml:space="preserve"> </t>
        </is>
      </c>
      <c r="F10" s="4" t="inlineStr">
        <is>
          <t xml:space="preserve"> </t>
        </is>
      </c>
      <c r="G10" s="5" t="n">
        <v>11000000</v>
      </c>
      <c r="H10" s="4" t="inlineStr">
        <is>
          <t xml:space="preserve"> </t>
        </is>
      </c>
      <c r="I10" s="5" t="n">
        <v>11000000</v>
      </c>
      <c r="J10" s="4" t="inlineStr">
        <is>
          <t xml:space="preserve"> </t>
        </is>
      </c>
      <c r="K10" s="4" t="inlineStr">
        <is>
          <t xml:space="preserve"> </t>
        </is>
      </c>
      <c r="L10" s="5" t="n">
        <v>11000000</v>
      </c>
    </row>
    <row r="11">
      <c r="A11" s="4" t="inlineStr">
        <is>
          <t>Penny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deemable Preferred Stock And Warra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604</v>
      </c>
      <c r="J13" s="4" t="inlineStr">
        <is>
          <t xml:space="preserve"> </t>
        </is>
      </c>
      <c r="K13" s="4" t="inlineStr">
        <is>
          <t xml:space="preserve"> </t>
        </is>
      </c>
      <c r="L13" s="4" t="inlineStr">
        <is>
          <t xml:space="preserve"> </t>
        </is>
      </c>
    </row>
    <row r="14">
      <c r="A14" s="4" t="inlineStr">
        <is>
          <t>Accretion of Series A non-converti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6339</v>
      </c>
      <c r="J14" s="4" t="inlineStr">
        <is>
          <t xml:space="preserve"> </t>
        </is>
      </c>
      <c r="K14" s="4" t="inlineStr">
        <is>
          <t xml:space="preserve"> </t>
        </is>
      </c>
      <c r="L14" s="4" t="inlineStr">
        <is>
          <t xml:space="preserve"> </t>
        </is>
      </c>
    </row>
    <row r="15">
      <c r="A15" s="4" t="inlineStr">
        <is>
          <t>Penny warrants | L Catterton Invest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deemable Preferred Stock And 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s or rights excercise price of warrant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0.01</v>
      </c>
    </row>
    <row r="18">
      <c r="A18" s="4" t="inlineStr">
        <is>
          <t>Class of warrants or rights outstand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0 years</t>
        </is>
      </c>
    </row>
    <row r="19">
      <c r="A19" s="4" t="inlineStr">
        <is>
          <t>Series A Non-converti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deemable Preferred Stock And 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eemable equity preferred amount at fair value</t>
        </is>
      </c>
      <c r="B21" s="6" t="n">
        <v>84643</v>
      </c>
      <c r="C21" s="4" t="inlineStr">
        <is>
          <t xml:space="preserve"> </t>
        </is>
      </c>
      <c r="D21" s="4" t="inlineStr">
        <is>
          <t xml:space="preserve"> </t>
        </is>
      </c>
      <c r="E21" s="4" t="inlineStr">
        <is>
          <t xml:space="preserve"> </t>
        </is>
      </c>
      <c r="F21" s="4" t="inlineStr">
        <is>
          <t xml:space="preserve"> </t>
        </is>
      </c>
      <c r="G21" s="6" t="n">
        <v>84643</v>
      </c>
      <c r="H21" s="4" t="inlineStr">
        <is>
          <t xml:space="preserve"> </t>
        </is>
      </c>
      <c r="I21" s="5" t="n">
        <v>84643</v>
      </c>
      <c r="J21" s="4" t="inlineStr">
        <is>
          <t xml:space="preserve"> </t>
        </is>
      </c>
      <c r="K21" s="4" t="inlineStr">
        <is>
          <t xml:space="preserve"> </t>
        </is>
      </c>
      <c r="L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415</v>
      </c>
      <c r="J22" s="4" t="inlineStr">
        <is>
          <t xml:space="preserve"> </t>
        </is>
      </c>
      <c r="K22" s="4" t="inlineStr">
        <is>
          <t xml:space="preserve"> </t>
        </is>
      </c>
      <c r="L22" s="4" t="inlineStr">
        <is>
          <t xml:space="preserve"> </t>
        </is>
      </c>
    </row>
    <row r="23">
      <c r="A23" s="4" t="inlineStr">
        <is>
          <t>Temporary equity liquidation preference</t>
        </is>
      </c>
      <c r="B23" s="5" t="n">
        <v>150000</v>
      </c>
      <c r="C23" s="4" t="inlineStr">
        <is>
          <t xml:space="preserve"> </t>
        </is>
      </c>
      <c r="D23" s="4" t="inlineStr">
        <is>
          <t xml:space="preserve"> </t>
        </is>
      </c>
      <c r="E23" s="4" t="inlineStr">
        <is>
          <t xml:space="preserve"> </t>
        </is>
      </c>
      <c r="F23" s="4" t="inlineStr">
        <is>
          <t xml:space="preserve"> </t>
        </is>
      </c>
      <c r="G23" s="5" t="n">
        <v>150000</v>
      </c>
      <c r="H23" s="4" t="inlineStr">
        <is>
          <t xml:space="preserve"> </t>
        </is>
      </c>
      <c r="I23" s="5" t="n">
        <v>150000</v>
      </c>
      <c r="J23" s="4" t="inlineStr">
        <is>
          <t xml:space="preserve"> </t>
        </is>
      </c>
      <c r="K23" s="4" t="inlineStr">
        <is>
          <t xml:space="preserve"> </t>
        </is>
      </c>
      <c r="L23" s="4" t="inlineStr">
        <is>
          <t xml:space="preserve"> </t>
        </is>
      </c>
    </row>
    <row r="24">
      <c r="A24" s="4" t="inlineStr">
        <is>
          <t>Dividends</t>
        </is>
      </c>
      <c r="B24" s="4" t="inlineStr">
        <is>
          <t xml:space="preserve"> </t>
        </is>
      </c>
      <c r="C24" s="6" t="n">
        <v>7854</v>
      </c>
      <c r="D24" s="6" t="n">
        <v>7896</v>
      </c>
      <c r="E24" s="6" t="n">
        <v>1537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al of dividends of Series B convertible preferred shares</t>
        </is>
      </c>
      <c r="B25" s="6" t="n">
        <v>15750</v>
      </c>
      <c r="C25" s="4" t="inlineStr">
        <is>
          <t xml:space="preserve"> </t>
        </is>
      </c>
      <c r="D25" s="4" t="inlineStr">
        <is>
          <t xml:space="preserve"> </t>
        </is>
      </c>
      <c r="E25" s="4" t="inlineStr">
        <is>
          <t xml:space="preserve"> </t>
        </is>
      </c>
      <c r="F25" s="6" t="n">
        <v>11491</v>
      </c>
      <c r="G25" s="6" t="n">
        <v>11491</v>
      </c>
      <c r="H25" s="6" t="n">
        <v>11491</v>
      </c>
      <c r="I25" s="4" t="inlineStr">
        <is>
          <t xml:space="preserve"> </t>
        </is>
      </c>
      <c r="J25" s="4" t="inlineStr">
        <is>
          <t xml:space="preserve"> </t>
        </is>
      </c>
      <c r="K25" s="4" t="inlineStr">
        <is>
          <t xml:space="preserve"> </t>
        </is>
      </c>
      <c r="L25" s="4" t="inlineStr">
        <is>
          <t xml:space="preserve"> </t>
        </is>
      </c>
    </row>
    <row r="26">
      <c r="A26" s="4" t="inlineStr">
        <is>
          <t>Accretion of Series A non-convertible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324</v>
      </c>
      <c r="J26" s="6" t="n">
        <v>11884</v>
      </c>
      <c r="K26" s="6" t="n">
        <v>10600</v>
      </c>
      <c r="L26" s="4" t="inlineStr">
        <is>
          <t xml:space="preserve"> </t>
        </is>
      </c>
    </row>
    <row r="27">
      <c r="A27" s="4" t="inlineStr">
        <is>
          <t>Series A Non-convertible Preferred Shares | Later than years from the issue clos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deemable Preferred Stock And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mporary equity redemption price as a percentage of liquidation preference per share</t>
        </is>
      </c>
      <c r="B29" s="8" t="n">
        <v>1.1</v>
      </c>
      <c r="C29" s="4" t="inlineStr">
        <is>
          <t xml:space="preserve"> </t>
        </is>
      </c>
      <c r="D29" s="4" t="inlineStr">
        <is>
          <t xml:space="preserve"> </t>
        </is>
      </c>
      <c r="E29" s="4" t="inlineStr">
        <is>
          <t xml:space="preserve"> </t>
        </is>
      </c>
      <c r="F29" s="4" t="inlineStr">
        <is>
          <t xml:space="preserve"> </t>
        </is>
      </c>
      <c r="G29" s="8" t="n">
        <v>1.1</v>
      </c>
      <c r="H29" s="4" t="inlineStr">
        <is>
          <t xml:space="preserve"> </t>
        </is>
      </c>
      <c r="I29" s="8" t="n">
        <v>1.1</v>
      </c>
      <c r="J29" s="4" t="inlineStr">
        <is>
          <t xml:space="preserve"> </t>
        </is>
      </c>
      <c r="K29" s="4" t="inlineStr">
        <is>
          <t xml:space="preserve"> </t>
        </is>
      </c>
      <c r="L29" s="4" t="inlineStr">
        <is>
          <t xml:space="preserve"> </t>
        </is>
      </c>
    </row>
    <row r="30">
      <c r="A30" s="4" t="inlineStr">
        <is>
          <t>Catterton investment agreement | LLCA Daylight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deemable Preferred Stock And 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s or rights excercise price of warrant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0.01</v>
      </c>
    </row>
    <row r="33">
      <c r="A33" s="4" t="inlineStr">
        <is>
          <t>Catterton investment agreement | LLCA Daylight LP | Penny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deemable Preferred Stock And 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s or rights excercise price of warrant per share</t>
        </is>
      </c>
      <c r="B35" s="7" t="n">
        <v>0.01</v>
      </c>
      <c r="C35" s="4" t="inlineStr">
        <is>
          <t xml:space="preserve"> </t>
        </is>
      </c>
      <c r="D35" s="4" t="inlineStr">
        <is>
          <t xml:space="preserve"> </t>
        </is>
      </c>
      <c r="E35" s="4" t="inlineStr">
        <is>
          <t xml:space="preserve"> </t>
        </is>
      </c>
      <c r="F35" s="4" t="inlineStr">
        <is>
          <t xml:space="preserve"> </t>
        </is>
      </c>
      <c r="G35" s="7" t="n">
        <v>0.01</v>
      </c>
      <c r="H35" s="4" t="inlineStr">
        <is>
          <t xml:space="preserve"> </t>
        </is>
      </c>
      <c r="I35" s="7" t="n">
        <v>0.01</v>
      </c>
      <c r="J35" s="4" t="inlineStr">
        <is>
          <t xml:space="preserve"> </t>
        </is>
      </c>
      <c r="K35" s="4" t="inlineStr">
        <is>
          <t xml:space="preserve"> </t>
        </is>
      </c>
      <c r="L35" s="4" t="inlineStr">
        <is>
          <t xml:space="preserve"> </t>
        </is>
      </c>
    </row>
    <row r="36">
      <c r="A36" s="4" t="inlineStr">
        <is>
          <t>Class of warrants or rights outstanding term</t>
        </is>
      </c>
      <c r="B36" s="4" t="inlineStr">
        <is>
          <t>10 years</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10 years</t>
        </is>
      </c>
      <c r="J36" s="4" t="inlineStr">
        <is>
          <t xml:space="preserve"> </t>
        </is>
      </c>
      <c r="K36" s="4" t="inlineStr">
        <is>
          <t xml:space="preserve"> </t>
        </is>
      </c>
      <c r="L36" s="4" t="inlineStr">
        <is>
          <t xml:space="preserve"> </t>
        </is>
      </c>
    </row>
    <row r="37">
      <c r="A37" s="4" t="inlineStr">
        <is>
          <t>Catterton investment agreement | Change of control in the company | LLCA Daylight LP | Series A Non-convertible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deemable Preferred Stock And Warra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mporary equity redemption price as a percentage of liquidation preference per share</t>
        </is>
      </c>
      <c r="B39" s="8" t="n">
        <v>1.1</v>
      </c>
      <c r="C39" s="4" t="inlineStr">
        <is>
          <t xml:space="preserve"> </t>
        </is>
      </c>
      <c r="D39" s="4" t="inlineStr">
        <is>
          <t xml:space="preserve"> </t>
        </is>
      </c>
      <c r="E39" s="4" t="inlineStr">
        <is>
          <t xml:space="preserve"> </t>
        </is>
      </c>
      <c r="F39" s="4" t="inlineStr">
        <is>
          <t xml:space="preserve"> </t>
        </is>
      </c>
      <c r="G39" s="8" t="n">
        <v>1.1</v>
      </c>
      <c r="H39" s="4" t="inlineStr">
        <is>
          <t xml:space="preserve"> </t>
        </is>
      </c>
      <c r="I39" s="8" t="n">
        <v>1.1</v>
      </c>
      <c r="J39" s="4" t="inlineStr">
        <is>
          <t xml:space="preserve"> </t>
        </is>
      </c>
      <c r="K39" s="4" t="inlineStr">
        <is>
          <t xml:space="preserve"> </t>
        </is>
      </c>
      <c r="L39" s="4" t="inlineStr">
        <is>
          <t xml:space="preserve"> </t>
        </is>
      </c>
    </row>
  </sheetData>
  <mergeCells count="3">
    <mergeCell ref="A1:A2"/>
    <mergeCell ref="G1:H1"/>
    <mergeCell ref="I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44" customWidth="1" min="3" max="3"/>
    <col width="29" customWidth="1" min="4" max="4"/>
    <col width="29" customWidth="1" min="5" max="5"/>
    <col width="21" customWidth="1" min="6" max="6"/>
    <col width="32" customWidth="1" min="7" max="7"/>
  </cols>
  <sheetData>
    <row r="1">
      <c r="A1" s="1" t="inlineStr">
        <is>
          <t>Preferred Stock and Warrants - Convertible Redeemable Series B Preferred Shares (Details)</t>
        </is>
      </c>
      <c r="D1" s="2" t="inlineStr">
        <is>
          <t>12 Months Ended</t>
        </is>
      </c>
    </row>
    <row r="2">
      <c r="B2" s="2" t="inlineStr">
        <is>
          <t>Dec. 31, 2020 USD ($)</t>
        </is>
      </c>
      <c r="C2" s="2" t="inlineStr">
        <is>
          <t>Sep. 21, 2020 USD ($) day $ / shares shares</t>
        </is>
      </c>
      <c r="D2" s="2" t="inlineStr">
        <is>
          <t>Dec. 31, 2023 USD ($) shares</t>
        </is>
      </c>
      <c r="E2" s="2" t="inlineStr">
        <is>
          <t>Dec. 31, 2022 USD ($) shares</t>
        </is>
      </c>
      <c r="F2" s="2" t="inlineStr">
        <is>
          <t>Mar. 26, 2024 shares</t>
        </is>
      </c>
      <c r="G2" s="2" t="inlineStr">
        <is>
          <t>Sep. 18, 2020 director observer</t>
        </is>
      </c>
    </row>
    <row r="3">
      <c r="A3" s="3" t="inlineStr">
        <is>
          <t>Redeemable Preferred Stock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ppointed directors | director</t>
        </is>
      </c>
      <c r="B4" s="4" t="inlineStr">
        <is>
          <t xml:space="preserve"> </t>
        </is>
      </c>
      <c r="C4" s="4" t="inlineStr">
        <is>
          <t xml:space="preserve"> </t>
        </is>
      </c>
      <c r="D4" s="4" t="inlineStr">
        <is>
          <t xml:space="preserve"> </t>
        </is>
      </c>
      <c r="E4" s="4" t="inlineStr">
        <is>
          <t xml:space="preserve"> </t>
        </is>
      </c>
      <c r="F4" s="4" t="inlineStr">
        <is>
          <t xml:space="preserve"> </t>
        </is>
      </c>
      <c r="G4" s="5" t="n">
        <v>1</v>
      </c>
    </row>
    <row r="5">
      <c r="A5" s="4" t="inlineStr">
        <is>
          <t>Number of nonvoting observers | observer</t>
        </is>
      </c>
      <c r="B5" s="4" t="inlineStr">
        <is>
          <t xml:space="preserve"> </t>
        </is>
      </c>
      <c r="C5" s="4" t="inlineStr">
        <is>
          <t xml:space="preserve"> </t>
        </is>
      </c>
      <c r="D5" s="4" t="inlineStr">
        <is>
          <t xml:space="preserve"> </t>
        </is>
      </c>
      <c r="E5" s="4" t="inlineStr">
        <is>
          <t xml:space="preserve"> </t>
        </is>
      </c>
      <c r="F5" s="4" t="inlineStr">
        <is>
          <t xml:space="preserve"> </t>
        </is>
      </c>
      <c r="G5" s="5" t="n">
        <v>1</v>
      </c>
    </row>
    <row r="6">
      <c r="A6" s="4" t="inlineStr">
        <is>
          <t>Number of shares of common stock issuable for each share of temporary equity converted (as a percent)</t>
        </is>
      </c>
      <c r="B6" s="4" t="inlineStr">
        <is>
          <t xml:space="preserve"> </t>
        </is>
      </c>
      <c r="C6" s="12" t="n">
        <v>108.1081</v>
      </c>
      <c r="D6" s="4" t="inlineStr">
        <is>
          <t xml:space="preserve"> </t>
        </is>
      </c>
      <c r="E6" s="4" t="inlineStr">
        <is>
          <t xml:space="preserve"> </t>
        </is>
      </c>
      <c r="F6" s="4" t="inlineStr">
        <is>
          <t xml:space="preserve"> </t>
        </is>
      </c>
      <c r="G6" s="4" t="inlineStr">
        <is>
          <t xml:space="preserve"> </t>
        </is>
      </c>
    </row>
    <row r="7">
      <c r="A7" s="4" t="inlineStr">
        <is>
          <t>Conversion rights, number of trading days | day</t>
        </is>
      </c>
      <c r="B7" s="4" t="inlineStr">
        <is>
          <t xml:space="preserve"> </t>
        </is>
      </c>
      <c r="C7" s="5" t="n">
        <v>15</v>
      </c>
      <c r="D7" s="4" t="inlineStr">
        <is>
          <t xml:space="preserve"> </t>
        </is>
      </c>
      <c r="E7" s="4" t="inlineStr">
        <is>
          <t xml:space="preserve"> </t>
        </is>
      </c>
      <c r="F7" s="4" t="inlineStr">
        <is>
          <t xml:space="preserve"> </t>
        </is>
      </c>
      <c r="G7" s="4" t="inlineStr">
        <is>
          <t xml:space="preserve"> </t>
        </is>
      </c>
    </row>
    <row r="8">
      <c r="A8" s="4" t="inlineStr">
        <is>
          <t>Non-convertible and convertible preferred shares</t>
        </is>
      </c>
      <c r="B8" s="4" t="inlineStr">
        <is>
          <t xml:space="preserve"> </t>
        </is>
      </c>
      <c r="C8" s="4" t="inlineStr">
        <is>
          <t xml:space="preserve"> </t>
        </is>
      </c>
      <c r="D8" s="6" t="n">
        <v>181473000</v>
      </c>
      <c r="E8" s="6" t="n">
        <v>168149000</v>
      </c>
      <c r="F8" s="4" t="inlineStr">
        <is>
          <t xml:space="preserve"> </t>
        </is>
      </c>
      <c r="G8" s="4" t="inlineStr">
        <is>
          <t xml:space="preserve"> </t>
        </is>
      </c>
    </row>
    <row r="9">
      <c r="A9" s="4" t="inlineStr">
        <is>
          <t>Dividend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Preferred Stock And Warra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t>
        </is>
      </c>
      <c r="B11" s="4" t="inlineStr">
        <is>
          <t xml:space="preserve"> </t>
        </is>
      </c>
      <c r="C11" s="4" t="inlineStr">
        <is>
          <t xml:space="preserve"> </t>
        </is>
      </c>
      <c r="D11" s="6" t="n">
        <v>2000000</v>
      </c>
      <c r="E11" s="6" t="n">
        <v>2000000</v>
      </c>
      <c r="F11" s="4" t="inlineStr">
        <is>
          <t xml:space="preserve"> </t>
        </is>
      </c>
      <c r="G11" s="4" t="inlineStr">
        <is>
          <t xml:space="preserve"> </t>
        </is>
      </c>
    </row>
    <row r="12">
      <c r="A12" s="4" t="inlineStr">
        <is>
          <t>Series B Converti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emable Preferred Stock And 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converted into ordinary shares | shares</t>
        </is>
      </c>
      <c r="B14" s="4" t="inlineStr">
        <is>
          <t xml:space="preserve"> </t>
        </is>
      </c>
      <c r="C14" s="4" t="inlineStr">
        <is>
          <t xml:space="preserve"> </t>
        </is>
      </c>
      <c r="D14" s="5" t="n">
        <v>50000000</v>
      </c>
      <c r="E14" s="5" t="n">
        <v>50000000</v>
      </c>
      <c r="F14" s="4" t="inlineStr">
        <is>
          <t xml:space="preserve"> </t>
        </is>
      </c>
      <c r="G14" s="4" t="inlineStr">
        <is>
          <t xml:space="preserve"> </t>
        </is>
      </c>
    </row>
    <row r="15">
      <c r="A15" s="4" t="inlineStr">
        <is>
          <t>Conversion rights, number of consecutive trading days | day</t>
        </is>
      </c>
      <c r="B15" s="4" t="inlineStr">
        <is>
          <t xml:space="preserve"> </t>
        </is>
      </c>
      <c r="C15" s="5" t="n">
        <v>10</v>
      </c>
      <c r="D15" s="4" t="inlineStr">
        <is>
          <t xml:space="preserve"> </t>
        </is>
      </c>
      <c r="E15" s="4" t="inlineStr">
        <is>
          <t xml:space="preserve"> </t>
        </is>
      </c>
      <c r="F15" s="4" t="inlineStr">
        <is>
          <t xml:space="preserve"> </t>
        </is>
      </c>
      <c r="G15" s="4" t="inlineStr">
        <is>
          <t xml:space="preserve"> </t>
        </is>
      </c>
    </row>
    <row r="16">
      <c r="A16" s="4" t="inlineStr">
        <is>
          <t>Proceeds from the investment</t>
        </is>
      </c>
      <c r="B16" s="4" t="inlineStr">
        <is>
          <t xml:space="preserve"> </t>
        </is>
      </c>
      <c r="C16" s="6" t="n">
        <v>50000000</v>
      </c>
      <c r="D16" s="4" t="inlineStr">
        <is>
          <t xml:space="preserve"> </t>
        </is>
      </c>
      <c r="E16" s="4" t="inlineStr">
        <is>
          <t xml:space="preserve"> </t>
        </is>
      </c>
      <c r="F16" s="4" t="inlineStr">
        <is>
          <t xml:space="preserve"> </t>
        </is>
      </c>
      <c r="G16" s="4" t="inlineStr">
        <is>
          <t xml:space="preserve"> </t>
        </is>
      </c>
    </row>
    <row r="17">
      <c r="A17" s="4" t="inlineStr">
        <is>
          <t>Temporary equity issuance costs</t>
        </is>
      </c>
      <c r="B17" s="4" t="inlineStr">
        <is>
          <t xml:space="preserve"> </t>
        </is>
      </c>
      <c r="C17" s="5" t="n">
        <v>3300000</v>
      </c>
      <c r="D17" s="4" t="inlineStr">
        <is>
          <t xml:space="preserve"> </t>
        </is>
      </c>
      <c r="E17" s="4" t="inlineStr">
        <is>
          <t xml:space="preserve"> </t>
        </is>
      </c>
      <c r="F17" s="4" t="inlineStr">
        <is>
          <t xml:space="preserve"> </t>
        </is>
      </c>
      <c r="G17" s="4" t="inlineStr">
        <is>
          <t xml:space="preserve"> </t>
        </is>
      </c>
    </row>
    <row r="18">
      <c r="A18" s="4" t="inlineStr">
        <is>
          <t>Non-convertible and convertible preferred shares</t>
        </is>
      </c>
      <c r="B18" s="4" t="inlineStr">
        <is>
          <t xml:space="preserve"> </t>
        </is>
      </c>
      <c r="C18" s="6" t="n">
        <v>46700000</v>
      </c>
      <c r="D18" s="6" t="n">
        <v>46700000</v>
      </c>
      <c r="E18" s="6" t="n">
        <v>46700000</v>
      </c>
      <c r="F18" s="4" t="inlineStr">
        <is>
          <t xml:space="preserve"> </t>
        </is>
      </c>
      <c r="G18" s="4" t="inlineStr">
        <is>
          <t xml:space="preserve"> </t>
        </is>
      </c>
    </row>
    <row r="19">
      <c r="A19" s="4" t="inlineStr">
        <is>
          <t>Series B Convertible Preferred Share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deemable Preferred Stock And 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converted into ordinary shares | shares</t>
        </is>
      </c>
      <c r="B21" s="4" t="inlineStr">
        <is>
          <t xml:space="preserve"> </t>
        </is>
      </c>
      <c r="C21" s="4" t="inlineStr">
        <is>
          <t xml:space="preserve"> </t>
        </is>
      </c>
      <c r="D21" s="4" t="inlineStr">
        <is>
          <t xml:space="preserve"> </t>
        </is>
      </c>
      <c r="E21" s="4" t="inlineStr">
        <is>
          <t xml:space="preserve"> </t>
        </is>
      </c>
      <c r="F21" s="5" t="n">
        <v>50000</v>
      </c>
      <c r="G21" s="4" t="inlineStr">
        <is>
          <t xml:space="preserve"> </t>
        </is>
      </c>
    </row>
    <row r="22">
      <c r="A22" s="4" t="inlineStr">
        <is>
          <t>Waha investment agreement | Waha Latam Investments Limited | Series B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deemable Preferred Stock And Warra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mporary equity shares issued during the period shares (in shares) | shares</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row>
    <row r="25">
      <c r="A25" s="4" t="inlineStr">
        <is>
          <t>Temporary equity shares issued during the period value</t>
        </is>
      </c>
      <c r="B25" s="4" t="inlineStr">
        <is>
          <t xml:space="preserve"> </t>
        </is>
      </c>
      <c r="C25" s="6" t="n">
        <v>50000</v>
      </c>
      <c r="D25" s="4" t="inlineStr">
        <is>
          <t xml:space="preserve"> </t>
        </is>
      </c>
      <c r="E25" s="4" t="inlineStr">
        <is>
          <t xml:space="preserve"> </t>
        </is>
      </c>
      <c r="F25" s="4" t="inlineStr">
        <is>
          <t xml:space="preserve"> </t>
        </is>
      </c>
      <c r="G25" s="4" t="inlineStr">
        <is>
          <t xml:space="preserve"> </t>
        </is>
      </c>
    </row>
    <row r="26">
      <c r="A26" s="4" t="inlineStr">
        <is>
          <t>Issuance costs</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mporary equity dividend rate</t>
        </is>
      </c>
      <c r="B27" s="4" t="inlineStr">
        <is>
          <t xml:space="preserve"> </t>
        </is>
      </c>
      <c r="C27" s="4" t="inlineStr">
        <is>
          <t xml:space="preserve"> </t>
        </is>
      </c>
      <c r="D27" s="8" t="n">
        <v>0.04</v>
      </c>
      <c r="E27" s="4" t="inlineStr">
        <is>
          <t xml:space="preserve"> </t>
        </is>
      </c>
      <c r="F27" s="4" t="inlineStr">
        <is>
          <t xml:space="preserve"> </t>
        </is>
      </c>
      <c r="G27" s="4" t="inlineStr">
        <is>
          <t xml:space="preserve"> </t>
        </is>
      </c>
    </row>
    <row r="28">
      <c r="A28" s="4" t="inlineStr">
        <is>
          <t>Temporary equity converison price per share (in dollars per share) | $ / shares</t>
        </is>
      </c>
      <c r="B28" s="4" t="inlineStr">
        <is>
          <t xml:space="preserve"> </t>
        </is>
      </c>
      <c r="C28" s="13" t="n">
        <v>9.250999999999999</v>
      </c>
      <c r="D28" s="4" t="inlineStr">
        <is>
          <t xml:space="preserve"> </t>
        </is>
      </c>
      <c r="E28" s="4" t="inlineStr">
        <is>
          <t xml:space="preserve"> </t>
        </is>
      </c>
      <c r="F28" s="4" t="inlineStr">
        <is>
          <t xml:space="preserve"> </t>
        </is>
      </c>
      <c r="G28" s="4" t="inlineStr">
        <is>
          <t xml:space="preserve"> </t>
        </is>
      </c>
    </row>
    <row r="29">
      <c r="A29" s="4" t="inlineStr">
        <is>
          <t>Waha investment agreement | Waha Latam Investments Limited | Series B Convertible Preferred Shares | More than 3 years and Within 5 years from the closure of issue of temporary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deemable Preferred Stock And Warra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olume weighted average price per share (in dollars per share) | $ / shares</t>
        </is>
      </c>
      <c r="B31" s="4" t="inlineStr">
        <is>
          <t xml:space="preserve"> </t>
        </is>
      </c>
      <c r="C31" s="7" t="n">
        <v>13.88</v>
      </c>
      <c r="D31" s="4" t="inlineStr">
        <is>
          <t xml:space="preserve"> </t>
        </is>
      </c>
      <c r="E31" s="4" t="inlineStr">
        <is>
          <t xml:space="preserve"> </t>
        </is>
      </c>
      <c r="F31" s="4" t="inlineStr">
        <is>
          <t xml:space="preserve"> </t>
        </is>
      </c>
      <c r="G31" s="4" t="inlineStr">
        <is>
          <t xml:space="preserve"> </t>
        </is>
      </c>
    </row>
    <row r="32">
      <c r="A32" s="4" t="inlineStr">
        <is>
          <t>Volume weighted average price per share as a percentage of initial conversion price</t>
        </is>
      </c>
      <c r="B32" s="4" t="inlineStr">
        <is>
          <t xml:space="preserve"> </t>
        </is>
      </c>
      <c r="C32" s="4" t="inlineStr">
        <is>
          <t>(150.00%)</t>
        </is>
      </c>
      <c r="D32" s="4" t="inlineStr">
        <is>
          <t xml:space="preserve"> </t>
        </is>
      </c>
      <c r="E32" s="4" t="inlineStr">
        <is>
          <t xml:space="preserve"> </t>
        </is>
      </c>
      <c r="F32" s="4" t="inlineStr">
        <is>
          <t xml:space="preserve"> </t>
        </is>
      </c>
      <c r="G32" s="4" t="inlineStr">
        <is>
          <t xml:space="preserve"> </t>
        </is>
      </c>
    </row>
    <row r="33">
      <c r="A33" s="4" t="inlineStr">
        <is>
          <t>Percentage of conversion amount of redeemable preferred shares for conversion base</t>
        </is>
      </c>
      <c r="B33" s="4" t="inlineStr">
        <is>
          <t xml:space="preserve"> </t>
        </is>
      </c>
      <c r="C33" s="8" t="n">
        <v>1.05</v>
      </c>
      <c r="D33" s="4" t="inlineStr">
        <is>
          <t xml:space="preserve"> </t>
        </is>
      </c>
      <c r="E33" s="4" t="inlineStr">
        <is>
          <t xml:space="preserve"> </t>
        </is>
      </c>
      <c r="F33" s="4" t="inlineStr">
        <is>
          <t xml:space="preserve"> </t>
        </is>
      </c>
      <c r="G33" s="4" t="inlineStr">
        <is>
          <t xml:space="preserve"> </t>
        </is>
      </c>
    </row>
    <row r="34">
      <c r="A34" s="4" t="inlineStr">
        <is>
          <t>Waha investment agreement | Waha Latam Investments Limited | Series B Convertible Preferred Shares | More than 5 years and Within 7 years from the closure of issue of temporary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deemable Preferred Stock And Warra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olume weighted average price per share (in dollars per share) | $ / shares</t>
        </is>
      </c>
      <c r="B36" s="4" t="inlineStr">
        <is>
          <t xml:space="preserve"> </t>
        </is>
      </c>
      <c r="C36" s="7" t="n">
        <v>12.49</v>
      </c>
      <c r="D36" s="4" t="inlineStr">
        <is>
          <t xml:space="preserve"> </t>
        </is>
      </c>
      <c r="E36" s="4" t="inlineStr">
        <is>
          <t xml:space="preserve"> </t>
        </is>
      </c>
      <c r="F36" s="4" t="inlineStr">
        <is>
          <t xml:space="preserve"> </t>
        </is>
      </c>
      <c r="G36" s="4" t="inlineStr">
        <is>
          <t xml:space="preserve"> </t>
        </is>
      </c>
    </row>
    <row r="37">
      <c r="A37" s="4" t="inlineStr">
        <is>
          <t>Volume weighted average price per share as a percentage of initial conversion price</t>
        </is>
      </c>
      <c r="B37" s="4" t="inlineStr">
        <is>
          <t xml:space="preserve"> </t>
        </is>
      </c>
      <c r="C37" s="4" t="inlineStr">
        <is>
          <t>(135.00%)</t>
        </is>
      </c>
      <c r="D37" s="4" t="inlineStr">
        <is>
          <t xml:space="preserve"> </t>
        </is>
      </c>
      <c r="E37" s="4" t="inlineStr">
        <is>
          <t xml:space="preserve"> </t>
        </is>
      </c>
      <c r="F37" s="4" t="inlineStr">
        <is>
          <t xml:space="preserve"> </t>
        </is>
      </c>
      <c r="G37" s="4" t="inlineStr">
        <is>
          <t xml:space="preserve"> </t>
        </is>
      </c>
    </row>
    <row r="38">
      <c r="A38" s="4" t="inlineStr">
        <is>
          <t>Percentage of conversion amount of redeemable preferred shares for conversion base</t>
        </is>
      </c>
      <c r="B38" s="4" t="inlineStr">
        <is>
          <t xml:space="preserve"> </t>
        </is>
      </c>
      <c r="C38" s="8" t="n">
        <v>1.05</v>
      </c>
      <c r="D38" s="4" t="inlineStr">
        <is>
          <t xml:space="preserve"> </t>
        </is>
      </c>
      <c r="E38" s="4" t="inlineStr">
        <is>
          <t xml:space="preserve"> </t>
        </is>
      </c>
      <c r="F38" s="4" t="inlineStr">
        <is>
          <t xml:space="preserve"> </t>
        </is>
      </c>
      <c r="G38" s="4" t="inlineStr">
        <is>
          <t xml:space="preserve"> </t>
        </is>
      </c>
    </row>
    <row r="39">
      <c r="A39" s="4" t="inlineStr">
        <is>
          <t>Waha investment agreement | Waha Latam Investments Limited | Series B Convertible Preferred Shares | For further issuance of preference share at par with temporary equit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deemable Preferred Stock And 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mporary equity percentage of the total shares acquired by the investors held by them</t>
        </is>
      </c>
      <c r="B41" s="4" t="inlineStr">
        <is>
          <t xml:space="preserve"> </t>
        </is>
      </c>
      <c r="C41" s="8" t="n">
        <v>0.5</v>
      </c>
      <c r="D41" s="4" t="inlineStr">
        <is>
          <t xml:space="preserve"> </t>
        </is>
      </c>
      <c r="E41" s="4" t="inlineStr">
        <is>
          <t xml:space="preserve"> </t>
        </is>
      </c>
      <c r="F41" s="4" t="inlineStr">
        <is>
          <t xml:space="preserve"> </t>
        </is>
      </c>
      <c r="G41" s="4" t="inlineStr">
        <is>
          <t xml:space="preserve"> </t>
        </is>
      </c>
    </row>
    <row r="42">
      <c r="A42" s="4" t="inlineStr">
        <is>
          <t>Waha investment agreement | Waha Latam Investments Limited | Series B Convertible Preferred Shares | Investor nominate directors to continu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deemable Preferred Stock And Warra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mporary equity percentage of the total shares acquired by the investors held by them</t>
        </is>
      </c>
      <c r="B44" s="4" t="inlineStr">
        <is>
          <t xml:space="preserve"> </t>
        </is>
      </c>
      <c r="C44" s="8" t="n">
        <v>0.5</v>
      </c>
      <c r="D44" s="4" t="inlineStr">
        <is>
          <t xml:space="preserve"> </t>
        </is>
      </c>
      <c r="E44" s="4" t="inlineStr">
        <is>
          <t xml:space="preserve"> </t>
        </is>
      </c>
      <c r="F44" s="4" t="inlineStr">
        <is>
          <t xml:space="preserve"> </t>
        </is>
      </c>
      <c r="G44" s="4" t="inlineStr">
        <is>
          <t xml:space="preserve"> </t>
        </is>
      </c>
    </row>
    <row r="45">
      <c r="A45" s="4" t="inlineStr">
        <is>
          <t>Percentage of the common stock shares to be held by the investors on converison of temporary equity</t>
        </is>
      </c>
      <c r="B45" s="4" t="inlineStr">
        <is>
          <t xml:space="preserve"> </t>
        </is>
      </c>
      <c r="C45" s="8" t="n">
        <v>0.5</v>
      </c>
      <c r="D45" s="4" t="inlineStr">
        <is>
          <t xml:space="preserve"> </t>
        </is>
      </c>
      <c r="E45" s="4" t="inlineStr">
        <is>
          <t xml:space="preserve"> </t>
        </is>
      </c>
      <c r="F45" s="4" t="inlineStr">
        <is>
          <t xml:space="preserve"> </t>
        </is>
      </c>
      <c r="G45" s="4" t="inlineStr">
        <is>
          <t xml:space="preserve"> </t>
        </is>
      </c>
    </row>
    <row r="46">
      <c r="A46" s="4" t="inlineStr">
        <is>
          <t>Waha investment agreement | 7 years or more from the closure of issue of temporary equity | Waha Latam Investments Limited | Series B Convertible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deemable Preferred Stock And 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emporary equity initial stated value per share (in dollars per share) | $ / shares</t>
        </is>
      </c>
      <c r="B48" s="4" t="inlineStr">
        <is>
          <t xml:space="preserve"> </t>
        </is>
      </c>
      <c r="C48" s="6" t="n">
        <v>1000</v>
      </c>
      <c r="D48" s="4" t="inlineStr">
        <is>
          <t xml:space="preserve"> </t>
        </is>
      </c>
      <c r="E48" s="4" t="inlineStr">
        <is>
          <t xml:space="preserve"> </t>
        </is>
      </c>
      <c r="F48" s="4" t="inlineStr">
        <is>
          <t xml:space="preserve"> </t>
        </is>
      </c>
      <c r="G48" s="4" t="inlineStr">
        <is>
          <t xml:space="preserve"> </t>
        </is>
      </c>
    </row>
    <row r="49">
      <c r="A49" s="4" t="inlineStr">
        <is>
          <t>Waha investment agreement | 7 years or more from the closure of issue of temporary equity | Within seven years from the issue closing date of temporary equity issue change of control occurs | Waha Latam Investments Limited | Series B Convertible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deemable Preferred Stock And Warra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mporary equity redemption price as a percentage of liquidation preference per share</t>
        </is>
      </c>
      <c r="B51" s="4" t="inlineStr">
        <is>
          <t xml:space="preserve"> </t>
        </is>
      </c>
      <c r="C51" s="8" t="n">
        <v>1.1</v>
      </c>
      <c r="D51" s="4" t="inlineStr">
        <is>
          <t xml:space="preserve"> </t>
        </is>
      </c>
      <c r="E51" s="4" t="inlineStr">
        <is>
          <t xml:space="preserve"> </t>
        </is>
      </c>
      <c r="F51" s="4" t="inlineStr">
        <is>
          <t xml:space="preserve"> </t>
        </is>
      </c>
      <c r="G51" s="4" t="inlineStr">
        <is>
          <t xml:space="preserve"> </t>
        </is>
      </c>
    </row>
    <row r="52">
      <c r="A52" s="4" t="inlineStr">
        <is>
          <t>Waha investment agreement | 7 years or more from the closure of issue of temporary equity | After seven years from the issue closing date of temporary equity issue change of control occurs | Waha Latam Investments Limited | Series B Convertible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deemable Preferred Stock And Warra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mporary equity redemption price as a percentage of initial value per share (in dollars per share) | $ / shares</t>
        </is>
      </c>
      <c r="B54" s="4" t="inlineStr">
        <is>
          <t xml:space="preserve"> </t>
        </is>
      </c>
      <c r="C54" s="6" t="n">
        <v>100</v>
      </c>
      <c r="D54" s="4" t="inlineStr">
        <is>
          <t xml:space="preserve"> </t>
        </is>
      </c>
      <c r="E54" s="4" t="inlineStr">
        <is>
          <t xml:space="preserve"> </t>
        </is>
      </c>
      <c r="F54" s="4" t="inlineStr">
        <is>
          <t xml:space="preserve"> </t>
        </is>
      </c>
      <c r="G54"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s>
  <sheetData>
    <row r="1">
      <c r="A1" s="1" t="inlineStr">
        <is>
          <t>Debt and other financial liabilities - Summary of Outstanding Short-term and Long-term Debt (Details) $ in Thousands, $ in Thousands</t>
        </is>
      </c>
      <c r="B1" s="2" t="inlineStr">
        <is>
          <t>Dec. 31, 2023 USD ($)</t>
        </is>
      </c>
      <c r="C1" s="2" t="inlineStr">
        <is>
          <t>Dec. 31, 2023 MXN ($)</t>
        </is>
      </c>
      <c r="D1" s="2" t="inlineStr">
        <is>
          <t>Dec. 31, 2023 CLP ($)</t>
        </is>
      </c>
      <c r="E1" s="2" t="inlineStr">
        <is>
          <t>Dec. 31, 2023 BRL (R$)</t>
        </is>
      </c>
      <c r="F1" s="2" t="inlineStr">
        <is>
          <t>Dec. 31, 2022 USD ($)</t>
        </is>
      </c>
      <c r="G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6" t="n">
        <v>3605</v>
      </c>
      <c r="C3" s="4" t="inlineStr">
        <is>
          <t xml:space="preserve"> </t>
        </is>
      </c>
      <c r="D3" s="4" t="inlineStr">
        <is>
          <t xml:space="preserve"> </t>
        </is>
      </c>
      <c r="E3" s="4" t="inlineStr">
        <is>
          <t xml:space="preserve"> </t>
        </is>
      </c>
      <c r="F3" s="6" t="n">
        <v>11585</v>
      </c>
      <c r="G3" s="4" t="inlineStr">
        <is>
          <t xml:space="preserve"> </t>
        </is>
      </c>
    </row>
    <row r="4">
      <c r="A4" s="4" t="inlineStr">
        <is>
          <t>Less current maturities of long-term debt</t>
        </is>
      </c>
      <c r="B4" s="5" t="n">
        <v>1343</v>
      </c>
      <c r="C4" s="4" t="inlineStr">
        <is>
          <t xml:space="preserve"> </t>
        </is>
      </c>
      <c r="D4" s="4" t="inlineStr">
        <is>
          <t xml:space="preserve"> </t>
        </is>
      </c>
      <c r="E4" s="4" t="inlineStr">
        <is>
          <t xml:space="preserve"> </t>
        </is>
      </c>
      <c r="F4" s="5" t="n">
        <v>6466</v>
      </c>
      <c r="G4" s="4" t="inlineStr">
        <is>
          <t xml:space="preserve"> </t>
        </is>
      </c>
    </row>
    <row r="5">
      <c r="A5" s="4" t="inlineStr">
        <is>
          <t>Long-term debt and other financial liabilities</t>
        </is>
      </c>
      <c r="B5" s="5" t="n">
        <v>2262</v>
      </c>
      <c r="C5" s="4" t="inlineStr">
        <is>
          <t xml:space="preserve"> </t>
        </is>
      </c>
      <c r="D5" s="4" t="inlineStr">
        <is>
          <t xml:space="preserve"> </t>
        </is>
      </c>
      <c r="E5" s="4" t="inlineStr">
        <is>
          <t xml:space="preserve"> </t>
        </is>
      </c>
      <c r="F5" s="5" t="n">
        <v>5119</v>
      </c>
      <c r="G5" s="4" t="inlineStr">
        <is>
          <t xml:space="preserve"> </t>
        </is>
      </c>
    </row>
    <row r="6">
      <c r="A6" s="4" t="inlineStr">
        <is>
          <t>Short-term debt, including current maturities of long-term debt</t>
        </is>
      </c>
      <c r="B6" s="5" t="n">
        <v>28530</v>
      </c>
      <c r="C6" s="4" t="inlineStr">
        <is>
          <t xml:space="preserve"> </t>
        </is>
      </c>
      <c r="D6" s="4" t="inlineStr">
        <is>
          <t xml:space="preserve"> </t>
        </is>
      </c>
      <c r="E6" s="4" t="inlineStr">
        <is>
          <t xml:space="preserve"> </t>
        </is>
      </c>
      <c r="F6" s="5" t="n">
        <v>29931</v>
      </c>
      <c r="G6" s="4" t="inlineStr">
        <is>
          <t xml:space="preserve"> </t>
        </is>
      </c>
    </row>
    <row r="7">
      <c r="A7" s="4" t="inlineStr">
        <is>
          <t>Total short-term and long-term debt</t>
        </is>
      </c>
      <c r="B7" s="5" t="n">
        <v>30792</v>
      </c>
      <c r="C7" s="4" t="inlineStr">
        <is>
          <t xml:space="preserve"> </t>
        </is>
      </c>
      <c r="D7" s="4" t="inlineStr">
        <is>
          <t xml:space="preserve"> </t>
        </is>
      </c>
      <c r="E7" s="4" t="inlineStr">
        <is>
          <t xml:space="preserve"> </t>
        </is>
      </c>
      <c r="F7" s="5" t="n">
        <v>35050</v>
      </c>
      <c r="G7" s="6" t="n">
        <v>26683</v>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5" t="n">
        <v>0</v>
      </c>
      <c r="C10" s="4" t="inlineStr">
        <is>
          <t xml:space="preserve"> </t>
        </is>
      </c>
      <c r="D10" s="4" t="inlineStr">
        <is>
          <t xml:space="preserve"> </t>
        </is>
      </c>
      <c r="E10" s="4" t="inlineStr">
        <is>
          <t xml:space="preserve"> </t>
        </is>
      </c>
      <c r="F10" s="5" t="n">
        <v>2231</v>
      </c>
      <c r="G10" s="4" t="inlineStr">
        <is>
          <t xml:space="preserve"> </t>
        </is>
      </c>
    </row>
    <row r="11">
      <c r="A11" s="4" t="inlineStr">
        <is>
          <t>HSBC Mexico,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row>
    <row r="14">
      <c r="A14" s="4" t="inlineStr">
        <is>
          <t>HSBC Mexico, S.A | Notes Payable to Ban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5" t="n">
        <v>0</v>
      </c>
      <c r="C16" s="4" t="inlineStr">
        <is>
          <t xml:space="preserve"> </t>
        </is>
      </c>
      <c r="D16" s="4" t="inlineStr">
        <is>
          <t xml:space="preserve"> </t>
        </is>
      </c>
      <c r="E16" s="4" t="inlineStr">
        <is>
          <t xml:space="preserve"> </t>
        </is>
      </c>
      <c r="F16" s="5" t="n">
        <v>5177</v>
      </c>
      <c r="G16" s="4" t="inlineStr">
        <is>
          <t xml:space="preserve"> </t>
        </is>
      </c>
    </row>
    <row r="17">
      <c r="A17" s="4" t="inlineStr">
        <is>
          <t>Banco de Credito e Inversi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6" t="n">
        <v>500000000</v>
      </c>
      <c r="E19" s="4" t="inlineStr">
        <is>
          <t xml:space="preserve"> </t>
        </is>
      </c>
      <c r="F19" s="4" t="inlineStr">
        <is>
          <t xml:space="preserve"> </t>
        </is>
      </c>
      <c r="G19" s="4" t="inlineStr">
        <is>
          <t xml:space="preserve"> </t>
        </is>
      </c>
    </row>
    <row r="20">
      <c r="A20" s="4" t="inlineStr">
        <is>
          <t>Banco de Credito e Inversiones | Notes Payable to Ban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5" t="n">
        <v>0</v>
      </c>
      <c r="C22" s="4" t="inlineStr">
        <is>
          <t xml:space="preserve"> </t>
        </is>
      </c>
      <c r="D22" s="4" t="inlineStr">
        <is>
          <t xml:space="preserve"> </t>
        </is>
      </c>
      <c r="E22" s="4" t="inlineStr">
        <is>
          <t xml:space="preserve"> </t>
        </is>
      </c>
      <c r="F22" s="5" t="n">
        <v>251</v>
      </c>
      <c r="G22" s="4" t="inlineStr">
        <is>
          <t xml:space="preserve"> </t>
        </is>
      </c>
    </row>
    <row r="23">
      <c r="A23" s="4" t="inlineStr">
        <is>
          <t>Itaú Unibanco S.A. | Notes Payable to Ban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5" t="n">
        <v>3605</v>
      </c>
      <c r="C25" s="4" t="inlineStr">
        <is>
          <t xml:space="preserve"> </t>
        </is>
      </c>
      <c r="D25" s="4" t="inlineStr">
        <is>
          <t xml:space="preserve"> </t>
        </is>
      </c>
      <c r="E25" s="4" t="inlineStr">
        <is>
          <t xml:space="preserve"> </t>
        </is>
      </c>
      <c r="F25" s="6" t="n">
        <v>3926</v>
      </c>
      <c r="G25" s="4" t="inlineStr">
        <is>
          <t xml:space="preserve"> </t>
        </is>
      </c>
    </row>
    <row r="26">
      <c r="A26" s="4" t="inlineStr">
        <is>
          <t>Itaú Unibanco S.A. | Notes Payable To Banks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5" t="n">
        <v>3070</v>
      </c>
      <c r="C28" s="4" t="inlineStr">
        <is>
          <t xml:space="preserve"> </t>
        </is>
      </c>
      <c r="D28" s="4" t="inlineStr">
        <is>
          <t xml:space="preserve"> </t>
        </is>
      </c>
      <c r="E28" s="14" t="inlineStr">
        <is>
          <t>R$ 14896000</t>
        </is>
      </c>
      <c r="F28" s="4" t="inlineStr">
        <is>
          <t xml:space="preserve"> </t>
        </is>
      </c>
      <c r="G28" s="4" t="inlineStr">
        <is>
          <t xml:space="preserve"> </t>
        </is>
      </c>
    </row>
    <row r="29">
      <c r="A29" s="4" t="inlineStr">
        <is>
          <t>Debt instrument face amount | R$</t>
        </is>
      </c>
      <c r="B29" s="4" t="inlineStr">
        <is>
          <t xml:space="preserve"> </t>
        </is>
      </c>
      <c r="C29" s="4" t="inlineStr">
        <is>
          <t xml:space="preserve"> </t>
        </is>
      </c>
      <c r="D29" s="4" t="inlineStr">
        <is>
          <t xml:space="preserve"> </t>
        </is>
      </c>
      <c r="E29" s="5" t="n">
        <v>17200000</v>
      </c>
      <c r="F29" s="4" t="inlineStr">
        <is>
          <t xml:space="preserve"> </t>
        </is>
      </c>
      <c r="G29" s="4" t="inlineStr">
        <is>
          <t xml:space="preserve"> </t>
        </is>
      </c>
    </row>
    <row r="30">
      <c r="A30" s="4" t="inlineStr">
        <is>
          <t>Itaú Unibanco S.A. | Notes Payable To Banks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B32" s="6" t="n">
        <v>535</v>
      </c>
      <c r="C32" s="4" t="inlineStr">
        <is>
          <t xml:space="preserve"> </t>
        </is>
      </c>
      <c r="D32" s="4" t="inlineStr">
        <is>
          <t xml:space="preserve"> </t>
        </is>
      </c>
      <c r="E32" s="5" t="n">
        <v>2598000</v>
      </c>
      <c r="F32" s="4" t="inlineStr">
        <is>
          <t xml:space="preserve"> </t>
        </is>
      </c>
      <c r="G32" s="4" t="inlineStr">
        <is>
          <t xml:space="preserve"> </t>
        </is>
      </c>
    </row>
    <row r="33">
      <c r="A33" s="4" t="inlineStr">
        <is>
          <t>Debt instrument face amount | R$</t>
        </is>
      </c>
      <c r="B33" s="4" t="inlineStr">
        <is>
          <t xml:space="preserve"> </t>
        </is>
      </c>
      <c r="C33" s="4" t="inlineStr">
        <is>
          <t xml:space="preserve"> </t>
        </is>
      </c>
      <c r="D33" s="4" t="inlineStr">
        <is>
          <t xml:space="preserve"> </t>
        </is>
      </c>
      <c r="E33" s="14" t="inlineStr">
        <is>
          <t>R$ 3000000</t>
        </is>
      </c>
      <c r="F33" s="4" t="inlineStr">
        <is>
          <t xml:space="preserve"> </t>
        </is>
      </c>
      <c r="G3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Debt and other financial liabilities - Summary of Long-term Debt Instruments (Details) $ in Thousands</t>
        </is>
      </c>
      <c r="B1" s="2" t="inlineStr">
        <is>
          <t>12 Months Ended</t>
        </is>
      </c>
    </row>
    <row r="2">
      <c r="B2" s="2" t="inlineStr">
        <is>
          <t>Dec. 31, 2023 USD ($)</t>
        </is>
      </c>
      <c r="C2" s="2" t="inlineStr">
        <is>
          <t>Dec. 31, 2023 BRL (R$)</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3605</v>
      </c>
      <c r="C4" s="4" t="inlineStr">
        <is>
          <t xml:space="preserve"> </t>
        </is>
      </c>
      <c r="D4" s="6" t="n">
        <v>11585</v>
      </c>
    </row>
    <row r="5">
      <c r="A5" s="4" t="inlineStr">
        <is>
          <t>Notes Payable To Banks One | CDI, Certificados de Depósitos Interbancário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8" t="n">
        <v>0.04</v>
      </c>
      <c r="C7" s="4" t="inlineStr">
        <is>
          <t xml:space="preserve"> </t>
        </is>
      </c>
      <c r="D7" s="4" t="inlineStr">
        <is>
          <t xml:space="preserve"> </t>
        </is>
      </c>
    </row>
    <row r="8">
      <c r="A8" s="4" t="inlineStr">
        <is>
          <t>Notes Payable To Banks Two | CDI, Certificados de Depósitos Interbancários | Itaú Unibanco S.A.</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8" t="n">
        <v>0.04</v>
      </c>
      <c r="C10" s="4" t="inlineStr">
        <is>
          <t xml:space="preserve"> </t>
        </is>
      </c>
      <c r="D10" s="4" t="inlineStr">
        <is>
          <t xml:space="preserve"> </t>
        </is>
      </c>
    </row>
    <row r="11">
      <c r="A11" s="4" t="inlineStr">
        <is>
          <t>Itaú Unibanco S.A. | Notes Payable To Banks On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3070</v>
      </c>
      <c r="C13" s="14" t="inlineStr">
        <is>
          <t>R$ 14896000</t>
        </is>
      </c>
      <c r="D13" s="4" t="inlineStr">
        <is>
          <t xml:space="preserve"> </t>
        </is>
      </c>
    </row>
    <row r="14">
      <c r="A14" s="4" t="inlineStr">
        <is>
          <t>Itaú Unibanco S.A. | Notes Payable To Banks Tw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535</v>
      </c>
      <c r="C16" s="14" t="inlineStr">
        <is>
          <t>R$ 2598000</t>
        </is>
      </c>
      <c r="D1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al liabilities - Summary of Changes in Debt (Details) - USD ($) $ in Thousands</t>
        </is>
      </c>
      <c r="B1" s="2" t="inlineStr">
        <is>
          <t>12 Months Ended</t>
        </is>
      </c>
    </row>
    <row r="2">
      <c r="B2" s="2" t="inlineStr">
        <is>
          <t>Dec. 31, 2023</t>
        </is>
      </c>
      <c r="C2" s="2" t="inlineStr">
        <is>
          <t>Dec. 31, 2022</t>
        </is>
      </c>
      <c r="D2" s="2" t="inlineStr">
        <is>
          <t>Dec. 31, 2021</t>
        </is>
      </c>
    </row>
    <row r="3">
      <c r="A3" s="3" t="inlineStr">
        <is>
          <t>Debt [Roll Forward]</t>
        </is>
      </c>
      <c r="B3" s="4" t="inlineStr">
        <is>
          <t xml:space="preserve"> </t>
        </is>
      </c>
      <c r="C3" s="4" t="inlineStr">
        <is>
          <t xml:space="preserve"> </t>
        </is>
      </c>
      <c r="D3" s="4" t="inlineStr">
        <is>
          <t xml:space="preserve"> </t>
        </is>
      </c>
    </row>
    <row r="4">
      <c r="A4" s="4" t="inlineStr">
        <is>
          <t>Balance, beginning of year</t>
        </is>
      </c>
      <c r="B4" s="6" t="n">
        <v>35050</v>
      </c>
      <c r="C4" s="6" t="n">
        <v>26683</v>
      </c>
      <c r="D4" s="4" t="inlineStr">
        <is>
          <t xml:space="preserve"> </t>
        </is>
      </c>
    </row>
    <row r="5">
      <c r="A5" s="4" t="inlineStr">
        <is>
          <t>Collect on debenture issuance by securitization program (Note 11)</t>
        </is>
      </c>
      <c r="B5" s="5" t="n">
        <v>0</v>
      </c>
      <c r="C5" s="5" t="n">
        <v>0</v>
      </c>
      <c r="D5" s="6" t="n">
        <v>3943</v>
      </c>
    </row>
    <row r="6">
      <c r="A6" s="4" t="inlineStr">
        <is>
          <t>Payment of borrowings</t>
        </is>
      </c>
      <c r="B6" s="5" t="n">
        <v>-5807</v>
      </c>
      <c r="C6" s="5" t="n">
        <v>-3927</v>
      </c>
      <c r="D6" s="4" t="inlineStr">
        <is>
          <t xml:space="preserve"> </t>
        </is>
      </c>
    </row>
    <row r="7">
      <c r="A7" s="4" t="inlineStr">
        <is>
          <t>Accrued interest</t>
        </is>
      </c>
      <c r="B7" s="5" t="n">
        <v>630</v>
      </c>
      <c r="C7" s="5" t="n">
        <v>641</v>
      </c>
      <c r="D7" s="4" t="inlineStr">
        <is>
          <t xml:space="preserve"> </t>
        </is>
      </c>
    </row>
    <row r="8">
      <c r="A8" s="4" t="inlineStr">
        <is>
          <t>Interest paid</t>
        </is>
      </c>
      <c r="B8" s="5" t="n">
        <v>-361</v>
      </c>
      <c r="C8" s="5" t="n">
        <v>-229</v>
      </c>
      <c r="D8" s="4" t="inlineStr">
        <is>
          <t xml:space="preserve"> </t>
        </is>
      </c>
    </row>
    <row r="9">
      <c r="A9" s="4" t="inlineStr">
        <is>
          <t>Foreign currency translation adjustment</t>
        </is>
      </c>
      <c r="B9" s="5" t="n">
        <v>-211</v>
      </c>
      <c r="C9" s="5" t="n">
        <v>-3997</v>
      </c>
      <c r="D9" s="4" t="inlineStr">
        <is>
          <t xml:space="preserve"> </t>
        </is>
      </c>
    </row>
    <row r="10">
      <c r="A10" s="4" t="inlineStr">
        <is>
          <t>Short-term loans, net</t>
        </is>
      </c>
      <c r="B10" s="5" t="n">
        <v>3722</v>
      </c>
      <c r="C10" s="5" t="n">
        <v>13648</v>
      </c>
      <c r="D10" s="4" t="inlineStr">
        <is>
          <t xml:space="preserve"> </t>
        </is>
      </c>
    </row>
    <row r="11">
      <c r="A11" s="4" t="inlineStr">
        <is>
          <t>Balance, end of year</t>
        </is>
      </c>
      <c r="B11" s="5" t="n">
        <v>30792</v>
      </c>
      <c r="C11" s="5" t="n">
        <v>35050</v>
      </c>
      <c r="D11" s="6" t="n">
        <v>26683</v>
      </c>
    </row>
    <row r="12">
      <c r="A12" s="4" t="inlineStr">
        <is>
          <t>Variable Interest Entity, Primary Beneficiary</t>
        </is>
      </c>
      <c r="B12" s="4" t="inlineStr">
        <is>
          <t xml:space="preserve"> </t>
        </is>
      </c>
      <c r="C12" s="4" t="inlineStr">
        <is>
          <t xml:space="preserve"> </t>
        </is>
      </c>
      <c r="D12" s="4" t="inlineStr">
        <is>
          <t xml:space="preserve"> </t>
        </is>
      </c>
    </row>
    <row r="13">
      <c r="A13" s="3" t="inlineStr">
        <is>
          <t>Debt [Roll Forward]</t>
        </is>
      </c>
      <c r="B13" s="4" t="inlineStr">
        <is>
          <t xml:space="preserve"> </t>
        </is>
      </c>
      <c r="C13" s="4" t="inlineStr">
        <is>
          <t xml:space="preserve"> </t>
        </is>
      </c>
      <c r="D13" s="4" t="inlineStr">
        <is>
          <t xml:space="preserve"> </t>
        </is>
      </c>
    </row>
    <row r="14">
      <c r="A14" s="4" t="inlineStr">
        <is>
          <t>Collect on debenture issuance by securitization program (Note 11)</t>
        </is>
      </c>
      <c r="B14" s="5" t="n">
        <v>0</v>
      </c>
      <c r="C14" s="5" t="n">
        <v>2231</v>
      </c>
      <c r="D14" s="4" t="inlineStr">
        <is>
          <t xml:space="preserve"> </t>
        </is>
      </c>
    </row>
    <row r="15">
      <c r="A15" s="4" t="inlineStr">
        <is>
          <t>Payments of debenture issuance by securitization program (Note 11)</t>
        </is>
      </c>
      <c r="B15" s="6" t="n">
        <v>-2231</v>
      </c>
      <c r="C15" s="6" t="n">
        <v>0</v>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24490</v>
      </c>
      <c r="C4" s="6" t="n">
        <v>-68521</v>
      </c>
      <c r="D4" s="6" t="n">
        <v>-105865</v>
      </c>
    </row>
    <row r="5">
      <c r="A5" s="3" t="inlineStr">
        <is>
          <t>Adjustments to reconcile net income / (loss) to net cash flows from operating activities:</t>
        </is>
      </c>
      <c r="B5" s="4" t="inlineStr">
        <is>
          <t xml:space="preserve"> </t>
        </is>
      </c>
      <c r="C5" s="4" t="inlineStr">
        <is>
          <t xml:space="preserve"> </t>
        </is>
      </c>
      <c r="D5" s="4" t="inlineStr">
        <is>
          <t xml:space="preserve"> </t>
        </is>
      </c>
    </row>
    <row r="6">
      <c r="A6" s="4" t="inlineStr">
        <is>
          <t>Net loss attributable to redeemable non-controlling interest</t>
        </is>
      </c>
      <c r="B6" s="5" t="n">
        <v>0</v>
      </c>
      <c r="C6" s="5" t="n">
        <v>0</v>
      </c>
      <c r="D6" s="5" t="n">
        <v>1237</v>
      </c>
    </row>
    <row r="7">
      <c r="A7" s="4" t="inlineStr">
        <is>
          <t>Unrealized foreign currency loss</t>
        </is>
      </c>
      <c r="B7" s="5" t="n">
        <v>50068</v>
      </c>
      <c r="C7" s="5" t="n">
        <v>11937</v>
      </c>
      <c r="D7" s="5" t="n">
        <v>3310</v>
      </c>
    </row>
    <row r="8">
      <c r="A8" s="4" t="inlineStr">
        <is>
          <t>Changes in fair value of earnout liability</t>
        </is>
      </c>
      <c r="B8" s="5" t="n">
        <v>1598</v>
      </c>
      <c r="C8" s="5" t="n">
        <v>-2113</v>
      </c>
      <c r="D8" s="5" t="n">
        <v>-841</v>
      </c>
    </row>
    <row r="9">
      <c r="A9" s="4" t="inlineStr">
        <is>
          <t>Changes in seller indemnification</t>
        </is>
      </c>
      <c r="B9" s="5" t="n">
        <v>-1598</v>
      </c>
      <c r="C9" s="5" t="n">
        <v>2113</v>
      </c>
      <c r="D9" s="5" t="n">
        <v>841</v>
      </c>
    </row>
    <row r="10">
      <c r="A10" s="4" t="inlineStr">
        <is>
          <t>Loss / (gain) from equity investments</t>
        </is>
      </c>
      <c r="B10" s="5" t="n">
        <v>1060</v>
      </c>
      <c r="C10" s="5" t="n">
        <v>164</v>
      </c>
      <c r="D10" s="5" t="n">
        <v>-342</v>
      </c>
    </row>
    <row r="11">
      <c r="A11" s="4" t="inlineStr">
        <is>
          <t>Depreciation expense</t>
        </is>
      </c>
      <c r="B11" s="5" t="n">
        <v>8535</v>
      </c>
      <c r="C11" s="5" t="n">
        <v>7018</v>
      </c>
      <c r="D11" s="5" t="n">
        <v>6917</v>
      </c>
    </row>
    <row r="12">
      <c r="A12" s="4" t="inlineStr">
        <is>
          <t>Amortization expense</t>
        </is>
      </c>
      <c r="B12" s="5" t="n">
        <v>27975</v>
      </c>
      <c r="C12" s="5" t="n">
        <v>28985</v>
      </c>
      <c r="D12" s="5" t="n">
        <v>27288</v>
      </c>
    </row>
    <row r="13">
      <c r="A13" s="4" t="inlineStr">
        <is>
          <t>Impairment of long-lived assets and goodwill</t>
        </is>
      </c>
      <c r="B13" s="5" t="n">
        <v>0</v>
      </c>
      <c r="C13" s="5" t="n">
        <v>0</v>
      </c>
      <c r="D13" s="5" t="n">
        <v>5106</v>
      </c>
    </row>
    <row r="14">
      <c r="A14" s="4" t="inlineStr">
        <is>
          <t>Other operating expense, net</t>
        </is>
      </c>
      <c r="B14" s="5" t="n">
        <v>4546</v>
      </c>
      <c r="C14" s="5" t="n">
        <v>0</v>
      </c>
      <c r="D14" s="5" t="n">
        <v>0</v>
      </c>
    </row>
    <row r="15">
      <c r="A15" s="4" t="inlineStr">
        <is>
          <t>Stock-based compensation expense</t>
        </is>
      </c>
      <c r="B15" s="5" t="n">
        <v>3454</v>
      </c>
      <c r="C15" s="5" t="n">
        <v>7292</v>
      </c>
      <c r="D15" s="5" t="n">
        <v>12338</v>
      </c>
    </row>
    <row r="16">
      <c r="A16" s="4" t="inlineStr">
        <is>
          <t>Amortization of lease right-of-use assets</t>
        </is>
      </c>
      <c r="B16" s="5" t="n">
        <v>6930</v>
      </c>
      <c r="C16" s="5" t="n">
        <v>5095</v>
      </c>
      <c r="D16" s="5" t="n">
        <v>5319</v>
      </c>
    </row>
    <row r="17">
      <c r="A17" s="4" t="inlineStr">
        <is>
          <t>Interest and penalties</t>
        </is>
      </c>
      <c r="B17" s="5" t="n">
        <v>4207</v>
      </c>
      <c r="C17" s="5" t="n">
        <v>2428</v>
      </c>
      <c r="D17" s="5" t="n">
        <v>1263</v>
      </c>
    </row>
    <row r="18">
      <c r="A18" s="4" t="inlineStr">
        <is>
          <t>Income tax (benefit) / expense</t>
        </is>
      </c>
      <c r="B18" s="5" t="n">
        <v>-14143</v>
      </c>
      <c r="C18" s="5" t="n">
        <v>11981</v>
      </c>
      <c r="D18" s="5" t="n">
        <v>-12625</v>
      </c>
    </row>
    <row r="19">
      <c r="A19" s="4" t="inlineStr">
        <is>
          <t>Allowance for credit expected losses</t>
        </is>
      </c>
      <c r="B19" s="5" t="n">
        <v>12044</v>
      </c>
      <c r="C19" s="5" t="n">
        <v>12747</v>
      </c>
      <c r="D19" s="5" t="n">
        <v>3238</v>
      </c>
    </row>
    <row r="20">
      <c r="A20" s="4" t="inlineStr">
        <is>
          <t>Provision for contingencies</t>
        </is>
      </c>
      <c r="B20" s="5" t="n">
        <v>1795</v>
      </c>
      <c r="C20" s="5" t="n">
        <v>18060</v>
      </c>
      <c r="D20" s="5" t="n">
        <v>3862</v>
      </c>
    </row>
    <row r="21">
      <c r="A21" s="3" t="inlineStr">
        <is>
          <t>Changes in assets and liabilities, net of non-cash transactions:</t>
        </is>
      </c>
      <c r="B21" s="4" t="inlineStr">
        <is>
          <t xml:space="preserve"> </t>
        </is>
      </c>
      <c r="C21" s="4" t="inlineStr">
        <is>
          <t xml:space="preserve"> </t>
        </is>
      </c>
      <c r="D21" s="4" t="inlineStr">
        <is>
          <t xml:space="preserve"> </t>
        </is>
      </c>
    </row>
    <row r="22">
      <c r="A22" s="4" t="inlineStr">
        <is>
          <t>Increase in trade accounts receivable, net of credit expected loss</t>
        </is>
      </c>
      <c r="B22" s="5" t="n">
        <v>-70196</v>
      </c>
      <c r="C22" s="5" t="n">
        <v>-16690</v>
      </c>
      <c r="D22" s="5" t="n">
        <v>-63003</v>
      </c>
    </row>
    <row r="23">
      <c r="A23" s="4" t="inlineStr">
        <is>
          <t>Increase in loans receivable, net of allowance</t>
        </is>
      </c>
      <c r="B23" s="5" t="n">
        <v>-7137</v>
      </c>
      <c r="C23" s="5" t="n">
        <v>-10179</v>
      </c>
      <c r="D23" s="5" t="n">
        <v>-6462</v>
      </c>
    </row>
    <row r="24">
      <c r="A24" s="4" t="inlineStr">
        <is>
          <t>(Increase) / Decrease in related party receivable</t>
        </is>
      </c>
      <c r="B24" s="5" t="n">
        <v>-8440</v>
      </c>
      <c r="C24" s="5" t="n">
        <v>9610</v>
      </c>
      <c r="D24" s="5" t="n">
        <v>-12138</v>
      </c>
    </row>
    <row r="25">
      <c r="A25" s="4" t="inlineStr">
        <is>
          <t>(Increase) / Decrease in other assets and prepaid expenses</t>
        </is>
      </c>
      <c r="B25" s="5" t="n">
        <v>-47719</v>
      </c>
      <c r="C25" s="5" t="n">
        <v>28069</v>
      </c>
      <c r="D25" s="5" t="n">
        <v>-14045</v>
      </c>
    </row>
    <row r="26">
      <c r="A26" s="4" t="inlineStr">
        <is>
          <t>Increase in accounts payable and accrued expenses</t>
        </is>
      </c>
      <c r="B26" s="5" t="n">
        <v>7250</v>
      </c>
      <c r="C26" s="5" t="n">
        <v>4398</v>
      </c>
      <c r="D26" s="5" t="n">
        <v>21631</v>
      </c>
    </row>
    <row r="27">
      <c r="A27" s="4" t="inlineStr">
        <is>
          <t>Increase in travel accounts payable</t>
        </is>
      </c>
      <c r="B27" s="5" t="n">
        <v>61945</v>
      </c>
      <c r="C27" s="5" t="n">
        <v>837</v>
      </c>
      <c r="D27" s="5" t="n">
        <v>44544</v>
      </c>
    </row>
    <row r="28">
      <c r="A28" s="4" t="inlineStr">
        <is>
          <t>Increase / (Decrease) in other liabilities</t>
        </is>
      </c>
      <c r="B28" s="5" t="n">
        <v>2750</v>
      </c>
      <c r="C28" s="5" t="n">
        <v>-750</v>
      </c>
      <c r="D28" s="5" t="n">
        <v>29372</v>
      </c>
    </row>
    <row r="29">
      <c r="A29" s="4" t="inlineStr">
        <is>
          <t>Decrease in contingent liabilities</t>
        </is>
      </c>
      <c r="B29" s="5" t="n">
        <v>-22052</v>
      </c>
      <c r="C29" s="5" t="n">
        <v>-22587</v>
      </c>
      <c r="D29" s="5" t="n">
        <v>-1577</v>
      </c>
    </row>
    <row r="30">
      <c r="A30" s="4" t="inlineStr">
        <is>
          <t>Increase in related party payable</t>
        </is>
      </c>
      <c r="B30" s="5" t="n">
        <v>50243</v>
      </c>
      <c r="C30" s="5" t="n">
        <v>1900</v>
      </c>
      <c r="D30" s="5" t="n">
        <v>15418</v>
      </c>
    </row>
    <row r="31">
      <c r="A31" s="4" t="inlineStr">
        <is>
          <t>Decrease in lease liabilities</t>
        </is>
      </c>
      <c r="B31" s="5" t="n">
        <v>-7647</v>
      </c>
      <c r="C31" s="5" t="n">
        <v>-4589</v>
      </c>
      <c r="D31" s="5" t="n">
        <v>-5792</v>
      </c>
    </row>
    <row r="32">
      <c r="A32" s="4" t="inlineStr">
        <is>
          <t>Increase in deferred revenue</t>
        </is>
      </c>
      <c r="B32" s="5" t="n">
        <v>12772</v>
      </c>
      <c r="C32" s="5" t="n">
        <v>9497</v>
      </c>
      <c r="D32" s="5" t="n">
        <v>4534</v>
      </c>
    </row>
    <row r="33">
      <c r="A33" s="4" t="inlineStr">
        <is>
          <t>Net cash flows provided by / (used in) operating activities</t>
        </is>
      </c>
      <c r="B33" s="5" t="n">
        <v>102730</v>
      </c>
      <c r="C33" s="5" t="n">
        <v>36702</v>
      </c>
      <c r="D33" s="5" t="n">
        <v>-36472</v>
      </c>
    </row>
    <row r="34">
      <c r="A34" s="3" t="inlineStr">
        <is>
          <t>Cash flows from investing activities:</t>
        </is>
      </c>
      <c r="B34" s="4" t="inlineStr">
        <is>
          <t xml:space="preserve"> </t>
        </is>
      </c>
      <c r="C34" s="4" t="inlineStr">
        <is>
          <t xml:space="preserve"> </t>
        </is>
      </c>
      <c r="D34" s="4" t="inlineStr">
        <is>
          <t xml:space="preserve"> </t>
        </is>
      </c>
    </row>
    <row r="35">
      <c r="A35" s="4" t="inlineStr">
        <is>
          <t>Origination of loans receivable</t>
        </is>
      </c>
      <c r="B35" s="5" t="n">
        <v>-21048</v>
      </c>
      <c r="C35" s="5" t="n">
        <v>-17562</v>
      </c>
      <c r="D35" s="5" t="n">
        <v>-2169</v>
      </c>
    </row>
    <row r="36">
      <c r="A36" s="4" t="inlineStr">
        <is>
          <t>Collection of loans receivable</t>
        </is>
      </c>
      <c r="B36" s="5" t="n">
        <v>9456</v>
      </c>
      <c r="C36" s="5" t="n">
        <v>7289</v>
      </c>
      <c r="D36" s="5" t="n">
        <v>433</v>
      </c>
    </row>
    <row r="37">
      <c r="A37" s="4" t="inlineStr">
        <is>
          <t>Payments for acquired business, net of cash acquired</t>
        </is>
      </c>
      <c r="B37" s="5" t="n">
        <v>0</v>
      </c>
      <c r="C37" s="5" t="n">
        <v>-7019</v>
      </c>
      <c r="D37" s="5" t="n">
        <v>-5750</v>
      </c>
    </row>
    <row r="38">
      <c r="A38" s="4" t="inlineStr">
        <is>
          <t>Payment for other assets</t>
        </is>
      </c>
      <c r="B38" s="5" t="n">
        <v>0</v>
      </c>
      <c r="C38" s="5" t="n">
        <v>-3190</v>
      </c>
      <c r="D38" s="5" t="n">
        <v>0</v>
      </c>
    </row>
    <row r="39">
      <c r="A39" s="4" t="inlineStr">
        <is>
          <t>Acquisition of property and equipment</t>
        </is>
      </c>
      <c r="B39" s="5" t="n">
        <v>-9820</v>
      </c>
      <c r="C39" s="5" t="n">
        <v>-4288</v>
      </c>
      <c r="D39" s="5" t="n">
        <v>-2368</v>
      </c>
    </row>
    <row r="40">
      <c r="A40" s="4" t="inlineStr">
        <is>
          <t>Capital expenditures, including internal-use software and website development</t>
        </is>
      </c>
      <c r="B40" s="5" t="n">
        <v>-31146</v>
      </c>
      <c r="C40" s="5" t="n">
        <v>-26372</v>
      </c>
      <c r="D40" s="5" t="n">
        <v>-18823</v>
      </c>
    </row>
    <row r="41">
      <c r="A41" s="4" t="inlineStr">
        <is>
          <t>Net cash flows used in investing activities</t>
        </is>
      </c>
      <c r="B41" s="5" t="n">
        <v>-52558</v>
      </c>
      <c r="C41" s="5" t="n">
        <v>-51142</v>
      </c>
      <c r="D41" s="5" t="n">
        <v>-28677</v>
      </c>
    </row>
    <row r="42">
      <c r="A42" s="3" t="inlineStr">
        <is>
          <t>Cash flows from financing activities:</t>
        </is>
      </c>
      <c r="B42" s="4" t="inlineStr">
        <is>
          <t xml:space="preserve"> </t>
        </is>
      </c>
      <c r="C42" s="4" t="inlineStr">
        <is>
          <t xml:space="preserve"> </t>
        </is>
      </c>
      <c r="D42" s="4" t="inlineStr">
        <is>
          <t xml:space="preserve"> </t>
        </is>
      </c>
    </row>
    <row r="43">
      <c r="A43" s="4" t="inlineStr">
        <is>
          <t>Net increase / (decrease) of short-term debt</t>
        </is>
      </c>
      <c r="B43" s="5" t="n">
        <v>4725</v>
      </c>
      <c r="C43" s="5" t="n">
        <v>-57</v>
      </c>
      <c r="D43" s="5" t="n">
        <v>-178</v>
      </c>
    </row>
    <row r="44">
      <c r="A44" s="4" t="inlineStr">
        <is>
          <t>Proceeds from issuance of short-term debt</t>
        </is>
      </c>
      <c r="B44" s="5" t="n">
        <v>29145</v>
      </c>
      <c r="C44" s="5" t="n">
        <v>31572</v>
      </c>
      <c r="D44" s="5" t="n">
        <v>17034</v>
      </c>
    </row>
    <row r="45">
      <c r="A45" s="4" t="inlineStr">
        <is>
          <t>Payment of short-term debt</t>
        </is>
      </c>
      <c r="B45" s="5" t="n">
        <v>-33277</v>
      </c>
      <c r="C45" s="5" t="n">
        <v>-26970</v>
      </c>
      <c r="D45" s="5" t="n">
        <v>-9803</v>
      </c>
    </row>
    <row r="46">
      <c r="A46" s="4" t="inlineStr">
        <is>
          <t>Proceeds from issuance of long-term debt</t>
        </is>
      </c>
      <c r="B46" s="5" t="n">
        <v>0</v>
      </c>
      <c r="C46" s="5" t="n">
        <v>0</v>
      </c>
      <c r="D46" s="5" t="n">
        <v>3943</v>
      </c>
    </row>
    <row r="47">
      <c r="A47" s="4" t="inlineStr">
        <is>
          <t>Payment of long-term debt</t>
        </is>
      </c>
      <c r="B47" s="5" t="n">
        <v>-6168</v>
      </c>
      <c r="C47" s="5" t="n">
        <v>-4156</v>
      </c>
      <c r="D47" s="5" t="n">
        <v>-2913</v>
      </c>
    </row>
    <row r="48">
      <c r="A48" s="4" t="inlineStr">
        <is>
          <t>Payment of promissory notes of Best Days acquisition</t>
        </is>
      </c>
      <c r="B48" s="5" t="n">
        <v>-16648</v>
      </c>
      <c r="C48" s="5" t="n">
        <v>0</v>
      </c>
      <c r="D48" s="5" t="n">
        <v>0</v>
      </c>
    </row>
    <row r="49">
      <c r="A49" s="4" t="inlineStr">
        <is>
          <t>Purchase of treasury stock</t>
        </is>
      </c>
      <c r="B49" s="5" t="n">
        <v>0</v>
      </c>
      <c r="C49" s="5" t="n">
        <v>-10000</v>
      </c>
      <c r="D49" s="5" t="n">
        <v>0</v>
      </c>
    </row>
    <row r="50">
      <c r="A50" s="4" t="inlineStr">
        <is>
          <t>Payments of debenture issuance by securitization program</t>
        </is>
      </c>
      <c r="B50" s="5" t="n">
        <v>-5789</v>
      </c>
      <c r="C50" s="5" t="n">
        <v>0</v>
      </c>
      <c r="D50" s="5" t="n">
        <v>0</v>
      </c>
    </row>
    <row r="51">
      <c r="A51" s="4" t="inlineStr">
        <is>
          <t>Payments of expenses related to preferred shares and warrants</t>
        </is>
      </c>
      <c r="B51" s="5" t="n">
        <v>0</v>
      </c>
      <c r="C51" s="5" t="n">
        <v>0</v>
      </c>
      <c r="D51" s="5" t="n">
        <v>-170</v>
      </c>
    </row>
    <row r="52">
      <c r="A52" s="4" t="inlineStr">
        <is>
          <t>Payments for acquired non-controlling interest</t>
        </is>
      </c>
      <c r="B52" s="5" t="n">
        <v>0</v>
      </c>
      <c r="C52" s="5" t="n">
        <v>-3200</v>
      </c>
      <c r="D52" s="5" t="n">
        <v>0</v>
      </c>
    </row>
    <row r="53">
      <c r="A53" s="4" t="inlineStr">
        <is>
          <t>Collect on debenture issuance by securitization program</t>
        </is>
      </c>
      <c r="B53" s="5" t="n">
        <v>7534</v>
      </c>
      <c r="C53" s="5" t="n">
        <v>4545</v>
      </c>
      <c r="D53" s="5" t="n">
        <v>0</v>
      </c>
    </row>
    <row r="54">
      <c r="A54" s="4" t="inlineStr">
        <is>
          <t>Exercise of stock-based awards</t>
        </is>
      </c>
      <c r="B54" s="5" t="n">
        <v>4</v>
      </c>
      <c r="C54" s="5" t="n">
        <v>340</v>
      </c>
      <c r="D54" s="5" t="n">
        <v>889</v>
      </c>
    </row>
    <row r="55">
      <c r="A55" s="4" t="inlineStr">
        <is>
          <t>Payment of dividends to stockholders Series A and Series B convertible preferred shares</t>
        </is>
      </c>
      <c r="B55" s="5" t="n">
        <v>-17750</v>
      </c>
      <c r="C55" s="5" t="n">
        <v>-17375</v>
      </c>
      <c r="D55" s="5" t="n">
        <v>-9972</v>
      </c>
    </row>
    <row r="56">
      <c r="A56" s="4" t="inlineStr">
        <is>
          <t>Net cash flows used in financing activities</t>
        </is>
      </c>
      <c r="B56" s="5" t="n">
        <v>-38224</v>
      </c>
      <c r="C56" s="5" t="n">
        <v>-25301</v>
      </c>
      <c r="D56" s="5" t="n">
        <v>-1170</v>
      </c>
    </row>
    <row r="57">
      <c r="A57" s="4" t="inlineStr">
        <is>
          <t>Effect of exchange rate changes on cash and cash equivalents</t>
        </is>
      </c>
      <c r="B57" s="5" t="n">
        <v>-6205</v>
      </c>
      <c r="C57" s="5" t="n">
        <v>5564</v>
      </c>
      <c r="D57" s="5" t="n">
        <v>-4943</v>
      </c>
    </row>
    <row r="58">
      <c r="A58" s="4" t="inlineStr">
        <is>
          <t>Net increase / (decrease) in cash and cash equivalents</t>
        </is>
      </c>
      <c r="B58" s="5" t="n">
        <v>5743</v>
      </c>
      <c r="C58" s="5" t="n">
        <v>-34177</v>
      </c>
      <c r="D58" s="5" t="n">
        <v>-71262</v>
      </c>
    </row>
    <row r="59">
      <c r="A59" s="4" t="inlineStr">
        <is>
          <t>Cash and cash equivalents and restricted cash as of beginning of the year</t>
        </is>
      </c>
      <c r="B59" s="5" t="n">
        <v>245046</v>
      </c>
      <c r="C59" s="5" t="n">
        <v>279223</v>
      </c>
      <c r="D59" s="5" t="n">
        <v>350485</v>
      </c>
    </row>
    <row r="60">
      <c r="A60" s="4" t="inlineStr">
        <is>
          <t>Cash and cash equivalents and restricted cash as of end of the year</t>
        </is>
      </c>
      <c r="B60" s="5" t="n">
        <v>250789</v>
      </c>
      <c r="C60" s="5" t="n">
        <v>245046</v>
      </c>
      <c r="D60" s="5" t="n">
        <v>279223</v>
      </c>
    </row>
    <row r="61">
      <c r="A61" s="3" t="inlineStr">
        <is>
          <t>Supplemental cash flow information</t>
        </is>
      </c>
      <c r="B61" s="4" t="inlineStr">
        <is>
          <t xml:space="preserve"> </t>
        </is>
      </c>
      <c r="C61" s="4" t="inlineStr">
        <is>
          <t xml:space="preserve"> </t>
        </is>
      </c>
      <c r="D61" s="4" t="inlineStr">
        <is>
          <t xml:space="preserve"> </t>
        </is>
      </c>
    </row>
    <row r="62">
      <c r="A62" s="4" t="inlineStr">
        <is>
          <t>Cash paid for income tax</t>
        </is>
      </c>
      <c r="B62" s="5" t="n">
        <v>17347</v>
      </c>
      <c r="C62" s="5" t="n">
        <v>8550</v>
      </c>
      <c r="D62" s="5" t="n">
        <v>2455</v>
      </c>
    </row>
    <row r="63">
      <c r="A63" s="4" t="inlineStr">
        <is>
          <t>Interest paid</t>
        </is>
      </c>
      <c r="B63" s="5" t="n">
        <v>43411</v>
      </c>
      <c r="C63" s="5" t="n">
        <v>8484</v>
      </c>
      <c r="D63" s="5" t="n">
        <v>5161</v>
      </c>
    </row>
    <row r="64">
      <c r="A64" s="3" t="inlineStr">
        <is>
          <t>Conciliation of Cash and cash equivalents:</t>
        </is>
      </c>
      <c r="B64" s="4" t="inlineStr">
        <is>
          <t xml:space="preserve"> </t>
        </is>
      </c>
      <c r="C64" s="4" t="inlineStr">
        <is>
          <t xml:space="preserve"> </t>
        </is>
      </c>
      <c r="D64" s="4" t="inlineStr">
        <is>
          <t xml:space="preserve"> </t>
        </is>
      </c>
    </row>
    <row r="65">
      <c r="A65" s="4" t="inlineStr">
        <is>
          <t>Total cash and cash equivalents and restricted cash as shown in our consolidated statements of cash flows</t>
        </is>
      </c>
      <c r="B65" s="5" t="n">
        <v>250789</v>
      </c>
      <c r="C65" s="5" t="n">
        <v>245046</v>
      </c>
      <c r="D65" s="6" t="n">
        <v>279223</v>
      </c>
    </row>
    <row r="66">
      <c r="A66" s="4" t="inlineStr">
        <is>
          <t>Cash and cash equivalents related to business classified as held for sale (Note 32)</t>
        </is>
      </c>
      <c r="B66" s="5" t="n">
        <v>9335</v>
      </c>
      <c r="C66" s="4" t="inlineStr">
        <is>
          <t xml:space="preserve"> </t>
        </is>
      </c>
      <c r="D66" s="4" t="inlineStr">
        <is>
          <t xml:space="preserve"> </t>
        </is>
      </c>
    </row>
    <row r="67">
      <c r="A67" s="4" t="inlineStr">
        <is>
          <t>Cash and cash equivalents as of end of the year, net of business held for sale</t>
        </is>
      </c>
      <c r="B67" s="6" t="n">
        <v>245046</v>
      </c>
      <c r="C67" s="6" t="n">
        <v>279223</v>
      </c>
      <c r="D67"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bt and other financial liabilities - Additional Information (Details) $ in Thousands</t>
        </is>
      </c>
      <c r="B1" s="2" t="inlineStr">
        <is>
          <t>12 Months Ended</t>
        </is>
      </c>
    </row>
    <row r="2">
      <c r="B2" s="2" t="inlineStr">
        <is>
          <t>Dec. 31, 2023 USD ($) institution loan</t>
        </is>
      </c>
      <c r="C2" s="2" t="inlineStr">
        <is>
          <t>Dec. 31, 2022 USD ($) loan institution</t>
        </is>
      </c>
    </row>
    <row r="3">
      <c r="A3" s="3" t="inlineStr">
        <is>
          <t>Debt Instrument [Line Items]</t>
        </is>
      </c>
      <c r="B3" s="4" t="inlineStr">
        <is>
          <t xml:space="preserve"> </t>
        </is>
      </c>
      <c r="C3" s="4" t="inlineStr">
        <is>
          <t xml:space="preserve"> </t>
        </is>
      </c>
    </row>
    <row r="4">
      <c r="A4" s="4" t="inlineStr">
        <is>
          <t>Number of loans | loan</t>
        </is>
      </c>
      <c r="B4" s="5" t="n">
        <v>7</v>
      </c>
      <c r="C4" s="5" t="n">
        <v>5</v>
      </c>
    </row>
    <row r="5">
      <c r="A5" s="4" t="inlineStr">
        <is>
          <t>Number of financial institutions | institution</t>
        </is>
      </c>
      <c r="B5" s="5" t="n">
        <v>2</v>
      </c>
      <c r="C5" s="5" t="n">
        <v>1</v>
      </c>
    </row>
    <row r="6">
      <c r="A6" s="4" t="inlineStr">
        <is>
          <t>Short-term debt, weighted average interest rate</t>
        </is>
      </c>
      <c r="B6" s="11" t="n">
        <v>0.1229</v>
      </c>
      <c r="C6" s="11" t="n">
        <v>0.1298</v>
      </c>
    </row>
    <row r="7">
      <c r="A7" s="4" t="inlineStr">
        <is>
          <t>Notes Payable to Bank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long term debt | $</t>
        </is>
      </c>
      <c r="B9" s="6" t="n">
        <v>3601</v>
      </c>
      <c r="C9" s="6" t="n">
        <v>4843</v>
      </c>
    </row>
    <row r="10">
      <c r="A10" s="4" t="inlineStr">
        <is>
          <t>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term debt, term</t>
        </is>
      </c>
      <c r="B12" s="4" t="inlineStr">
        <is>
          <t>1 month</t>
        </is>
      </c>
      <c r="C12" s="4" t="inlineStr">
        <is>
          <t xml:space="preserve"> </t>
        </is>
      </c>
    </row>
    <row r="13">
      <c r="A13" s="4" t="inlineStr">
        <is>
          <t>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hort-term debt, term</t>
        </is>
      </c>
      <c r="B15" s="4" t="inlineStr">
        <is>
          <t>12 months</t>
        </is>
      </c>
      <c r="C1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restricted cash and cash equivalents - Schedule of Cash and Cash Equivalents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on hand</t>
        </is>
      </c>
      <c r="B3" s="6" t="n">
        <v>27</v>
      </c>
      <c r="C3" s="6" t="n">
        <v>65</v>
      </c>
      <c r="D3" s="4" t="inlineStr">
        <is>
          <t xml:space="preserve"> </t>
        </is>
      </c>
    </row>
    <row r="4">
      <c r="A4" s="4" t="inlineStr">
        <is>
          <t>Bank deposits</t>
        </is>
      </c>
      <c r="B4" s="5" t="n">
        <v>119806</v>
      </c>
      <c r="C4" s="5" t="n">
        <v>186539</v>
      </c>
      <c r="D4" s="4" t="inlineStr">
        <is>
          <t xml:space="preserve"> </t>
        </is>
      </c>
    </row>
    <row r="5">
      <c r="A5" s="4" t="inlineStr">
        <is>
          <t>Time deposits</t>
        </is>
      </c>
      <c r="B5" s="5" t="n">
        <v>57466</v>
      </c>
      <c r="C5" s="5" t="n">
        <v>17117</v>
      </c>
      <c r="D5" s="4" t="inlineStr">
        <is>
          <t xml:space="preserve"> </t>
        </is>
      </c>
    </row>
    <row r="6">
      <c r="A6" s="4" t="inlineStr">
        <is>
          <t>Money market funds</t>
        </is>
      </c>
      <c r="B6" s="5" t="n">
        <v>37276</v>
      </c>
      <c r="C6" s="5" t="n">
        <v>15446</v>
      </c>
      <c r="D6" s="4" t="inlineStr">
        <is>
          <t xml:space="preserve"> </t>
        </is>
      </c>
    </row>
    <row r="7">
      <c r="A7" s="4" t="inlineStr">
        <is>
          <t>Total cash and cash equivalents</t>
        </is>
      </c>
      <c r="B7" s="5" t="n">
        <v>214575</v>
      </c>
      <c r="C7" s="5" t="n">
        <v>219167</v>
      </c>
      <c r="D7" s="4" t="inlineStr">
        <is>
          <t xml:space="preserve"> </t>
        </is>
      </c>
    </row>
    <row r="8">
      <c r="A8" s="4" t="inlineStr">
        <is>
          <t>Cash and cash equivalents related to business held for sale (Note 32)</t>
        </is>
      </c>
      <c r="B8" s="6" t="n">
        <v>9319</v>
      </c>
      <c r="C8" s="6" t="n">
        <v>0</v>
      </c>
      <c r="D8"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and cash equivalents - Additional Information (Details) - USD ($) $ in Thousand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26879</v>
      </c>
      <c r="C3" s="6" t="n">
        <v>25879</v>
      </c>
    </row>
    <row r="4">
      <c r="A4" s="4" t="inlineStr">
        <is>
          <t>Variable Interest Entity, Primary Beneficiary</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4108</v>
      </c>
      <c r="C6" s="6" t="n">
        <v>14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Summary of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3894</v>
      </c>
      <c r="C3" s="6" t="n">
        <v>219167</v>
      </c>
      <c r="D3" s="6" t="n">
        <v>246078</v>
      </c>
      <c r="E3" s="4" t="inlineStr">
        <is>
          <t xml:space="preserve"> </t>
        </is>
      </c>
    </row>
    <row r="4">
      <c r="A4" s="4" t="inlineStr">
        <is>
          <t>Restricted cash</t>
        </is>
      </c>
      <c r="B4" s="5" t="n">
        <v>26895</v>
      </c>
      <c r="C4" s="5" t="n">
        <v>25879</v>
      </c>
      <c r="D4" s="5" t="n">
        <v>33145</v>
      </c>
      <c r="E4" s="4" t="inlineStr">
        <is>
          <t xml:space="preserve"> </t>
        </is>
      </c>
    </row>
    <row r="5">
      <c r="A5" s="4" t="inlineStr">
        <is>
          <t>Total cash and cash equivalents and restricted cash as shown in our consolidated statements of cash flows</t>
        </is>
      </c>
      <c r="B5" s="5" t="n">
        <v>250789</v>
      </c>
      <c r="C5" s="5" t="n">
        <v>245046</v>
      </c>
      <c r="D5" s="5" t="n">
        <v>279223</v>
      </c>
      <c r="E5" s="6" t="n">
        <v>350485</v>
      </c>
    </row>
    <row r="6">
      <c r="A6" s="4" t="inlineStr">
        <is>
          <t>Cash and cash equivalents related to business held for sale (Note 32)</t>
        </is>
      </c>
      <c r="B6" s="5" t="n">
        <v>9319</v>
      </c>
      <c r="C6" s="5" t="n">
        <v>0</v>
      </c>
      <c r="D6" s="5" t="n">
        <v>0</v>
      </c>
      <c r="E6" s="4" t="inlineStr">
        <is>
          <t xml:space="preserve"> </t>
        </is>
      </c>
    </row>
    <row r="7">
      <c r="A7" s="4" t="inlineStr">
        <is>
          <t>Restricted cash related to business held for sale (Note 32)</t>
        </is>
      </c>
      <c r="B7" s="5" t="n">
        <v>16</v>
      </c>
      <c r="C7" s="5" t="n">
        <v>0</v>
      </c>
      <c r="D7" s="5" t="n">
        <v>0</v>
      </c>
      <c r="E7" s="4" t="inlineStr">
        <is>
          <t xml:space="preserve"> </t>
        </is>
      </c>
    </row>
    <row r="8">
      <c r="A8" s="4" t="inlineStr">
        <is>
          <t>Cash and cash equivalents as of end of the period, net of business held for sale</t>
        </is>
      </c>
      <c r="B8" s="6" t="n">
        <v>241454</v>
      </c>
      <c r="C8" s="6" t="n">
        <v>245046</v>
      </c>
      <c r="D8" s="6" t="n">
        <v>279223</v>
      </c>
      <c r="E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of allowances -Summary of Accounts Receivable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accounts receivable</t>
        </is>
      </c>
      <c r="B3" s="6" t="n">
        <v>190202</v>
      </c>
      <c r="C3" s="6" t="n">
        <v>157927</v>
      </c>
      <c r="D3" s="4" t="inlineStr">
        <is>
          <t xml:space="preserve"> </t>
        </is>
      </c>
    </row>
    <row r="4">
      <c r="A4" s="4" t="inlineStr">
        <is>
          <t>Allowance for credit losses</t>
        </is>
      </c>
      <c r="B4" s="5" t="n">
        <v>-6809</v>
      </c>
      <c r="C4" s="5" t="n">
        <v>-10529</v>
      </c>
      <c r="D4" s="6" t="n">
        <v>-10911</v>
      </c>
    </row>
    <row r="5">
      <c r="A5" s="4" t="inlineStr">
        <is>
          <t>Total accounts receivable, Net</t>
        </is>
      </c>
      <c r="B5" s="5" t="n">
        <v>183393</v>
      </c>
      <c r="C5" s="5" t="n">
        <v>147398</v>
      </c>
      <c r="D5" s="4" t="inlineStr">
        <is>
          <t xml:space="preserve"> </t>
        </is>
      </c>
    </row>
    <row r="6">
      <c r="A6" s="4" t="inlineStr">
        <is>
          <t>Third party credit card processor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accounts receivable</t>
        </is>
      </c>
      <c r="B8" s="5" t="n">
        <v>127980</v>
      </c>
      <c r="C8" s="5" t="n">
        <v>87063</v>
      </c>
      <c r="D8" s="4" t="inlineStr">
        <is>
          <t xml:space="preserve"> </t>
        </is>
      </c>
    </row>
    <row r="9">
      <c r="A9" s="4" t="inlineStr">
        <is>
          <t>Fulfillment partner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accounts receivable</t>
        </is>
      </c>
      <c r="B11" s="5" t="n">
        <v>30310</v>
      </c>
      <c r="C11" s="5" t="n">
        <v>38545</v>
      </c>
      <c r="D11" s="4" t="inlineStr">
        <is>
          <t xml:space="preserve"> </t>
        </is>
      </c>
    </row>
    <row r="12">
      <c r="A12" s="4" t="inlineStr">
        <is>
          <t>Global distribution systems and travel incentive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accounts receivable</t>
        </is>
      </c>
      <c r="B14" s="5" t="n">
        <v>10307</v>
      </c>
      <c r="C14" s="5" t="n">
        <v>12837</v>
      </c>
      <c r="D14" s="4" t="inlineStr">
        <is>
          <t xml:space="preserve"> </t>
        </is>
      </c>
    </row>
    <row r="15">
      <c r="A15" s="4" t="inlineStr">
        <is>
          <t>Advertising</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accounts receivable</t>
        </is>
      </c>
      <c r="B17" s="5" t="n">
        <v>8197</v>
      </c>
      <c r="C17" s="5" t="n">
        <v>5676</v>
      </c>
      <c r="D17" s="4" t="inlineStr">
        <is>
          <t xml:space="preserve"> </t>
        </is>
      </c>
    </row>
    <row r="18">
      <c r="A18" s="4" t="inlineStr">
        <is>
          <t>Airline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accounts receivable</t>
        </is>
      </c>
      <c r="B20" s="5" t="n">
        <v>3297</v>
      </c>
      <c r="C20" s="5" t="n">
        <v>4144</v>
      </c>
      <c r="D20" s="4" t="inlineStr">
        <is>
          <t xml:space="preserve"> </t>
        </is>
      </c>
    </row>
    <row r="21">
      <c r="A21" s="4" t="inlineStr">
        <is>
          <t>Hotel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accounts receivable</t>
        </is>
      </c>
      <c r="B23" s="5" t="n">
        <v>3207</v>
      </c>
      <c r="C23" s="5" t="n">
        <v>2233</v>
      </c>
      <c r="D23" s="4" t="inlineStr">
        <is>
          <t xml:space="preserve"> </t>
        </is>
      </c>
    </row>
    <row r="24">
      <c r="A24" s="4" t="inlineStr">
        <is>
          <t>Other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accounts receivable</t>
        </is>
      </c>
      <c r="B26" s="6" t="n">
        <v>6904</v>
      </c>
      <c r="C26" s="6" t="n">
        <v>7429</v>
      </c>
      <c r="D2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et of allowances - Summary of the Activity on the Expected Credit Loss Allowance for Trade Receivabl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beginning of year</t>
        </is>
      </c>
      <c r="B4" s="6" t="n">
        <v>10529</v>
      </c>
      <c r="C4" s="6" t="n">
        <v>10911</v>
      </c>
    </row>
    <row r="5">
      <c r="A5" s="4" t="inlineStr">
        <is>
          <t>Provisions</t>
        </is>
      </c>
      <c r="B5" s="5" t="n">
        <v>4350</v>
      </c>
      <c r="C5" s="5" t="n">
        <v>8233</v>
      </c>
    </row>
    <row r="6">
      <c r="A6" s="4" t="inlineStr">
        <is>
          <t>Recoveries and write-off</t>
        </is>
      </c>
      <c r="B6" s="5" t="n">
        <v>-8837</v>
      </c>
      <c r="C6" s="5" t="n">
        <v>-8884</v>
      </c>
    </row>
    <row r="7">
      <c r="A7" s="4" t="inlineStr">
        <is>
          <t>Foreign currency translation adjustment</t>
        </is>
      </c>
      <c r="B7" s="5" t="n">
        <v>767</v>
      </c>
      <c r="C7" s="5" t="n">
        <v>269</v>
      </c>
    </row>
    <row r="8">
      <c r="A8" s="4" t="inlineStr">
        <is>
          <t>Balance, end of year</t>
        </is>
      </c>
      <c r="B8" s="6" t="n">
        <v>6809</v>
      </c>
      <c r="C8" s="6" t="n">
        <v>1052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of allowances - Schedule of Loan Receivables (Details) - USD ($) $ in Thousands</t>
        </is>
      </c>
      <c r="B1" s="2" t="inlineStr">
        <is>
          <t>Dec. 31, 2023</t>
        </is>
      </c>
      <c r="C1" s="2" t="inlineStr">
        <is>
          <t>Dec. 31, 2022</t>
        </is>
      </c>
    </row>
    <row r="2">
      <c r="A2" s="3" t="inlineStr">
        <is>
          <t>Financing Receivable, Excluding Accrued Interest, after Allowance for Credit Loss, Current [Abstract]</t>
        </is>
      </c>
      <c r="B2" s="4" t="inlineStr">
        <is>
          <t xml:space="preserve"> </t>
        </is>
      </c>
      <c r="C2" s="4" t="inlineStr">
        <is>
          <t xml:space="preserve"> </t>
        </is>
      </c>
    </row>
    <row r="3">
      <c r="A3" s="4" t="inlineStr">
        <is>
          <t>Allowance for credit expected losses</t>
        </is>
      </c>
      <c r="B3" s="6" t="n">
        <v>-13111</v>
      </c>
      <c r="C3" s="6" t="n">
        <v>-11938</v>
      </c>
    </row>
    <row r="4">
      <c r="A4" s="4" t="inlineStr">
        <is>
          <t>Total current loans receivable, net</t>
        </is>
      </c>
      <c r="B4" s="5" t="n">
        <v>21385</v>
      </c>
      <c r="C4" s="5" t="n">
        <v>15385</v>
      </c>
    </row>
    <row r="5">
      <c r="A5" s="3" t="inlineStr">
        <is>
          <t>Financing Receivable, Excluding Accrued Interest, after Allowance for Credit Loss, Noncurrent [Abstract]</t>
        </is>
      </c>
      <c r="B5" s="4" t="inlineStr">
        <is>
          <t xml:space="preserve"> </t>
        </is>
      </c>
      <c r="C5" s="4" t="inlineStr">
        <is>
          <t xml:space="preserve"> </t>
        </is>
      </c>
    </row>
    <row r="6">
      <c r="A6" s="4" t="inlineStr">
        <is>
          <t>Allowance for credit expected losses</t>
        </is>
      </c>
      <c r="B6" s="5" t="n">
        <v>-472</v>
      </c>
      <c r="C6" s="5" t="n">
        <v>-473</v>
      </c>
    </row>
    <row r="7">
      <c r="A7" s="4" t="inlineStr">
        <is>
          <t>Total non-current loans receivable, net</t>
        </is>
      </c>
      <c r="B7" s="5" t="n">
        <v>1741</v>
      </c>
      <c r="C7" s="5" t="n">
        <v>1185</v>
      </c>
    </row>
    <row r="8">
      <c r="A8" s="4" t="inlineStr">
        <is>
          <t>Consumer Loan</t>
        </is>
      </c>
      <c r="B8" s="4" t="inlineStr">
        <is>
          <t xml:space="preserve"> </t>
        </is>
      </c>
      <c r="C8" s="4" t="inlineStr">
        <is>
          <t xml:space="preserve"> </t>
        </is>
      </c>
    </row>
    <row r="9">
      <c r="A9" s="3" t="inlineStr">
        <is>
          <t>Financing Receivable, Excluding Accrued Interest, after Allowance for Credit Loss, Current [Abstract]</t>
        </is>
      </c>
      <c r="B9" s="4" t="inlineStr">
        <is>
          <t xml:space="preserve"> </t>
        </is>
      </c>
      <c r="C9" s="4" t="inlineStr">
        <is>
          <t xml:space="preserve"> </t>
        </is>
      </c>
    </row>
    <row r="10">
      <c r="A10" s="4" t="inlineStr">
        <is>
          <t>Financing receivables, current</t>
        </is>
      </c>
      <c r="B10" s="5" t="n">
        <v>23794</v>
      </c>
      <c r="C10" s="5" t="n">
        <v>23360</v>
      </c>
    </row>
    <row r="11">
      <c r="A11" s="3" t="inlineStr">
        <is>
          <t>Financing Receivable, Excluding Accrued Interest, after Allowance for Credit Loss, Noncurrent [Abstract]</t>
        </is>
      </c>
      <c r="B11" s="4" t="inlineStr">
        <is>
          <t xml:space="preserve"> </t>
        </is>
      </c>
      <c r="C11" s="4" t="inlineStr">
        <is>
          <t xml:space="preserve"> </t>
        </is>
      </c>
    </row>
    <row r="12">
      <c r="A12" s="4" t="inlineStr">
        <is>
          <t>Loans receivable</t>
        </is>
      </c>
      <c r="B12" s="5" t="n">
        <v>2213</v>
      </c>
      <c r="C12" s="5" t="n">
        <v>1658</v>
      </c>
    </row>
    <row r="13">
      <c r="A13" s="4" t="inlineStr">
        <is>
          <t>Securitized loans receivable</t>
        </is>
      </c>
      <c r="B13" s="4" t="inlineStr">
        <is>
          <t xml:space="preserve"> </t>
        </is>
      </c>
      <c r="C13" s="4" t="inlineStr">
        <is>
          <t xml:space="preserve"> </t>
        </is>
      </c>
    </row>
    <row r="14">
      <c r="A14" s="3" t="inlineStr">
        <is>
          <t>Financing Receivable, Excluding Accrued Interest, after Allowance for Credit Loss, Current [Abstract]</t>
        </is>
      </c>
      <c r="B14" s="4" t="inlineStr">
        <is>
          <t xml:space="preserve"> </t>
        </is>
      </c>
      <c r="C14" s="4" t="inlineStr">
        <is>
          <t xml:space="preserve"> </t>
        </is>
      </c>
    </row>
    <row r="15">
      <c r="A15" s="4" t="inlineStr">
        <is>
          <t>Financing receivables, current</t>
        </is>
      </c>
      <c r="B15" s="6" t="n">
        <v>10702</v>
      </c>
      <c r="C15" s="6" t="n">
        <v>39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of allowances - Additional Information (Details)</t>
        </is>
      </c>
      <c r="B1" s="2" t="inlineStr">
        <is>
          <t>Dec. 31, 2023</t>
        </is>
      </c>
      <c r="C1" s="2" t="inlineStr">
        <is>
          <t>Dec. 31, 2022</t>
        </is>
      </c>
    </row>
    <row r="2">
      <c r="A2" s="3" t="inlineStr">
        <is>
          <t>Financing Receivable, Credit Ratio [Line Items]</t>
        </is>
      </c>
      <c r="B2" s="4" t="inlineStr">
        <is>
          <t xml:space="preserve"> </t>
        </is>
      </c>
      <c r="C2" s="4" t="inlineStr">
        <is>
          <t xml:space="preserve"> </t>
        </is>
      </c>
    </row>
    <row r="3">
      <c r="A3" s="4" t="inlineStr">
        <is>
          <t>Financing receivable, write off term</t>
        </is>
      </c>
      <c r="B3" s="4" t="inlineStr">
        <is>
          <t>360 days</t>
        </is>
      </c>
      <c r="C3" s="4" t="inlineStr">
        <is>
          <t xml:space="preserve"> </t>
        </is>
      </c>
    </row>
    <row r="4">
      <c r="A4" s="4" t="inlineStr">
        <is>
          <t>Securitized loans receivable</t>
        </is>
      </c>
      <c r="B4" s="4" t="inlineStr">
        <is>
          <t xml:space="preserve"> </t>
        </is>
      </c>
      <c r="C4" s="4" t="inlineStr">
        <is>
          <t xml:space="preserve"> </t>
        </is>
      </c>
    </row>
    <row r="5">
      <c r="A5" s="3" t="inlineStr">
        <is>
          <t>Financing Receivable, Credit Ratio [Line Items]</t>
        </is>
      </c>
      <c r="B5" s="4" t="inlineStr">
        <is>
          <t xml:space="preserve"> </t>
        </is>
      </c>
      <c r="C5" s="4" t="inlineStr">
        <is>
          <t xml:space="preserve"> </t>
        </is>
      </c>
    </row>
    <row r="6">
      <c r="A6" s="4" t="inlineStr">
        <is>
          <t>Financing receivable, before allowance for credit loss, to total, percent</t>
        </is>
      </c>
      <c r="B6" s="8" t="n">
        <v>0.88</v>
      </c>
      <c r="C6" s="8" t="n">
        <v>0.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14" customWidth="1" min="2" max="2"/>
  </cols>
  <sheetData>
    <row r="1">
      <c r="A1" s="1" t="inlineStr">
        <is>
          <t>Loans receivable, net of allowances - Credit Loss Provision Rates (Details)</t>
        </is>
      </c>
      <c r="B1" s="2" t="inlineStr">
        <is>
          <t>Dec. 31, 2023</t>
        </is>
      </c>
    </row>
    <row r="2">
      <c r="A2" s="4" t="inlineStr">
        <is>
          <t>Not overdue | B</t>
        </is>
      </c>
      <c r="B2" s="4" t="inlineStr">
        <is>
          <t xml:space="preserve"> </t>
        </is>
      </c>
    </row>
    <row r="3">
      <c r="A3" s="3" t="inlineStr">
        <is>
          <t>Financing Receivable, Credit Quality Indicator [Line Items]</t>
        </is>
      </c>
      <c r="B3" s="4" t="inlineStr">
        <is>
          <t xml:space="preserve"> </t>
        </is>
      </c>
    </row>
    <row r="4">
      <c r="A4" s="4" t="inlineStr">
        <is>
          <t>Financing receivable, credit loss provision rate</t>
        </is>
      </c>
      <c r="B4" s="10" t="n">
        <v>0.01</v>
      </c>
    </row>
    <row r="5">
      <c r="A5" s="4" t="inlineStr">
        <is>
          <t>Overdue b/w 1 - 5 days | B</t>
        </is>
      </c>
      <c r="B5" s="4" t="inlineStr">
        <is>
          <t xml:space="preserve"> </t>
        </is>
      </c>
    </row>
    <row r="6">
      <c r="A6" s="3" t="inlineStr">
        <is>
          <t>Financing Receivable, Credit Quality Indicator [Line Items]</t>
        </is>
      </c>
      <c r="B6" s="4" t="inlineStr">
        <is>
          <t xml:space="preserve"> </t>
        </is>
      </c>
    </row>
    <row r="7">
      <c r="A7" s="4" t="inlineStr">
        <is>
          <t>Financing receivable, credit loss provision rate</t>
        </is>
      </c>
      <c r="B7" s="10" t="n">
        <v>0.01</v>
      </c>
    </row>
    <row r="8">
      <c r="A8" s="4" t="inlineStr">
        <is>
          <t>Overdue b/w 6 - 14 days | D</t>
        </is>
      </c>
      <c r="B8" s="4" t="inlineStr">
        <is>
          <t xml:space="preserve"> </t>
        </is>
      </c>
    </row>
    <row r="9">
      <c r="A9" s="3" t="inlineStr">
        <is>
          <t>Financing Receivable, Credit Quality Indicator [Line Items]</t>
        </is>
      </c>
      <c r="B9" s="4" t="inlineStr">
        <is>
          <t xml:space="preserve"> </t>
        </is>
      </c>
    </row>
    <row r="10">
      <c r="A10" s="4" t="inlineStr">
        <is>
          <t>Financing receivable, credit loss provision rate</t>
        </is>
      </c>
      <c r="B10" s="10" t="n">
        <v>0.1</v>
      </c>
    </row>
    <row r="11">
      <c r="A11" s="4" t="inlineStr">
        <is>
          <t>Overdue b/w 15 - 30 days | E</t>
        </is>
      </c>
      <c r="B11" s="4" t="inlineStr">
        <is>
          <t xml:space="preserve"> </t>
        </is>
      </c>
    </row>
    <row r="12">
      <c r="A12" s="3" t="inlineStr">
        <is>
          <t>Financing Receivable, Credit Quality Indicator [Line Items]</t>
        </is>
      </c>
      <c r="B12" s="4" t="inlineStr">
        <is>
          <t xml:space="preserve"> </t>
        </is>
      </c>
    </row>
    <row r="13">
      <c r="A13" s="4" t="inlineStr">
        <is>
          <t>Financing receivable, credit loss provision rate</t>
        </is>
      </c>
      <c r="B13" s="10" t="n">
        <v>0.3</v>
      </c>
    </row>
    <row r="14">
      <c r="A14" s="4" t="inlineStr">
        <is>
          <t>Overdue b/w 31 - 60 days | F</t>
        </is>
      </c>
      <c r="B14" s="4" t="inlineStr">
        <is>
          <t xml:space="preserve"> </t>
        </is>
      </c>
    </row>
    <row r="15">
      <c r="A15" s="3" t="inlineStr">
        <is>
          <t>Financing Receivable, Credit Quality Indicator [Line Items]</t>
        </is>
      </c>
      <c r="B15" s="4" t="inlineStr">
        <is>
          <t xml:space="preserve"> </t>
        </is>
      </c>
    </row>
    <row r="16">
      <c r="A16" s="4" t="inlineStr">
        <is>
          <t>Financing receivable, credit loss provision rate</t>
        </is>
      </c>
      <c r="B16" s="10" t="n">
        <v>0.5</v>
      </c>
    </row>
    <row r="17">
      <c r="A17" s="4" t="inlineStr">
        <is>
          <t>Overdue b/w 61 - 90 days | G</t>
        </is>
      </c>
      <c r="B17" s="4" t="inlineStr">
        <is>
          <t xml:space="preserve"> </t>
        </is>
      </c>
    </row>
    <row r="18">
      <c r="A18" s="3" t="inlineStr">
        <is>
          <t>Financing Receivable, Credit Quality Indicator [Line Items]</t>
        </is>
      </c>
      <c r="B18" s="4" t="inlineStr">
        <is>
          <t xml:space="preserve"> </t>
        </is>
      </c>
    </row>
    <row r="19">
      <c r="A19" s="4" t="inlineStr">
        <is>
          <t>Financing receivable, credit loss provision rate</t>
        </is>
      </c>
      <c r="B19" s="10" t="n">
        <v>0.7</v>
      </c>
    </row>
    <row r="20">
      <c r="A20" s="4" t="inlineStr">
        <is>
          <t>Overdue b/w 91 - 120 days | G</t>
        </is>
      </c>
      <c r="B20" s="4" t="inlineStr">
        <is>
          <t xml:space="preserve"> </t>
        </is>
      </c>
    </row>
    <row r="21">
      <c r="A21" s="3" t="inlineStr">
        <is>
          <t>Financing Receivable, Credit Quality Indicator [Line Items]</t>
        </is>
      </c>
      <c r="B21" s="4" t="inlineStr">
        <is>
          <t xml:space="preserve"> </t>
        </is>
      </c>
    </row>
    <row r="22">
      <c r="A22" s="4" t="inlineStr">
        <is>
          <t>Financing receivable, credit loss provision rate</t>
        </is>
      </c>
      <c r="B22" s="10" t="n">
        <v>0.7</v>
      </c>
    </row>
    <row r="23">
      <c r="A23" s="4" t="inlineStr">
        <is>
          <t>Overdue b/w 121 - 150 days | G</t>
        </is>
      </c>
      <c r="B23" s="4" t="inlineStr">
        <is>
          <t xml:space="preserve"> </t>
        </is>
      </c>
    </row>
    <row r="24">
      <c r="A24" s="3" t="inlineStr">
        <is>
          <t>Financing Receivable, Credit Quality Indicator [Line Items]</t>
        </is>
      </c>
      <c r="B24" s="4" t="inlineStr">
        <is>
          <t xml:space="preserve"> </t>
        </is>
      </c>
    </row>
    <row r="25">
      <c r="A25" s="4" t="inlineStr">
        <is>
          <t>Financing receivable, credit loss provision rate</t>
        </is>
      </c>
      <c r="B25" s="10" t="n">
        <v>0.7</v>
      </c>
    </row>
    <row r="26">
      <c r="A26" s="4" t="inlineStr">
        <is>
          <t>Overdue b/w 151 - 360 days | H</t>
        </is>
      </c>
      <c r="B26" s="4" t="inlineStr">
        <is>
          <t xml:space="preserve"> </t>
        </is>
      </c>
    </row>
    <row r="27">
      <c r="A27" s="3" t="inlineStr">
        <is>
          <t>Financing Receivable, Credit Quality Indicator [Line Items]</t>
        </is>
      </c>
      <c r="B27" s="4" t="inlineStr">
        <is>
          <t xml:space="preserve"> </t>
        </is>
      </c>
    </row>
    <row r="28">
      <c r="A28" s="4" t="inlineStr">
        <is>
          <t>Financing receivable, credit loss provision rate</t>
        </is>
      </c>
      <c r="B28" s="5"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of allowances - Credit Quality Indicator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receivable</t>
        </is>
      </c>
      <c r="B3" s="6" t="n">
        <v>36709</v>
      </c>
      <c r="C3" s="6" t="n">
        <v>28981</v>
      </c>
    </row>
    <row r="4">
      <c r="A4" s="4" t="inlineStr">
        <is>
          <t>Consumer Loan</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5" t="n">
        <v>36709</v>
      </c>
      <c r="C6" s="5" t="n">
        <v>28981</v>
      </c>
    </row>
    <row r="7">
      <c r="A7" s="4" t="inlineStr">
        <is>
          <t>Total past du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5" t="n">
        <v>18592</v>
      </c>
      <c r="C9" s="5" t="n">
        <v>16159</v>
      </c>
    </row>
    <row r="10">
      <c r="A10" s="4" t="inlineStr">
        <is>
          <t>1-30 days past du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5" t="n">
        <v>4037</v>
      </c>
      <c r="C12" s="5" t="n">
        <v>2590</v>
      </c>
    </row>
    <row r="13">
      <c r="A13" s="4" t="inlineStr">
        <is>
          <t>31-60 days past du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5" t="n">
        <v>2133</v>
      </c>
      <c r="C15" s="5" t="n">
        <v>1402</v>
      </c>
    </row>
    <row r="16">
      <c r="A16" s="4" t="inlineStr">
        <is>
          <t>61-90 days past du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5" t="n">
        <v>1773</v>
      </c>
      <c r="C18" s="5" t="n">
        <v>1218</v>
      </c>
    </row>
    <row r="19">
      <c r="A19" s="4" t="inlineStr">
        <is>
          <t>91-120 days past du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5" t="n">
        <v>1214</v>
      </c>
      <c r="C21" s="5" t="n">
        <v>1202</v>
      </c>
    </row>
    <row r="22">
      <c r="A22" s="4" t="inlineStr">
        <is>
          <t>121-150 days past du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5" t="n">
        <v>1131</v>
      </c>
      <c r="C24" s="5" t="n">
        <v>1361</v>
      </c>
    </row>
    <row r="25">
      <c r="A25" s="4" t="inlineStr">
        <is>
          <t>151-180 days past du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5" t="n">
        <v>1647</v>
      </c>
      <c r="C27" s="5" t="n">
        <v>1504</v>
      </c>
    </row>
    <row r="28">
      <c r="A28" s="4" t="inlineStr">
        <is>
          <t>181-210 days past du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5" t="n">
        <v>1094</v>
      </c>
      <c r="C30" s="5" t="n">
        <v>1293</v>
      </c>
    </row>
    <row r="31">
      <c r="A31" s="4" t="inlineStr">
        <is>
          <t>211-240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5" t="n">
        <v>1043</v>
      </c>
      <c r="C33" s="5" t="n">
        <v>1311</v>
      </c>
    </row>
    <row r="34">
      <c r="A34" s="4" t="inlineStr">
        <is>
          <t>241-270 days past du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5" t="n">
        <v>1017</v>
      </c>
      <c r="C36" s="5" t="n">
        <v>1344</v>
      </c>
    </row>
    <row r="37">
      <c r="A37" s="4" t="inlineStr">
        <is>
          <t>271-300 days past du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5" t="n">
        <v>1219</v>
      </c>
      <c r="C39" s="5" t="n">
        <v>1141</v>
      </c>
    </row>
    <row r="40">
      <c r="A40" s="4" t="inlineStr">
        <is>
          <t>301-330 days past du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5" t="n">
        <v>1145</v>
      </c>
      <c r="C42" s="5" t="n">
        <v>960</v>
      </c>
    </row>
    <row r="43">
      <c r="A43" s="4" t="inlineStr">
        <is>
          <t>331-360 days past du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1139</v>
      </c>
      <c r="C45" s="5" t="n">
        <v>833</v>
      </c>
    </row>
    <row r="46">
      <c r="A46" s="4" t="inlineStr">
        <is>
          <t>To become du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6" t="n">
        <v>18117</v>
      </c>
      <c r="C48" s="6" t="n">
        <v>128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22:35Z</dcterms:created>
  <dcterms:modified xmlns:dcterms="http://purl.org/dc/terms/" xmlns:xsi="http://www.w3.org/2001/XMLSchema-instance" xsi:type="dcterms:W3CDTF">2024-04-26T20:22:35Z</dcterms:modified>
</cp:coreProperties>
</file>